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Accounting Principles and Pract"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Marketable Securit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rivative Instruments" sheetId="18" state="visible" r:id="rId18"/>
    <sheet xmlns:r="http://schemas.openxmlformats.org/officeDocument/2006/relationships" name="Accrued Liabilities and Other N" sheetId="19" state="visible" r:id="rId19"/>
    <sheet xmlns:r="http://schemas.openxmlformats.org/officeDocument/2006/relationships" name="Debt" sheetId="20" state="visible" r:id="rId20"/>
    <sheet xmlns:r="http://schemas.openxmlformats.org/officeDocument/2006/relationships" name="Pensions and Other Benefit Plan" sheetId="21" state="visible" r:id="rId21"/>
    <sheet xmlns:r="http://schemas.openxmlformats.org/officeDocument/2006/relationships" name="Employee Stock Ownership" sheetId="22" state="visible" r:id="rId22"/>
    <sheet xmlns:r="http://schemas.openxmlformats.org/officeDocument/2006/relationships" name="Earnings Per Share and Stock Pl" sheetId="23" state="visible" r:id="rId23"/>
    <sheet xmlns:r="http://schemas.openxmlformats.org/officeDocument/2006/relationships" name="Loss Contingencies" sheetId="24" state="visible" r:id="rId24"/>
    <sheet xmlns:r="http://schemas.openxmlformats.org/officeDocument/2006/relationships" name="Rental Expense and Lease Commit" sheetId="25" state="visible" r:id="rId25"/>
    <sheet xmlns:r="http://schemas.openxmlformats.org/officeDocument/2006/relationships" name="Business Segment Information" sheetId="26" state="visible" r:id="rId26"/>
    <sheet xmlns:r="http://schemas.openxmlformats.org/officeDocument/2006/relationships" name="Selected Quarterly Financial Da" sheetId="27" state="visible" r:id="rId27"/>
    <sheet xmlns:r="http://schemas.openxmlformats.org/officeDocument/2006/relationships" name="Accumulated Other Comprehensive" sheetId="28" state="visible" r:id="rId28"/>
    <sheet xmlns:r="http://schemas.openxmlformats.org/officeDocument/2006/relationships" name="Effects of New Accounting Prono" sheetId="29" state="visible" r:id="rId29"/>
    <sheet xmlns:r="http://schemas.openxmlformats.org/officeDocument/2006/relationships" name="Schedule II - Valuation and Qua" sheetId="30" state="visible" r:id="rId30"/>
    <sheet xmlns:r="http://schemas.openxmlformats.org/officeDocument/2006/relationships" name="Accounting Principles and Pra31" sheetId="31" state="visible" r:id="rId31"/>
    <sheet xmlns:r="http://schemas.openxmlformats.org/officeDocument/2006/relationships" name="Accounting Principles and Pra32" sheetId="32" state="visible" r:id="rId32"/>
    <sheet xmlns:r="http://schemas.openxmlformats.org/officeDocument/2006/relationships" name="Acquisitions (Tables)"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Marketable Securit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Derivative Instruments (Tables)" sheetId="39" state="visible" r:id="rId39"/>
    <sheet xmlns:r="http://schemas.openxmlformats.org/officeDocument/2006/relationships" name="Accrued Liabilities and Other40" sheetId="40" state="visible" r:id="rId40"/>
    <sheet xmlns:r="http://schemas.openxmlformats.org/officeDocument/2006/relationships" name="Debt (Tables)" sheetId="41" state="visible" r:id="rId41"/>
    <sheet xmlns:r="http://schemas.openxmlformats.org/officeDocument/2006/relationships" name="Net Periodic Benefit Cost (Tabl" sheetId="42" state="visible" r:id="rId42"/>
    <sheet xmlns:r="http://schemas.openxmlformats.org/officeDocument/2006/relationships" name="Earnings Per Share and Stock 43" sheetId="43" state="visible" r:id="rId43"/>
    <sheet xmlns:r="http://schemas.openxmlformats.org/officeDocument/2006/relationships" name="Loss Contingencies (Tables)" sheetId="44" state="visible" r:id="rId44"/>
    <sheet xmlns:r="http://schemas.openxmlformats.org/officeDocument/2006/relationships" name="Income Taxes (Tables)" sheetId="45" state="visible" r:id="rId45"/>
    <sheet xmlns:r="http://schemas.openxmlformats.org/officeDocument/2006/relationships" name="Rental Expense and Lease Comm46" sheetId="46" state="visible" r:id="rId46"/>
    <sheet xmlns:r="http://schemas.openxmlformats.org/officeDocument/2006/relationships" name="Business Segment Information (T" sheetId="47" state="visible" r:id="rId47"/>
    <sheet xmlns:r="http://schemas.openxmlformats.org/officeDocument/2006/relationships" name="Selected Quarterly Financial 48" sheetId="48" state="visible" r:id="rId48"/>
    <sheet xmlns:r="http://schemas.openxmlformats.org/officeDocument/2006/relationships" name="Accumulated Other Comprehensi49" sheetId="49" state="visible" r:id="rId49"/>
    <sheet xmlns:r="http://schemas.openxmlformats.org/officeDocument/2006/relationships" name="Description of Business (Narrat" sheetId="50" state="visible" r:id="rId50"/>
    <sheet xmlns:r="http://schemas.openxmlformats.org/officeDocument/2006/relationships" name="Accounting Principles and Pra51" sheetId="51" state="visible" r:id="rId51"/>
    <sheet xmlns:r="http://schemas.openxmlformats.org/officeDocument/2006/relationships" name="Accounting Principles and Pra52" sheetId="52" state="visible" r:id="rId52"/>
    <sheet xmlns:r="http://schemas.openxmlformats.org/officeDocument/2006/relationships" name="Acquisitions (Narratives) (Deta" sheetId="53" state="visible" r:id="rId53"/>
    <sheet xmlns:r="http://schemas.openxmlformats.org/officeDocument/2006/relationships" name="Acquisitions (Details)" sheetId="54" state="visible" r:id="rId54"/>
    <sheet xmlns:r="http://schemas.openxmlformats.org/officeDocument/2006/relationships" name="Fair Value Measurements (Narrat" sheetId="55" state="visible" r:id="rId55"/>
    <sheet xmlns:r="http://schemas.openxmlformats.org/officeDocument/2006/relationships" name="Fair Value Measurements (Assets" sheetId="56" state="visible" r:id="rId56"/>
    <sheet xmlns:r="http://schemas.openxmlformats.org/officeDocument/2006/relationships" name="Inventories (Details)" sheetId="57" state="visible" r:id="rId57"/>
    <sheet xmlns:r="http://schemas.openxmlformats.org/officeDocument/2006/relationships" name="Inventories (Narratives) (Detai" sheetId="58" state="visible" r:id="rId58"/>
    <sheet xmlns:r="http://schemas.openxmlformats.org/officeDocument/2006/relationships" name="Marketable Securities (Narrativ" sheetId="59" state="visible" r:id="rId59"/>
    <sheet xmlns:r="http://schemas.openxmlformats.org/officeDocument/2006/relationships" name="Marketable Securities (Summary " sheetId="60" state="visible" r:id="rId60"/>
    <sheet xmlns:r="http://schemas.openxmlformats.org/officeDocument/2006/relationships" name="Property, Plant, and Equipmen61" sheetId="61" state="visible" r:id="rId61"/>
    <sheet xmlns:r="http://schemas.openxmlformats.org/officeDocument/2006/relationships" name="Property, Plant, and Equipmen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Derivative Instruments (Narrati" sheetId="65" state="visible" r:id="rId65"/>
    <sheet xmlns:r="http://schemas.openxmlformats.org/officeDocument/2006/relationships" name="Derivative Instruments (Pretax " sheetId="66" state="visible" r:id="rId66"/>
    <sheet xmlns:r="http://schemas.openxmlformats.org/officeDocument/2006/relationships" name="Derivative Instruments (Derivat" sheetId="67" state="visible" r:id="rId67"/>
    <sheet xmlns:r="http://schemas.openxmlformats.org/officeDocument/2006/relationships" name="Accrued Liabilities and Other68" sheetId="68" state="visible" r:id="rId68"/>
    <sheet xmlns:r="http://schemas.openxmlformats.org/officeDocument/2006/relationships" name="Accrued Liabilities and Other69" sheetId="69" state="visible" r:id="rId69"/>
    <sheet xmlns:r="http://schemas.openxmlformats.org/officeDocument/2006/relationships" name="Debt (Narratives) (Details)" sheetId="70" state="visible" r:id="rId70"/>
    <sheet xmlns:r="http://schemas.openxmlformats.org/officeDocument/2006/relationships" name="Debt (Details)" sheetId="71" state="visible" r:id="rId71"/>
    <sheet xmlns:r="http://schemas.openxmlformats.org/officeDocument/2006/relationships" name="Pension and Other Benefits (Det" sheetId="72" state="visible" r:id="rId72"/>
    <sheet xmlns:r="http://schemas.openxmlformats.org/officeDocument/2006/relationships" name="Pension and Other Benefit Plans" sheetId="73" state="visible" r:id="rId73"/>
    <sheet xmlns:r="http://schemas.openxmlformats.org/officeDocument/2006/relationships" name="Net Periodic Benefit Cost (Comp" sheetId="74" state="visible" r:id="rId74"/>
    <sheet xmlns:r="http://schemas.openxmlformats.org/officeDocument/2006/relationships" name="Pension and Other Benefit Pla75" sheetId="75" state="visible" r:id="rId75"/>
    <sheet xmlns:r="http://schemas.openxmlformats.org/officeDocument/2006/relationships" name="Pension and Benefit Plans (Deta" sheetId="76" state="visible" r:id="rId76"/>
    <sheet xmlns:r="http://schemas.openxmlformats.org/officeDocument/2006/relationships" name="Pensions and Other Benefits (De" sheetId="77" state="visible" r:id="rId77"/>
    <sheet xmlns:r="http://schemas.openxmlformats.org/officeDocument/2006/relationships" name="Employee Stock Ownership (Narra" sheetId="78" state="visible" r:id="rId78"/>
    <sheet xmlns:r="http://schemas.openxmlformats.org/officeDocument/2006/relationships" name="Earnings Per Share and Stock 79" sheetId="79" state="visible" r:id="rId79"/>
    <sheet xmlns:r="http://schemas.openxmlformats.org/officeDocument/2006/relationships" name="Earnings Per Share and Stock 80" sheetId="80" state="visible" r:id="rId80"/>
    <sheet xmlns:r="http://schemas.openxmlformats.org/officeDocument/2006/relationships" name="Earnings Per Share and Stock 81" sheetId="81" state="visible" r:id="rId81"/>
    <sheet xmlns:r="http://schemas.openxmlformats.org/officeDocument/2006/relationships" name="Earnings Per Share and Stock 82" sheetId="82" state="visible" r:id="rId82"/>
    <sheet xmlns:r="http://schemas.openxmlformats.org/officeDocument/2006/relationships" name="Earnings Per Share and Stock 83" sheetId="83" state="visible" r:id="rId83"/>
    <sheet xmlns:r="http://schemas.openxmlformats.org/officeDocument/2006/relationships" name="Loss Contingencies (Narratives)" sheetId="84" state="visible" r:id="rId84"/>
    <sheet xmlns:r="http://schemas.openxmlformats.org/officeDocument/2006/relationships" name="Loss Contingencies (Details)" sheetId="85" state="visible" r:id="rId85"/>
    <sheet xmlns:r="http://schemas.openxmlformats.org/officeDocument/2006/relationships" name="Restructuring Charges (Narrativ" sheetId="86" state="visible" r:id="rId86"/>
    <sheet xmlns:r="http://schemas.openxmlformats.org/officeDocument/2006/relationships" name="Income Taxes (Narrative) (Detai" sheetId="87" state="visible" r:id="rId87"/>
    <sheet xmlns:r="http://schemas.openxmlformats.org/officeDocument/2006/relationships" name="Income Taxes 1 of 2 (Details)" sheetId="88" state="visible" r:id="rId88"/>
    <sheet xmlns:r="http://schemas.openxmlformats.org/officeDocument/2006/relationships" name="Income Taxes 2 of 2 (Details)" sheetId="89" state="visible" r:id="rId89"/>
    <sheet xmlns:r="http://schemas.openxmlformats.org/officeDocument/2006/relationships" name="Income Taxes - Balance Sheet Cl" sheetId="90" state="visible" r:id="rId90"/>
    <sheet xmlns:r="http://schemas.openxmlformats.org/officeDocument/2006/relationships" name="Rental Expense and Lease Comm91" sheetId="91" state="visible" r:id="rId91"/>
    <sheet xmlns:r="http://schemas.openxmlformats.org/officeDocument/2006/relationships" name="Rental Expense and Lease Comm92" sheetId="92" state="visible" r:id="rId92"/>
    <sheet xmlns:r="http://schemas.openxmlformats.org/officeDocument/2006/relationships" name="Summary Financial Information (" sheetId="93" state="visible" r:id="rId93"/>
    <sheet xmlns:r="http://schemas.openxmlformats.org/officeDocument/2006/relationships" name="Summary Financial Information94" sheetId="94" state="visible" r:id="rId94"/>
    <sheet xmlns:r="http://schemas.openxmlformats.org/officeDocument/2006/relationships" name="Summary Financial Information95" sheetId="95" state="visible" r:id="rId95"/>
    <sheet xmlns:r="http://schemas.openxmlformats.org/officeDocument/2006/relationships" name="Summary Financial Information96" sheetId="96" state="visible" r:id="rId96"/>
    <sheet xmlns:r="http://schemas.openxmlformats.org/officeDocument/2006/relationships" name="Business Segment Information (D" sheetId="97" state="visible" r:id="rId97"/>
    <sheet xmlns:r="http://schemas.openxmlformats.org/officeDocument/2006/relationships" name="Selected Quarterly Financial 98" sheetId="98" state="visible" r:id="rId98"/>
    <sheet xmlns:r="http://schemas.openxmlformats.org/officeDocument/2006/relationships" name="Accumulated other comprehensi99" sheetId="99" state="visible" r:id="rId99"/>
    <sheet xmlns:r="http://schemas.openxmlformats.org/officeDocument/2006/relationships" name="Accumulated other comprehens100" sheetId="100" state="visible" r:id="rId100"/>
    <sheet xmlns:r="http://schemas.openxmlformats.org/officeDocument/2006/relationships" name="Accumulated other comprehens101" sheetId="101" state="visible" r:id="rId101"/>
    <sheet xmlns:r="http://schemas.openxmlformats.org/officeDocument/2006/relationships" name="Accumulated Other Comprehens102" sheetId="102" state="visible" r:id="rId102"/>
    <sheet xmlns:r="http://schemas.openxmlformats.org/officeDocument/2006/relationships" name="Schedule II - Valuation and 103" sheetId="103" state="visible" r:id="rId103"/>
    <sheet xmlns:r="http://schemas.openxmlformats.org/officeDocument/2006/relationships" name="Uncategorized Items - cmco-2018" sheetId="104" state="visible" r:id="rId104"/>
  </sheets>
  <definedNames/>
  <calcPr calcId="124519" fullCalcOnLoad="1"/>
</workbook>
</file>

<file path=xl/sharedStrings.xml><?xml version="1.0" encoding="utf-8"?>
<sst xmlns="http://schemas.openxmlformats.org/spreadsheetml/2006/main" uniqueCount="1172">
  <si>
    <t>Document and Entity Information - USD ($) $ in Millions</t>
  </si>
  <si>
    <t>12 Months Ended</t>
  </si>
  <si>
    <t>Mar. 31, 2018</t>
  </si>
  <si>
    <t>May 25, 2018</t>
  </si>
  <si>
    <t>Sep. 30, 2017</t>
  </si>
  <si>
    <t>Document Entity Information [Abstract]</t>
  </si>
  <si>
    <t>Document Type</t>
  </si>
  <si>
    <t>10-K</t>
  </si>
  <si>
    <t>Document Period End Date</t>
  </si>
  <si>
    <t>Mar. 31,
		2018</t>
  </si>
  <si>
    <t>Amendment Flag</t>
  </si>
  <si>
    <t>false</t>
  </si>
  <si>
    <t>Entity Registrant Name</t>
  </si>
  <si>
    <t>COLUMBUS MCKINNON CORP</t>
  </si>
  <si>
    <t>Entity Central Index Key</t>
  </si>
  <si>
    <t>Entity Current Reporting Status</t>
  </si>
  <si>
    <t>Yes</t>
  </si>
  <si>
    <t>Entity Voluntary Filers</t>
  </si>
  <si>
    <t>No</t>
  </si>
  <si>
    <t>Current Fiscal Year End Date</t>
  </si>
  <si>
    <t>--03-31</t>
  </si>
  <si>
    <t>Entity Filer Category</t>
  </si>
  <si>
    <t>Large Accelerated Filer</t>
  </si>
  <si>
    <t>Entity Well Known Seasoned Issuer</t>
  </si>
  <si>
    <t>Entity Common Stock Shares Outstanding</t>
  </si>
  <si>
    <t>Entity Public Float (@ 9/30)</t>
  </si>
  <si>
    <t>Document Fiscal Year Focus</t>
  </si>
  <si>
    <t>Document Fiscal Period Focus</t>
  </si>
  <si>
    <t>FY</t>
  </si>
  <si>
    <t>Consolidated Balance Sheets - USD ($) $ in Thousands</t>
  </si>
  <si>
    <t>Mar. 31, 2017</t>
  </si>
  <si>
    <t>Current assets:</t>
  </si>
  <si>
    <t>Cash and cash equivalents</t>
  </si>
  <si>
    <t>Trade accounts receivable, less allowance for doubtful accounts ($3,520 and $2,676, respectively)</t>
  </si>
  <si>
    <t>Inventories</t>
  </si>
  <si>
    <t>Prepaid expenses and other</t>
  </si>
  <si>
    <t>Total current assets</t>
  </si>
  <si>
    <t>Net property, plant, and equipment</t>
  </si>
  <si>
    <t>Goodwill</t>
  </si>
  <si>
    <t>Other intangibles, net</t>
  </si>
  <si>
    <t>Marketable securities</t>
  </si>
  <si>
    <t>Deferred taxes on income</t>
  </si>
  <si>
    <t>Other assets</t>
  </si>
  <si>
    <t>Total assets</t>
  </si>
  <si>
    <t>Current liabilities:</t>
  </si>
  <si>
    <t>Trade accounts payable</t>
  </si>
  <si>
    <t>Accrued liabilities</t>
  </si>
  <si>
    <t>Current portion of long-term debt</t>
  </si>
  <si>
    <t>Total current liabilities</t>
  </si>
  <si>
    <t>Senior debt, less current portion</t>
  </si>
  <si>
    <t>Long-term Debt, Excluding Current Maturities</t>
  </si>
  <si>
    <t>Other non-current liabilities</t>
  </si>
  <si>
    <t>Total liabilities</t>
  </si>
  <si>
    <t>Shareholders’ equity:</t>
  </si>
  <si>
    <t>Voting common stock: 50,000,000 shares authorized; 23,045,479 and 22,565,613 shares issued and outstanding</t>
  </si>
  <si>
    <t>Additional paid-in capital</t>
  </si>
  <si>
    <t>Retained earnings</t>
  </si>
  <si>
    <t>Accumulated other comprehensive loss</t>
  </si>
  <si>
    <t>Total shareholders’ equity</t>
  </si>
  <si>
    <t>Total liabilities and shareholders’ equity</t>
  </si>
  <si>
    <t>Consolidated Balance Sheets (Parenthetical) - USD ($) $ in Thousands</t>
  </si>
  <si>
    <t>Allowance for doubtful accounts</t>
  </si>
  <si>
    <t>Voting common stock: shares authorized</t>
  </si>
  <si>
    <t>Voting common stock: shares issued</t>
  </si>
  <si>
    <t>Voting common stock: shares outstanding</t>
  </si>
  <si>
    <t>ESOP debt guarantee: shares</t>
  </si>
  <si>
    <t>Consolidated Statements of Operations - USD ($) shares in Thousands</t>
  </si>
  <si>
    <t>Mar. 31, 2016</t>
  </si>
  <si>
    <t>Income from operations</t>
  </si>
  <si>
    <t>Income from continuing operations before income tax expense</t>
  </si>
  <si>
    <t>Revenues [Abstract]</t>
  </si>
  <si>
    <t>Net sales</t>
  </si>
  <si>
    <t>Cost of products sold</t>
  </si>
  <si>
    <t>Gross profit</t>
  </si>
  <si>
    <t>Operating Expenses [Abstract]</t>
  </si>
  <si>
    <t>Selling expenses</t>
  </si>
  <si>
    <t>General and administrative expenses</t>
  </si>
  <si>
    <t>Research and Development Expense</t>
  </si>
  <si>
    <t>Impairment of intangible asset</t>
  </si>
  <si>
    <t>Amortization of intangibles</t>
  </si>
  <si>
    <t>Other Income &amp; Expenses [Abstract]</t>
  </si>
  <si>
    <t>Interest and debt expense</t>
  </si>
  <si>
    <t>Gains (Losses) on Extinguishment of Debt</t>
  </si>
  <si>
    <t>Investment (income) loss, net</t>
  </si>
  <si>
    <t>Foreign currency exchange loss (gain), net</t>
  </si>
  <si>
    <t>Other (income) expense, net</t>
  </si>
  <si>
    <t>Current income tax expense (benefit):</t>
  </si>
  <si>
    <t>Income tax expense</t>
  </si>
  <si>
    <t>Discontinued Operation Gain Loss On Disposal Of Discontinued Operation Net Of Tax &amp; Other [Abstract]</t>
  </si>
  <si>
    <t>Net income</t>
  </si>
  <si>
    <t>Weighted Average Number of Shares Outstanding Basic [Abstract]</t>
  </si>
  <si>
    <t>Average basic shares outstanding</t>
  </si>
  <si>
    <t>Weighted Average Number of Shares Outstanding Diluted [Abstract]</t>
  </si>
  <si>
    <t>Average diluted shares outstanding</t>
  </si>
  <si>
    <t>Basic income per share:</t>
  </si>
  <si>
    <t>Basic income per share</t>
  </si>
  <si>
    <t>Diluted income per share:</t>
  </si>
  <si>
    <t>Diluted income per share</t>
  </si>
  <si>
    <t>Common Stock, Dividends, Per Share, Declared</t>
  </si>
  <si>
    <t>Consolidated Statements of Comprehensive Income (Loss) - USD ($) $ in Thousands</t>
  </si>
  <si>
    <t>Other comprehensive income (loss), net of tax:</t>
  </si>
  <si>
    <t>Foreign currency translation adjustments</t>
  </si>
  <si>
    <t>Pension liability adjustments, net of taxes of $(4,981), $(6,043), and $4,635</t>
  </si>
  <si>
    <t>Other post retirement obligations adjustments, net of taxes of $(153), $(317), and $(372)</t>
  </si>
  <si>
    <t>Split-dollar life insurance arrangement adjustments, net of taxes of $(70), $(82), and $(66)</t>
  </si>
  <si>
    <t>Change in derivatives qualifying as hedges, net of taxes of $(1,519), $900, and $430</t>
  </si>
  <si>
    <t>Change in investments:</t>
  </si>
  <si>
    <t>Unrealized holding (loss) gain arising during the period, net of taxes of $(124), $(93), and $43</t>
  </si>
  <si>
    <t>Reclassification adjustment for gain included in net income, net of taxes of $0, $56, and $83</t>
  </si>
  <si>
    <t>Net change in unrealized gain (loss) on investments</t>
  </si>
  <si>
    <t>Total other comprehensive income (loss)</t>
  </si>
  <si>
    <t>Comprehensive income</t>
  </si>
  <si>
    <t>Consolidated Statements of Comprehensive Income (Loss) (Parenthetical) - USD ($) $ in Thousands</t>
  </si>
  <si>
    <t>Change in pension liability and postretirement obligations, tax</t>
  </si>
  <si>
    <t>Change in derivatives qualifying as hedges, tax</t>
  </si>
  <si>
    <t>Unrealized holding gain arising during the period, tax</t>
  </si>
  <si>
    <t>Reclassification adjustment for (loss) gain included in net income, tax</t>
  </si>
  <si>
    <t>Pension Plans</t>
  </si>
  <si>
    <t>Postretirement Benefit Plans</t>
  </si>
  <si>
    <t>Defined Benefit Postretirement Life Insurance</t>
  </si>
  <si>
    <t>Consolidated Statement of Stockholders Equity - USD ($) $ in Thousands</t>
  </si>
  <si>
    <t>Total</t>
  </si>
  <si>
    <t>Directors</t>
  </si>
  <si>
    <t>Common Stock ($0.01 par value)</t>
  </si>
  <si>
    <t>Additional Paid-in Capital</t>
  </si>
  <si>
    <t>Additional Paid-in CapitalDirectors</t>
  </si>
  <si>
    <t>Retained Earnings</t>
  </si>
  <si>
    <t>Accumulated Other Comprehensive Loss</t>
  </si>
  <si>
    <t>Opening Balance at Mar. 31, 2015</t>
  </si>
  <si>
    <t>Increase (Decrease) in Stockholders' Equity [Roll Forward]</t>
  </si>
  <si>
    <t>Payments of Dividends</t>
  </si>
  <si>
    <t>Change in foreign currency translation adjustment</t>
  </si>
  <si>
    <t>Change in net unrealized gain on investments, net of tax</t>
  </si>
  <si>
    <t>Change in derivatives qualifying as hedges, net of tax</t>
  </si>
  <si>
    <t>Change in pension liability and postretirement obligations, net of tax</t>
  </si>
  <si>
    <t>Stock compensation - directors</t>
  </si>
  <si>
    <t>Stock Issued During Period, Value, Stock Options Exercised</t>
  </si>
  <si>
    <t>Tax effect of exercise of stock options</t>
  </si>
  <si>
    <t>Earned ESOP shares</t>
  </si>
  <si>
    <t>Stock Repurchased and Retired During Period, Value</t>
  </si>
  <si>
    <t>Restricted stock units released, shares, net of shares withheld for minimum statutory tax obligation</t>
  </si>
  <si>
    <t>closing balance at Mar. 31, 2016</t>
  </si>
  <si>
    <t>closing balance at Mar. 31, 2017</t>
  </si>
  <si>
    <t>Dividends declared</t>
  </si>
  <si>
    <t>closing balance at Mar. 31, 2018</t>
  </si>
  <si>
    <t>Consolidated Statement of Stockholders Equity (Parenthetical) - USD ($) $ in Thousands</t>
  </si>
  <si>
    <t>Common Stock ($.01 par value)</t>
  </si>
  <si>
    <t>Change in net unrealized gain on investments, tax</t>
  </si>
  <si>
    <t>Stock options exercised, shares</t>
  </si>
  <si>
    <t>Restricted stock units released, net of shares withheld for minimum statutory tax obligation</t>
  </si>
  <si>
    <t>Consolidated Statements of Cash Flows - USD ($)</t>
  </si>
  <si>
    <t>Operating activities:</t>
  </si>
  <si>
    <t>Adjustments to reconcile net income to net cash provided by operating activities:</t>
  </si>
  <si>
    <t>Depreciation and amortization</t>
  </si>
  <si>
    <t>Deferred income taxes and related valuation allowance</t>
  </si>
  <si>
    <t>Loss on sale of real estate/investments and other</t>
  </si>
  <si>
    <t>Payment for Debt Extinguishment or Debt Prepayment Cost</t>
  </si>
  <si>
    <t>Impairment of tangible assets</t>
  </si>
  <si>
    <t>Amortization of deferred financing costs and discount on debt</t>
  </si>
  <si>
    <t>Stock-based compensation</t>
  </si>
  <si>
    <t>Amortization of Acquisition Costs</t>
  </si>
  <si>
    <t>Foreign Currency Transaction Loss, before Tax</t>
  </si>
  <si>
    <t>Impairment of Intangible Assets, Indefinite-lived (Excluding Goodwill)</t>
  </si>
  <si>
    <t>Changes in operating assets and liabilities, net of effects of business acquisitions and divestitures:</t>
  </si>
  <si>
    <t>Trade accounts receivable</t>
  </si>
  <si>
    <t>Non-current liabilities</t>
  </si>
  <si>
    <t>Net cash provided by operating activities</t>
  </si>
  <si>
    <t>Investing activities:</t>
  </si>
  <si>
    <t>Proceeds from sales of marketable securities</t>
  </si>
  <si>
    <t>Purchases of marketable securities</t>
  </si>
  <si>
    <t>Capital expenditures</t>
  </si>
  <si>
    <t>Payments for Derivative Instrument, Investing Activities</t>
  </si>
  <si>
    <t>Payments to Acquire Businesses, Net of Cash Acquired</t>
  </si>
  <si>
    <t>Payments to Acquire Long-term Investments</t>
  </si>
  <si>
    <t>Payments for (Proceeds from) Other Investing Activities</t>
  </si>
  <si>
    <t>Net Cash Provided by (Used in) Investing Activities</t>
  </si>
  <si>
    <t>Financing activities:</t>
  </si>
  <si>
    <t>Proceeds from the issuance of common stock</t>
  </si>
  <si>
    <t>Increase (Decrease) in Restricted Cash</t>
  </si>
  <si>
    <t>Net borrowings (repayments) under lines of credit</t>
  </si>
  <si>
    <t>Repayment of debt</t>
  </si>
  <si>
    <t>Proceeds from (Repayments of) Other Long-term Debt</t>
  </si>
  <si>
    <t>Fees related to debt repricing/refinancing and equity offerings</t>
  </si>
  <si>
    <t>Other</t>
  </si>
  <si>
    <t>Net cash (used for) provided by financing activities</t>
  </si>
  <si>
    <t>Effect of exchange rate changes on cash</t>
  </si>
  <si>
    <t>Net change in cash and cash equivalents</t>
  </si>
  <si>
    <t>Cash and cash equivalents at beginning of year</t>
  </si>
  <si>
    <t>Cash and cash equivalents at end of year</t>
  </si>
  <si>
    <t>Supplementary cash flows data:</t>
  </si>
  <si>
    <t>Interest paid</t>
  </si>
  <si>
    <t>Income taxes paid, net of refunds</t>
  </si>
  <si>
    <t>Property, plant and equipment purchases included in trade accounts payable</t>
  </si>
  <si>
    <t>Decrease in Restricted Cash</t>
  </si>
  <si>
    <t>Description of Business</t>
  </si>
  <si>
    <t>Description Of Business [Abstract]</t>
  </si>
  <si>
    <t>Description of Business Columbus McKinnon Corporation (the Company) is a leading global designer, manufacturer and marketer of hoists, actuators, cranes, rigging tools, digital power control systems, and other material handling products, which efficiently and safely move, lift, position, and secure materials. Key products include hoists, rigging tools, cranes, actuators, digital power control and delivery systems, and elevator application drive systems. On January 31, 2017, the Company acquired STAHL CraneSystems (“STAHL”). STAHL is a leading manufacturer of explosion-protected hoists and crane components specializing in custom engineering of lifting solutions and hoisting technology. STAHL serves independent crane builders and Engineering Procurement and Construction (EPC) firms, providing products to a variety of end markets including automotive, general manufacturing, oil &amp; gas, steel &amp; concrete, power generation as well as process industries such as chemical and pharmaceuticals. The Company’s material handling products are sold globally, principally to third party distributors through diverse distribution channels, and to a lesser extent directly to end-users. During fiscal 2018 , approximately 53% of sales were to customers in the United States.</t>
  </si>
  <si>
    <t>Accounting Principles and Practices</t>
  </si>
  <si>
    <t>Accounting Policies [Abstract]</t>
  </si>
  <si>
    <t>Accounting Principals and Practices</t>
  </si>
  <si>
    <t>Accounting Principles and Practices Advertising Costs associated with advertising are expensed as incurred and are included in selling expense in the consolidated statements of operations. Advertising expenses were $2,683,000 , $1,748,000 , and $1,690,000 in fiscal 2018 , 2017 , and 2016 , respectively. Cash and Cash Equivalents The Company considers as cash equivalents all highly liquid investments with an original maturity of three months or less. Concentrations of Labor Approximately 10% of the Company’s employees are represented by three separate U.S. collective bargaining agreements which expire May 2020 , April 2021, and September 2021. Consolidation These consolidated financial statements include the accounts of the Company and its global subsidiaries; all significant intercompany accounts and transactions have been eliminated. Equity Method Investment The Company has an investment in Eastern Morris Cranes Company Limited (EMC) whose principal activity is to manufacture various electrical overhead traveling cranes. This investment represents a minority ownership interest that is accounted for under the equity method of accounting since the Company has significant influence over the investee. As a result, the Company records its portion of the gains and losses incurred by this entity in Investment (income) loss in the consolidated statements of operations. Foreign Currency Translations The Company translates foreign currency financial statements as described in Financial Accounting Standards Board (FASB) Accounting Standards Codification (ASC) Topic 830, “Foreign Currency Matters.” Under this method, all items of income and expense are translated to U.S. dollars at average exchange rates during the year. All assets and liabilities are translated to U.S. dollars at the year-end exchange rate. Gains or losses on translations are recorded in accumulated other comprehensive loss in the shareholders’ equity section of the balance sheet. The functional currency is the foreign currency in which the foreign subsidiaries conduct their business. Gains and losses from foreign currency transactions are reported in foreign currency exchange loss (gain). There were net losses, including changes in the fair value of derivatives, on foreign currency transactions of approximately $1,539,000 , $1,232,000 , and $2,215,000 in fiscal 2018 , 2017 , and 2016 , respectively. Goodwill Goodwill is not amortized but is tested for impairment at least annually, or more frequently if indicators of impairment exist,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reporting segment level as defined under ASC Topic 280-10-50-10 “Segment Reporting – Disclosure.” The Company’s one segment is subdivided into four reporting units. Further, as discussed in Note 21, in January 2017 the FASB issued ASU No. 2017-04, "Simplifying the Test for Goodwill Impairment (Topic 350)," which removes the requirement to compare the implied fair value of goodwill with its carrying value amount as part of step two of the goodwill test. Therefore, an impairment charge is the amount by which the carrying value is greater than the reporting unit's fair value (step one). When the Company evaluates the potential for goodwill impairment,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the Company performs a quantitative test. To perform the quantitative impairment test, the Company uses the discounted cash flow method to estimate the fair value of the reporting units. The discounted cash flow method incorporates various assumptions, the most significant being projected revenue growth rates, operating profit margins and cash flows, the terminal growth rate, and the discount rate. The Company projects revenue growth rates, operating margins and cash flows based on each reporting unit’s current business, expected developments and operational strategies over a five-year period. In estimating the terminal growth rate, the Company considers its historical and projected results, as well as the economic environment in which its reporting units operate. The discount rates utilized for each reporting unit reflect the Company’s assumptions of marketplace participants’ cost of capital and risk assumptions, both specific to the reporting unit and overall in the economy. The Company performed its qualitative assessment as of February 28, 2018 and determined that the quantitative goodwill impairment test was not required for both the Rest of Products reporting unit and the Duff-Norton reporting unit. Based on various conditions in the current fiscal year, such as the Company's financial performance, macroeconomic conditions, and other company specific events, the Rest of Products and Duff Norton reporting units' fair value was likely not less than its applicable carrying value. See Note 8 for further discussion of goodwill and intangible assets. Impairment of Long-Lived Assets The Company assesses impairment of its long-lived assets in accordance with the provisions of ASC Topic 360 “Property, Plant, and Equipment.” This statement requires long-lived assets, such as property and equipment and purchased intangibles subject to amortization to b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over its remaining useful life. If the carrying amount of an asset group exceeds its estimated future cash flows, an impairment charge is recognized equal to the amount by which the carrying amount of the asset group exceeds the fair value of the asset group. The fair values are determined in accordance with ASC 820. In assessing long-lived assets for an impairment loss, assets are grouped with other assets and liabilities at the lowest level for which identifiable cash flows are largely independent of the cash flows of other assets and liabilities. Asset grouping requires a significant amount of judgment. Accordingly, facts and circumstances will influence how asset groups are determined for impairment testing. In assessing long-lived assets for impairment, management considered the Company’s product line portfolio, customers and related commercial agreements, labor agreements and other factors in grouping assets and liabilities at the lowest level for which identifiable cash flows are independent. The Company considers projected future undiscounted cash flows, trends and other factors in its assessment of whether impairment conditions exist. While the Company believes that its estimates of future cash flows are reasonable, different assumptions regarding such factors as future production volumes, customer pricing, economics, and productivity and cost initiatives, could significantly affect its estimates. In determining fair value of long-lived assets, management uses management estimates, discounted cash flow calculations, and appraisals where necessary. No impairment was recorded related to long-lived assets in the current year. Intangible Assets At acquisition, the Company estimates and records the fair value of purchased intangible assets which primarily consist of trade names, customer relationships, and technology. The fair values are estimated based on management’s assessment as well as independent third party appraisals. Such valuations may include a discounted cash flow of anticipated revenues resulting from the acquired intangible asset. Amortization of intangible assets with finite lives is recognized over their estimated useful lives using an amortization method that reflects the pattern in which the economic benefits of the intangible assets are consumed or otherwise realized. The straight line method is used for customer relationships. As a result of the negligible attrition rate in our customer base, the difference between the straight line method and attrition method is not considered significant. The estimated useful lives for our intangible assets range from 1 to 25 years. Similar to goodwill, indefinite-lived intangible assets (including trademarks on our acquisitions) are tested for impairment on an annual basis. When the Company evaluates the potential for impairment of intangible assets,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the Company performs a new quantitative test. The methodology used to value trademarks is the relief from royalty method. The recorded book value of these trademarks in excess of the calculated fair value triggers an impairment. The key estimate used in this calculation consists of an overall royalty rate applied to the sales covered by the trademark. After performing this analysis, it was determined that the fair value of trademarks exceeded their book values, and as such, no impairment was recorded. Inventories Inventories are valued at the lower of cost or market. Cost of approximately 30% and 29% of inventories at March 31, 2018 and March 31, 2017 , respectively, have been determined using the LIFO (last-in, first-out) method. Costs of other inventories have been determined using the FIFO (first-in, first-out) or average cost method. FIFO cost approximates replacement cost. Costs in inventory include components for direct labor and overhead costs. Marketable Securities All of the Company’s marketable securities, which consist of equity and fixed income securities, have been classified as available-for-sale securities and are therefore recorded at their fair values with the unrealized gains and losses, net of tax, reported in accumulated other comprehensive loss in the shareholders’ equity section of the consolidated balance sheet unless unrealized losses are deemed to be other than temporary. In such instance, the unrealized losses are reported in the consolidated statements of operations within investment income. Estimated fair value is based on published trading values at the balance sheet dates. The cost of securities sold is based on the specific identification method. Interest and dividend income are included in investment income in the consolidated statements of operations. The marketable securities are carried as long-term assets since they are held for the settlement of the Company’s general and products liability insurance claims filed through CM Insurance Company, Inc., a wholly owned captive insurance subsidiary. The marketable securities are not available for general working capital purposes. Property, Plant, and Equipment Property, plant, and equipment are stated at cost and depreciated principally using the straight-line method over their respective estimated useful lives (buildings and building equipment— 15 to 40 years; machinery and equipment— 3 to 18 years). When depreciable assets are retired, or otherwise disposed of, the cost and related accumulated depreciation are removed from the accounts and any resulting gain or loss is reflected in operating results. Included within other assets is a building that is held for sale in the amount of $425,000 at March 31, 2018 and 2017 . The building was closed as part of the Company's fiscal 2010 restructuring activities. During the year ended March 31, 2018 the Company did not change the assets held for sale value. Research and Development For its fiscal 2018 financial statements, the Company has reclassified research and development (R&amp;D) expenses previously recorded in general and administrative expense into a separate line item on the consolidated statements of operations. All periods presented have been revised to reflect this presentation. With the acquisitions of Magnetek in September 2015 and STAHL CraneSystems (“STAHL”) in January 2017, the Company expects R&amp;D costs to factor more prominently in our cost structure. Therefore, the new presentation of R&amp;D costs provides transparency into these costs. Consistent with prior periods, the Company continues to account for R&amp;D expenses in accordance with the provisions of ASC 730 and are expensed as incurred. Revenue Recognition, Accounts Receivable and Concentration of Credit Risk Sales are recorded when title passes to the customer which is generally at time of shipment to the customer. The Company performs ongoing credit evaluations of its customers’ financial condition, but generally does not require collateral to support customer receivables. The credit risk is controlled through credit approvals, limits, and monitoring procedures. Accounts receivable are reported at net realizable value and do not accrue interest. The Company establishes an allowance for doubtful accounts based upon factors surrounding the credit risk of specific customers, historical trends, and other factors. Accounts receivable are charged against the allowance for doubtful accounts once all collection efforts have been exhausted. The Company does not routinely permit customers to return product. However, sales returns are permitted in specific situations and typically include a restocking charge or the purchase of additional product. Sales tax is excluded from revenue. Shipping and Handling Costs Shipping and handling costs are a component of cost of products sold. Stock-Based Compensation The Company records stock-based compensation in accordance with ASC Topic 718, “Compensation – Stock Compensation.” This standard requires all equity-based payments to employees, including grants of employee stock options, to be recognized in the consolidated statements of operations based on the grant date fair value of the award. Stock compensation expense is included in cost of goods sold, selling, and general and administrative expense depending on the nature of the service of the employee receiving the award. The Company uses a straight-line method of attributing the value of stock-based compensation expense, subject to minimum levels of expense, based on vesting. See Note 14 for further discussion of stock-based compensation. Leases All leases are reviewed for capital or operating classification at their inception. Rent expense for leases that contain scheduled rent increases is recognized on a straight-line basis over the lease term, including any option periods included in the determination of the lease term.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Warranties The Company offers warranties for certain products it sells. The specific terms and conditions of those warranties vary depending upon the product sold and the country in which the Company sold the product. The Company generally provides a basic limited warranty, including parts and labor for any product deemed to be defective for a period of one year, and for certain products, a lifetime warranty. The Company estimates the costs that may be incurred under its basic limited warranty, based largely upon actual warranty repair costs history, and records a liability in the amount of such costs in the month that the product revenue is recognized. The resulting accrual balance is reviewed during the year. Factors that affect the Company’s warranty liability include the number of units sold, historical and anticipated rate of warranty claims, and cost per claim. Changes in the Company’s product warranty accrual are as follows: March 31, 2018 2017 Balance at beginning of year $ 4,081 $ 1,229 Accrual for warranties issued 2,716 1,988 Warranties settled (3,006 ) (2,084 ) Warranties assumed in STAHL acquisition — 2,948 Balance at end of year $ 3,791 $ 4,081</t>
  </si>
  <si>
    <t>Acquisitions</t>
  </si>
  <si>
    <t>Business Combination, Step Acquisition [Abstract]</t>
  </si>
  <si>
    <t>Acquisitions On July 15, 2016, the Company purchased 100% of the assets of Ergomatic Products LLC ("Ergomatic"), a designer and manufacturer of ergonomic lift assists, articulating arms, torque tubes, and pneumatic control systems for material handling and tool suspension applications. The purchase price of the transaction was $1,175,000 , of which $587,000 was paid to the seller on the day of closing with the remainder due to the seller over a two year period. In connection with the acquisition of Ergomatic, the Company withheld $588,000 to be paid to the seller upon satisfaction of certain conditions. Of this amount, $294,000 was paid to the se ller in July 2017 and the remaining $294,000 is expected to be paid in July 2018. The Company has recorded short term restricted cash on its consolidated balance sheets of $294,000 within prepaid expenses and a short term liability of $294,000 within accrued liabilities at March 31, 2018. The allocation of the purchase price to the assets and liabilities of Ergomatic is now complete as the measurement period has closed. The identifiable intangible assets acquired primarily includes engineered drawings of $677,000 with an estimated useful life of 20 years. The assignment of the purchase consideration to the assets acquired and liabilities assumed is as follows (in thousands): Working capital $ 212 Property, plant, and equipment 246 Intangible assets 717 Total purchase consideration $ 1,175 On January 31, 2017, the Company completed its acquisition of STAHL for $217,773,000 , net of cash acquired. STAHL is a leading manufacturer of explosion-protected hoists and crane components as well as provides custom engineered lifting solutions and hoisting technology with annual sales of approximately $170,000,000 . STAHL serves independent crane builders and Engineering Procurement and Construction (EPC) firms, providing products to a variety of end markets including automotive, general manufacturing, oil &amp; gas, steel &amp; concrete, power generation, as well as process industries such as chemical and pharmaceuticals. The results of STAHL included in the Company’s consolidated financial statements from the date of acquisition are net sales and income (loss) from operations of $24,682,000 and ($6,022,000) , respectively for the year ended March 31, 2017 and $173,166,000 and $18,553,000 , respectively for the year ended March 31, 2018. STAHL's loss from operations for the year ended March 31, 2017 includes acquisition-related inventory amortization of $8,852,000 . These costs have been included in cost of goods sold. Acquisition expenses incurred by the Company total $8,454,000 and were all incurred in fiscal 2017 and have been recorded in general and administrative expenses. Additionally, in fiscal 2018 the Company incurred $8,763,000 in STAHL integration costs. To finance the STAHL acquisition, the Company, completed securing a $545,000,000 debt facility (New Facilities) with JPMorgan Chase Bank, N.A. (JP Morgan Chase Bank). The New Facilities consist of a New Revolving Facility in the amount of $100,000,000 and a $445,000,000 1st Lien Term Loan. Proceeds from the New Facility were used to fund the STAHL acquisition, pay fees and expenses associated with the acquisition, and refinance the Company’s existing Term Loan and Credit Facility. During fiscal 2018 and 2017 the Company had not drawn on the New Revolving Facility and had repaid $57,037,000 and $12,500,000 , respectively on the 1st Lien Term Loan. Please refer to Note 11 for additional information related to the Company's debt facilities. In addition to the debt borrowing described above, the Company entered into an agreement to sell in aggregate 2,273,000 shares of Common Shares to the following purchasers: Adage Capital Management, LP; Heights Capital Management, Inc.; and UBS O'Connor LLC. The sale of the shares closed on January 30, 2017 at a price per Common Share of $22.00 , generating gross proceeds of approximately $50,000,000 . The purchase agreement for the shares required the Company to file an initial registration statement registering the common shares issued to the purchasers for resale. The filing of the registration statement was completed and declared effective on April 28, 2017. The allocation of the purchase price to the assets and liabilities of STAHL is now complete as the measurement period has closed. The excess consideration of $150,386,000 recorded as goodwill reflects an increase of $64,000 from that which was recorded as of March 31, 2017. The increase is due to an adjustment to the amount allocated to STAHL's other assets and other liabilities offset by a decrease due to a payment received in the first quarter of fiscal 2018 from the prior owner of STAHL as a result of a working capital true up. The identifiable intangible assets acquired include customer relationships of $120,220,000 , trademark and trade names of $18,191,000 , patents and technology of $2,660,000 , and other intangibles totaling $1,968,000 . The weighted average life of the acquired identifiable intangible assets subject to amortization was estimated at 16 years at the time of acquisition. Goodwill recorded in connection with the acquisition is not deductible for income tax purposes. The assignment of purchase consideration to the assets acquired and liabilities assumed is as follows: Cash $ 30,473 Working capital 18,593 Property, plant, and equipment 14,234 Intangible assets 143,039 Other assets 233 Other liabilities (75,162 ) Deferred taxes, net (33,550 ) Goodwill 150,386 Total $ 248,246 For each of the Company's acquisitions disclosed, goodwill represents future economic benefits arising from other assets acquired that do not meet the criteria for separate recognition apart from goodwill, including assembled workforce, growth opportunities, and increased presence in the markets served by the acquired companies. Included within accrued liabilities at March 31, 2017 is $14,103,000 due to the former owner of STAHL related to a profit distribution agreement in place prior to the acquisition. This was paid to the former owner during the first quarter of fiscal 2018. See Note 4 for assumptions used in determining the fair values of of the intangible assets acquired. The following unaudited pro forma financial information presents the combined results of operations as if the acquisitions had occurred as of April 1, 2016. The pro forma information includes certain adjustments, including depreciation and amortization expense, interest expense, and certain other adjustments, together with related income tax effects. The pro forma amounts may not be indicative of the results that actually would have been achieved had the acquisitions occurred as of April 1, 2016 and are not necessarily indicative of future results of the combined companies (in thousands, except per share data): March 31, 2018 2017 Net sales $ 839,419 $ 777,847 Net income $ 22,065 $ 20,699 Net income per share - Basic $ 0.97 $ 0.92 Net income per share - Diluted $ 0.95 $ 0.91</t>
  </si>
  <si>
    <t>Fair Value Measurements</t>
  </si>
  <si>
    <t>Fair Value Disclosures [Abstract]</t>
  </si>
  <si>
    <t>Fair Value Measurements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Topi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primarily uses readily observable market data in conjunction with internally developed discounted cash flow valuation models when valuing its derivative portfolio and, consequently, the fair value of the Company’s derivatives is based on Level 2 inputs. The carrying amount of the Company's annuity contract is recorded at net asset value of the contract and, consequently, its fair value is based on Level 2 inputs and is included in other assets on the Company's consolidated balance sheet. The Company uses quoted prices in an inactive market when valuing its term loan and, consequently, the fair value is based on Level 2 inputs. The carrying value of the Company’s senior debt approximates fair value based on current market interest rates for debt instruments of similar credit standing and, consequently, its fair value is based on Level 2 inputs. The following table provides information regarding financial assets and liabilities measured or disclosed at fair value on a recurring basis: Fair value measurements at reporting date using Quoted prices in active markets for identical assets Significant other observable inputs Significant unobservable inputs Description At March 31, 2018 (Level 1) (Level 2) (Level 3) Assets/(Liabilities) Measured at fair value: Marketable securities $ 7,673 $ 7,673 $ — $ — Annuity contract 2,575 — 2,575 — Derivative assets (liabilities): Foreign exchange contracts 107 — 107 — Interest rate swap asset 3,961 — 3,961 — Cross currency swap liability (40,237 ) — (40,237 ) — Cross currency swap asset 2,204 — 2,204 — Disclosed at fair value: Term loan $ (378,504 ) $ — $ (378,504 ) $ — Senior debt (98 ) — (98 ) — Fair value measurements at reporting date using Quoted prices in active markets for identical assets Significant other observable inputs Significant unobservable inputs Description At March 31, 2017 (Level 1) (Level 2) (Level 3) Assets/(Liabilities) Measured at fair value: Marketable securities $ 7,686 $ 7,686 $ — $ — Annuity contract 2,898 — 2,898 — Derivative assets (liabilities): Foreign exchange contracts 18 — 18 — Interest rate swap liability (1,808 ) — (1,808 ) — Interest rate swap asset 1,394 — 1,394 — Cross currency swap liability (7,580 ) — (7,580 ) — Cross currency swap asset 3,237 — 3,237 — Disclosed at fair value: Term loan $ (436,555 ) $ — $ (436,555 ) $ — Senior debt (3,159 ) — (3,159 ) $ — The Company did not have any non-financial assets and liabilities that are recognized at fair value on a recurring basis. At March 31, 2018 , the term loan, revolving credit facility, and senior debt have been recorded at carrying value which approximates fair value. Interest and dividend income on marketable securities are recorded in investment (income) loss. Changes in the fair value of derivatives are recorded in foreign currency exchange (gain) loss or other comprehensive income (loss), to the extent that the derivative qualifies as a hedge under the provisions of ASC Topic 815. Interest and dividend income on marketable securities are measured based upon amounts earned on their respective declaration dates. Fiscal 2018 Non-Recurring Measurements During fiscal 2018, the Company terminated certain employees in connection with its overall STAHL integration plan. The Company incurred $4,163,000 in severance and other employee termination costs. The costs incurred were calculated at fair value on a non-recurring basis using Level 3 inputs which included expected payments. Of this, $1,809,000 is unpaid and included within accrued liabilities on the Company's consolidated balance sheets. During fiscal 2018 the Company performed a qualitative analysis of the fair value of its Rest of Products and Duff-Norton reporting units for its goodwill impairment testing. The qualitative analysis did not require the use of non-recurring fair value measurements. A similar qualitative analysis was also performed for the Company's STAHL and Unified Industries indefinite-lived intangible assets. The Company performed a quantitative analysis to evaluate whether the indefinite-lived intangible assets of Magnetek were impaired. In performing this analysis, a royalty rate of 2.7% and a discount rate of 10.0% was used. Fiscal 2017 Non-Recurring Measurements Assets and liabilities that were measured on a non-recurring basis during fiscal 2017 include assets and liabilities acquired in connection with the acquisition of STAHL and Ergomatic described in Note 3. The estimated fair values allocated to the assets acquired and liabilities assumed relied upon fair value measurements based primarily on Level 3 inputs. The valuation techniques used to allocate fair values to working capital items; property, plant, and equipment; and identifiable intangible assets included the cost approach, market approach, and other income approaches. For identifiable intangible assets these techniques included the excess earnings approach, cost approach, relief from royalty approach, and other income approaches. The valuation techniques relied on a number of inputs which included the cost and condition of property, plant, and equipment and forecasted net sales and income. For Ergomatic, the most significant valuation inputs included an engineering cost per hour of $40.86 for engineered drawings. For STAHL significant valuation inputs included an attrition rate of 10.0% for customer relationships, an estimated useful life of 15 years and royalty rate of 2.0% for developed technology, a royalty rate of 1.0% for trademark and trade names, and a weighted average cost of capital of 10.5% . Additional assets and liabilities that were measured on a non-recurring basis during fiscal 2017 include the net assets of the Company’s Rest of Products and Duff-Norton reporting units. These measurements have been used to test goodwill for impairment on an annual basis under the provisions of ASC Topic 350-20-35-1 “Intangibles, Goodwill and Other – Goodwill Subsequent Measurement.” The fiscal 2017 Step 1 goodwill impairment test consisted of determining a fair value of the Company’s Rest of Products and Duff-Norton reporting units on a quantitative basis. The fair value for the Company’s Rest of Products and Duff-Norton reporting units cannot be determined using readily available quoted Level 1 inputs or Level 2 inputs that are observable in active markets. Therefore, the Company used a blended discounted cash flow and market-based valuation model to estimate the fair value of its Rest of Products and Duff-Norton reporting units, using Level 3 inputs. To estimate the fair value of the Rest of Products and Duff-Norton reporting units, the Company used significant estimates and judgmental factors. The key estimates and factors used in the discounted cash flow valuation include revenue growth rates and profit margins based on internal forecasts, terminal value, and the weighted-average cost of capital used to discount future cash flows. For Rest of Products the compound annual growth rate for revenue during the first five years of the projections was approximately 3.2% . The terminal value was calculated assuming a projected growth rate of 3.0% after five years. The estimated weighted-average cost of capital for the reporting unit was determined to be 10.0% based upon an analysis of similar companies and their debt to equity mix, their related volatility and the size of their market capitalization. For the Duff-Norton reporting unit the compound annual growth rate for revenue during the first five years of the projections was approximately 3.9% . The terminal value was calculated assuming a projected growth rate of 3.5% after five years. The estimated weighted-average cost of capital for the reporting units was determined to be 10.2% based upon an analysis of similar companies and their debt to equity mix, their related volatility, and the size of their market capitalization. The Company also measured indefinite-lived intangible assets from the Magnetek, STB, and Unified Industries acquisitions on a non-recurring basis. The fair value measurements were calculated using discounted cash flow analyses which rely upon unobservable inputs classified as Level 3 inputs. In performing these analyses, royalty rates of 2.5% , 0.3% , and 1.3% were used for the indefinitely-lived intangible assets of Magnetek, STB, and Unified Industries, respectively. A discount rate of 11.4% was used for each analysis. After performing the valuation above, the Company determined that the indefinite-lived STB intangible trademark asset was fully impaired in fiscal 2017. The impairment was due to lower cash flows and royalty rates than at the time of the acquisition. The total impairment loss of $1,125,000 was recorded within intangible asset impairment on the Company's statement of operations. See Note 8 for additional discussion on the Company's goodwill impairment assessment and the conclusions reached.</t>
  </si>
  <si>
    <t>Inventory Disclosure [Abstract]</t>
  </si>
  <si>
    <t>Inventories Inventories consisted of the following: March 31, 2018 2017 At cost—FIFO basis: Raw materials $ 84,492 $ 74,716 Work-in-process 43,140 39,117 Finished goods 40,321 33,666 167,953 147,499 LIFO cost less than FIFO cost (15,067 ) (16,856 ) Net inventories $ 152,886 $ 130,643 There were LIFO liquidations resulting in $547,000 and $384,000 of additional income in fiscal 2017 and 2016 income, respectively. LIFO liquidations were not material during fiscal 2018.</t>
  </si>
  <si>
    <t>Marketable Securities</t>
  </si>
  <si>
    <t>Marketable Securities [Abstract]</t>
  </si>
  <si>
    <t>Marketable Securities and Other Investments All of the Company’s marketable securities, which consist of equity securities and fixed income securities, have been classified as available-for-sale securities and are therefore recorded at their fair values with the unrealized gains and losses, net of tax, reported in accumulated other comprehensive loss in the shareholders’ equity section of the consolidated balance sheet unless unrealized losses are deemed to be other-than-temporary. In such instances, the unrealized losses are reported in the consolidated statements of operations within investment income. Estimated fair value is based on quoted market prices at the balance sheet dates. The cost of securities sold is based on the specific identification method. Interest and dividend income are included in investment income in the consolidated statements of operations. Marketable securities are carried as long-term assets since they are held for the settlement of the Company’s general and products liability insurance claims filed through CM Insurance Company, Inc. (CMIC), a wholly owned captive insurance subsidiary. The marketable securities are not available for general working capital purposes. In accordance with ASC Topic 320-10-35-30 “Investments – Debt &amp; Equity Securities – Subsequent Measurement,” the Company reviews its marketable securities for declines in market value that may be considered other-than-temporary. The Company generally considers market value declines to be other-than-temporary if they are declines for a period longer than six months and in excess of 20% of original cost, or when other evidence indicates impairment. We also consider the nature of the underlying investments, our intent and ability to hold the investments until their market values recover, and other market conditions in making this assessment. Based on this assessment, no other-than-temporary impairment charge has been recorded during fiscal 2018 , 2017 , or 2016 . During fiscal 2017, CMIC obtained approval from the New York State Department of Finance Services to loan up to $10,000,000 to the Company based on arms-length terms and conditions. CMIC initially loaned $6,000,000 to the Company during fiscal 2017. To fund this intercompany loan, CMIC sold a portion of its marketable security portfolio with a cost of $5,938,000 and a fair value of $6,000,000 resulting in a realized gain of $62,000 . During fiscal 2018 the loan was increased to $10,000,000 to settle intercompany payables due to CMIC. The following is a summary of available-for-sale securities at March 31, 2018 (In thousands): Amortized Cost Gross Unrealized Gains Gross Unrealized Losses Estimated Fair Value Marketable securities $ 7,149 $ 588 $ 64 $ 7,673 The aggregate fair value of investments and unrealized losses on available-for-sale securities in an unrealized loss position at March 31, 2018 are as follows (In thousands): Aggregate Fair Value Unrealized Losses Securities in a continuous loss position for less than 12 months $ 1,859 $ 26 Securities in a continuous loss position for more than 12 months 1,285 38 $ 3,144 $ 64 The Company considered the nature of the investments, causes of previous impairments, the severity and duration of unrealized losses, and other factors and determined that the unrealized losses at March 31, 2018 were temporary in nature. Net realized gains and losses related to sales of marketable securities are included in investment (income) loss in the consolidated statements of operations. There were no material net realized gains and losses in fiscal 2018. Net realized gains were $161,000 , and $235,000 , in fiscal years 2017 and 2016 , respectively. The following is a summary of available-for-sale securities at March 31, 2017 (In thousands): Amortized Cost Gross Unrealized Gains Gross Unrealized Losses Estimated Fair Value Marketable securities $ 7,475 $ 248 $ 37 $ 7,686 The aggregate fair value of investments and unrealized losses on available-for-sale securities in an unrealized loss position at March 31, 2017 are as follows (In thousands): Aggregate Fair Value Unrealized Losses Securities in a continuous loss position for less than 12 months $ 2,050 $ 37 Securities in a continuous loss position for more than 12 months — — $ 2,050 $ 37 Net unrealized gains included in the balance sheet amounted to $524,000 at March 31, 2018 and $211,000 at March 31, 2017 . The amounts, net of related deferred tax liabilities of $110,000 and $74,000 at March 31, 2018 and 2017 , respectively, are reflected as a component of accumulated other comprehensive loss within shareholders’ equity. On December 21, 2017, the Company purchased a 49% ownership of Eastern Morris Cranes Company Limited (EMC), a limited liability company organized and existing under the laws and regulations of the Kingdom of Saudi Arabia, for $3,359,000 . This represents an equity investment in a strategic customer of STAHL serving the Kingdom of Saudi Arabia. The investment value was increased for the Company's ownership percentage of income earned by EMC during the fiscal year. The investment's carrying value as of March 31, 2018 is $3,404,000 and has been accounted for as an equity method investment. It is presented in other assets in the consolidated balance sheet. The March 31, 2018 trade accounts receivable balance due from EMC is $4,930,000 and is comprised of amounts due for the sale of goods and services in the ordinary course of business. In trade accounts payable there is $196,000 due to EMC as of March 31, 2018 for services performed.</t>
  </si>
  <si>
    <t>Property, Plant, and Equipment</t>
  </si>
  <si>
    <t>Property, Plant and Equipment, Net [Abstract]</t>
  </si>
  <si>
    <t>Property, Plant and Equipment</t>
  </si>
  <si>
    <t>Property, Plant, and Equipment Consolidated property, plant, and equipment of the Company consisted of the following: March 31, 2018 2017 Land and land improvements $ 7,031 $ 6,585 Buildings 42,330 41,536 Machinery, equipment, and leasehold improvements 275,685 221,569 Construction in progress 13,461 10,543 338,507 280,233 Less accumulated depreciation 225,428 167,205 Net property, plant, and equipment $ 113,079 $ 113,028 Buildings include assets recorded under capital leases amounting to $4,838,000 as of March 31, 2018 and 2017 . Machinery, equipment, and leasehold improvements include assets recorded under capital leases amounting to $1,434,000 and $1,017,000 as of March 31, 2018 and 2017 , respectively. Accumulated depreciation includes accumulated amortization of the assets recorded under capital leases amounting to $4,329,000 and $3,953,000 at March 31, 2018 and 2017 , respectively. Depreciation expense, including amortization of assets recorded under capital leases, was $20,584,000 , $17,057,000 , and $15,507,000 for the years ended March 31, 2018 , 2017 , and 2016 , respectively. Gross property, plant, and equipment includes capitalized software costs of $38,937,000 and $34,386,000 at March 31, 2018 and 2017 , respectively. Accumulated depreciation includes accumulated amortization on capitalized software costs of $17,754,000 and $14,792,000 at March 31, 2018 and 2017 , respectively. Amortization expense on capitalized software costs was $3,151,000 , $4,357,000 , and $2,085,000 during the years ended March 31, 2018 , 2017 , and 2016 , respectively. During fiscal year 2019, the Company initiated a process to sell the assets of two of its product lines. The assets of these product lines totaled $4,701,000 at March 31, 2018. The asset sales are expected to be completed within the next 12 months.</t>
  </si>
  <si>
    <t>Goodwill and Intangible Assets</t>
  </si>
  <si>
    <t>Goodwill and Intangible Assets Disclosure [Abstract]</t>
  </si>
  <si>
    <t>Goodwill and Intangible Assets As discussed in Note 2, goodwill is not amortized but is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operating segment level as defined under ASC Topic 280-10-50-10 “Segment Reporting – Disclosure.” The Company has four reporting units as of March 31, 2018 and 2017 . Only two of the four reporting units carried goodwill at March 31, 2018 and March 31, 2017 . The Duff-Norton reporting unit (which designs, manufactures, and sources mechanical and electromechanical actuators and rotary unions) had goodwill of $9,721,000 and $9,555,000 at March 31, 2018 and 2017 , respectively, and the Rest of Products reporting unit (representing the hoist, chain, and forgings, digital power control systems, and distribution businesses) had goodwill of $337,713,000 and $309,744,000 at March 31, 2018 and 2017 , respectively. During fiscal 2017 STAHL was determined to be part of the Rest of Products reporting unit. When we evaluate the potential for goodwill impairment, we assess a range of qualitative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we proceed to a quantitative impairment test. We performed the qualitative assessment as of February 28, 2018 and determined that it was not more likely than not that the fair value of each of our reporting units was less than their applicable carrying value. Accordingly, we did not perform the quantitative goodwill impairment test for any of our reporting units during fiscal 2018 . In accordance with ASC Topic 350-30-35, indefinite-lived intangible assets that are not subject to amortization shall be tested for impairment annually or more frequently if events or circumstances indicate that it is more likely than not that an asset is impaired. Similar to goodwill, we first assess various qualitative factors in the analysis. If, after completing this assessment, it is determined that it is more likely than not that the fair value of an indefinite-lived intangible asset is less than its carrying value, we proceed to a quantitative impairment test. We performed the qualitative assessment as of February 28, 2018 and determined that it was not more likely than not that the fair value of each of our indefinite-lived intangible assets was less than that its applicable carrying value, other than Magnetek's indefinite-lived trademark. We proceeded to the quantitative test for this intangible asset. The methodology used to value the Magnetek indefinite-lived trademark is the relief from royalty method. If the recorded book value of the trademark is in excess of the calculated fair value, an impairment is indicated. The key estimate used in this calculation consists of an overall royalty rate applied to the sales covered by the trademark. After performing the analysis, it was determined that the fair value of the Magnetek indefinite-lived trademark exceeded its carrying value, and as such, no impairment was recorded. Identifiable intangible assets acquired in a business combination are amortized over their estimated useful lives. A summary of changes in goodwill during the years ended March 31, 2018 and 2017 is as follows: Balance at April 1, 2016 $ 170,716 Acquisition of STAHL (See Note 3) 150,322 Currency translation (1,739 ) Balance at March 31, 2017 $ 319,299 STAHL measurement period adjustment (see Note 3) 64 Currency translation 28,071 Balance at March 31, 2018 $ 347,434 Goodwill is recognized net of accumulated impairment losses of $107,000,000 as of March 31, 2018 and 2017 , respectively. There were no goodwill impairment losses recorded in fiscal 2018 , 2017 , or 2016 . Intangible assets at March 31, 2018 are as follows: Gross Carrying Amount Accumulated Amortization Net Trademark $ 5,875 $ (3,299 ) $ 2,576 Indefinite-lived trademark 48,874 — 48,874 Customer relationships 199,045 (27,887 ) 171,158 Acquired technology 46,898 (7,436 ) 39,462 Other 3,936 (2,242 ) 1,694 Balance at March 31, 2018 $ 304,628 $ (40,864 ) $ 263,764 Intangible assets at March 31, 2017 were as follows: Gross Carrying Amount Accumulated Amortization Net Trademark $ 5,151 $ (2,616 ) $ 2,535 Indefinite-lived trademark 46,018 — 46,018 Customer relationships 177,983 (14,873 ) 163,110 Acquired technology 46,574 (4,603 ) 41,971 Other 3,471 (922 ) 2,549 Balance at March 31, 2017 $ 279,197 $ (23,014 ) $ 256,183 The Company’s intangible assets that are considered to have finite lives are amortized over the period in which the assets are expected to generate future cash flows. The weighted-average amortization periods are 17 years for trademarks, 18 years for customer relationships, 18 years for acquired technology, 6 years for other, and 18 years in total. Trademarks with a book value of $48,874,000 have an indefinite useful life and are therefore not being amortized. Total amortization expense was $15,552,000 , $8,105,000 , and $5,024,000 for fiscal 2018 , 2017 , and 2016 , respectively. Based on the current amount of intangible assets, the estimated amortization expense for each of the succeeding five years is expected to be approximately $16,000,000 . Intangible assets are recognized net of accumulated impairment losses of $1,125,000 as of March 31, 2018 and 2017 , respectively.</t>
  </si>
  <si>
    <t>Derivative Instruments</t>
  </si>
  <si>
    <t>Derivative Instruments and Hedging Activities Disclosure [Abstract]</t>
  </si>
  <si>
    <t>Derivative Instruments The Company uses derivative instruments to manage selected foreign currency and interest rate exposures. The Company does not use derivative instruments for speculative trading purposes. All derivative instruments must be recorded on the balance sheet at fair value. For derivatives designated as cash flow hedges, the effective portion of changes in the fair value of the derivative is recorded as accumulated other comprehensive gain (loss), or “AOCL,” and is reclassified to earnings when the underlying transaction has an impact on earnings. The ineffective portion of changes in the fair value of the foreign currency forward agreements is reported in foreign currency exchange loss (gain) in the Company’s consolidated statement of operations. The ineffective portion of changes in the fair value of the interest rate swap agreements is reported in interest expense. For derivatives not designated as cash flow hedges, all changes in market value are recorded as a foreign currency exchange (gain) loss in the Company’s consolidated statements of operations. The cash flow effects of derivatives are reported within net cash provided by operating activities. The Company is exposed to credit losses in the event of non-performance by the counterparties on its financial instruments. The counterparties have investment grade credit ratings. The Company anticipates that these counterparties will be able to fully satisfy their obligations under the contracts. The Company has derivative contracts with four counterparties as of March 31, 2018 . The Company's agreements with its counterparties contain provisions pursuant to which the Company could be declared in default of its derivative obligations. As of March 31, 2018 , the Company had not posted any collateral related to these agreements. If the Company had breached any of these provisions as of March 31, 2018 , it could have been required to settle its obligations under these agreements at amounts which approximate the March 31, 2018 fair values reflected in the table below. During the year ended March 31, 2018 , the Company was not in default of any of its derivative obligations. As of March 31, 2018 and 2017 , the Company had no derivatives designated as net investments or fair value hedges in accordance with ASC Topic 815, “Derivatives and Hedging.” The Company has cross currency swap agreements that are designated as cash flow hedges to hedge changes in the value of intercompany loans to a foreign subsidiary due to changes in foreign exchange rates. These intercompany loans are related to the acquisition of STAHL. The notional amount of these derivatives is $215,130,000 , and all of the contracts mature by January 31, 2022. From its March 31, 2018 balance of AOCL, the Company expects to reclassify approximately $132,000 out of AOCL, and into foreign currency exchange loss (gain), during the next 12 months based on the contractual payments due under these intercompany loans. The Company has foreign currency forward agreements in place to offset changes in the value of other intercompany loans to foreign subsidiaries due to changes in foreign exchange rates. The notional amount of these derivatives is $3,500,000 and all of the contracts mature by June 30, 2018. These contracts are marked to market each balance sheet date and are not designated as hedges. The Company has foreign currency forward agreements that are designated as cash flow hedges to hedge a portion of forecasted inventory purchases denominated in foreign currencies. The notional amount of those derivatives is $13,474,000 and all contracts mature by March 31, 2019. From its March 31, 2018 balance of AOCL, the Company expects to reclassify approximately $10,000 out of AOCL during the next 12 months based on the underlying transactions of the sales of the goods purchased. The Company's policy is to maintain a capital structure that is comprised of 50-70% of fixed rate long-term debt and 30-50% of variable rate long-term debt. The Company has two interest rate swap agreements in which the Company receives interest at a variable rate and pays interest at a fixed rate. These interest rate swap agreements are designated as cash flow hedges to hedge changes in interest expense due to changes in the variable interest rate of the senior secured term loan. The amortizing interest rate swaps mature by December 31, 2023 and have a total notional amount of $229,830,000 as of March 31, 2018 . The effective portion of the changes in fair values of the interest rate swaps is reported in AOCL and will be reclassified to interest expense over the life of the swap agreements. The ineffective portion was not material and was recognized in the current period interest expense. From its March 31, 2018 balance of AOCL, the Company expects to reclassify approximately $503,000 out of AOCL, and into interest expense, during the next 12 months. The following is the effect of derivative instruments on the consolidated statements of operations for the years ended March 31, 2018 , 2017 , and 2016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March 31, 2018 Foreign exchange contracts $ (219 ) Cost of products sold $ (196 ) 2018 Interest rate swap $ 1,339 Interest expense $ (1,879 ) 2018 Cross currency swap $ (24,838 ) Foreign currency exchange loss (gain) $ (25,206 ) 2017 Foreign exchange contracts $ 200 Cost of products sold $ (40 ) 2017 Interest rate swap $ 281 Interest expense $ (819 ) 2017 Cross currency swap $ (3,686 ) Foreign currency exchange loss (gain) $ 1,168 2016 Foreign exchange contracts $ (186 ) Cost of products sold $ 74 2016 Interest rate swap $ (2,025 ) Interest Expense $ (1,254 ) Derivatives Not Designated as Hedging Instruments (Foreign Exchange Contracts) Location of Gain or (Loss) Recognized in Income on Derivatives Amount of Gain or (Loss) Recognized in Income on Derivatives March 31, 2018 Foreign currency exchange loss (gain) $ (11 ) 2017 Foreign currency exchange loss (gain) $ (110 ) 2016 Foreign currency exchange loss (gain) $ 32 The following is information relative to the Company’s derivative instruments in the consolidated balance sheets as of March 31, 2018 and 2017 (in thousands): Fair Value of Asset (Liability) March 31, Derivatives Designated as Hedging Instruments Balance Sheet Location 2018 2017 Foreign exchange contracts Prepaid expenses and other $ 213 $ 161 Foreign exchange contracts Accrued Liabilities (75 ) (123 ) Interest rate swap Prepaid expenses and other 662 — Interest rate swap Other Assets 3,299 1,394 Interest rate swap Accrued Liabilities — (1,808 ) Cross currency swap Prepaid expenses and other 2,204 3,237 Cross currency swap Accrued liabilities (2,028 ) (121 ) Cross currency swap Other non current liabilities (38,209 ) (7,459 ) Fair Value of Asset (Liability) March 31, Derivatives Not Designated as Hedging Instruments Balance Sheet Location 2018 2017 Foreign exchange contracts Prepaid expenses and other $ — $ 2 Foreign exchange contracts Accrued Liabilities (31 ) (22 )</t>
  </si>
  <si>
    <t>Accrued Liabilities and Other Non-current Liabilities</t>
  </si>
  <si>
    <t>Accrued Liabilities [Abstract]</t>
  </si>
  <si>
    <t>Accrued Liabilities and Other Non-current Liabilities Consolidated accrued liabilities of the Company consisted of the following: March 31, 2018 2017 Accrued payroll $ 37,391 $ 25,151 Accrued income taxes payable 5,568 2,287 Accrued health insurance 1,606 2,982 Accrued general and product liability costs 3,500 3,500 Customer advances, deposits, and rebates 18,911 19,210 Profit sharing — 14,103 Other accrued liabilities 32,987 30,164 $ 99,963 $ 97,397 Accrued liabilities at March 31, 2017 included $14,103,000 due to the former owner of STAHL related to a profit distribution agreement in place prior to the acquisition. This liability was paid in full during fiscal 2018. Consolidated other non-current liabilities of the Company consisted of the following: March 31, 2018 2017 Accumulated postretirement benefit obligation $ 2,835 $ 3,615 Accrued general and product liability costs 10,082 9,835 Accrued pension cost 131,725 147,121 Cross currency swap 38,209 7,459 Deferred income tax 30,262 28,689 Other non-current liabilities 10,853 16,064 $ 223,966 $ 212,783</t>
  </si>
  <si>
    <t>Debt</t>
  </si>
  <si>
    <t>Debt Disclosure [Abstract]</t>
  </si>
  <si>
    <t>Debt Consolidated long-term debt of the Company consisted of the following: March 31, 2018 2017 Capital lease obligations $ 98 $ 551 Total senior debt 98 551 Debt assumed in the acquisition of STAHL — 2,608 Term loan 375,463 432,500 Unamortized deferred financing costs, net (12,243 ) (14,340 ) Total debt 363,318 421,319 Less: current portion 60,064 52,568 Total debt, less current portion $ 303,254 $ 368,751 Through January 31, 2017 the Company had $131,500,000 outstanding under a revolving credit facility ("Replaced Revolving Credit Facility"). The Replaced Revolving Credit Facility provided availability up to a maximum of $225,000,000 and had an initial term ending January 23, 2020. Through January 31, 2017 the Company, Columbus McKinnon Dutch Holdings 3 B.V. (“BV 3”), and Columbus McKinnon EMEA GmbH (“EMEA GMBH”) as borrowers (collectively referred to as the "Borrowers"), had outstanding $103,125,000 principal amount of a senior secured Term Loan ("Replaced Term Loan") which matured on February 19, 2020. As described in Note 2, on January 31, 2017 the Company entered into a New Credit Agreement ("New Credit Agreement") and $545,000,000 of new debt facilities ("New Facilities") in connection with the STAHL acquisition. The New Facilities consist of a New Revolving Facility ("Revolver") in the amount of $100,000,000 and a $445,000,000 1st Lien Term Loan ("New Term Loan"). Proceeds from the New Facilities were used to fund the STAHL acquisition, pay fees and expenses associated with the acquisition, and refinance the Company's Replaced Revolving Credit Facility and Replaced Term Loan. The New Term Loan has a seven-year term maturing in 2024 and the Revolver has a five-year term maturing in 2022. At March 31, 2018 the Company has not drawn from the Revolver. The key terms of the agreement are as follows: • Term Loan: An aggregate $445,000,000 1st Lien Term Loan which requires quarterly principal amortization of 0.25% with the remaining principal due at maturity date. In addition, if the Company has Excess Cash Flow ("ECF") as defined in the New Credit Agreement, the ECF Percentage of the Excess Cash Flow for such fiscal year minus optional prepayment of the Loans (except prepayments of Revolving Loans that are not accompanied by a corresponding permanent reduction of Revolving Commitments) pursuant to Section 2.10(a) of the New Credit Agreement other than to the extent that any such prepayment is funded with the proceeds of Funded Debt, shall be applied toward the prepayment of the New Term Loan. The ECF Percentage is defined as 50% stepping down to 25% or 0% based on the Secured Leverage Ratio as of the last day of the fiscal year. • Revolver: An aggregate $100,000,000 secured revolving facility which includes sublimits for the issuance of standby letters of credit, swingline loans and multi-currency borrowings in certain specified foreign currencies. • Fees and Interest Rates: Commitment fees and interest rates are determined on the basis of either a Eurocurrency rate or a Base rate plus an applicable margin based upon the Company's Total Leverage Ratio (as defined in the New Credit Agreement). • Prepayments: Provisions permitting a Borrower to voluntarily prepay either the Term Loan or Revolver in whole or in part at any time, and provisions requiring certain mandatory prepayments of the Term Loan or Revolver on the occurrence of certain events which will permanently reduce the commitments under the New Credit Agreement, each without premium or penalty, subject to reimbursement of certain costs of the Lenders. A prepayment premium of 1% of the principal amount of the First Lien Term Loans is required if the prepayment is associated with a Repricing Transaction and it were to occur within the first twelve months. • Covenants: Provisions containing covenants required of the Corporation and its subsidiaries including various affirmative and negative financial and operational covenants. The key financial covenant is triggered only on any date when any Extension of Credit under the Revolving Facility is outstanding (excluding any Letters of Credit) (the “Covenant Trigger”), and permits the Total Leverage Ratio for the Reference Period ended on such date to not exceed (i) 4.50:1.00 as of any date of determination prior to December 31, 2017, (ii) 4.00:1.00 as of any date of determination on December 31, 2017 and thereafter but prior to December 31, 2018, (iii) 3.50:1.00 as of any date of determination on December 31, 2018 and thereafter but prior to December 31, 2019 and (iv) 3.00:1.00 as of any date of determination on December 31, 2019 and thereafter. As there is no amount drawn on the Revolver as of March 31, 2017 the requirement to comply with the covenant is not triggered. Had we been required to determine the covenant ratio we would have been in compliance with the covenant provisions as of March 31, 2018 and 2017 . The New Facility is secured by all U.S. inventory, receivables, equipment, real property, subsidiary stock (limited to 65% of non-U.S. subsidiaries) and intellectual property. The New Credit Agreement allows, but limits our ability to pay dividends. On February 26, 2018, the Company amended the New Credit Agreement (known as the "Amended Credit Agreement"). The Amended Credit Agreement has the same terms mentioned above except for a reduction in interest rates. The applicable rate for the repriced term loan was reduced from 3.00% to 2.50% . The Company has accounted for the Amended Credit Agreement as a debt modification, therefore, debt repricing fees incurred in fiscal 2018 were expensed as general and administrative expenses and the deferred financing fees incurred as part of the New Credit Agreement (discussed below) remain unchanged. As mentioned above, on January 31, 2017 the Company borrowed $445,000,000 under the New Term Loan. The Company repaid the amount outstanding for the Replaced Revolving Credit Facility and Replaced Term Loan ( $131,500,000 and $103,125,000 , respectively) plus $652,000 in accrued interest and fees. The cost of debt refinancing on the Company's consolidated statement of operations includes the write-off of previously unamortized deferred financing costs and other expenses of $1,303,000 in fiscal 2017 . The outstanding balance of the New Term Loan was $375,463,000 and $432,500,000 as of March 31, 2018 and 2017 , respectively. The Company made $57,037,000 of principal payment on the New Term Loan during fiscal 2018 and $9,375,000 of principal payments on the Replaced Term Loan and $12,500,000 of principal payment on the New Term Loan during fiscal 2017 . The Company is obligated to make $4,450,000 of principal payments over the next 12 months, however, plans to pay down $60,000,000 in total. This amount has been recorded within the current portion of long term debt on the Company's consolidated balance sheet with the remaining balance recorded as long-term debt. There was $0 outstanding on the New Revolving Credit Facility and $4,478,000 outstanding letters of credit as of March 31, 2018 . The outstanding letters of credit at March 31, 2018 consisted of $745,000 in commercial letters of credit and $3,733,000 of standby letters of credit. In connection with the acquisition of STAHL, the Company assumed a loan that STAHL CraneSystems Shanghai Co Ltd ("STAHL China") entered into on November 22, 2016 with Dalian Konecranes Co Ltd ("Konecranes"). The principal amount loaned to STAHL China in the amount of 18,000,000 Yuan (approximately $2,608,000 as of March 31, 2017) was used to meet working capital needs. The annual interest rate was 4.35% with an original maturity date of February 24, 2017. The term of the loan was extended through a loan amendment with a new maturity date of May 24, 2017. Therefore, this loan was classified in current portion of long-term debt at March 31, 2017. The Company repaid the loan in full in fiscal 2018. The gross balance of deferred financing costs on the term loan was $14,690,000 as of March 31, 2018 and 2017 . The accumulated amortization balances were $2,447,000 and $350,000 as of March 31, 2018 and 2017 , respectively. All of the deferred financing costs on the Replaced Term Loan were extinguished and are included in the cost of debt refinancing on the Company's consolidated statement of operations as of March 31, 2017. The gross balance of deferred financing costs associated with the New Revolving Credit Facility and Replaced Revolving Credit Facility are included in other assets is $2,789,000 as of March 31, 2018 and March 31, 2017 . The accumulated amortization balances were $651,000 and $93,000 as of March 31, 2018 and March 31, 2017 respectively. The balance includes $605,000 and $763,000 as of March 31, 2018 and March 31, 2017 , respectively, related to the Replaced Revolving Credit Facility as certain lenders in the Replaced Revolving Credit Facility participate in the New Revolving Credit Facility. These balances are classified in other assets since no funds were drawn on the New Revolving Credit Facility in fiscal 2018 and 2017 . On June 22, 2007, the Company recorded a capital lease resulting from the sale and partial leaseback of its facility in Charlotte, North Carolina under a 10 year lease agreement. The Company also has capital leases on certain production machinery and equipment. The outstanding balance on the capital lease obligations of $98,000 and $551,000 as of March 31, 2018 and 2017 , respectively, are included in senior debt in the consolidated balance sheets. $64,000 of the capital lease liability has been recorded within the current portion of long term debt on the Company's consolidated balance sheet with the remaining balance recorded as long term debt. The principal payments obligated to be made as of March 31, 2018 on the above debt are as follows: FY 2019 $ 4,515 FY 2020 4,483 FY 2021 4,450 FY 2022 4,450 FY 2023 4,450 Thereafter 353,213 $ 375,561 Non-U.S. Lines of Credit and Loans 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March 31, 2018 , unsecured credit lines totaled approximately $5,176,000 , of which $0 was drawn. In addition, unsecured lines of $17,877,000 were available for bank guarantees issued in the normal course of business of which $11,668,000 was utilized.</t>
  </si>
  <si>
    <t>Pensions and Other Benefit Plans</t>
  </si>
  <si>
    <t>Retirement Benefits [Abstract]</t>
  </si>
  <si>
    <t>Pensions and Other Benefit Plans The Company provides retirement plans, including defined benefit and defined contribution plans, and other postretirement benefit plans to certain employees. The Company applies ASC Topic 715 “Compensation – Retirement Benefits,” which required the recognition in pension and other postretirement benefits obligations and accumulated other comprehensive income of actuarial gains or losses, prior service costs or credits and transition assets or obligations that had previously been deferred. This statement also requires an entity to measure a defined benefit postretirement plan’s assets and obligations that determine its funded status as of the end of the fiscal year. Pension Plans The Company provides defined benefit pension plans to certain employees. The Company uses March 31 as the measurement date. The following provides a reconciliation of benefit obligation, plan assets, and funded status of the plans: March 31, 2018 2017 Change in benefit obligation: Benefit obligation at beginning of year $ 471,871 $ 421,147 Benefit obligation assumed in STAHL acquisition — 72,638 Service cost 2,580 1,779 Interest cost 16,488 16,648 Actuarial (gain) loss (2,467 ) (4,475 ) Benefits paid (35,888 ) (31,757 ) Settlement (65 ) (883 ) Curtailment (4,082 ) — Foreign exchange rate changes 13,847 (3,226 ) Benefit obligation at end of year $ 462,284 $ 471,871 Change in plan assets: Fair value of plan assets at beginning of year $ 321,440 $ 317,868 Actual gain (loss) on plan assets 29,930 30,164 Employer contribution 11,211 6,140 Benefits paid (35,888 ) (31,757 ) Settlement (65 ) (883 ) Foreign exchange rate changes 117 (92 ) Fair value of plan assets at end of year $ 326,745 $ 321,440 Funded status $ (135,539 ) $ (150,431 ) Unrecognized actuarial loss 65,832 83,030 Unrecognized prior service cost — 8 Net amount recognized $ (69,707 ) $ (67,393 ) Amounts recognized in the consolidated balance sheets are as follows: March 31, 2018 2017 Accrued liabilities $ (3,814 ) $ (3,310 ) Other non-current liabilities (131,725 ) (147,121 ) Accumulated other comprehensive loss, before tax 65,832 83,038 Net amount recognized $ (69,707 ) $ (67,393 ) In fiscal 2019, an estimated net loss of $2,379,000 and no prior service costs for the defined benefit pension plans will be amortized from accumulated other comprehensive loss to net periodic benefit cost. Net periodic pension cost included the following components: 2018 2017 2016 Service costs—benefits earned during the period $ 2,580 $ 1,779 $ 2,187 Interest cost on projected benefit obligation 16,488 16,648 13,926 Expected return on plan assets (21,483 ) (22,428 ) (19,783 ) Net amortization 3,083 3,190 10 Curtailment 5 — — Settlement — 247 — Other 17 (57 ) 2,452 Net periodic pension cost (benefit) $ 690 $ (621 ) $ (1,208 ) During the second quarter of fiscal 2018, the Company amended two of its domestic pension plans. As a result of these amendments, the Company remeasured the pension obligation and net periodic pension cost and recognized a $5,000 curtailment loss. These amendments reduced the pension obligation by $4,082,000 (offset in accumulated other comprehensive loss before income tax effects) during fiscal 2018. Information for pension plans with a projected benefit obligation in excess of plan assets is as follows: March 31, 2018 2017 Projected benefit obligation $ 462,284 $ 471,871 Fair value of plan assets 326,745 321,440 Information for pension plans with an accumulated benefit obligation in excess of plan assets is as follows: March 31, 2018 2017 Accumulated benefit obligation $ 457,323 $ 463,412 Fair value of plan assets 326,745 321,440 Unrecognized gains and losses are amortized through March 31, 2018 on a straight-line basis over the average remaining service period of active participants. Starting in fiscal 2016, the Company changed the amortization period of its largest plan to the average remaining lifetime of inactive participants, as a significant portion of the plan population is now inactive. This change increases the amortization period of the unrecognized gains and losses. The weighted-average assumptions in the following table represent the rates used to develop the actuarial present value of the projected benefit obligation for the year listed and also net periodic pension cost for the following year: 2018 2017 2016 Discount rate 3.49 % 3.65 % 4.30 % Expected long-term rate of return on plan assets 6.77 % 7.23 % 7.22 % Rate of compensation increase 0.39 % 0.39 % 0.44 % The expected rates of return on plan asset assumptions are determined considering long-term historical averages and real returns on each asset class. The Company’s retirement plan target and actual asset allocations are as follows: Target Actual 2019 2018 2017 Equity securities 46% - 42% 46% 69% Fixed income 54% - 58% 54% 31% Total plan assets 100% 100% 100% The Company has an investment objective for domestic pension plans to adequately provide for both the growth and liquidity needed to support all current and future benefit payment obligations. The Company's policy is to de-risk the portfolio by increasing liability-hedging investments as the pension liability funded status increases, which is known as the glide path method. Within the table above, cash equivalents are categorized as fixed income as they earn lower returns than equity securities which includes alternative real estate funds (shown in the fair value tables below). The Company’s funding policy with respect to the defined benefit pension plans is to contribute annually at least the minimum amount required by the Employee Retirement Income Security Act of 1974 (ERISA). Additional contributions may be made to minimize PBGC premiums. The Company expects to contribute approximately $11,353,000 to its pension plans in fiscal 2019 . Information about the expected benefit payments for the Company’s defined benefit plans is as follows: 2019 $ 26,964 2020 27,493 2021 27,781 2022 27,925 2023 28,332 2024-2028 138,531 Postretirement Benefit Plans The Company sponsors a defined benefit other postretirement health care plan that provide medical and life insurance coverage to certain U.S. retirees and their dependents of one of its subsidiaries. Prior to the acquisition of this subsidiary, the Company did not sponsor any postretirement benefit plans. The Company pays the majority of the medical costs for certain retirees and their spouses who are under age 65 . For retirees and dependents of retirees who retired prior to January 1, 1989, and are age 65 or over, the Company contributes 100% toward the American Association of Retired Persons (“AARP”) premium frozen at the 1992 level. For retirees and dependents of retirees who retired after January 1, 1989, the Company contributes $35 per month toward the AARP premium. The life insurance plan is noncontributory. The Company’s postretirement health benefit plans are not funded. The following sets forth a reconciliation of benefit obligation and the funded status of the plan: March 31, 2018 2017 Change in benefit obligation: Benefit obligation at beginning of year $ 4,111 $ 5,144 Interest cost 126 152 Actuarial gain (642 ) (841 ) Benefits paid (311 ) (344 ) Benefit obligation at end of year $ 3,284 $ 4,111 Funded status $ (3,284 ) $ (4,111 ) Unrecognized actuarial gain (660 ) (23 ) Net amount recognized $ (3,944 ) $ (4,134 ) Amounts recognized in the consolidated balance sheets are as follows: March 31, 2018 2017 Accrued liabilities $ (449 ) $ (519 ) Other non-current liabilities (2,835 ) (3,592 ) Accumulated other comprehensive gain, before tax (660 ) (23 ) Net amount recognized $ (3,944 ) $ (4,134 ) In fiscal 2019 , an estimated loss of $47,000 for the defined benefit postretirement health care plans will be amortized from accumulated other comprehensive loss to net periodic benefit cost. In fiscal 2018 , net periodic postretirement benefit cost included the following: Year Ended March 31, 2018 2017 2016 Interest cost $ 126 $ 152 $ 189 Net amortization (5 ) — 89 Net periodic postretirement benefit cost $ 121 $ 152 $ 278 For measurement purposes, healthcare costs are assumed to increase 6.25% in fiscal 2019 , grading down over time to 5.0% in five years. The discount rate used in determining the accumulated postretirement benefit obligation was 3.75% and 3.60% as of March 31, 2018 and 2017 , respectively. Information about the expected benefit payments for the Company’s postretirement health benefit plans is as follows: 2019 $ 458 2020 422 2021 376 2022 342 2023 317 2024-2028 1,186 Assumed medical claims cost trend rates have an effect on the amounts reported for the health care plans. A one-percentage point change in assumed health care cost trend rates would have the following effects One Percentage Point Increase One Percentage Point Decrease Effect on total of service and interest cost components $ 6 $ (5 ) Effect on postretirement obligation 161 (147 ) The Company has collateralized split-dollar life insurance arrangements with two of its former officers. Under these arrangements, the Company pays certain premium costs on life insurance policies for the former officers. Upon the later of the death of the former officer and their spouse, the Company will receive all of the premiums paid to-date. The net periodic pension cost for fiscal 2018 was $226,000 and the liability at March 31, 2018 is $4,457,000 with $4,320,000 included in other non-current liabilities and $137,000 included in accrued liabilities in the consolidated balance sheet. The cash surrender value of the policies is $3,060,000 and $2,917,000 at March 31, 2018 and 2017 , respectively. The balance is included in other assets in the consolidated balance sheet. Other Benefit Plans The Company also sponsors defined contribution plans covering substantially all domestic employees. Participants may elect to contribute basic contributions. These plans provide for employer contributions based on employee eligibility and participation. The Company recorded a charge for such contributions of approximately $4,198,000 , $3,543,000 , and $3,485,000 for the years ended March 31, 2018 , 2017 , and 2016 , respectively. The Company expects its contributions for the defined contribution plans in future years to remain comparable to its fiscal 2018 contributions. Fair Values of Plan Assets The Company classified its investments within the categories of equity securities, fixed income securities, alternative real estate, and cash equivalents, as the Company’s management bases its investment objectives and decisions from these four categories. The Company’s investment policy is to use its glide-path method to de-risk the portfolio by increasing liability-hedging investments as the pension liability funded status increases. The fair values of the Company’s defined benefit plans’ consolidated assets by asset category as of March 31 were as follows: March 31, 2018 2017 Asset categories: Equity securities $ 136,777 $ 220,497 Fixed income securities 174,359 99,700 Alternative real estate 13,230 — Cash equivalents 2,379 1,243 Total $ 326,745 $ 321,440 The fair values of our defined benefit plans’ consolidated assets were determined using the fair value hierarchy of inputs described in Note 4. The fair values by category of inputs as of March 31, 2018 and March 31, 2017 were as follows: Measured at NAV (1) Quoted Prices in Active Markets for Identical Assets Significant other observable Inputs Significant unobservable Inputs As of March 31, 2018: (Level 1) (Level 2) (Level 3) Total Asset categories: Equity securities $ 58,433 $ 78,344 $ — $ — $ 136,777 Fixed income securities 34,620 — 121,271 18,468 174,359 Alternative real estate 8,945 4,285 — — 13,230 Cash equivalents — 2,379 — — 2,379 Total $ 101,998 $ 85,008 $ 121,271 $ 18,468 $ 326,745 (1) Reflects the net asset value (NAV) practical expedient used to approximate fair value. These equity investments were purchased in the current year therefore, not shown in the prior year table below. Quoted Prices in Active Markets for Identical Assets Significant other observable Inputs Significant unobservable Inputs As of March 31, 2017: (Level 1) (Level 2) (Level 3) Total Asset categories: Equity securities $ 149,435 $ 71,062 $ — $ 220,497 Fixed income securities 32,010 49,524 18,166 99,700 Cash equivalents 1,243 — — 1,243 Total $ 182,688 $ 120,586 $ 18,166 $ 321,440 During fiscal 2018, the Company sold a portion of equity and fixed income securities categorized as level 1 and level 2 in the prior year. These funds were reinvested in equity, fixed income, and alternative real estate investment funds categorized as level 1 and level 2 as of March 31, 2018. A portion of these funds are valued using the NAV practical expedient as the fair value is not publicly available. Level 1 securities consist of mutual funds with quoted market prices. The Level 2 fixed income securities are investments in a combination of funds whose underlying investments are in a variety of fixed income securities including foreign and domestic corporate bonds, securities issued by the U.S. government, U.S. and foreign government obligations, and other similar fixed income investments. The fair values of the underlying investments in these funds are generally based on independent broker dealer bids, or by comparison to other debt securities having similar durations, yields, and credit ratings. The fair values of these funds are determined based on their net asset values which are published daily. We are not aware of any significant restrictions on the issuances or redemption of shares of these funds Fair value of Level 3 fixed income securities at the beginning of the year was $18,166,000 . During fiscal 2018 fixed income securities earned investment return of $670,000 and had disbursements of $368,000 resulting in an ending balance of $18,468,000 . These fixed income securities consist primarily of insurance contracts which are carried at their liquidation value based on actuarial calculations and the terms of the contracts. Significant inputs in determining the fair value for these contracts include company contributions, contract disbursements, and stated interest rates. Gains and losses on these contracts are recognized as part of net periodic pension cost and recorded as part of cost of sales, selling, or general and administrative expense.</t>
  </si>
  <si>
    <t>Employee Stock Ownership</t>
  </si>
  <si>
    <t>Employee Stock Ownership Plan (ESOP), Shares in ESOP [Abstract]</t>
  </si>
  <si>
    <t>Employee Stock Ownership Plan (ESOP)</t>
  </si>
  <si>
    <t xml:space="preserve">Employee Stock Ownership Plan (ESOP) Effective January 1, 2012 the ESOP was closed to new hires. Prior to this date, substantially all of the Company’s U.S. non-union employees were participants in the ESOP. Additionally, during the year ended March 31, 2015 the final loan payment was made by the ESOP to the Company and there was no compensation expense recorded in fiscal years 2018, 2017, or 2016. At March 31, 2018 and 2017 , 308,000 and 366,000 of ESOP shares, respectively, were allocated or available to be allocated to participants’ accounts. There are no shares of collateralized common stock related to the ESOP loan outstanding at March 31, 2018 and no ESOP shares were pledged as collateral to guarantee the ESOP term loans. </t>
  </si>
  <si>
    <t>Earnings Per Share and Stock Plans</t>
  </si>
  <si>
    <t>Earnings Per Share [Abstract]</t>
  </si>
  <si>
    <t>Earnings per Share and Stock Plans Earnings per Share The Company calculates earnings per share in accordance with ASC Topic 260, “Earnings per Share.” Basic earnings per share exclude any dilutive effects of options, warrants, and convertible securities. Diluted earnings per share include any dilutive effects of stock options, unvested restricted stock units, unvested performance shares, and unvested restricted stock. There were no stock options and performance shares excluded from the computation of diluted earnings per share for fiscal 2018 because they were antidilutive. Stock options and performance shares with respect to 340,000 and 282,000 common shares were not included in the computation of diluted earnings per share for fiscal 2017 and 2016 , respectively, because they were antidilutive. For the year ended March 31, 2018 an additional 127,000 in contingently issuable shares were not included in the computation of diluted earnings per share because a performance condition had not yet been met. The following table sets forth the computation of basic and diluted earnings per share (share data presented in thousands): Year Ended March 31, Numerator for basic and diluted earnings per share: 2018 2017 2016 Net income (loss) $ 22,065 $ 8,984 $ 19,579 Denominators: Weighted-average common stock outstanding— denominator for basic EPS 22,841 20,591 20,079 Effect of dilutive employee stock options, RSU's and performance shares 494 297 236 Adjusted weighted-average common stock outstanding and assumed conversions— denominator for diluted EPS 23,335 20,888 20,315 The weighted-average common stock outstanding shown above is net of unallocated ESOP shares (see Note 13). During fiscal 2018, the Company adopted ASU No. 2016-09, "Compensation—Stock Compensation (Topic 718): Improvements to Employee Share-Based Payment Accounting" (ASU No. 2016-09). Among other modifications to accounting for stock based compensation, this ASU requires that assumed proceeds from excess tax benefits and deficiencies are no longer included in the calculation of weighted-average diluted common stock outstanding and are recorded as income tax expense or benefit in the statement of operations. Refer to Note 16 for the impact the adoption had on the Company's financial statements. During fiscal 2017, the Company entered into an agreement to sell in aggregate 2,273,000 shares of Common Shares to the following purchasers: Adage Capital Management, LP; Heights Capital Management, Inc.; and UBS O'Connor LLC. The sale of the shares closed on January 30, 2017 at a price per Common Share of $22.00 , generating gross proceeds of approximately $50,000,000 . The purchase agreement for the shares requires the Company to file an initial registration statement registering the common shares issued to the purchasers for resale. The filing of the registration statement was completed and declared effective on April 28, 2017. Stock Plans The Company records stock-based compensation in accordance with ASC Topic 718, “Compensation – Stock Compensation,” applying the modified prospective method. This Statement requires all equity-based payments to employees, including grants of employee stock options, to be recognized in the statement of earnings based on the grant date fair value of the award. Under the modified prospective method, the Company is required to record equity-based compensation expense for all awards granted after the date of adoption and for the unvested portion of previously granted awards outstanding as of the date of adoption. Prior to the adoptions of the 2010 Long Term Incentive Plan, the Company maintained several different stock plans, specifically: 1995 Incentive Stock Option Plan, Non-Qualified Stock Option Plan, Restricted Stock Plan and 2006 Long Term Incentive Plan, collectively referred to as the “Prior Stock Plans.” The specifics of each of these plans are discussed below. Stock based compensation expense was $5,586,000 , $5,914,000 , and $4,063,000 for fiscal 2018 , 2017 , and 2016 , respectively. Stock compensation expense is included in cost of goods sold, selling, and general and administrative expenses depending on the nature of the service of the employee receiving the award. The Company recognizes expense for all share–based awards over the service period, which is the shorter of the period until the employees’ retirement eligibility dates or the service period for the award, for awards expected to vest. Accordingly, expense is generally reduced for estimated forfeitures. ASC Topic 718 requires forfeitures to be estimated at the time of grant and revised if necessary, in subsequent periods if actual forfeitures differ from those estimates. The Company recognized compensation expense for stock option awards and unvested restricted share awards that vest based on time or market parameters straight-line over the requisite service period for vesting of the award. Long Term Incentive Plan On July 18, 2016, the shareholders of the Company approved the 2016 Long Term Incentive Plan (“LTIP” or the "Plan") which replaced the 2010 Long Term Incentive Plan. The Company grants share based compensation to eligible participants under the 2016 LTIP. The total number of shares of common stock with respect to which awards may be granted under the plan is 2,000,000 including shares not previously authorized for issuance under any of the prior stock plans and any shares not issued or subject to outstanding awards under the prior stock plans. As of March 31, 2018 , 903,975 shares remain for future grants. The LTIP was designed as an omnibus plan and awards may consist of non-qualified stock options, incentive stock options, stock appreciation rights, restricted stock, restricted stock units, or stock bonuses. Under the Plan, the granting of awards to employees may take the form of options, restricted shares, and performance shares. The Compensation Committee of our Board of Directors determines the number of shares, the term, the frequency and date, the type, the exercise periods, any performance criteria pursuant to which awards may be granted, and the restriction and other terms and conditions of each grant in accordance with terms of the Plan. In connection with the acquisition of Magnetek, the Company agreed to continue the 2014 Stock Incentive Plan of Magnetek, Inc. (the "Magnetek Stock Plan"). In doing so, the Company has available under the Magnetek Stock Plan 164,461 of the Company's shares which can be granted to certain employees as stock based compensation. Stock Option Plans Existing prior to the adoption of the LTIP, the Company maintained two stock option plans, a Non-Qualified Stock Option Plan ("Non-Qualified Plan") and an Incentive Stock Option Plan ("Incentive Plan"). Effective with adoption of the LTIP no new grants can be made from the Non-Qualified Plan or the Incentive Stock Plan. Options outstanding under the Non-Qualified Plan or the Incentive Stock Plan generally become exercisable over a four -year period at a rate of 25% per year commencing one year from the date of grant and exercise price of not less than 100% of the fair market value of the common stock on the date of grant. Options granted under the Non-Qualified Plan or the Incentive Stock Plan are exercisable not earlier than one year and not later than ten years from the date such option was granted. A summary of option transactions during each of the three fiscal years in the period ended March 31, 2018 is as follows: Shares Weighted- average Exercise Price Weighted- average Remaining Contractual Life (in years) Aggregate Intrinsic Value Outstanding at April 1, 2015 612,149 $ 18.86 Granted 157,999 24.94 Exercised (16,033 ) 15.07 Cancelled (35,314 ) 21.90 Outstanding at March 31, 2016 718,801 20.13 6.64 $ 465 Granted 398,945 17.00 Exercised (27,848 ) 15.76 Cancelled (26,004 ) 19.06 Outstanding at March 31, 2017 1,063,894 19.10 6.98 $ 6,477 Granted 227,783 24.33 Exercised (363,091 ) 17.43 Cancelled (6,136 ) 19.83 Outstanding at March 31, 2018 922,450 21.04 7.56 $ 13,654 Exercisable at March 31, 2018 306,218 $ 20.84 5.94 $ 4,585 The Company calculated intrinsic value for those options that had an exercise price lower than the market price of our common shares as of March 31, 2018 . The aggregate intrinsic value of outstanding options as of March 31, 2018 is calculated as the difference between the exercise price of the underlying options and the market price of our common shares for the 922,450 options that were in-the-money at that date. The aggregate intrinsic value of exercisable options as of March 31, 2018 is calculated as the difference between the exercise price of the underlying options and the market price of our common shares for the 306,218 exercisable options that were in-the-money at that date. The Company's closing stock price was $35.84 as of March 31, 2018 . The total intrinsic value of stock options exercised was $5,851,000 , $252,000 , and $81,000 during fiscal 2018 , 2017 , and 2016 , respectively. The grant date fair value of options that vested was $7.42 , $8.56 , and $8.85 during fiscal 2018 , 2017 , and 2016 , respectively. Cash received from option exercises under all share-based payment arrangements during fiscal 2018 and 2017 was approximately $6,332,000 and $439,000 , respectively. Proceeds from the exercise of stock options under stock option plans are credited to common stock at par value and the excess is credited to additional paid-in capital. As of March 31, 2018 , $2,515,000 of unrecognized compensation cost related to non-vested stock options is expected to be recognized over a weighted-average period of approximately 2.7 years. Exercise prices for options outstanding as of March 31, 2018 , ranged from $13.10 to $28.45 . The following table provides certain information with respect to stock options outstanding at March 31, 2018 : Stock Options Outstanding Weighted-average Exercise Price Weighted-average Remaining Contractual Life Range of Exercise Prices $10.01 to 20.00 397,220 $ 15.55 6.92 $20.01 to 30.00 525,230 25.19 8.04 922,450 $ 21.04 7.56 The following table provides certain information with respect to stock options exercisable at March 31, 2018 : Range of Exercise Prices Stock Options Exercisable Weighted- average Exercise Price $10.01 to $20.00 159,766 $ 16.13 $20.01 to $30.00 146,452 26.04 306,218 $ 20.84 The fair value of stock options granted was estimated on the date of grant using a Black-Scholes option 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average grant date fair value of the options was $7.66 , $5.59 , and $8.58 for options granted during fiscal 2018 , 2017 , and 2016 , respectively. The following table provides the weighted-average assumptions used to value stock options granted during fiscal 2018 , 2017 , and 2016 : Year Ended March 31, 2018 Year Ended March 31, 2017 Year Ended March 31, 2016 Assumptions: Risk-free interest rate 1.42 % 1.07 % 0.82 % Dividend yield 0.66 % 0.98 % 0.60 % Volatility factor 0.343 0.379 0.391 Expected life 5.5 years 5.5 years 5.5 years To determine expected volatility, the Company uses historical volatility based on daily closing prices of its Common Stock over periods that correlate with the expected terms of the options granted. The risk-free rate is based on the United States Treasury yield curve at the time of grant for the appropriate term of the options granted. Expected dividends are based on the Company's history and expectation of dividend payouts. The expected term of stock options is based on vesting schedules, expected exercise patterns and contractual terms. Restricted Stock Units The Company granted restricted stock units under the LTIP during fiscal 2018 , 2017 , and 2016 to employees as well as to the Company’s non-executive directors as part of their annual compensation. Restricted stock units for employees prior to fiscal 2018 vest ratably based on service one-third after each of years three, four, and five. Beginning in fiscal 2018 restricted stock units for employees vest ratably based on service one-quarter after each of years one, two, three, and four. A summary of the restricted stock unit awards granted under the Company’s LTIP plan as of March 31, 2018 is as follows: Shares Weighted-average Grant Date Fair Value Unvested at April 1, 2015 181,015 $ 20.99 Granted 287,585 19.86 Vested (87,380 ) 20.20 Forfeited (9,718 ) 22.65 Unvested at March 31, 2016 371,502 $ 20.26 Granted 171,407 18.06 Vested (162,502 ) 19.93 Forfeited (10,151 ) 22.81 Unvested at March 31, 2017 370,256 $ 19.32 Granted 120,271 29.38 Vested (157,448 ) 20.39 Forfeited (12,954 ) 17.99 Unvested at March 31, 2018 320,125 $ 22.62 Total unrecognized compensation cost related to unvested restricted stock units as of March 31, 2018 is $4,994,000 and is expected to be recognized over a weighted average period of 2.4 years. The fair value of restricted stock units that vested during the year ended March 31, 2018 and 2017 was $3,210,000 and $3,238,000 , respectively. Performance Shares The Company granted performance shares under the LTIP during fiscal 2018 , 2017 , and 2016 . Performance shares granted are based upon the Company’s Consolidated Net Revenue for the two year period ended March 31, 2018 , March 31, 2017 , and March 31, 2016 , respectively. Fiscal year 2018 , 2017 , and 2016 performance based nonvested shares are recognized as compensation expense based upon their grant date fair value. This expense is recognized ratably over the three year period that these shares are restricted. During fiscal 2017, the Company determined that the fiscal year 2017 and 2016 performance shares would not vest due to the performance condition not being met. A summary of the performance shares transactions during each of the three fiscal years in the period ended March 31, 2018 is as follows: Shares Weighted-average Grant Date Fair Value Unvested at April 1, 2015 113,447 $ 23.35 Granted 41,504 24.94 Vested (53,298 ) 19.25 Forfeited — — Unvested at March 31, 2016 101,653 $ 26.15 Granted 77,349 15.69 Vested (25,148 ) 26.79 Forfeited (35,001 ) 27.12 Unvested at March 31, 2017 118,853 $ 18.92 Granted 49,221 25.28 Forfeited (41,504 ) 24.94 Unvested at March 31, 2018 126,570 $ 19.42 The Company had $946,000 in unrecognized compensation costs related to the unvested performance share awards as of March 31, 2018 as the performance criteria is not expected to be met. Directors Stock During fiscal 2018 , 2017 , and 2016 , a total of 16,667 , 27,960 , and 19,384 shares of stock, respectively, were granted under the LTIP to the Company’s non-executive directors as part of their annual compensation. The weighted average fair value grant price of those shares was $25.80 , $15.74 , and $22.70 for fiscal 2018 , 2017 , and 2016 , respectively. The expense related to the shares for fiscal 2018 , 2017 , and 2016 was $430,000 for each of the three years. Shareholder Rights Plan On March 29, 2018 the Company announced that its Board of Directors had amended the Company's Shareholder Rights Plan, which accelerated the expiration of the Company's preferred share purchase rights to March 31, 2018. Prior to its expiration, preferred share purchase right holders could exercise their rights if a person or group acquired 20% or more of the Company’s common shares or announced a tender offer for 20% or more of the common shares. Dividends On March 26, 2018 the Company's Board of Directors approved payment of a quarterly dividend of $0.05 per common share, representing an annual dividend rate of $0.20 per share. The dividend was paid on May 14, 2018 to shareholders of record on May 4, 2018 and totaled approximately $1,150,000 .</t>
  </si>
  <si>
    <t>Loss Contingencies</t>
  </si>
  <si>
    <t>Loss Contingency [Abstract]</t>
  </si>
  <si>
    <t>Loss Contingencies From time to time, the Company is named a defendant in legal actions arising out of the normal course of business. The Company is not a party to any pending legal proceeding other than ordinary, routine litigation incidental to our business. The Company does not believe that any of our pending litigation will have a material impact on its business. Accrued general and product liability costs are actuarially estimated reserves based on amounts determined from loss reports, individual cases filed with the Company, and an amount for losses incurred but not reported. The aggregate amounts of reserves were $13,582,000 and $13,335,000 of which $10,082,000 and $9,835,000 are included in Other non current liabilities and $3,500,000 in Accrued liabilities for both years as of March 31, 2018 and 2017 , respectively. The liability for accrued general and product liability costs are funded by investments in marketable securities (see Notes 2 and 6). The following table provides a reconciliation of the beginning and ending balances for accrued general and product liability: Year Ended March 31, 2018 2017 2016 Accrued general and product liability, beginning of year $ 13,335 $ 14,535 $ 12,530 Add provision for claims 3,965 7,223 5,277 Additional product liability assumed from Magnetek — — 1,523 Deduct payments for claims (3,718 ) (8,423 ) (4,795 ) Accrued general and product liability, end of year $ 13,582 $ 13,335 $ 14,535 The per occurrence limits on the self-insurance for general and product liability coverage to Columbus McKinnon through its wholly-owned captive insurance company were $2,000,000 from inception through fiscal 2003 and $3,000,000 for fiscal 2004 and thereafter. In addition to the per occurrence limits, the Company’s coverage is also subject to an annual aggregate limit, applicable to losses only. These limits range from $2,000,000 to $6,000,000 for each policy year from inception through fiscal 2018 . Along with other manufacturing companies, the Company is subject to various federal, state, and local laws relating to the protection of the environment. To address the requirements of such laws, the Company has adopted a corporate environmental protection policy which provides that all of its owned or leased facilities shall, and all of its employees have the duty to, comply with all applicable environmental regulatory standards, and the Company has initiated an environmental auditing program for its facilities to ensure compliance with such regulatory standards. The Company has also established managerial responsibilities and internal communication channels for dealing with environmental compliance issues that may arise in the course of its business. Because of the complexity and changing nature of environmental regulatory standards, it is possible that situations will arise from time to time requiring the Company to incur expenditures in order to ensure environmental regulatory compliance. However, the Company is not aware of any environmental condition or any operation at any of its facilities, either individually or in the aggregate, which would cause expenditures having a material adverse effect on its results of operations, financial condition or cash flows and, accordingly, has not budgeted any material capital expenditures for environmental compliance for fiscal 2019. 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 Based on actuarial information, the Company has estimated its asbestos-related aggregate liability including related legal costs to range between $4,000,000 and $7,700,000 using actuarial parameters of continued claims for a period of 37 years from March 31, 2018 . The Company's estimation of its asbestos-related aggregate liability that is probable and estimable, in accordance with U.S. generally accepted accounting principles approximates $6,235,000 , which has been reflected as a liability in the consolidated financial statements as of March 31, 2018 .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payments of approximately $2,000,000 over the next 12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 The Company believes that a share of its previously incurred asbestos-related expenses and future asbestos-related expenses are covered by pre-existing insurance policies. The Company has engaged in a legal action against the insurance carriers for those policies to recover these expenses and future costs incurred. When the Company resolves this legal action, it is expected that a gain will be recorded for previously expensed cost that is recovered. In July 2017, the Company received a $1,741,000 settlement payment, net of legal fees, from one of its insurance carriers as partial reimbursement for asbestos-related expenses. This partial payment has been recorded as a gain in cost of products sold. In February 2018, an additional settlement payment of $621,000 was received from another insurance carrier as partial reimbursement for asbestos-related expenses. The Company is continuing its actions to recover further past costs and to cover future costs. 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6,273,000 , which has been reflected as a liability in the consolidated financial statements as of March 31, 2018 . In some cases, we cannot reasonably estimate a range of loss because there is insufficient information regarding the matter. Management believes that the potential additional costs for claims will not have a material effect on the financial condition of the Company or its liquidity, although the effect of any future liabilities recorded could be material to earnings in a future period. The following loss contingencies relate to the Company's Magnetek subsidiary: Product Liability Magnetek has been named, along with multiple other defendants, in asbestos-related lawsuits associated with business operations previously acquired but which are no longer owned. During Magnetek's ownership, none of the businesses produced or sold asbestos-containing products. For such claims, Magnetek is uninsured and either contractually indemnified against liability, or contractually obligated to defend and indemnify the purchaser of these former business operations. The Company aggressively seeks dismissal from these proceedings. Based on actuarial information, the asbestos related liability including legal costs is estimated to be approximately $1,074,000 which has been reflected as a liability in the consolidated financial statements at March 31, 2018 . Litigation-Other In October 2010, Magnetek received a request for indemnification from Power-One, Inc. ("Power-One") for an Italian tax matter arising out of the sale of Magnetek's power electronics business to Power-One in October 2006. With a reservation of rights, Magnetek affirmed its obligation to indemnify Power-One for certain pre-closing taxes. The sale included an Italian company, Magnetek, S.p.A., and its wholly owned subsidiary, Magnetek Electronics (Shenzhen) Co. Ltd. (the “Power-One China Subsidiary”). The tax authority in Arezzo, Italy, issued a notice of audit report in September 2010 wherein it asserted that the Power-One China Subsidiary had its administrative headquarters in Italy with fiscal residence in Italy and, therefore, is subject to taxation in Italy. In November 2010, the tax authority issued a notice of tax assessment for the period of July 2003 to June 2004, alleging that taxes of approximately $2,300,000 (Euro 1,900,000) were due in Italy on taxable income earned by the Power-One China Subsidiary during this period. In addition, the assessment alleges potential penalties together with interest in the amount of approximately $3,200,000 (Euro 2,600,000) for the alleged failure of the Power-One China Subsidiary to file its Italian tax return. The Power-One China Subsidiary filed its response with the provincial tax commission of Arezzo, Italy in January 2011. The tax authority in Arezzo, Italy issued a tax inspection report in January 2011 for the periods July 2002 to June 2003 and July 2004 to December 2006 claiming that the Power-One China Subsidiary failed to file Italian tax returns for the reported periods. A hearing before the Tax Court was held in July 2012 on the tax assessment for the period of July 2003 to June 2004. In September 2012, the Tax Court ruled in favor of the Power-One China Subsidiary dismissing the tax assessment for the period of July 2003 to June 2004. In February 2013, the tax authority filed an appeal of the Tax Court's September 2012 ruling. The Regional Tax Commission of Florence heard the appeal of the tax assessment dismissal for the period of July 2003 to June 2004 and thereafter issued its ruling finding in favor of the tax authority. Magnetek believes the court’s decision was based upon erroneous interpretations of the applicable law and appealed the ruling to the Italian Supreme Court in April 2015. In August 2012, the tax authority in Arezzo, Italy issued notices of tax assessment for the periods July 2002 to June 2003 and July 2004 to December 2006, alleging that taxes of approximately $8,300,000 (Euro 6,700,000) were due in Italy on taxable income earned by the Power-One China Subsidiary together with an allegation of potential penalties in the amount of approximately $3,500,000 (Euro 2,800,000) for the alleged failure of the Power-One China Subsidiary to file its Italian tax returns. On June 3, 2015, the Tax Court ruled in favor of the Power-One China Subsidiary dismissing the tax assessments for the periods of July 2002 to June 2003 and July 2004 to December 2006. On July 27, 2015, the tax authority filed an appeal of the Tax Court's ruling of June 3, 2015. In May 2016, the Regional Tax Court of Florence rejected the appeal of the tax authority and at the same time canceled the notices of assessment for the fiscal years of 2004/2005 and 2005/2006. The tax authority had up to six months to appeal the decision. In December 2016, Magnetek was served by the Italian Revenue Service with two appeals to the Italian Supreme Court regarding the two positive judgments on the tax assessments for the fiscal periods 2004/2005 and 2005/2006. In March 2017, the tax authority rejected the appeal of the assessment for 2005/2006 fiscal year. The tax authority had until October 2017 to appeal this decision. In October 2017, Magnetek was served by the Italian Revenue Service with an appeal to the Italian Supreme Court against the positive judgment on the tax assessment for fiscal year 2005/2006. In November 2017 Magnetek filed a memorandum with the Italian Revenue Service and the Italian Supreme Court in response to the appeal made by the tax authority. In February 2018 an appeal hearing was held at the Regional Tax Court of Florence regarding the Italian tax authority's claim for taxes due for fiscal 2002/2003. The tax court rejected the appeal of the tax authority and canceled the notice of assessment for fiscal 2002/2003. The tax authority may appeal this decision before the Italian Supreme Court by October 15, 2018. The Company believes it will be successful and does not expect to incur a liability related to these assessments. Environmental Matters From time to time, Magnetek has taken action to bring certain facilities associated with previously owned businesses into compliance with applicable environmental laws and regulations. Upon the subsequent sale of certain businesses, Magnetek agreed to indemnify the buyers against environmental claims associated with the divested operations, subject to certain conditions and limitations. Remediation activities, including those related to indemnification obligations, did not involve material expenditures during fiscal year 2018 . Magnetek has also been identified by the United States Environmental Protection Agency and certain state agencies as a potentially responsible party for cleanup costs associated with alleged past waste disposal practices at several previously utilized, owned or leased facilities and offsite locations. Its remediation activities as a potentially responsible party were not material in fiscal year 2018 . Although the materiality of future expenditures for environmental activities may be affected by the level and type of contamination, the extent and nature of cleanup activities required by governmental authorities, the nature of Magnetek's alleged connection to the contaminated sites, the number and financial resources of other potentially responsible parties, the availability of indemnification rights against third parties, and the identification of additional contaminated sites, Magnetek's estimated share of liability, if any, for environmental remediation, including its indemnification obligations, is not expected to be material. In 1986, Magnetek acquired the stock of Universal Manufacturing Corporation (“Universal”) from a predecessor of Fruit of the Loom (“FOL”), and the predecessor agreed to indemnify Magnetek against certain environmental liabilities arising from pre-acquisition activities at a facility in Bridgeport, Connecticut. Environmental liabilities covered by the indemnification agreement included completion of additional cleanup activities, if any, at the Bridgeport facility and defense and indemnification against liability for potential response costs related to offsite disposal locations. Magnetek's leasehold interest in the Bridgeport facility was assigned to the buyer in connection with the sale of Magnetek's transformer business in June 2001. FOL, the successor to the indemnification obligation, filed a petition for Reorganization under Chapter 11 of the Bankruptcy Code in 1999 and Magnetek filed a proof of claim in the proceeding for obligations related to the environmental indemnification agreement. Magnetek believes that FOL had substantially completed the clean-up obligations required by the indemnification agreement prior to the bankruptcy filing. In November 2001, Magnetek and FOL entered into an agreement involving the allocation of certain potential tax benefits and Magnetek withdrew its claims in the bankruptcy proceeding. Magnetek further believes that FOL's obligation to the state of Connecticut was not discharged in the reorganization proceeding. In January 2007, the Connecticut Department of Environmental Protection (“DEP”) requested parties, including Magnetek, to submit reports summarizing the investigations and remediation performed to date at the site and the proposed additional investigations and remediation necessary to complete those actions at the site. DEP requested additional information relating to site investigations and remediation. Magnetek and the DEP agreed to the scope of the work plan in November 2010. The Company has recorded a liability of $283,000 , included in the amount specified above, related to the Bridgeport facility, representing the best estimate of future site investigation costs and remediation costs which are expected to be incurred in the future. FOL's inability to satisfy its remaining obligations to the state of Connecticut related to the Bridgeport facility and any offsite disposal locations, or the discovery of additional environmental contamination at the Bridgeport facility is not expected to have a material adverse effect on the Company's financial position, cash flows or results of operations. In September of 2017, Magnetek received a request for defense and indemnification from Monsanto Company, Pharmacia, LLC, and Solutia, Inc. (collectively, “Monsanto”) with respect to: (1) lawsuits brought by plaintiffs claiming that Monsanto manufactured polychlorinated biphenyls ("PCBs"), exposure to which allegedly caused injury to plaintiffs; (2) lawsuits brought by municipalities and municipal entities claiming that Monsanto should be responsible for a variety of damages due to the presence of PCBs in bodies of water in those municipalities and/or in water treated by those municipal entities. Monsanto claims to be entitled to defense and indemnification from Magnetek under a so-called “Special Undertaking” apparently executed by Universal in January of 1972, which purportedly required Universal to defend and indemnify Monsanto from liabilities “arising out of or in connection with the receipt, purchase, possession, handling, use, sale or disposition of” PCBs by Universal. Magnetek has declined Monsanto’s tender, and believes that it has meritorious legal and factual defenses to the demands made by Monsanto. Magnetek is vigorously defending against those demands and has commenced litigation to, among other things, declare the Special Undertaking void and unenforceable. Monsanto has, in turn, commenced an action to enforce the Special Undertaking. Magnetek intends to continue to vigorously prosecute its declaratory judgment action and to defend against Monsanto’s action against it. As of March 31, 2018 the Company has recorded $400,000 for legal costs incurred to date and expected to be incurred related to this matter. We cannot reasonably estimate a potential range of loss with respect to Monsanto’s tender because there is insufficient information regarding the underlying matters. Management believes, however, that the potential additional costs related to such matters, if any, will not have a material effect on the financial condition of the Company or its liquidity, although the effect of any future liabilities recorded could be material to earnings in a future period. The Company has recorded total liabilities of $804,000 for all environmental matters related to Magnetek in the consolidated financial statements as of March 31, 2018 on an undiscounted basis.</t>
  </si>
  <si>
    <t>Rental Expense and Lease Commitments</t>
  </si>
  <si>
    <t>Operating Leases, Rent Expense, Net [Abstract]</t>
  </si>
  <si>
    <t>Rental Expense and Lease Commitments Rental expense for the years ended March 31, 2018 , 2017 , and 2016 was $13,020,000 , $9,216,000 , and $7,532,000 , respectively. The fiscal 2018 increase is largely due to the transition to and rental of a new warehouse in North America. The following amounts represent future minimum payment commitments as of March 31, 2018 under non-cancelable operating leases extending beyond one year: Year Ended March 31, Real Property Vehicles/Equipment Total 2019 8,412 1,776 10,188 2020 5,741 1,316 7,057 2021 4,789 847 5,636 2022 3,800 421 4,221 2023 3,242 309 3,551 Thereafter 8,463 303 8,766 Total $ 34,447 $ 4,972 $ 39,419</t>
  </si>
  <si>
    <t>Business Segment Information</t>
  </si>
  <si>
    <t>Segment Reporting [Abstract]</t>
  </si>
  <si>
    <t>Business Segment Reporting</t>
  </si>
  <si>
    <t>Business Segment Information ASC Topic 280, “Segment Reporting,” establishes the standards for reporting information about operating segments in financial statements. The Company has one operating and reportable segment for both internal and external reporting purposes. Financial information relating to the Company’s operations by geographic area is as follows: Year Ended March 31, 2018 2017 2016 Net sales: United States $ 455,483 $ 408,911 $ 382,923 Europe 316,694 169,074 151,702 Canada 20,672 19,718 20,750 Asia Pacific 19,082 13,857 14,310 Latin America 27,488 25,563 27,418 Total $ 839,419 $ 637,123 $ 597,103 Note: Net sales to external customers are attributed to geographic areas based upon the location from which the product was shipped from the Company to the customer. Year Ended March 31, 2018 2017 2016 Total assets: United States $ 477,712 $ 474,440 $ 519,168 Europe 613,842 581,981 199,385 Canada 7,469 9,825 9,665 Asia Pacific 23,630 23,260 21,481 Latin America 19,793 24,337 23,152 Total $ 1,142,446 $ 1,113,843 $ 772,851 Year Ended March 31, 2018 2017 2016 Long-lived assets: United States $ 293,576 $ 301,715 $ 308,504 Europe 421,183 377,285 78,831 Canada 1,172 1,156 1,129 Asia Pacific 6,847 6,853 7,683 Latin America 1,499 1,501 1,488 Total $ 724,277 $ 688,510 $ 397,635 Note: Long-lived assets include net property, plant, and equipment, goodwill, and other intangibles, net. Sales by major product group are as follows: Year Ended March 31, 2018 2017 2016 Hoists $ 532,925 $ 357,447 $ 351,965 Chain and rigging tools 79,884 71,832 75,432 Industrial cranes 35,071 29,151 30,526 Actuators and rotary unions 71,525 67,468 63,923 Digital power control and delivery systems 84,565 78,660 50,361 Elevator application drive systems 24,423 21,998 14,554 Other 11,026 10,567 10,342 Total $ 839,419 $ 637,123 $ 597,103</t>
  </si>
  <si>
    <t>Selected Quarterly Financial Data</t>
  </si>
  <si>
    <t>Quarterly Financial Information Disclosure [Abstract]</t>
  </si>
  <si>
    <t>Selected Quarterly Financial Data (Unaudited) Below is selected quarterly financial data for fiscal 2018 and 2017 : Three Months Ended June 30, 2017 September 30, 2017 December 31, 2017 March 31, 2018 Net sales $ 203,726 $ 212,828 $ 208,725 $ 214,140 Gross profit 69,308 71,619 69,045 74,602 Income (loss) from operations 20,015 19,587 14,173 16,324 Net income (loss) $ 11,656 $ 12,508 $ (10,565 ) $ 8,466 Net income (loss) per share – basic $ 0.52 $ 0.55 $ (0.46 ) $ 0.37 Net income (loss) per share – diluted $ 0.51 $ 0.54 $ (0.46 ) $ 0.36 Three Months Ended June 30, 2016 September 30, 2016 December 31, 2016 March 31, 2017 Net sales $ 149,013 $ 151,925 $ 152,497 $ 183,688 Gross profit 48,047 49,729 44,821 50,335 Income from operations 11,201 12,619 5,317 (3,164 ) Net income (loss) $ 6,401 $ 6,816 $ 505 $ (4,738 ) Net income (loss) per share – basic $ 0.32 $ 0.34 $ 0.02 $ (0.22 ) Net income (loss) per share – diluted $ 0.32 $ 0.33 $ 0.02 $ (0.22 )</t>
  </si>
  <si>
    <t>Accumulated Other Comprehensive Income (Loss), Net of Tax [Abstract]</t>
  </si>
  <si>
    <t>Accumulated Other Comprehensive Loss The components of accumulated other comprehensive loss is as follows: March 31, 2018 2017 Foreign currency translation adjustment – net of tax $ (8,647 ) $ (30,364 ) Pension liability – net of tax (49,889 ) (61,936 ) Postretirement obligations – net of tax 1,372 888 Split-dollar life insurance arrangements – net of tax (1,462 ) (1,668 ) Derivatives qualifying as hedges – net of tax (1,515 ) (5,078 ) Net unrealized investment gain – net of tax 883 694 Accumulated other comprehensive loss $ (59,258 ) $ (97,464 ) The deferred taxes related to the adjustments associated with the items included in accumulated other comprehensive loss, net of deferred tax asset valuation allowances, were $(6,848,000) , $(5,579,000) , and $4,753,000 for fiscal 2018 , 2017 , and 2016 respectively. Refer to Note 16 for discussion of the deferred tax asset valuation allowance. In the period subsequent to our initial recording of the valuation allowance in fiscal 2011, increases and decreases to both the deferred tax assets associated with items in accumulated other comprehensive loss, and the valuation allowance, have been recorded as offsets to comprehensive income. As a result of the Act as described in Note 16, the Company recorded as an offsetting entry a ( $9,477,000 ) stranded tax effect in the minimum pension liability component, ( $194,000 ) stranded tax effect in the split dollar life insurance arrangement component, and a ( $88,000 ) stranded tax effect in the net unrealized investment gain component of other comprehensive income. The stranded tax effect related to the other post retirement obligations component was not material. As a result of the recording of a deferred tax asset valuation allowance in fiscal 2011, the Company recorded as an offsetting entry a $10,006,000 stranded tax effect in the minimum pension liability component, $935,000 stranded tax effect in the other post retirement obligations component, $747,000 stranded tax effect in the split dollar life insurance arrangement component, and a $557,000 stranded tax effect in the net unrealized investment gain component of other comprehensive income. With the reversal of that valuation allowance in fiscal 2013, the Company recorded the reversal of the valuation allowance as a reduction of income taxes in the consolidated statement of operations. As a result of the recording of a deferred tax asset valuation allowance in fiscal 2005, the Company recorded as an offsetting entry a $534,000 stranded tax effect in the minimum pension liability component of other comprehensive income. With the reversal of that valuation allowance in fiscal 2006, the Company recorded the reversal of the valuation allowance as a reduction of income taxes in the consolidated statement of operations. The stranded tax effects described above are in accordance with ASC Topic 740, “Income Taxes” even though the impact of the act and the deferred tax asset valuation allowance described above were initially established as an adjustment to comprehensive income. This amount will remain indefinitely as a component of accumulated other comprehensive loss. As described in Note 21, the Company is evaluating the impact ASU 2018-02 will have accumulated other comprehensive income. Refer to Note 21 for additional information. The activity by year related to investments, including reclassification adjustments for activity included in earnings are as follows (all items shown net of tax): Year Ended March 31, 2018 2017 2016 Net unrealized investment gain (loss) at beginning of year $ 694 $ 626 $ 859 Unrealized holdings gain (loss) arising during the period 189 173 (79 ) Reclassification adjustments for gain included in earnings — (105 ) (154 ) Net change in unrealized gain (loss) on investments 189 68 (233 ) Net unrealized investment gain at end of year $ 883 $ 694 $ 626 Changes in accumulated other comprehensive income by component for the year ended March 31, 2018 are as follows (in thousands): March 31, 2018 Unrealized Investment Gain Retirement Obligations Foreign Currency Change in Derivatives Qualifying as Hedges Total Beginning balance net of tax $ 694 $ (62,716 ) $ (30,364 ) $ (5,078 ) (97,464 ) Other comprehensive income (loss) before reclassification 189 10,722 21,717 (23,718 ) 8,910 Amounts reclassified from other comprehensive loss to net income — 2,015 — 27,281 29,296 Net current period other comprehensive (loss) income 189 12,737 21,717 3,563 38,206 Ending balance $ 883 $ (49,979 ) $ (8,647 ) $ (1,515 ) $ (59,258 ) Details of amounts reclassified out of accumulated other comprehensive loss for the year ended March 31, 2018 are as follows (in thousands): Details of AOCL Components Amount reclassified from AOCL Affected line item on consolidated statement of operations Net pension amount unrecognized $ 3,100 (1) 3,100 Total before tax (1,085 ) Tax benefit $ 2,015 Net of tax Change in derivatives qualifying as hedges $ 264 Cost of products sold 2,530 Interest expense 33,935 Foreign currency 36,729 Total before tax (9,448 ) Tax benefit $ 27,281 Net of tax (1) These accumulated other comprehensive loss components are included in the computation of net periodic pension cost. (See Note 12 — Pensions and Other Benefit Plans for additional details.)</t>
  </si>
  <si>
    <t>Effects of New Accounting Pronouncements</t>
  </si>
  <si>
    <t>New Accounting Standards [Abstract]</t>
  </si>
  <si>
    <t>Effects of New Accounting Pronouncements In March 2018, the FASB issued ASU No. 2018-05, "Income Taxes (Topic 740): Amendments to SEC Paragraphs Pursuant to SEC Staff Accounting Bulletin No. 118." This ASU adds guidance to ASC 740, Income Taxes, that contain SEC guidance related to SAB 118 (codified as SEC SAB Topic 5.EE, “Income Tax Accounting Implications of the Tax Cuts and Jobs Act”). The standard is effective upon issuance. Refer to Note 16 for further information regarding the impact of the standard. In February 2018, the FASB issued ASU No. 2018-02, "Income Statement - Reporting Comprehensive Income (Topic 220): Reclassification of Certain Tax Effects from Accumulated Other Comprehensive Income." This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fiscal years, and interim periods within those fiscal years, beginning after December 15, 2018, with early adoption permitted. We are currently evaluating the impact the standard will have on our consolidated financial statements. In May 2014, the FASB issued ASU No. 2014-09, "Revenue from Contracts with Customers (Topic 606)."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ccounting Standards Update No. 2015-14, “Revenue from Contracts with Customers (Topic 606): Deferral of the Effective Date,” which delays the effective date of ASU 2014-09 by one year. This ASU and various other amendments below which clarify the new revenue standard are effective for fiscal years, and interim periods within those years, beginning after December 15, 2017. In March 2016, the FASB issued ASU 2016-08, "Revenue from Contracts with Customers (Topic 606): Principal versus Agent Considerations (Reporting Revenue Gross versus Net)." This ASU amends the principal-versus-agent implementation guidance and illustrations in the FASB’s new revenue standard (ASC 606).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The ASU is effective for fiscal years, and interim periods within those fiscal years, beginning after December 15, 2017, with early adoption permitted. In May 2016, the FASB issued ASU No. 2016-12, "Revenue from Contracts with Customers (Topic 606): Narrow-Scope Improvements and Practical Expedients." ASU 2016-12 provides for amendments to ASU No. 2014-09, Revenue from Contracts with Customers, amending the guidance on transition, collectability, noncash consideration and the presentation of sales and other similar taxes. Specifically,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In November 2017, the FASB issued ASU No. 2017-14, "Income Statement - Reporting Comprehensive Income (Topic 220), Revenue Recognition (Topic 605), and Revenue From Contracts With Customers (Topic 606)." The standard amends various paragraphs in ASC 220, ASC 605, and ASC 606 that contains SEC guidance, specifically Staff Accounting Bulletin No. 116 (SAB 116). The ASU is effective for fiscal years beginning after December 15, 2017, with early adoption permitted. The new revenue standard is effective for the Company on April 1, 2018 and the Company plans to adopt using the modified retrospective method whereas prior periods are not restated. We have evaluated revenue from contracts with customers and have concluded that the new standard will not have a material impact on the Company's financial statements at transition. Therefore, we do not expect to record a material cumulative catch up adjustment to retained earnings for revenue differences identified due to the timing or amount of revenue. We have updated our policies and internal control framework and implemented additional controls to facilitate accounting for certain projects under the new standard, specifically for certain rail and road and other custom projects in the EMEA region. Lastly, the Company is still evaluating the impact of certain disclosures which are required under the new standard during the first quarter in fiscal 2019. In August 2017, the FASB issued ASU No. 2017-12, "Targeted Improvements to Accounting for Hedging Activities (Topic 815)." The standard better aligns an entity’s financial reporting for hedging relationships with risk management activities and reduces the complexity for the application of hedge accounting. Changes include the ability to elect to perform subsequent effectiveness assessments qualitatively and the elimination of the concept of recognizing periodic hedge ineffectiveness for cash flow hedges. The ASU is effective for fiscal years beginning after December 15, 2018, with early adoption permitted. We are currently evaluating the impact the standard will have on our consolidated financial statements. In May 2017, the FASB issued ASU No. 2017-10, "Service Concession Arrangements (Topic 853)." The standard clarifies how an operating entity determines the customer of the operation services for transactions within the scope of ASC 853 by clarifying that the grantor is the customer of the operation services in all cases for those arrangements. The effective date is aligned with that of ASC 606, "Revenue from Contracts with Customers," which is April 1, 2018 for the Company. We do not anticipate that this standard will have a material effect on the consolidated financial statements. In May 2017, the FASB issued ASU No. 2017-09, "Compensation - Stock Compensation (Topic 718)."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SU is effective for fiscal years beginning after December 15, 2017 and interim periods within the fiscal year, with early adoption permitted. The Company does not expect that the adoption of this standard will have a material effect on the consolidated financial statements. In January 2017, the FASB issued ASU No. 2017-04, "Simplifying the Test for Goodwill Impairment (Topic 350)." The standard removes the requirement to compare the implied fair value of goodwill with its carrying value amount as part of step 2 of the goodwill test. Therefore, the impairment charge is the amount by which the carrying value is greater than the reporting unit's fair value. The ASU is effective prospectively for fiscal years beginning after December 15, 2019, with early adoption permitted for interim and annual goodwill impairment tests performed after January 1, 2017. The Company has adopted this standard effective April 1, 2017. The adoption of this standard did not have a material impact on the consolidated financial statements. In October 2016, the FASB issued ASU No. 2016-17, "Interest Held Through Related Parties That Are Under Common Control." The standard requires that a single decision maker consider indirect interests held by related parties under common control on a proportionate basis in a manner consistent with its evaluation of indirect interests held through other related parties. The ASU is effective for fiscal years, and interim periods within those fiscal years, beginning after December 15, 2016, with early adoption permitted. The adoption of this standard did not have a material impact on the consolidated financial statements. In March 2016, the FASB issued ASU No. 2016-09, "Compensation—Stock Compensation (Topic 718): Improvements to Employee Share-Based Payment Accounting."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Company adopted this standard effective April 1, 2017. Refer to Note 14 for further information regarding the impact of the standard in fiscal 2018. In February 2016, the FASB issued ASU No. 2016-02, "Leases (Topic 842)." This standard will require all leases with durations greater than twelve months to be recognized on the balance sheet. This ASU is effective for interim and annual reporting periods beginning after December 15, 2018, although early adoption is permitted. We are currently evaluating the impact that the standard will have on our consolidated financial statements and internal control framework and have started gathering lease agreements in order to compile a complete list. Information about our undiscounted future lease payments and the timing of those payments is included in Note 17.</t>
  </si>
  <si>
    <t>Schedule II - Valuation and Qualifying Accounts</t>
  </si>
  <si>
    <t>Valuation and Qualifying Accounts [Abstract]</t>
  </si>
  <si>
    <t>SCHEDULE II—Valuation and qualifying accounts March 31, 2018 , 2017 , and 2016 Dollars in thousands Additions Description Balance at Beginning of Period Charged to Costs and Expenses Charged to Other Accounts Acquisition Deductions Balance at End of Period Year ended March 31, 2018: Deducted from asset accounts: Allowance for doubtful accounts $ 2,676 $ 1,184 $ 153 $ — $ 493 (1) $ 3,520 Deferred tax asset valuation allowance 4,585 (104 ) 190 — — 4,671 Total $ 7,261 $ 1,080 $ 343 $ — $ 493 $ 8,191 Reserves on balance sheet: Accrued general and product liability costs $ 13,335 $ 3,965 $ — $ — $ 3,718 (2) $ 13,582 Year ended March 31, 2017: Deducted from asset accounts: Allowance for doubtful accounts $ 2,177 $ 484 $ 1,368 $ — $ 1,353 (1) $ 2,676 Deferred tax asset valuation allowance 4,131 (829 ) 547 736 — 4,585 Total $ 6,308 $ (345 ) $ 1,915 $ 736 $ 1,353 $ 7,261 Reserves on balance sheet: Accrued general and product liability costs $ 14,535 $ 7,223 $ — $ — $ 8,423 (2) $ 13,335 Year ended March 31, 2016: Deducted from asset accounts: Allowance for doubtful accounts $ 2,155 $ (13 ) $ 401 $ — $ 366 (1) $ 2,177 Deferred tax asset valuation allowance 1,977 2,860 (706 ) — — 4,131 Total $ 4,132 $ 2,847 $ (305 ) $ — $ 366 $ 6,308 Reserves on balance sheet: Accrued general and product liability costs $ 12,530 $ 5,277 $ — $ 1,523 $ 4,795 (2) $ 14,535 _________________ (1) Uncollectible accounts written off, net of recoveries (2) Insurance claims and expenses paid</t>
  </si>
  <si>
    <t>Accounting Principles and Practices (Policies)</t>
  </si>
  <si>
    <t>Advertising</t>
  </si>
  <si>
    <t>Advertising Costs associated with advertising are expensed as incurred and are included in selling expense in the consolidated statements of operations.</t>
  </si>
  <si>
    <t>Cash and Cash Equivalents</t>
  </si>
  <si>
    <t>Cash and Cash Equivalents The Company considers as cash equivalents all highly liquid investments with an original maturity of three months or less.</t>
  </si>
  <si>
    <t>Concentration of Labor</t>
  </si>
  <si>
    <t>Concentrations of Labor Approximately 10% of the Company’s employees are represented by three separate U.S. collective bargaining agreements which expire May 2020 , April 2021, and September 2021.</t>
  </si>
  <si>
    <t>Consolidation</t>
  </si>
  <si>
    <t xml:space="preserve">Consolidation These consolidated financial statements include the accounts of the Company and its global subsidiaries; all significant intercompany accounts and transactions have been eliminated. </t>
  </si>
  <si>
    <t>Schedule of Equity Method Investments [Line Items]</t>
  </si>
  <si>
    <t xml:space="preserve">Equity Method Investment The Company has an investment in Eastern Morris Cranes Company Limited (EMC) whose principal activity is to manufacture various electrical overhead traveling cranes. This investment represents a minority ownership interest that is accounted for under the equity method of accounting since the Company has significant influence over the investee. As a result, the Company records its portion of the gains and losses incurred by this entity in Investment (income) loss in the consolidated statements of operations. </t>
  </si>
  <si>
    <t>Foreign Currency Translations</t>
  </si>
  <si>
    <t>Foreign Currency Translations The Company translates foreign currency financial statements as described in Financial Accounting Standards Board (FASB) Accounting Standards Codification (ASC) Topic 830, “Foreign Currency Matters.” Under this method, all items of income and expense are translated to U.S. dollars at average exchange rates during the year. All assets and liabilities are translated to U.S. dollars at the year-end exchange rate. Gains or losses on translations are recorded in accumulated other comprehensive loss in the shareholders’ equity section of the balance sheet. The functional currency is the foreign currency in which the foreign subsidiaries conduct their business. Gains and losses from foreign currency transactions are reported in foreign currency exchange loss (gain). There were net losses, including changes in the fair value of derivatives, on foreign currency transactions of approximately $1,539,000 , $1,232,000 , and $2,215,000 in fiscal 2018 , 2017 , and 2016 , respectively.</t>
  </si>
  <si>
    <t>Goodwill Goodwill is not amortized but is tested for impairment at least annually, or more frequently if indicators of impairment exist,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reporting segment level as defined under ASC Topic 280-10-50-10 “Segment Reporting – Disclosure.” The Company’s one segment is subdivided into four reporting units. Further, as discussed in Note 21, in January 2017 the FASB issued ASU No. 2017-04, "Simplifying the Test for Goodwill Impairment (Topic 350)," which removes the requirement to compare the implied fair value of goodwill with its carrying value amount as part of step two of the goodwill test. Therefore, an impairment charge is the amount by which the carrying value is greater than the reporting unit's fair value (step one). When the Company evaluates the potential for goodwill impairment,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the Company performs a quantitative test. To perform the quantitative impairment test, the Company uses the discounted cash flow method to estimate the fair value of the reporting units. The discounted cash flow method incorporates various assumptions, the most significant being projected revenue growth rates, operating profit margins and cash flows, the terminal growth rate, and the discount rate. The Company projects revenue growth rates, operating margins and cash flows based on each reporting unit’s current business, expected developments and operational strategies over a five-year period. In estimating the terminal growth rate, the Company considers its historical and projected results, as well as the economic environment in which its reporting units operate. The discount rates utilized for each reporting unit reflect the Company’s assumptions of marketplace participants’ cost of capital and risk assumptions, both specific to the reporting unit and overall in the economy. The Company performed its qualitative assessment as of February 28, 2018 and determined that the quantitative goodwill impairment test was not required for both the Rest of Products reporting unit and the Duff-Norton reporting unit. Based on various conditions in the current fiscal year, such as the Company's financial performance, macroeconomic conditions, and other company specific events, the Rest of Products and Duff Norton reporting units' fair value was likely not less than its applicable carrying value. See Note 8 for further discussion of goodwill and intangible assets.</t>
  </si>
  <si>
    <t>Impairment of Long-Lived Assets</t>
  </si>
  <si>
    <t>Impairment of Long-Lived Assets The Company assesses impairment of its long-lived assets in accordance with the provisions of ASC Topic 360 “Property, Plant, and Equipment.” This statement requires long-lived assets, such as property and equipment and purchased intangibles subject to amortization to b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over its remaining useful life. If the carrying amount of an asset group exceeds its estimated future cash flows, an impairment charge is recognized equal to the amount by which the carrying amount of the asset group exceeds the fair value of the asset group. The fair values are determined in accordance with ASC 820. In assessing long-lived assets for an impairment loss, assets are grouped with other assets and liabilities at the lowest level for which identifiable cash flows are largely independent of the cash flows of other assets and liabilities. Asset grouping requires a significant amount of judgment. Accordingly, facts and circumstances will influence how asset groups are determined for impairment testing. In assessing long-lived assets for impairment, management considered the Company’s product line portfolio, customers and related commercial agreements, labor agreements and other factors in grouping assets and liabilities at the lowest level for which identifiable cash flows are independent. The Company considers projected future undiscounted cash flows, trends and other factors in its assessment of whether impairment conditions exist. While the Company believes that its estimates of future cash flows are reasonable, different assumptions regarding such factors as future production volumes, customer pricing, economics, and productivity and cost initiatives, could significantly affect its estimates. In determining fair value of long-lived assets, management uses management estimates, discounted cash flow calculations, and appraisals where necessary. No impairment was recorded related to long-lived assets in the current year.</t>
  </si>
  <si>
    <t>Intangible Assets</t>
  </si>
  <si>
    <t>Intangible Assets At acquisition, the Company estimates and records the fair value of purchased intangible assets which primarily consist of trade names, customer relationships, and technology. The fair values are estimated based on management’s assessment as well as independent third party appraisals. Such valuations may include a discounted cash flow of anticipated revenues resulting from the acquired intangible asset. Amortization of intangible assets with finite lives is recognized over their estimated useful lives using an amortization method that reflects the pattern in which the economic benefits of the intangible assets are consumed or otherwise realized. The straight line method is used for customer relationships. As a result of the negligible attrition rate in our customer base, the difference between the straight line method and attrition method is not considered significant. The estimated useful lives for our intangible assets range from 1 to 25 years. Similar to goodwill, indefinite-lived intangible assets (including trademarks on our acquisitions) are tested for impairment on an annual basis. When the Company evaluates the potential for impairment of intangible assets,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the Company performs a new quantitative test. The methodology used to value trademarks is the relief from royalty method. The recorded book value of these trademarks in excess of the calculated fair value triggers an impairment. The key estimate used in this calculation consists of an overall royalty rate applied to the sales covered by the trademark. After performing this analysis, it was determined that the fair value of trademarks exceeded their book values, and as such, no impairment was recorded.</t>
  </si>
  <si>
    <t xml:space="preserve">Inventories Inventories are valued at the lower of cost or market. Cost of approximately 30% and 29% of inventories at March 31, 2018 and March 31, 2017 , respectively, have been determined using the LIFO (last-in, first-out) method. Costs of other inventories have been determined using the FIFO (first-in, first-out) or average cost method. FIFO cost approximates replacement cost. Costs in inventory include components for direct labor and overhead costs. </t>
  </si>
  <si>
    <t>Marketable Securities All of the Company’s marketable securities, which consist of equity and fixed income securities, have been classified as available-for-sale securities and are therefore recorded at their fair values with the unrealized gains and losses, net of tax, reported in accumulated other comprehensive loss in the shareholders’ equity section of the consolidated balance sheet unless unrealized losses are deemed to be other than temporary. In such instance, the unrealized losses are reported in the consolidated statements of operations within investment income. Estimated fair value is based on published trading values at the balance sheet dates. The cost of securities sold is based on the specific identification method. Interest and dividend income are included in investment income in the consolidated statements of operations. The marketable securities are carried as long-term assets since they are held for the settlement of the Company’s general and products liability insurance claims filed through CM Insurance Company, Inc., a wholly owned captive insurance subsidiary. The marketable securities are not available for general working capital purposes.</t>
  </si>
  <si>
    <t>Property, Plant, and Equipment Property, plant, and equipment are stated at cost and depreciated principally using the straight-line method over their respective estimated useful lives (buildings and building equipment— 15 to 40 years; machinery and equipment— 3 to 18 years). When depreciable assets are retired, or otherwise disposed of, the cost and related accumulated depreciation are removed from the accounts and any resulting gain or loss is reflected in operating results. Included within other assets is a building that is held for sale in the amount of $425,000 at March 31, 2018 and 2017 . The building was closed as part of the Company's fiscal 2010 restructuring activities. During the year ended March 31, 2018 the Company did not change the assets held for sale value</t>
  </si>
  <si>
    <t>Research and Development</t>
  </si>
  <si>
    <t xml:space="preserve">Research and Development For its fiscal 2018 financial statements, the Company has reclassified research and development (R&amp;D) expenses previously recorded in general and administrative expense into a separate line item on the consolidated statements of operations. All periods presented have been revised to reflect this presentation. With the acquisitions of Magnetek in September 2015 and STAHL CraneSystems (“STAHL”) in January 2017, the Company expects R&amp;D costs to factor more prominently in our cost structure. Therefore, the new presentation of R&amp;D costs provides transparency into these costs. Consistent with prior periods, the Company continues to account for R&amp;D expenses in accordance with the provisions of ASC 730 and are expensed as incurred. </t>
  </si>
  <si>
    <t>Revenue Recognition, Accounts Receivable and Concentration of Credit Risk</t>
  </si>
  <si>
    <t>Revenue Recognition, Accounts Receivable and Concentration of Credit Risk Sales are recorded when title passes to the customer which is generally at time of shipment to the customer. The Company performs ongoing credit evaluations of its customers’ financial condition, but generally does not require collateral to support customer receivables. The credit risk is controlled through credit approvals, limits, and monitoring procedures. Accounts receivable are reported at net realizable value and do not accrue interest. The Company establishes an allowance for doubtful accounts based upon factors surrounding the credit risk of specific customers, historical trends, and other factors. Accounts receivable are charged against the allowance for doubtful accounts once all collection efforts have been exhausted. The Company does not routinely permit customers to return product. However, sales returns are permitted in specific situations and typically include a restocking charge or the purchase of additional product. Sales tax is excluded from revenue.</t>
  </si>
  <si>
    <t>Shipping and Handling Costs</t>
  </si>
  <si>
    <t>Shipping and Handling Costs Shipping and handling costs are a component of cost of products sold.</t>
  </si>
  <si>
    <t>Share-based Compensation</t>
  </si>
  <si>
    <t>Stock-Based Compensation The Company records stock-based compensation in accordance with ASC Topic 718, “Compensation – Stock Compensation.” This standard requires all equity-based payments to employees, including grants of employee stock options, to be recognized in the consolidated statements of operations based on the grant date fair value of the award. Stock compensation expense is included in cost of goods sold, selling, and general and administrative expense depending on the nature of the service of the employee receiving the award. The Company uses a straight-line method of attributing the value of stock-based compensation expense, subject to minimum levels of expense, based on vesting. See Note 14 for further discussion of stock-based compensation.</t>
  </si>
  <si>
    <t>Leases</t>
  </si>
  <si>
    <t>Leases All leases are reviewed for capital or operating classification at their inception. Rent expense for leases that contain scheduled rent increases is recognized on a straight-line basis over the lease term, including any option periods included in the determination of the lease term.</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Warranties</t>
  </si>
  <si>
    <t>Warranties The Company offers warranties for certain products it sells. The specific terms and conditions of those warranties vary depending upon the product sold and the country in which the Company sold the product. The Company generally provides a basic limited warranty, including parts and labor for any product deemed to be defective for a period of one year, and for certain products, a lifetime warranty. The Company estimates the costs that may be incurred under its basic limited warranty, based largely upon actual warranty repair costs history, and records a liability in the amount of such costs in the month that the product revenue is recognized. The resulting accrual balance is reviewed during the year. Factors that affect the Company’s warranty liability include the number of units sold, historical and anticipated rate of warranty claims, and cost per claim. Changes in the Company’s product warranty accrual are as follows:</t>
  </si>
  <si>
    <t>Accounting Principles and Practices (Tables)</t>
  </si>
  <si>
    <t>Schedule of Product Warranty Liability</t>
  </si>
  <si>
    <t>Changes in the Company’s product warranty accrual are as follows: March 31, 2018 2017 Balance at beginning of year $ 4,081 $ 1,229 Accrual for warranties issued 2,716 1,988 Warranties settled (3,006 ) (2,084 ) Warranties assumed in STAHL acquisition — 2,948 Balance at end of year $ 3,791 $ 4,081</t>
  </si>
  <si>
    <t>Acquisitions (Tables)</t>
  </si>
  <si>
    <t>Business Acquisition [Line Items]</t>
  </si>
  <si>
    <t>Business Acquisition, Pro Forma Information [Table Text Block]</t>
  </si>
  <si>
    <t xml:space="preserve"> March 31, 2018 2017 Net sales $ 839,419 $ 777,847 Net income $ 22,065 $ 20,699 Net income per share - Basic $ 0.97 $ 0.92 Net income per share - Diluted $ 0.95 $ 0.91</t>
  </si>
  <si>
    <t>Ergomatic [Member]</t>
  </si>
  <si>
    <t>Schedule of Indefinite-lived Intangible Assets Acquired as Part of Business Combination [Table Text Block]</t>
  </si>
  <si>
    <t>Working capital $ 212 Property, plant, and equipment 246 Intangible assets 717 Total purchase consideration $ 1,175</t>
  </si>
  <si>
    <t>STAHL [Member]</t>
  </si>
  <si>
    <t>Cash $ 30,473 Working capital 18,593 Property, plant, and equipment 14,234 Intangible assets 143,039 Other assets 233 Other liabilities (75,162 ) Deferred taxes, net (33,550 ) Goodwill 150,386 Total $ 248,246</t>
  </si>
  <si>
    <t>Fair value Measurements (Tables)</t>
  </si>
  <si>
    <t>Schedule Of Fair Value Assets And Liabilities Measured On Recurring Basis</t>
  </si>
  <si>
    <t>The following table provides information regarding financial assets and liabilities measured or disclosed at fair value on a recurring basis: Fair value measurements at reporting date using Quoted prices in active markets for identical assets Significant other observable inputs Significant unobservable inputs Description At March 31, 2018 (Level 1) (Level 2) (Level 3) Assets/(Liabilities) Measured at fair value: Marketable securities $ 7,673 $ 7,673 $ — $ — Annuity contract 2,575 — 2,575 — Derivative assets (liabilities): Foreign exchange contracts 107 — 107 — Interest rate swap asset 3,961 — 3,961 — Cross currency swap liability (40,237 ) — (40,237 ) — Cross currency swap asset 2,204 — 2,204 — Disclosed at fair value: Term loan $ (378,504 ) $ — $ (378,504 ) $ — Senior debt (98 ) — (98 ) — Fair value measurements at reporting date using Quoted prices in active markets for identical assets Significant other observable inputs Significant unobservable inputs Description At March 31, 2017 (Level 1) (Level 2) (Level 3) Assets/(Liabilities) Measured at fair value: Marketable securities $ 7,686 $ 7,686 $ — $ — Annuity contract 2,898 — 2,898 — Derivative assets (liabilities): Foreign exchange contracts 18 — 18 — Interest rate swap liability (1,808 ) — (1,808 ) — Interest rate swap asset 1,394 — 1,394 — Cross currency swap liability (7,580 ) — (7,580 ) — Cross currency swap asset 3,237 — 3,237 — Disclosed at fair value: Term loan $ (436,555 ) $ — $ (436,555 ) $ — Senior debt (3,159 ) — (3,159 ) $ —</t>
  </si>
  <si>
    <t>Inventories (Tables)</t>
  </si>
  <si>
    <t>Schedule of Inventory, Current</t>
  </si>
  <si>
    <t>Inventories consisted of the following: March 31, 2018 2017 At cost—FIFO basis: Raw materials $ 84,492 $ 74,716 Work-in-process 43,140 39,117 Finished goods 40,321 33,666 167,953 147,499 LIFO cost less than FIFO cost (15,067 ) (16,856 ) Net inventories $ 152,886 $ 130,643</t>
  </si>
  <si>
    <t>Marketable Securities (Tables)</t>
  </si>
  <si>
    <t>Schedule of Available-for-sale Securities Reconciliation</t>
  </si>
  <si>
    <t>he following is a summary of available-for-sale securities at March 31, 2018 (In thousands): Amortized Cost Gross Unrealized Gains Gross Unrealized Losses Estimated Fair Value Marketable securities $ 7,149 $ 588 $ 64 $ 7,673 The following is a summary of available-for-sale securities at March 31, 2017 (In thousands): Amortized Cost Gross Unrealized Gains Gross Unrealized Losses Estimated Fair Value Marketable securities $ 7,475 $ 248 $ 37 $ 7,686</t>
  </si>
  <si>
    <t>Schedule of Unrealized Loss on Investments</t>
  </si>
  <si>
    <t>The aggregate fair value of investments and unrealized losses on available-for-sale securities in an unrealized loss position at March 31, 2018 are as follows (In thousands): Aggregate Fair Value Unrealized Losses Securities in a continuous loss position for less than 12 months $ 1,859 $ 26 Securities in a continuous loss position for more than 12 months 1,285 38 $ 3,144 $ 64 The aggregate fair value of investments and unrealized losses on available-for-sale securities in an unrealized loss position at March 31, 2017 are as follows (In thousands): Aggregate Fair Value Unrealized Losses Securities in a continuous loss position for less than 12 months $ 2,050 $ 37 Securities in a continuous loss position for more than 12 months — — $ 2,050 $ 37</t>
  </si>
  <si>
    <t>Property, Plant, and Equipment (Tables)</t>
  </si>
  <si>
    <t>Consolidated property, plant, and equipment of the Company consisted of the following: March 31, 2018 2017 Land and land improvements $ 7,031 $ 6,585 Buildings 42,330 41,536 Machinery, equipment, and leasehold improvements 275,685 221,569 Construction in progress 13,461 10,543 338,507 280,233 Less accumulated depreciation 225,428 167,205 Net property, plant, and equipment $ 113,079 $ 113,028</t>
  </si>
  <si>
    <t>Goodwill and Intangible Assets (Tables)</t>
  </si>
  <si>
    <t>Schedule of Goodwill</t>
  </si>
  <si>
    <t>A summary of changes in goodwill during the years ended March 31, 2018 and 2017 is as follows: Balance at April 1, 2016 $ 170,716 Acquisition of STAHL (See Note 3) 150,322 Currency translation (1,739 ) Balance at March 31, 2017 $ 319,299 STAHL measurement period adjustment (see Note 3) 64 Currency translation 28,071 Balance at March 31, 2018 $ 347,434</t>
  </si>
  <si>
    <t>Schedule of Indefinite-Lived Intangible Assets</t>
  </si>
  <si>
    <t>Intangible assets at March 31, 2018 are as follows: Gross Carrying Amount Accumulated Amortization Net Trademark $ 5,875 $ (3,299 ) $ 2,576 Indefinite-lived trademark 48,874 — 48,874 Customer relationships 199,045 (27,887 ) 171,158 Acquired technology 46,898 (7,436 ) 39,462 Other 3,936 (2,242 ) 1,694 Balance at March 31, 2018 $ 304,628 $ (40,864 ) $ 263,764 Intangible assets at March 31, 2017 were as follows: Gross Carrying Amount Accumulated Amortization Net Trademark $ 5,151 $ (2,616 ) $ 2,535 Indefinite-lived trademark 46,018 — 46,018 Customer relationships 177,983 (14,873 ) 163,110 Acquired technology 46,574 (4,603 ) 41,971 Other 3,471 (922 ) 2,549 Balance at March 31, 2017 $ 279,197 $ (23,014 ) $ 256,183</t>
  </si>
  <si>
    <t>Derivative Instruments (Tables)</t>
  </si>
  <si>
    <t>Schedule of Derivative Instruments, Gain (Loss) in Statement of Financial Performance</t>
  </si>
  <si>
    <t>The following is the effect of derivative instruments on the consolidated statements of operations for the years ended March 31, 2018 , 2017 , and 2016 (in thousands): Derivatives Designated as Cash Flow Hedges Type of Instrument Amount of Gain or (Loss) Recognized in Other Comprehensive Income (Loss) on Derivatives (Effective Portion) Location of Gain or (Loss) Recognized in Income on Derivatives Amount of Gain or (Loss) Reclassified from AOCL into Income (Effective Portion) March 31, 2018 Foreign exchange contracts $ (219 ) Cost of products sold $ (196 ) 2018 Interest rate swap $ 1,339 Interest expense $ (1,879 ) 2018 Cross currency swap $ (24,838 ) Foreign currency exchange loss (gain) $ (25,206 ) 2017 Foreign exchange contracts $ 200 Cost of products sold $ (40 ) 2017 Interest rate swap $ 281 Interest expense $ (819 ) 2017 Cross currency swap $ (3,686 ) Foreign currency exchange loss (gain) $ 1,168 2016 Foreign exchange contracts $ (186 ) Cost of products sold $ 74 2016 Interest rate swap $ (2,025 ) Interest Expense $ (1,254 ) Derivatives Not Designated as Hedging Instruments (Foreign Exchange Contracts) Location of Gain or (Loss) Recognized in Income on Derivatives Amount of Gain or (Loss) Recognized in Income on Derivatives March 31, 2018 Foreign currency exchange loss (gain) $ (11 ) 2017 Foreign currency exchange loss (gain) $ (110 ) 2016 Foreign currency exchange loss (gain) $ 32</t>
  </si>
  <si>
    <t>Schedule of Derivative Instruments in Statement of Financial Position, Fair Value</t>
  </si>
  <si>
    <t>The following is information relative to the Company’s derivative instruments in the consolidated balance sheets as of March 31, 2018 and 2017 (in thousands): Fair Value of Asset (Liability) March 31, Derivatives Designated as Hedging Instruments Balance Sheet Location 2018 2017 Foreign exchange contracts Prepaid expenses and other $ 213 $ 161 Foreign exchange contracts Accrued Liabilities (75 ) (123 ) Interest rate swap Prepaid expenses and other 662 — Interest rate swap Other Assets 3,299 1,394 Interest rate swap Accrued Liabilities — (1,808 ) Cross currency swap Prepaid expenses and other 2,204 3,237 Cross currency swap Accrued liabilities (2,028 ) (121 ) Cross currency swap Other non current liabilities (38,209 ) (7,459 ) Fair Value of Asset (Liability) March 31, Derivatives Not Designated as Hedging Instruments Balance Sheet Location 2018 2017 Foreign exchange contracts Prepaid expenses and other $ — $ 2 Foreign exchange contracts Accrued Liabilities (31 ) (22 )</t>
  </si>
  <si>
    <t>Accrued Liabilities and Other Non-current Liabilities (Tables)</t>
  </si>
  <si>
    <t>Schedule of Accrued Liabilities</t>
  </si>
  <si>
    <t>Consolidated accrued liabilities of the Company consisted of the following: March 31, 2018 2017 Accrued payroll $ 37,391 $ 25,151 Accrued income taxes payable 5,568 2,287 Accrued health insurance 1,606 2,982 Accrued general and product liability costs 3,500 3,500 Customer advances, deposits, and rebates 18,911 19,210 Profit sharing — 14,103 Other accrued liabilities 32,987 30,164 $ 99,963 $ 97,397 Accrued liabilities at March 31, 2017 included $14,103,000 due to the former owner of STAHL related to a profit distribution agreement in place prior to the acquisition. This liability was paid in full during fiscal 2018. Consolidated other non-current liabilities of the Company consisted of the following: March 31, 2018 2017 Accumulated postretirement benefit obligation $ 2,835 $ 3,615 Accrued general and product liability costs 10,082 9,835 Accrued pension cost 131,725 147,121 Cross currency swap 38,209 7,459 Deferred income tax 30,262 28,689 Other non-current liabilities 10,853 16,064 $ 223,966 $ 212,783</t>
  </si>
  <si>
    <t>Debt (Tables)</t>
  </si>
  <si>
    <t>Schedule of Debt</t>
  </si>
  <si>
    <t xml:space="preserve">Consolidated long-term debt of the Company consisted of the following: March 31, 2018 2017 Capital lease obligations $ 98 $ 551 Total senior debt 98 551 Debt assumed in the acquisition of STAHL — 2,608 Term loan 375,463 432,500 Unamortized deferred financing costs, net (12,243 ) (14,340 ) Total debt 363,318 421,319 Less: current portion 60,064 52,568 Total debt, less current portion $ 303,254 $ 368,751 </t>
  </si>
  <si>
    <t>Schedule of Maturities of Long-term Debt</t>
  </si>
  <si>
    <t>The principal payments obligated to be made as of March 31, 2018 on the above debt are as follows: FY 2019 $ 4,515 FY 2020 4,483 FY 2021 4,450 FY 2022 4,450 FY 2023 4,450 Thereafter 353,213 $ 375,561</t>
  </si>
  <si>
    <t>Net Periodic Benefit Cost (Tables)</t>
  </si>
  <si>
    <t>Schedule of Net Benefit Costs</t>
  </si>
  <si>
    <t>Net periodic pension cost included the following components: 2018 2017 2016 Service costs—benefits earned during the period $ 2,580 $ 1,779 $ 2,187 Interest cost on projected benefit obligation 16,488 16,648 13,926 Expected return on plan assets (21,483 ) (22,428 ) (19,783 ) Net amortization 3,083 3,190 10 Curtailment 5 — — Settlement — 247 — Other 17 (57 ) 2,452 Net periodic pension cost (benefit) $ 690 $ (621 ) $ (1,208 ) Information for pension plans with a projected benefit obligation in excess of plan assets is as follows: March 31, 2018 2017 Projected benefit obligation $ 462,284 $ 471,871 Fair value of plan assets 326,745 321,440 The Company’s retirement plan target and actual asset allocations are as follows: Target Actual 2019 2018 2017 Equity securities 46% - 42% 46% 69% Fixed income 54% - 58% 54% 31% Total plan assets 100% 100% 100% In fiscal 2018 , net periodic postretirement benefit cost included the following: Year Ended March 31, 2018 2017 2016 Interest cost $ 126 $ 152 $ 189 Net amortization (5 ) — 89 Net periodic postretirement benefit cost $ 121 $ 152 $ 278 Information for pension plans with an accumulated benefit obligation in excess of plan assets is as follows: March 31, 2018 2017 Accumulated benefit obligation $ 457,323 $ 463,412 Fair value of plan assets 326,745 321,440 The following provides a reconciliation of benefit obligation, plan assets, and funded status of the plans: March 31, 2018 2017 Change in benefit obligation: Benefit obligation at beginning of year $ 471,871 $ 421,147 Benefit obligation assumed in STAHL acquisition — 72,638 Service cost 2,580 1,779 Interest cost 16,488 16,648 Actuarial (gain) loss (2,467 ) (4,475 ) Benefits paid (35,888 ) (31,757 ) Settlement (65 ) (883 ) Curtailment (4,082 ) — Foreign exchange rate changes 13,847 (3,226 ) Benefit obligation at end of year $ 462,284 $ 471,871 Change in plan assets: Fair value of plan assets at beginning of year $ 321,440 $ 317,868 Actual gain (loss) on plan assets 29,930 30,164 Employer contribution 11,211 6,140 Benefits paid (35,888 ) (31,757 ) Settlement (65 ) (883 ) Foreign exchange rate changes 117 (92 ) Fair value of plan assets at end of year $ 326,745 $ 321,440 Funded status $ (135,539 ) $ (150,431 ) Unrecognized actuarial loss 65,832 83,030 Unrecognized prior service cost — 8 Net amount recognized $ (69,707 ) $ (67,393 ) Amounts recognized in the consolidated balance sheets are as follows: March 31, 2018 2017 Accrued liabilities $ (3,814 ) $ (3,310 ) Other non-current liabilities (131,725 ) (147,121 ) Accumulated other comprehensive loss, before tax 65,832 83,038 Net amount recognized $ (69,707 ) $ (67,393 ) Information about the expected benefit payments for the Company’s postretirement health benefit plans is as follows: 2019 $ 458 2020 422 2021 376 2022 342 2023 317 2024-2028 1,186 The fair values of the Company’s defined benefit plans’ consolidated assets by asset category as of March 31 were as follows: March 31, 2018 2017 Asset categories: Equity securities $ 136,777 $ 220,497 Fixed income securities 174,359 99,700 Alternative real estate 13,230 — Cash equivalents 2,379 1,243 Total $ 326,745 $ 321,440 The weighted-average assumptions in the following table represent the rates used to develop the actuarial present value of the projected benefit obligation for the year listed and also net periodic pension cost for the following year: 2018 2017 2016 Discount rate 3.49 % 3.65 % 4.30 % Expected long-term rate of return on plan assets 6.77 % 7.23 % 7.22 % Rate of compensation increase 0.39 % 0.39 % 0.44 % Information about the expected benefit payments for the Company’s defined benefit plans is as follows: 2019 $ 26,964 2020 27,493 2021 27,781 2022 27,925 2023 28,332 2024-2028 138,531 The Company’s postretirement health benefit plans are not funded. The following sets forth a reconciliation of benefit obligation and the funded status of the plan: March 31, 2018 2017 Change in benefit obligation: Benefit obligation at beginning of year $ 4,111 $ 5,144 Interest cost 126 152 Actuarial gain (642 ) (841 ) Benefits paid (311 ) (344 ) Benefit obligation at end of year $ 3,284 $ 4,111 Funded status $ (3,284 ) $ (4,111 ) Unrecognized actuarial gain (660 ) (23 ) Net amount recognized $ (3,944 ) $ (4,134 ) Amounts recognized in the consolidated balance sheets are as follows: March 31, 2018 2017 Accrued liabilities $ (449 ) $ (519 ) Other non-current liabilities (2,835 ) (3,592 ) Accumulated other comprehensive gain, before tax (660 ) (23 ) Net amount recognized $ (3,944 ) $ (4,134 ) A one-percentage point change in assumed health care cost trend rates would have the following effects One Percentage Point Increase One Percentage Point Decrease Effect on total of service and interest cost components $ 6 $ (5 ) Effect on postretirement obligation 161 (147 )</t>
  </si>
  <si>
    <t>Schedule of Changes in Fair Value of Plan Assets [Table Text Block]</t>
  </si>
  <si>
    <t>The fair values by category of inputs as of March 31, 2018 and March 31, 2017 were as follows: Measured at NAV (1) Quoted Prices in Active Markets for Identical Assets Significant other observable Inputs Significant unobservable Inputs As of March 31, 2018: (Level 1) (Level 2) (Level 3) Total Asset categories: Equity securities $ 58,433 $ 78,344 $ — $ — $ 136,777 Fixed income securities 34,620 — 121,271 18,468 174,359 Alternative real estate 8,945 4,285 — — 13,230 Cash equivalents — 2,379 — — 2,379 Total $ 101,998 $ 85,008 $ 121,271 $ 18,468 $ 326,745 (1) Reflects the net asset value (NAV) practical expedient used to approximate fair value. These equity investments were purchased in the current year therefore, not shown in the prior year table below. Quoted Prices in Active Markets for Identical Assets Significant other observable Inputs Significant unobservable Inputs As of March 31, 2017: (Level 1) (Level 2) (Level 3) Total Asset categories: Equity securities $ 149,435 $ 71,062 $ — $ 220,497 Fixed income securities 32,010 49,524 18,166 99,700 Cash equivalents 1,243 — — 1,243 Total $ 182,688 $ 120,586 $ 18,166 $ 321,440</t>
  </si>
  <si>
    <t>Earnings Per Share and Stock Plans (Tables)</t>
  </si>
  <si>
    <t>Schedule of Earnings Per Share, Basic and Diluted</t>
  </si>
  <si>
    <t>The following table sets forth the computation of basic and diluted earnings per share (share data presented in thousands): Year Ended March 31, Numerator for basic and diluted earnings per share: 2018 2017 2016 Net income (loss) $ 22,065 $ 8,984 $ 19,579 Denominators: Weighted-average common stock outstanding— denominator for basic EPS 22,841 20,591 20,079 Effect of dilutive employee stock options, RSU's and performance shares 494 297 236 Adjusted weighted-average common stock outstanding and assumed conversions— denominator for diluted EPS 23,335 20,888 20,315</t>
  </si>
  <si>
    <t>Schedule of Stock Options Roll Forward</t>
  </si>
  <si>
    <t>A summary of option transactions during each of the three fiscal years in the period ended March 31, 2018 is as follows: Shares Weighted- average Exercise Price Weighted- average Remaining Contractual Life (in years) Aggregate Intrinsic Value Outstanding at April 1, 2015 612,149 $ 18.86 Granted 157,999 24.94 Exercised (16,033 ) 15.07 Cancelled (35,314 ) 21.90 Outstanding at March 31, 2016 718,801 20.13 6.64 $ 465 Granted 398,945 17.00 Exercised (27,848 ) 15.76 Cancelled (26,004 ) 19.06 Outstanding at March 31, 2017 1,063,894 19.10 6.98 $ 6,477 Granted 227,783 24.33 Exercised (363,091 ) 17.43 Cancelled (6,136 ) 19.83 Outstanding at March 31, 2018 922,450 21.04 7.56 $ 13,654 Exercisable at March 31, 2018 306,218 $ 20.84 5.94 $ 4,585</t>
  </si>
  <si>
    <t>Schedule of Share-based Compensation, Stock Options, Activity</t>
  </si>
  <si>
    <t>The following table provides certain information with respect to stock options outstanding at March 31, 2018 : Stock Options Outstanding Weighted-average Exercise Price Weighted-average Remaining Contractual Life Range of Exercise Prices $10.01 to 20.00 397,220 $ 15.55 6.92 $20.01 to 30.00 525,230 25.19 8.04 922,450 $ 21.04 7.56 The following table provides certain information with respect to stock options exercisable at March 31, 2018 : Range of Exercise Prices Stock Options Exercisable Weighted- average Exercise Price $10.01 to $20.00 159,766 $ 16.13 $20.01 to $30.00 146,452 26.04 306,218 $ 20.84</t>
  </si>
  <si>
    <t>Schedule of Share-based Payment Award, Stock Options, Valuation Assumptions</t>
  </si>
  <si>
    <t>The following table provides the weighted-average assumptions used to value stock options granted during fiscal 2018 , 2017 , and 2016 : Year Ended March 31, 2018 Year Ended March 31, 2017 Year Ended March 31, 2016 Assumptions: Risk-free interest rate 1.42 % 1.07 % 0.82 % Dividend yield 0.66 % 0.98 % 0.60 % Volatility factor 0.343 0.379 0.391 Expected life 5.5 years 5.5 years 5.5 years</t>
  </si>
  <si>
    <t>Schedule of Unvested Restricted Stock Units Roll Forward</t>
  </si>
  <si>
    <t>A summary of the restricted stock unit awards granted under the Company’s LTIP plan as of March 31, 2018 is as follows: Shares Weighted-average Grant Date Fair Value Unvested at April 1, 2015 181,015 $ 20.99 Granted 287,585 19.86 Vested (87,380 ) 20.20 Forfeited (9,718 ) 22.65 Unvested at March 31, 2016 371,502 $ 20.26 Granted 171,407 18.06 Vested (162,502 ) 19.93 Forfeited (10,151 ) 22.81 Unvested at March 31, 2017 370,256 $ 19.32 Granted 120,271 29.38 Vested (157,448 ) 20.39 Forfeited (12,954 ) 17.99 Unvested at March 31, 2018 320,125 $ 22.62</t>
  </si>
  <si>
    <t>Schedule of Nonvested Performance-based Units Activity</t>
  </si>
  <si>
    <t>A summary of the performance shares transactions during each of the three fiscal years in the period ended March 31, 2018 is as follows: Shares Weighted-average Grant Date Fair Value Unvested at April 1, 2015 113,447 $ 23.35 Granted 41,504 24.94 Vested (53,298 ) 19.25 Forfeited — — Unvested at March 31, 2016 101,653 $ 26.15 Granted 77,349 15.69 Vested (25,148 ) 26.79 Forfeited (35,001 ) 27.12 Unvested at March 31, 2017 118,853 $ 18.92 Granted 49,221 25.28 Forfeited (41,504 ) 24.94 Unvested at March 31, 2018 126,570 $ 19.42</t>
  </si>
  <si>
    <t>Loss Contingencies (Tables)</t>
  </si>
  <si>
    <t>Loss Contingencies Reconciliation</t>
  </si>
  <si>
    <t>The following table provides a reconciliation of the beginning and ending balances for accrued general and product liability: Year Ended March 31, 2018 2017 2016 Accrued general and product liability, beginning of year $ 13,335 $ 14,535 $ 12,530 Add provision for claims 3,965 7,223 5,277 Additional product liability assumed from Magnetek — — 1,523 Deduct payments for claims (3,718 ) (8,423 ) (4,795 ) Accrued general and product liability, end of year $ 13,582 $ 13,335 $ 14,535</t>
  </si>
  <si>
    <t>Income Taxes (Tables)</t>
  </si>
  <si>
    <t>Investments, Owned, Federal Income Tax Note [Line Items]</t>
  </si>
  <si>
    <t>Schedule of Unrecognized Tax Benefits Roll Forward</t>
  </si>
  <si>
    <t>Changes in the Company’s uncertain income tax positions, excluding the related accrual for interest and penalties, are as follows: 2018 2017 2016 Beginning balance $ 975 $ 1,092 $ 1,833 Additions for tax positions of the current year 444 — — Reductions for prior year tax positions — — — Settlements — — (771 ) Foreign currency translation 20 (9 ) 30 Lapses in statutes of limitation (847 ) (108 ) — Ending balance $ 592 $ 975 $ 1,092</t>
  </si>
  <si>
    <t>Schedule of Classification of Deferred Income Taxes in Consolidated Balance Sheet</t>
  </si>
  <si>
    <t>Deferred income taxes are classified within the consolidated balance sheets based on the following breakdown: March 31, 2018 2017 Net non-current deferred tax assets $ 32,442 $ 61,857 Net non-current deferred tax liabilities (30,262 ) (28,689 ) Net deferred tax assets (liabilities) $ 2,180 $ 33,168</t>
  </si>
  <si>
    <t>Schedule of Deferred Tax Assets and Liabilities</t>
  </si>
  <si>
    <t>The tax effects of temporary differences that give rise to significant portions of the deferred tax assets and deferred tax liabilities are as follows: March 31, 2018 2017 Deferred tax assets: Federal net operating loss carryforwards $ 26,450 $ 50,786 State and foreign net operating loss carryforwards 10,376 12,151 Employee benefit plans 28,390 42,694 Insurance reserves 3,578 5,355 Accrued vacation and incentive costs 4,625 3,984 Federal tax credit carryforwards 2,476 1,601 Equity compensation 2,285 3,711 Other 3,666 5,330 Valuation allowance (4,671 ) (4,585 ) Deferred tax assets after valuation allowance 77,175 121,027 Deferred tax liabilities: Property, plant, and equipment (2,785 ) (4,016 ) Intangible assets (72,210 ) (83,843 ) Total deferred tax liabilities (74,995 ) (87,859 ) Net deferred tax assets (liabilities) $ 2,180 $ 33,168</t>
  </si>
  <si>
    <t>Schedule of Components of Income Tax Expense (Benefit)</t>
  </si>
  <si>
    <t>The sources and tax effects of the differences were as follows: Year Ended March 31, 2018 2017 2016 Statutory federal income tax rate (1) 31.55 % 35.00 % 35.00 % Expected tax at statutory rate $ 15,676 $ 4,560 $ 11,068 Effect of Tax Reform Act (2) 17,602 — — State income taxes net of federal benefit (37 ) 893 717 Foreign taxes less than statutory federal rate (2,667 ) (1,921 ) (2,370 ) Permanent items (2,220 ) 2,521 1,187 Valuation allowance (104 ) (829 ) 2,860 (Utilization)/Expiration of foreign tax credits — — (945 ) Research and development credits (612 ) (643 ) (200 ) Other (18 ) (538 ) (272 ) Actual tax provision expense $ 27,620 $ 4,043 $ 12,045 (1) For fiscal 2018, represents the blended rate of 35 percent for the first three quarters of the fiscal year and 21 percent for the fourth quarter. (2) Represents the discrete expense of the one-time transition tax ( $1,500,000 ) and the remeasurement of our net U.S. deferred tax assets at the new lower U.S. corporate income tax rate ( $16,102,000 ). The provision for income tax expense (benefit) consisted of the following: Year Ended March 31, 2018 2017 2016 Current income tax expense (benefit): United States Federal $ 1,109 $ 41 $ 1,905 State taxes 402 217 441 Foreign 6,141 3,296 2,363 Deferred income tax expense (benefit): United States 21,177 5,797 7,235 Foreign (1,209 ) (5,308 ) 101 $ 27,620 $ 4,043 $ 12,045</t>
  </si>
  <si>
    <t>Rental Expense and Lease Commitments (Tables)</t>
  </si>
  <si>
    <t>Schedule of Rent Expense</t>
  </si>
  <si>
    <t>The following amounts represent future minimum payment commitments as of March 31, 2018 under non-cancelable operating leases extending beyond one year: Year Ended March 31, Real Property Vehicles/Equipment Total 2019 8,412 1,776 10,188 2020 5,741 1,316 7,057 2021 4,789 847 5,636 2022 3,800 421 4,221 2023 3,242 309 3,551 Thereafter 8,463 303 8,766 Total $ 34,447 $ 4,972 $ 39,419</t>
  </si>
  <si>
    <t>Business Segment Information (Tables)</t>
  </si>
  <si>
    <t>Schedule of Segment Reporting Information, by Segment</t>
  </si>
  <si>
    <t>Financial information relating to the Company’s operations by geographic area is as follows: Year Ended March 31, 2018 2017 2016 Net sales: United States $ 455,483 $ 408,911 $ 382,923 Europe 316,694 169,074 151,702 Canada 20,672 19,718 20,750 Asia Pacific 19,082 13,857 14,310 Latin America 27,488 25,563 27,418 Total $ 839,419 $ 637,123 $ 597,103 Note: Net sales to external customers are attributed to geographic areas based upon the location from which the product was shipped from the Company to the customer. Year Ended March 31, 2018 2017 2016 Total assets: United States $ 477,712 $ 474,440 $ 519,168 Europe 613,842 581,981 199,385 Canada 7,469 9,825 9,665 Asia Pacific 23,630 23,260 21,481 Latin America 19,793 24,337 23,152 Total $ 1,142,446 $ 1,113,843 $ 772,851 Year Ended March 31, 2018 2017 2016 Long-lived assets: United States $ 293,576 $ 301,715 $ 308,504 Europe 421,183 377,285 78,831 Canada 1,172 1,156 1,129 Asia Pacific 6,847 6,853 7,683 Latin America 1,499 1,501 1,488 Total $ 724,277 $ 688,510 $ 397,635 Note: Long-lived assets include net property, plant, and equipment, goodwill, and other intangibles, net. Sales by major product group are as follows: Year Ended March 31, 2018 2017 2016 Hoists $ 532,925 $ 357,447 $ 351,965 Chain and rigging tools 79,884 71,832 75,432 Industrial cranes 35,071 29,151 30,526 Actuators and rotary unions 71,525 67,468 63,923 Digital power control and delivery systems 84,565 78,660 50,361 Elevator application drive systems 24,423 21,998 14,554 Other 11,026 10,567 10,342 Total $ 839,419 $ 637,123 $ 597,103</t>
  </si>
  <si>
    <t>Selected Quarterly Financial Data (Tables)</t>
  </si>
  <si>
    <t>Schedule of Quarterly Financial Information</t>
  </si>
  <si>
    <t>Below is selected quarterly financial data for fiscal 2018 and 2017 : Three Months Ended June 30, 2017 September 30, 2017 December 31, 2017 March 31, 2018 Net sales $ 203,726 $ 212,828 $ 208,725 $ 214,140 Gross profit 69,308 71,619 69,045 74,602 Income (loss) from operations 20,015 19,587 14,173 16,324 Net income (loss) $ 11,656 $ 12,508 $ (10,565 ) $ 8,466 Net income (loss) per share – basic $ 0.52 $ 0.55 $ (0.46 ) $ 0.37 Net income (loss) per share – diluted $ 0.51 $ 0.54 $ (0.46 ) $ 0.36 Three Months Ended June 30, 2016 September 30, 2016 December 31, 2016 March 31, 2017 Net sales $ 149,013 $ 151,925 $ 152,497 $ 183,688 Gross profit 48,047 49,729 44,821 50,335 Income from operations 11,201 12,619 5,317 (3,164 ) Net income (loss) $ 6,401 $ 6,816 $ 505 $ (4,738 ) Net income (loss) per share – basic $ 0.32 $ 0.34 $ 0.02 $ (0.22 ) Net income (loss) per share – diluted $ 0.32 $ 0.33 $ 0.02 $ (0.22 )</t>
  </si>
  <si>
    <t>Accumulated Other Comprehensive Loss (Tables)</t>
  </si>
  <si>
    <t>Schedule of Accumulated Other Comprehensive Income (Loss)</t>
  </si>
  <si>
    <t>The components of accumulated other comprehensive loss is as follows: March 31, 2018 2017 Foreign currency translation adjustment – net of tax $ (8,647 ) $ (30,364 ) Pension liability – net of tax (49,889 ) (61,936 ) Postretirement obligations – net of tax 1,372 888 Split-dollar life insurance arrangements – net of tax (1,462 ) (1,668 ) Derivatives qualifying as hedges – net of tax (1,515 ) (5,078 ) Net unrealized investment gain – net of tax 883 694 Accumulated other comprehensive loss $ (59,258 ) $ (97,464 ) The activity by year related to investments, including reclassification adjustments for activity included in earnings are as follows (all items shown net of tax): Year Ended March 31, 2018 2017 2016 Net unrealized investment gain (loss) at beginning of year $ 694 $ 626 $ 859 Unrealized holdings gain (loss) arising during the period 189 173 (79 ) Reclassification adjustments for gain included in earnings — (105 ) (154 ) Net change in unrealized gain (loss) on investments 189 68 (233 ) Net unrealized investment gain at end of year $ 883 $ 694 $ 626 Changes in accumulated other comprehensive income by component for the year ended March 31, 2018 are as follows (in thousands): March 31, 2018 Unrealized Investment Gain Retirement Obligations Foreign Currency Change in Derivatives Qualifying as Hedges Total Beginning balance net of tax $ 694 $ (62,716 ) $ (30,364 ) $ (5,078 ) (97,464 ) Other comprehensive income (loss) before reclassification 189 10,722 21,717 (23,718 ) 8,910 Amounts reclassified from other comprehensive loss to net income — 2,015 — 27,281 29,296 Net current period other comprehensive (loss) income 189 12,737 21,717 3,563 38,206 Ending balance $ 883 $ (49,979 ) $ (8,647 ) $ (1,515 ) $ (59,258 )</t>
  </si>
  <si>
    <t>Reclassification out of Accumulated Other Comprehensive Income</t>
  </si>
  <si>
    <t>Details of amounts reclassified out of accumulated other comprehensive loss for the year ended March 31, 2018 are as follows (in thousands): Details of AOCL Components Amount reclassified from AOCL Affected line item on consolidated statement of operations Net pension amount unrecognized $ 3,100 (1) 3,100 Total before tax (1,085 ) Tax benefit $ 2,015 Net of tax Change in derivatives qualifying as hedges $ 264 Cost of products sold 2,530 Interest expense 33,935 Foreign currency 36,729 Total before tax (9,448 ) Tax benefit $ 27,281 Net of tax (1) These accumulated other comprehensive loss components are included in the computation of net periodic pension cost. (See Note 12 — Pensions and Other Benefit Plans for additional details.)</t>
  </si>
  <si>
    <t>Description of Business (Narrative) (Details)</t>
  </si>
  <si>
    <t>Sales Revenue, Goods, Net [Member] | United States</t>
  </si>
  <si>
    <t>Percentage of sales to customers</t>
  </si>
  <si>
    <t>53.00%</t>
  </si>
  <si>
    <t>63.00%</t>
  </si>
  <si>
    <t>Accounting Principles and Practices (Narratives) (Details)</t>
  </si>
  <si>
    <t>Mar. 31, 2018USD ($)Reporting_UnitSegmentCollective_Bargaining_Agreement</t>
  </si>
  <si>
    <t>Mar. 31, 2017USD ($)</t>
  </si>
  <si>
    <t>Mar. 31, 2016USD ($)</t>
  </si>
  <si>
    <t>Accounting Policies [Line Items]</t>
  </si>
  <si>
    <t>Standard and Extended Product Warranty Accrual</t>
  </si>
  <si>
    <t>Asset Impairment Charges</t>
  </si>
  <si>
    <t>Advertising expenses</t>
  </si>
  <si>
    <t>Foreign currency exchange (loss) gain</t>
  </si>
  <si>
    <t>Number of segments | Segment</t>
  </si>
  <si>
    <t>Number of reporting units | Reporting_Unit</t>
  </si>
  <si>
    <t>Percentage of LIFO inventory</t>
  </si>
  <si>
    <t>30.00%</t>
  </si>
  <si>
    <t>29.00%</t>
  </si>
  <si>
    <t>Research and development costs</t>
  </si>
  <si>
    <t>Term for basic limited warranty</t>
  </si>
  <si>
    <t>1 year</t>
  </si>
  <si>
    <t>Standard and Extended Product Warranty Accrual, Increase for Warranties Issued</t>
  </si>
  <si>
    <t>Standard and Extended Product Warranty Accrual, Decrease for Payments</t>
  </si>
  <si>
    <t>Extended Product Warranty Accrual, Additions from Business Acquisition</t>
  </si>
  <si>
    <t>Building | Prepaid expenses and other</t>
  </si>
  <si>
    <t>Building held for sale</t>
  </si>
  <si>
    <t>Minimum</t>
  </si>
  <si>
    <t>Estimated useful life of intangible assets</t>
  </si>
  <si>
    <t>Minimum | Building and building equipment</t>
  </si>
  <si>
    <t>Estimated useful lives of property plant and equipment</t>
  </si>
  <si>
    <t>15 years</t>
  </si>
  <si>
    <t>Minimum | Vehicles/Equipment</t>
  </si>
  <si>
    <t>3 years</t>
  </si>
  <si>
    <t>Maximum</t>
  </si>
  <si>
    <t>25 years</t>
  </si>
  <si>
    <t>Maximum | Building and building equipment</t>
  </si>
  <si>
    <t>40 years</t>
  </si>
  <si>
    <t>Maximum | Vehicles/Equipment</t>
  </si>
  <si>
    <t>18 years</t>
  </si>
  <si>
    <t>Workforce Subject to Collective Bargaining Arrangements | Unionized Employees Concentration Risk</t>
  </si>
  <si>
    <t>Percentage of employees</t>
  </si>
  <si>
    <t>10.00%</t>
  </si>
  <si>
    <t>Number of collective bargaining agreements | Collective_Bargaining_Agreement</t>
  </si>
  <si>
    <t>Accounting Principles and Practices (Details) - USD ($) $ in Thousands</t>
  </si>
  <si>
    <t>Movement in Standard Product Warranty Accrual [Roll Forward]</t>
  </si>
  <si>
    <t>Balance at beginning of year</t>
  </si>
  <si>
    <t>Accrual for warranties issued</t>
  </si>
  <si>
    <t>Warranties settled</t>
  </si>
  <si>
    <t>Balance at end of year</t>
  </si>
  <si>
    <t>Acquisitions (Narratives) (Details) - USD ($)</t>
  </si>
  <si>
    <t>3 Months Ended</t>
  </si>
  <si>
    <t>Dec. 31, 2017</t>
  </si>
  <si>
    <t>Jun. 30, 2017</t>
  </si>
  <si>
    <t>Dec. 31, 2016</t>
  </si>
  <si>
    <t>Sep. 30, 2016</t>
  </si>
  <si>
    <t>Jun. 30, 2016</t>
  </si>
  <si>
    <t>Jan. 31, 2017</t>
  </si>
  <si>
    <t>Business Acquisition, Pro Forma Revenue</t>
  </si>
  <si>
    <t>Business Combination, Contingent Consideration, Liability, Current</t>
  </si>
  <si>
    <t>Net sales:</t>
  </si>
  <si>
    <t>Net income (loss)</t>
  </si>
  <si>
    <t>[1]</t>
  </si>
  <si>
    <t>Severance Costs</t>
  </si>
  <si>
    <t>Estimated useful life</t>
  </si>
  <si>
    <t>Long-term Debt</t>
  </si>
  <si>
    <t>Common Stock, Shares, Issued</t>
  </si>
  <si>
    <t>Business Acquisition, Pro Forma Net Income (Loss)</t>
  </si>
  <si>
    <t>Business Acquisition, Pro Forma Earnings Per Share, Basic</t>
  </si>
  <si>
    <t>Business Acquisition, Pro Forma Earnings Per Share, Diluted</t>
  </si>
  <si>
    <t>Engineered drawings</t>
  </si>
  <si>
    <t>6 years</t>
  </si>
  <si>
    <t>Customer relationships</t>
  </si>
  <si>
    <t>Inventories [Member]</t>
  </si>
  <si>
    <t>Amortization</t>
  </si>
  <si>
    <t>Ergomatic Products LLC [Member]</t>
  </si>
  <si>
    <t>Working capital</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Consideration Transferred, Other</t>
  </si>
  <si>
    <t>Restricted Cash and Cash Equivalents, Current</t>
  </si>
  <si>
    <t>Liabilities</t>
  </si>
  <si>
    <t>Ergomatic Products LLC [Member] | Patents [Member]</t>
  </si>
  <si>
    <t>Business Combination, Recognized Identifiable Assets Acquired and Liabilities Assumed, Finite-Lived Intangibles</t>
  </si>
  <si>
    <t>Business Combination, Recognized Identifiable Assets Acquired and Liabilities Assumed, Cash and Equivalents</t>
  </si>
  <si>
    <t>Business Combination, Recognized Identifiable Assets Acquired and Liabilities Assumed, Current Assets, Prepaid Expense and Other Assets</t>
  </si>
  <si>
    <t>Business Combination, Recognized Identifiable Assets Acquired and Liabilities Assumed, Noncurrent Liabilities, Other</t>
  </si>
  <si>
    <t>Business Acquisition Purchase Price Allocation Total Allocated</t>
  </si>
  <si>
    <t>Annual sales of acquired entity</t>
  </si>
  <si>
    <t>Business Combination, Provisional Information, Initial Accounting Incomplete, Adjustment, Intangibles</t>
  </si>
  <si>
    <t>Identifiable intangible assets acquired</t>
  </si>
  <si>
    <t>Purchases of businesses, net of cash acquired</t>
  </si>
  <si>
    <t>Business Combination, Integration Related Costs</t>
  </si>
  <si>
    <t>Line of Credit Facility, Maximum Borrowing Capacity</t>
  </si>
  <si>
    <t>Shares Issued, Price Per Share</t>
  </si>
  <si>
    <t>STAHL [Member] | Customer relationships</t>
  </si>
  <si>
    <t>STAHL [Member] | Trademarks and Trade Names</t>
  </si>
  <si>
    <t>STAHL [Member] | Backlog</t>
  </si>
  <si>
    <t>STAHL [Member] | Patents [Member]</t>
  </si>
  <si>
    <t>19. Selected Quarterly Financial Data (Unaudited)Below is selected quarterly financial data for fiscal 2018 and 2017: Three Months Ended June 30, 2017 September 30, 2017 December 31, 2017 March 31, 2018Net sales $203,726 $212,828 $208,725 $214,140Gross profit 69,308 71,619 69,045 74,602Income (loss) from operations 20,015 19,587 14,173 16,324Net income (loss) $11,656 $12,508 $(10,565) $8,466 Net income (loss) per share – basic $0.52 $0.55 $(0.46) $0.37 Net income (loss) per share – diluted $0.51 $0.54 $(0.46) $0.36 Three Months Ended June 30, 2016 September 30, 2016 December 31, 2016 March 31, 2017Net sales $149,013 $151,925 $152,497 $183,688Gross profit 48,047 49,729 44,821 50,335Income from operations 11,201 12,619 5,317 (3,164)Net income (loss) $6,401 $6,816 $505 $(4,738) Net income (loss) per share – basic $0.32 $0.34 $0.02 $(0.22) Net income (loss) per share – diluted $0.32 $0.33 $0.02 $(0.22)</t>
  </si>
  <si>
    <t>Acquisitions (Details) - USD ($)</t>
  </si>
  <si>
    <t>Deferred Tax Assets, Net</t>
  </si>
  <si>
    <t>Earnings Per Share, Basic</t>
  </si>
  <si>
    <t>Earnings Per Share, Diluted</t>
  </si>
  <si>
    <t>Property, plant and equipment</t>
  </si>
  <si>
    <t>Identifiable intangible assets</t>
  </si>
  <si>
    <t>Other long term liabilities</t>
  </si>
  <si>
    <t>Supplemental Deferred Purchase Price</t>
  </si>
  <si>
    <t>Total purchase consideration</t>
  </si>
  <si>
    <t>Fair Value Measurements (Narratives) (Details)</t>
  </si>
  <si>
    <t>Mar. 31, 2018USD ($)</t>
  </si>
  <si>
    <t>Mar. 31, 2017USD ($)$ / h</t>
  </si>
  <si>
    <t>Fair Value, Balance Sheet Grouping, Financial Statement Captions [Line Items]</t>
  </si>
  <si>
    <t>STB [Member]</t>
  </si>
  <si>
    <t>Royalty rate</t>
  </si>
  <si>
    <t>0.30%</t>
  </si>
  <si>
    <t>Weighted Average Discount Rate, Percent</t>
  </si>
  <si>
    <t>10.50%</t>
  </si>
  <si>
    <t>Magnetek [Member]</t>
  </si>
  <si>
    <t>2.70%</t>
  </si>
  <si>
    <t>2.50%</t>
  </si>
  <si>
    <t>Unified Industries, Inc. [Member]</t>
  </si>
  <si>
    <t>1.30%</t>
  </si>
  <si>
    <t>AllAcquisitions [Member]</t>
  </si>
  <si>
    <t>11.40%</t>
  </si>
  <si>
    <t>Fair Value, Measurements, Nonrecurring | (Level 3) | STB [Member]</t>
  </si>
  <si>
    <t>Fair Value Inputs, Engineering Cost Per Hour | $ / h</t>
  </si>
  <si>
    <t>Fair Value, Measurements, Nonrecurring | (Level 3) | STAHL [Member]</t>
  </si>
  <si>
    <t>Attrition rate for customer relationships</t>
  </si>
  <si>
    <t>1.00%</t>
  </si>
  <si>
    <t>Maximum | STAHL [Member]</t>
  </si>
  <si>
    <t>2.00%</t>
  </si>
  <si>
    <t>Rest of Products [Member] | Fair Value, Measurements, Nonrecurring | (Level 3) | Goodwill [Member]</t>
  </si>
  <si>
    <t>Weighted average cost per capital (percentage)</t>
  </si>
  <si>
    <t>Annual revenue growth rate for first five years</t>
  </si>
  <si>
    <t>3.24%</t>
  </si>
  <si>
    <t>Long term revenue growth rate after five years</t>
  </si>
  <si>
    <t>3.00%</t>
  </si>
  <si>
    <t>Duff Norton [Member] | Fair Value, Measurements, Nonrecurring | (Level 3) | Goodwill [Member]</t>
  </si>
  <si>
    <t>10.20%</t>
  </si>
  <si>
    <t>3.90%</t>
  </si>
  <si>
    <t>3.50%</t>
  </si>
  <si>
    <t>Accrued Liabilities [Member]</t>
  </si>
  <si>
    <t>Fair Value Measurements (Assets and liabilities measured at fair value on recurring bases) (Details) - USD ($)</t>
  </si>
  <si>
    <t>Fair Value, Assets Measured on Recurring Basis, Unobservable Input Reconciliation [Line Items]</t>
  </si>
  <si>
    <t>Assets</t>
  </si>
  <si>
    <t>Marketable securities | (Level 1)</t>
  </si>
  <si>
    <t>Marketable securities | (Level 2)</t>
  </si>
  <si>
    <t>Marketable securities | (Level 3)</t>
  </si>
  <si>
    <t>Variable Annuity [Member]</t>
  </si>
  <si>
    <t>Variable Annuity [Member] | (Level 1)</t>
  </si>
  <si>
    <t>Variable Annuity [Member] | (Level 2)</t>
  </si>
  <si>
    <t>Variable Annuity [Member] | (Level 3)</t>
  </si>
  <si>
    <t>Foreign exchange contracts</t>
  </si>
  <si>
    <t>Foreign exchange contracts | (Level 1)</t>
  </si>
  <si>
    <t>Foreign exchange contracts | (Level 2)</t>
  </si>
  <si>
    <t>Foreign exchange contracts | (Level 3)</t>
  </si>
  <si>
    <t>Interest Rate Swap [Member]</t>
  </si>
  <si>
    <t>Interest Rate Swap [Member] | (Level 1)</t>
  </si>
  <si>
    <t>Interest Rate Swap [Member] | (Level 2)</t>
  </si>
  <si>
    <t>Interest Rate Swap [Member] | (Level 3)</t>
  </si>
  <si>
    <t>Term loan</t>
  </si>
  <si>
    <t>Term loan | (Level 1)</t>
  </si>
  <si>
    <t>Term loan | (Level 2)</t>
  </si>
  <si>
    <t>Term loan | (Level 3)</t>
  </si>
  <si>
    <t>Senior debt</t>
  </si>
  <si>
    <t>Senior debt | (Level 1)</t>
  </si>
  <si>
    <t>Senior debt | (Level 2)</t>
  </si>
  <si>
    <t>Senior debt | (Level 3)</t>
  </si>
  <si>
    <t>Change in Derivatives Qualifying as Hedges | Currency Swap [Member]</t>
  </si>
  <si>
    <t>Change in Derivatives Qualifying as Hedges | Currency Swap [Member] | (Level 1)</t>
  </si>
  <si>
    <t>Change in Derivatives Qualifying as Hedges | Currency Swap [Member] | (Level 2)</t>
  </si>
  <si>
    <t>Change in Derivatives Qualifying as Hedges | Currency Swap [Member] | (Level 3)</t>
  </si>
  <si>
    <t>Liability [Member] | Interest Rate Swap [Member]</t>
  </si>
  <si>
    <t>Liability [Member] | Interest Rate Swap [Member] | (Level 1)</t>
  </si>
  <si>
    <t>Liability [Member] | Interest Rate Swap [Member] | (Level 2)</t>
  </si>
  <si>
    <t>Liability [Member] | Interest Rate Swap [Member] | (Level 3)</t>
  </si>
  <si>
    <t>Liability [Member] | Cross Currency Interest Rate Contract [Member]</t>
  </si>
  <si>
    <t>Liability [Member] | Cross Currency Interest Rate Contract [Member] | (Level 1)</t>
  </si>
  <si>
    <t>Liability [Member] | Cross Currency Interest Rate Contract [Member] | (Level 2)</t>
  </si>
  <si>
    <t>Liability [Member] | Cross Currency Interest Rate Contract [Member] | (Level 3)</t>
  </si>
  <si>
    <t>Accrued Liabilities</t>
  </si>
  <si>
    <t>Inventories (Details) - USD ($)</t>
  </si>
  <si>
    <t>Inventory Write-down</t>
  </si>
  <si>
    <t>Raw materials</t>
  </si>
  <si>
    <t>Work-in-process</t>
  </si>
  <si>
    <t>Finished goods</t>
  </si>
  <si>
    <t>Inventory, Gross</t>
  </si>
  <si>
    <t>LIFO cost less than FIFO cost</t>
  </si>
  <si>
    <t>Net inventories</t>
  </si>
  <si>
    <t>Inventories (Narratives) (Details) - USD ($) $ in Thousands</t>
  </si>
  <si>
    <t>Increase (Decrease) in Inventories</t>
  </si>
  <si>
    <t>LIFO liquidations</t>
  </si>
  <si>
    <t>Marketable Securities (Narratives) (Details) - USD ($)</t>
  </si>
  <si>
    <t>Gain (Loss) on Investments [Line Items]</t>
  </si>
  <si>
    <t>Period for other-than-temporary market value decline</t>
  </si>
  <si>
    <t>6 months</t>
  </si>
  <si>
    <t>Percentage decline in value of original cost</t>
  </si>
  <si>
    <t>20.00%</t>
  </si>
  <si>
    <t>Net realized gains to sales of marketable securities</t>
  </si>
  <si>
    <t>Net unrealized gains included in the balance sheet</t>
  </si>
  <si>
    <t>Deferred tax liabilities on marketable securities</t>
  </si>
  <si>
    <t>Other Comprehensive (Income) Loss, Defined Benefit Plan, after Reclassification Adjustment, Tax</t>
  </si>
  <si>
    <t>Equity Method Investment, Ownership Percentage</t>
  </si>
  <si>
    <t>49.00%</t>
  </si>
  <si>
    <t>EMC [Member]</t>
  </si>
  <si>
    <t>Due from Related Parties, Current</t>
  </si>
  <si>
    <t>Equity Method Investments</t>
  </si>
  <si>
    <t>Equity Method Investment, Underlying Equity in Net Assets</t>
  </si>
  <si>
    <t>Due to Related Parties, Current</t>
  </si>
  <si>
    <t>Marketable Securities (Summary of available-for-sale securities ) (Details) - USD ($)</t>
  </si>
  <si>
    <t>Schedule of Available-for-sale Securities [Line Items]</t>
  </si>
  <si>
    <t>Increase (Decrease) in Notes Payable, Related Parties</t>
  </si>
  <si>
    <t>Proceeds from Sale and Maturity of Marketable Securities</t>
  </si>
  <si>
    <t>Available-for-sale Securities, Short-term Investments, Amortized Cost</t>
  </si>
  <si>
    <t>Available-for-sale Securities, Continuous Unrealized Loss Position, Less than Twelve Months, Fair Value</t>
  </si>
  <si>
    <t>Available-for-sale Securities, Continuous Unrealized Loss Position, Twelve Months or Longer, Fair Value</t>
  </si>
  <si>
    <t>Aggregate fair value</t>
  </si>
  <si>
    <t>Equity securities</t>
  </si>
  <si>
    <t>Amortized Cost</t>
  </si>
  <si>
    <t>Gross Unrealized Gains</t>
  </si>
  <si>
    <t>Gross Unrealized Losses</t>
  </si>
  <si>
    <t>Estimated Fair Value</t>
  </si>
  <si>
    <t>Securities in a continuous loss position for less than 12 months</t>
  </si>
  <si>
    <t>Securities in a continuous loss position for more than 12 months</t>
  </si>
  <si>
    <t>Unrealized losses</t>
  </si>
  <si>
    <t>Proceeds for CMIC Loan [Member]</t>
  </si>
  <si>
    <t>Available-for-sale Securities, Gross Realized Gain (Loss)</t>
  </si>
  <si>
    <t>Maximum [Member]</t>
  </si>
  <si>
    <t>Property, Plant, and Equipment (Details) - USD ($)</t>
  </si>
  <si>
    <t>Land and land improvements</t>
  </si>
  <si>
    <t>Buildings</t>
  </si>
  <si>
    <t>Machinery, equipment, and leasehold improvements</t>
  </si>
  <si>
    <t>Construction in progress</t>
  </si>
  <si>
    <t>Property, plant, and equipment</t>
  </si>
  <si>
    <t>Less accumulated depreciation</t>
  </si>
  <si>
    <t>Capital Leased Assets Buildings Gross</t>
  </si>
  <si>
    <t>Property, Plant, and Equipment (Narratives) (Details) - USD ($)</t>
  </si>
  <si>
    <t>Property, Plant and Equipment [Line Items]</t>
  </si>
  <si>
    <t>Assets Held-for-sale, Long Lived, Fair Value Disclosure</t>
  </si>
  <si>
    <t>Machinery, equipment, and leasehold improvements assets recorded under capital leases</t>
  </si>
  <si>
    <t>Accumulated amortization of assets recorded under capital leases</t>
  </si>
  <si>
    <t>Other Depreciation and Amortization</t>
  </si>
  <si>
    <t>Capitalized software costs</t>
  </si>
  <si>
    <t>Accumulated amortization on capitalized software costs</t>
  </si>
  <si>
    <t>Depreciation expense on capitalized software costs</t>
  </si>
  <si>
    <t>Goodwill and Intangible Assets (Narratives) (Details)</t>
  </si>
  <si>
    <t>Mar. 31, 2018USD ($)Reporting_Unit</t>
  </si>
  <si>
    <t>Mar. 31, 2014USD ($)</t>
  </si>
  <si>
    <t>Finite-Lived Intangible Assets [Line Items]</t>
  </si>
  <si>
    <t>Number of reporting units carrying goodwill | Reporting_Unit</t>
  </si>
  <si>
    <t>Duff Norton reporting unit goodwill</t>
  </si>
  <si>
    <t>Rest of products reporting unit goodwill</t>
  </si>
  <si>
    <t>Accumulated impairment losses for Goodwill</t>
  </si>
  <si>
    <t>Impairment charges related to goodwill or intangible assets</t>
  </si>
  <si>
    <t>Weighted-average amortization periods</t>
  </si>
  <si>
    <t>Indefinite-lived trademark</t>
  </si>
  <si>
    <t>Trademark</t>
  </si>
  <si>
    <t>17 years</t>
  </si>
  <si>
    <t>Acquired technology</t>
  </si>
  <si>
    <t>Goodwill and Intangible Assets (Details) - USD ($)</t>
  </si>
  <si>
    <t>Goodwill, Impaired, Accumulated Impairment Loss</t>
  </si>
  <si>
    <t>Goodwill [Roll Forward]</t>
  </si>
  <si>
    <t>Opening Balance</t>
  </si>
  <si>
    <t>Acquisition of Hebetechnik (See Note 3)</t>
  </si>
  <si>
    <t>Closing Balance</t>
  </si>
  <si>
    <t>Gross Carrying Amount</t>
  </si>
  <si>
    <t>Accumulated Amortization</t>
  </si>
  <si>
    <t>Net</t>
  </si>
  <si>
    <t>Acquisition</t>
  </si>
  <si>
    <t>Derivative Instruments (Narratives) (Details) $ in Thousands</t>
  </si>
  <si>
    <t>Mar. 31, 2018USD ($)Counterparty</t>
  </si>
  <si>
    <t>Derivatives, Fair Value [Line Items]</t>
  </si>
  <si>
    <t>Number of different counterparties | Counterparty</t>
  </si>
  <si>
    <t>Reclassify Next Year</t>
  </si>
  <si>
    <t>Amount of accumulated other comprehensive loss expected to be reclassified in the next 12 months</t>
  </si>
  <si>
    <t>Derivatives Designated as Hedging Instruments | Currency Swap [Member]</t>
  </si>
  <si>
    <t>Notional amount of foreign currency forward agreements designated as cash flow hedges</t>
  </si>
  <si>
    <t>Derivatives Designated as Hedging Instruments | Commodity Contract</t>
  </si>
  <si>
    <t>Derivatives Designated as Hedging Instruments | Reclassify Next Year</t>
  </si>
  <si>
    <t>Derivatives Designated as Hedging Instruments | Interest Rate Swap [Member]</t>
  </si>
  <si>
    <t>Prepaid expenses and other | Derivatives Not Designated as Hedging Instruments | Foreign Exchange Contract [Member]</t>
  </si>
  <si>
    <t>Notional amount of derivatives</t>
  </si>
  <si>
    <t>Cost of Sales [Member] | Derivatives Designated as Hedging Instruments | Foreign Exchange Contract [Member]</t>
  </si>
  <si>
    <t>Derivative Instruments, Gain (Loss) Reclassified from Accumulated OCI into Income, Effective Portion, Net</t>
  </si>
  <si>
    <t>Cost of Sales [Member] | Derivatives Designated as Hedging Instruments | Interest Rate Swap [Member]</t>
  </si>
  <si>
    <t>Derivative Instruments (Pretax effect of derivative instruments on the condensed consolidated statement of operations) (Details) - USD ($) $ in Thousands</t>
  </si>
  <si>
    <t>Derivatives Designated as Hedging Instruments | Foreign Exchange Contract [Member] | Cost of products sold</t>
  </si>
  <si>
    <t>Amount of Gain or (Loss) Recognized in Other Comprehensive Income (Loss) on Derivatives (Effective Portion)</t>
  </si>
  <si>
    <t>Derivatives Designated as Hedging Instruments | Foreign Exchange Contract [Member] | Interest Expense [Member]</t>
  </si>
  <si>
    <t>Derivatives Designated as Hedging Instruments | Currency Swap [Member] | Cost of products sold</t>
  </si>
  <si>
    <t>Derivatives Designated as Hedging Instruments | Currency Swap [Member] | Interest Expense [Member]</t>
  </si>
  <si>
    <t>Derivatives Designated as Hedging Instruments | Interest Rate Swap [Member] | Cost of products sold</t>
  </si>
  <si>
    <t>Derivatives Designated as Hedging Instruments | Interest Rate Swap [Member] | Interest Expense [Member]</t>
  </si>
  <si>
    <t>Derivatives Designated as Hedging Instruments | Cross Currency Interest Rate Contract [Member] | Cost of products sold</t>
  </si>
  <si>
    <t>Derivatives Designated as Hedging Instruments | Cross Currency Interest Rate Contract [Member] | Foreign currency exchange loss (gain)</t>
  </si>
  <si>
    <t>Derivatives Not Designated as Hedging Instruments | Foreign Exchange Contract [Member] | Foreign currency exchange loss (gain)</t>
  </si>
  <si>
    <t>Amount of Gain or (Loss) Recognized in Income on Derivatives</t>
  </si>
  <si>
    <t>Prepaid expenses and other | Derivatives Designated as Hedging Instruments | Foreign Exchange Contract [Member]</t>
  </si>
  <si>
    <t>Derivative Asset, Fair Value, Amount Not Offset Against Collateral</t>
  </si>
  <si>
    <t>Prepaid expenses and other | Derivatives Designated as Hedging Instruments | Interest Rate Swap [Member]</t>
  </si>
  <si>
    <t>Accrued Liabilities | Derivatives Designated as Hedging Instruments | Foreign Exchange Contract [Member]</t>
  </si>
  <si>
    <t>Derivative Liability, Fair Value, Amount Not Offset Against Collateral</t>
  </si>
  <si>
    <t>Accrued Liabilities | Derivatives Designated as Hedging Instruments | Currency Swap [Member]</t>
  </si>
  <si>
    <t>Accrued Liabilities | Derivatives Designated as Hedging Instruments | Interest Rate Swap [Member]</t>
  </si>
  <si>
    <t>Accrued Liabilities | Derivatives Not Designated as Hedging Instruments | Foreign Exchange Contract [Member]</t>
  </si>
  <si>
    <t>Other Noncurrent Liabilities [Member] | Derivatives Designated as Hedging Instruments | Currency Swap [Member]</t>
  </si>
  <si>
    <t>Derivative Instruments (Derivative instruments in the condensed consolidated balance sheet) (Details) - USD ($) $ in Thousands</t>
  </si>
  <si>
    <t>Derivatives Designated as Hedging Instruments | Foreign Exchange Contract [Member] | Prepaid expenses and other</t>
  </si>
  <si>
    <t>Derivatives Designated as Hedging Instruments | Foreign Exchange Contract [Member] | Accrued Liabilities</t>
  </si>
  <si>
    <t>Derivative liability, fair value</t>
  </si>
  <si>
    <t>Derivatives Designated as Hedging Instruments | Interest Rate Swap [Member] | Prepaid expenses and other</t>
  </si>
  <si>
    <t>Derivatives Designated as Hedging Instruments | Interest Rate Swap [Member] | Accrued Liabilities</t>
  </si>
  <si>
    <t>Derivatives Designated as Hedging Instruments | Interest Rate Swap [Member] | Prepaid Expenses and Other Current Assets [Member]</t>
  </si>
  <si>
    <t>Derivatives Designated as Hedging Instruments | Currency Swap [Member] | Accrued Liabilities</t>
  </si>
  <si>
    <t>Derivatives Designated as Hedging Instruments | Currency Swap [Member] | Prepaid Expenses and Other Current Assets [Member]</t>
  </si>
  <si>
    <t>Derivatives Designated as Hedging Instruments | Currency Swap [Member] | Other Noncurrent Liabilities [Member]</t>
  </si>
  <si>
    <t>Derivatives Not Designated as Hedging Instruments | Foreign Exchange Contract [Member] | Prepaid expenses and other</t>
  </si>
  <si>
    <t>Derivatives Not Designated as Hedging Instruments | Foreign Exchange Contract [Member] | Accrued Liabilities</t>
  </si>
  <si>
    <t>Accrued Liabilities and Other Non-current Liabilities (Details) - USD ($) $ in Thousands</t>
  </si>
  <si>
    <t>Accrued payroll</t>
  </si>
  <si>
    <t>Accrued income taxes payable</t>
  </si>
  <si>
    <t>Accrued health insurance</t>
  </si>
  <si>
    <t>Accrued general and product liability costs</t>
  </si>
  <si>
    <t>Customer advances, deposits, and rebates</t>
  </si>
  <si>
    <t>Profit Sharing Payable</t>
  </si>
  <si>
    <t>Other accrued liabilities</t>
  </si>
  <si>
    <t>Liability, Other Postretirement Defined Benefit Plan, Noncurrent</t>
  </si>
  <si>
    <t>Standard Product Warranty Accrual, Noncurrent</t>
  </si>
  <si>
    <t>Liability, Defined Benefit Pension Plan, Noncurrent</t>
  </si>
  <si>
    <t>Investment Foreign Currency, Contract, Amount Purchased</t>
  </si>
  <si>
    <t>Deferred income tax</t>
  </si>
  <si>
    <t>Other Sundry Liabilities, Noncurrent</t>
  </si>
  <si>
    <t>Accrued Liabilities and Other Non-current Liabilities Accrued Liabilities (Narrative) (Details) - USD ($)</t>
  </si>
  <si>
    <t>Debt (Narratives) (Details)</t>
  </si>
  <si>
    <t>9 Months Ended</t>
  </si>
  <si>
    <t>Dec. 31, 2016USD ($)</t>
  </si>
  <si>
    <t>Mar. 31, 2018CNY (¥)</t>
  </si>
  <si>
    <t>Jan. 31, 2017USD ($)</t>
  </si>
  <si>
    <t>Line of Credit Facility [Line Items]</t>
  </si>
  <si>
    <t>Certain Loans Acquired in Transfer Accounted for as Available-for-sale Debt Securities, Acquired, at Acquisition, at Fair Value</t>
  </si>
  <si>
    <t>Outstanding letters of credit</t>
  </si>
  <si>
    <t>Payments of financing costs</t>
  </si>
  <si>
    <t>Carrying amount of the Company's revolving credit facility</t>
  </si>
  <si>
    <t>Gain (Loss) on Extinguishment of Debt</t>
  </si>
  <si>
    <t>Stated interest rate percentage</t>
  </si>
  <si>
    <t>New Senior Subordinated note issued</t>
  </si>
  <si>
    <t>Secured Long-term Debt, Noncurrent</t>
  </si>
  <si>
    <t>Line of Credit Facility, Fair Value of Amount Outstanding</t>
  </si>
  <si>
    <t>Gross balance of deferred costs</t>
  </si>
  <si>
    <t>Accumulated amortization balances</t>
  </si>
  <si>
    <t>Capital Lease Obligations</t>
  </si>
  <si>
    <t>Capital lease obligations</t>
  </si>
  <si>
    <t>Debt obligations</t>
  </si>
  <si>
    <t>Amount drawn on unsecured credit lines</t>
  </si>
  <si>
    <t>Debt Instrument, Unamortized Discount, Noncurrent</t>
  </si>
  <si>
    <t>Term under lease agreement</t>
  </si>
  <si>
    <t>10 years</t>
  </si>
  <si>
    <t>Foreign Line of Credit</t>
  </si>
  <si>
    <t>Outstanding borrowings</t>
  </si>
  <si>
    <t>Line of Credit</t>
  </si>
  <si>
    <t>STAHL China Loan [Member]</t>
  </si>
  <si>
    <t>4.00%</t>
  </si>
  <si>
    <t>Replaced Revolving Credit [Member]</t>
  </si>
  <si>
    <t>Line of Credit Facility, Maximum Month-end Outstanding Amount</t>
  </si>
  <si>
    <t>Debt Instrument, Fee</t>
  </si>
  <si>
    <t>Other Current Liabilities [Member]</t>
  </si>
  <si>
    <t>Debt Instrument, Periodic Payment, Principal</t>
  </si>
  <si>
    <t>Standby Letters of Credit</t>
  </si>
  <si>
    <t>Secured Debt, Current</t>
  </si>
  <si>
    <t>STAHL [Member] | Line of Credit</t>
  </si>
  <si>
    <t>STAHL [Member] | New Revolving Credit Facility</t>
  </si>
  <si>
    <t>STAHL [Member] | Other Current Liabilities [Member]</t>
  </si>
  <si>
    <t>Magnetek [Member] | Replaced Revolving Credit [Member]</t>
  </si>
  <si>
    <t>Debt (Details) - USD ($)</t>
  </si>
  <si>
    <t>Debt Instrument [Line Items]</t>
  </si>
  <si>
    <t>Total senior debt</t>
  </si>
  <si>
    <t>Long-term Debt, Gross</t>
  </si>
  <si>
    <t>Maturities of Long-term Debt [Abstract]</t>
  </si>
  <si>
    <t>Thereafter</t>
  </si>
  <si>
    <t>Total principal payments</t>
  </si>
  <si>
    <t>Pension and Other Benefits (Details) - USD ($) $ in Thousands</t>
  </si>
  <si>
    <t>Defined Benefit Plan Disclosure [Line Items]</t>
  </si>
  <si>
    <t>Defined Benefit Plan, Benefit Obligation, Business Combination</t>
  </si>
  <si>
    <t>Defined Benefit Plan, Change in Benefit Obligation [Roll Forward]</t>
  </si>
  <si>
    <t>Defined Benefit Plan, Benefit Obligation, (Increase) Decrease for Remeasurement due to Settlement</t>
  </si>
  <si>
    <t>Defined Benefit Plan, Plan Assets, Payment for Settlement</t>
  </si>
  <si>
    <t>Defined Benefit Plan, Change in Fair Value of Plan Assets [Roll Forward]</t>
  </si>
  <si>
    <t>Fair value of plan assets at beginning of year</t>
  </si>
  <si>
    <t>Fair value of plan assets at end of year</t>
  </si>
  <si>
    <t>Defined Benefit Plan, Net Periodic Benefit Cost (Credit), Gain (Loss) Due to Settlement and Curtailment</t>
  </si>
  <si>
    <t>Defined Benefit Plan, Net Periodic Benefit Cost (Credit), Gain (Loss) Due to Settlement</t>
  </si>
  <si>
    <t>Defined Benefit Plan, Benefit Obligation, Benefits Paid</t>
  </si>
  <si>
    <t>Benefit obligation at beginning of year</t>
  </si>
  <si>
    <t>Service cost</t>
  </si>
  <si>
    <t>Interest cost</t>
  </si>
  <si>
    <t>Actuarial (gain) loss</t>
  </si>
  <si>
    <t>Benefits paid</t>
  </si>
  <si>
    <t>Foreign exchange rate changes</t>
  </si>
  <si>
    <t>Benefit obligation at end of year</t>
  </si>
  <si>
    <t>Actual gain (loss) on plan assets</t>
  </si>
  <si>
    <t>Employer contribution</t>
  </si>
  <si>
    <t>Funded status</t>
  </si>
  <si>
    <t>Unrecognized actuarial loss</t>
  </si>
  <si>
    <t>Unrecognized prior service cost</t>
  </si>
  <si>
    <t>Net amount recognized</t>
  </si>
  <si>
    <t>Defined Benefit Plan, Accumulated Other Comprehensive (Income) Loss, before Tax</t>
  </si>
  <si>
    <t>Defined Benefit Plan, Amounts for Asset (Liability) Recognized in Statement of Financial Position [Abstract]</t>
  </si>
  <si>
    <t>Defined Benefit Plan, Net Periodic Benefit Cost (Credit)</t>
  </si>
  <si>
    <t>Equity Securities [Member]</t>
  </si>
  <si>
    <t>Fixed Income Securities [Member]</t>
  </si>
  <si>
    <t>Real Estate Funds [Member]</t>
  </si>
  <si>
    <t>Cash and Cash Equivalents [Member]</t>
  </si>
  <si>
    <t>Fair Value, Inputs, Level 1 [Member]</t>
  </si>
  <si>
    <t>Fair Value, Inputs, Level 1 [Member] | Equity Securities [Member]</t>
  </si>
  <si>
    <t>Fair Value, Inputs, Level 1 [Member] | Fixed Income Securities [Member]</t>
  </si>
  <si>
    <t>Fair Value, Inputs, Level 1 [Member] | Real Estate Funds [Member]</t>
  </si>
  <si>
    <t>Fair Value, Inputs, Level 1 [Member] | Cash and Cash Equivalents [Member]</t>
  </si>
  <si>
    <t>Fair Value, Inputs, Level 2 [Member]</t>
  </si>
  <si>
    <t>Fair Value, Inputs, Level 2 [Member] | Equity Securities [Member]</t>
  </si>
  <si>
    <t>Fair Value, Inputs, Level 2 [Member] | Fixed Income Securities [Member]</t>
  </si>
  <si>
    <t>Fair Value, Inputs, Level 2 [Member] | Real Estate Funds [Member]</t>
  </si>
  <si>
    <t>Fair Value, Inputs, Level 2 [Member] | Cash and Cash Equivalents [Member]</t>
  </si>
  <si>
    <t>(Level 3)</t>
  </si>
  <si>
    <t>(Level 3) | Equity Securities [Member]</t>
  </si>
  <si>
    <t>(Level 3) | Fixed Income Securities [Member]</t>
  </si>
  <si>
    <t>(Level 3) | Real Estate Funds [Member]</t>
  </si>
  <si>
    <t>(Level 3) | Cash and Cash Equivalents [Member]</t>
  </si>
  <si>
    <t>Pension and Other Benefit Plans (Narrative) (Details) - USD ($)</t>
  </si>
  <si>
    <t>Defined Benefit Plan, Plan Assets, Target Allocation, Percentage</t>
  </si>
  <si>
    <t>100.00%</t>
  </si>
  <si>
    <t>Defined Benefit Plan, Net Periodic Benefit Cost (Credit), Gain (Loss) Due to Curtailment</t>
  </si>
  <si>
    <t>Charge recorded for contributions to defined contribution plans</t>
  </si>
  <si>
    <t>Defined Benefit Plan, Accumulated Other Comprehensive Income (Loss), Gain (Loss), before Tax</t>
  </si>
  <si>
    <t>Defined Benefit Plan, Benefit Obligation</t>
  </si>
  <si>
    <t>Estimated net loss for defined benefit pension plans that will be amortized from accumulated other comprehensive loss</t>
  </si>
  <si>
    <t>Curtailment charge</t>
  </si>
  <si>
    <t>Expected contribution to pension plans in 2015</t>
  </si>
  <si>
    <t>Assumed percentage increase for healthcare costs</t>
  </si>
  <si>
    <t>6.25%</t>
  </si>
  <si>
    <t>Ultimate healthcare trend rate in five years</t>
  </si>
  <si>
    <t>5.00%</t>
  </si>
  <si>
    <t>Discount rate</t>
  </si>
  <si>
    <t>3.49%</t>
  </si>
  <si>
    <t>3.65%</t>
  </si>
  <si>
    <t>4.30%</t>
  </si>
  <si>
    <t>Net periodic pension cost (benefit)</t>
  </si>
  <si>
    <t>Pension Plans | (Level 3)</t>
  </si>
  <si>
    <t>Fixed income securities investment return</t>
  </si>
  <si>
    <t>Disbursements</t>
  </si>
  <si>
    <t>Retirement age</t>
  </si>
  <si>
    <t>65 years</t>
  </si>
  <si>
    <t>Percentage of premium contributed</t>
  </si>
  <si>
    <t>3.75%</t>
  </si>
  <si>
    <t>3.60%</t>
  </si>
  <si>
    <t>Postretirement Benefit Plans | American Association of Retired Persons</t>
  </si>
  <si>
    <t>Cash Surrender Value of Life Insurance</t>
  </si>
  <si>
    <t>Maximum [Member] | Equity Securities [Member] | Pension Plans</t>
  </si>
  <si>
    <t>0.00%</t>
  </si>
  <si>
    <t>Maximum [Member] | Fixed Income Securities [Member] | Pension Plans</t>
  </si>
  <si>
    <t>Minimum | Equity Securities [Member] | Pension Plans</t>
  </si>
  <si>
    <t>Minimum | Fixed Income Securities [Member] | Pension Plans</t>
  </si>
  <si>
    <t>Net Periodic Benefit Cost (Components of net periodic pension cost and net periodic postretirement benefit cost) (Details) - USD ($) $ in Thousands</t>
  </si>
  <si>
    <t>Defined Benefit Plan, Pension Plan with Accumulated Benefit Obligation in Excess of Plan Assets [Abstract]</t>
  </si>
  <si>
    <t>Asset categories:</t>
  </si>
  <si>
    <t>Expected return on plan assets</t>
  </si>
  <si>
    <t>Net amortization</t>
  </si>
  <si>
    <t>Defined Benefit Plan, Plan with Benefit Obligation in Excess of Plan Assets [Abstract]</t>
  </si>
  <si>
    <t>Projected benefit obligation</t>
  </si>
  <si>
    <t>Fair value of plan assets</t>
  </si>
  <si>
    <t>Accumulated benefit obligation</t>
  </si>
  <si>
    <t>Defined Benefit Plan, Weighted Average Assumptions Used in Calculating Benefit Obligation [Abstract]</t>
  </si>
  <si>
    <t>Expected long-term rate of return on plan assets</t>
  </si>
  <si>
    <t>6.77%</t>
  </si>
  <si>
    <t>7.23%</t>
  </si>
  <si>
    <t>7.22%</t>
  </si>
  <si>
    <t>Rate of compensation increase</t>
  </si>
  <si>
    <t>0.39%</t>
  </si>
  <si>
    <t>0.44%</t>
  </si>
  <si>
    <t>Pension and Other Benefit Plans (Details) - USD ($) $ in Thousands</t>
  </si>
  <si>
    <t>Target</t>
  </si>
  <si>
    <t>Actual</t>
  </si>
  <si>
    <t>Defined Benefit Plan, Estimated Future Benefit Payments [Abstract]</t>
  </si>
  <si>
    <t>2024-2028</t>
  </si>
  <si>
    <t>Pension Plans | Equity securities</t>
  </si>
  <si>
    <t>46.00%</t>
  </si>
  <si>
    <t>69.00%</t>
  </si>
  <si>
    <t>Pension Plans | Fixed income</t>
  </si>
  <si>
    <t>54.00%</t>
  </si>
  <si>
    <t>31.00%</t>
  </si>
  <si>
    <t>Pension and Benefit Plans (Details) $ in Thousands</t>
  </si>
  <si>
    <t>Effect on total of service and interest cost components, One Percentage Point Increase</t>
  </si>
  <si>
    <t>Effect on postretirement obligation, One Percentage Point Increase</t>
  </si>
  <si>
    <t>Effect on total of service and interest cost components, One Percentage Point Decrease</t>
  </si>
  <si>
    <t>Effect on postretirement obligation, One Percentage Point Decrease</t>
  </si>
  <si>
    <t>Pensions and Other Benefits (Details) - Net asset value (NAV) [Member] $ in Thousands</t>
  </si>
  <si>
    <t>Fixed income</t>
  </si>
  <si>
    <t>Cash equivalents</t>
  </si>
  <si>
    <t>Employee Stock Ownership (Narrative) (Details) - USD ($) $ in Thousands</t>
  </si>
  <si>
    <t>ESOP shares allocated or available to be allocated to participants' accounts</t>
  </si>
  <si>
    <t>Earnings Per Share and Stock Plans (Narrative) (Details) - USD ($)</t>
  </si>
  <si>
    <t>May 19, 2009</t>
  </si>
  <si>
    <t>Mar. 31, 2015</t>
  </si>
  <si>
    <t>Mar. 24, 2014</t>
  </si>
  <si>
    <t>Share-based Compensation Arrangement by Share-based Payment Award [Line Items]</t>
  </si>
  <si>
    <t>Employee Service Share-based Compensation, Nonvested Awards, Compensation Cost Not yet Recognized</t>
  </si>
  <si>
    <t>Common Stock, Value, Issued</t>
  </si>
  <si>
    <t>Sale of Stock, Price Per Share</t>
  </si>
  <si>
    <t>Common shares not included in the computation of diluted loss per share because they were antidilutive</t>
  </si>
  <si>
    <t>Dividend distribution declared per preferred share purchase right</t>
  </si>
  <si>
    <t>Quarterly dividend rate per share</t>
  </si>
  <si>
    <t>Annual dividend rate per share</t>
  </si>
  <si>
    <t>ESOP Debt Guarantee</t>
  </si>
  <si>
    <t>Weighted-average Exercise Price</t>
  </si>
  <si>
    <t>Performance Shares</t>
  </si>
  <si>
    <t>Period options generally become exercisable</t>
  </si>
  <si>
    <t>Fair value of restricted stock units that vested during the period</t>
  </si>
  <si>
    <t>Shares of restricted stock that vested during the period</t>
  </si>
  <si>
    <t>Weighted average fair value grant price</t>
  </si>
  <si>
    <t>Long Term Incentive Plan</t>
  </si>
  <si>
    <t>Total number of shares of common stock which may be granted under the plan</t>
  </si>
  <si>
    <t>Long Term Incentive Plan | ESOP Debt Guarantee</t>
  </si>
  <si>
    <t>Shares available for future grants</t>
  </si>
  <si>
    <t>Number of options at the money</t>
  </si>
  <si>
    <t>Closing stock price</t>
  </si>
  <si>
    <t>Total intrinsic value of stock options exercised</t>
  </si>
  <si>
    <t>Fair value of shares that vested (price per share)</t>
  </si>
  <si>
    <t>Unrecognized compensation cost related to non-vested stock options</t>
  </si>
  <si>
    <t>Weighted average period of recognition for unrecognized compensation cost</t>
  </si>
  <si>
    <t>2 years 8 months 12 days</t>
  </si>
  <si>
    <t>Weighted-average fair value of options</t>
  </si>
  <si>
    <t>Long Term Incentive Plan | ESOP Debt Guarantee | ESOP Debt Guarantee</t>
  </si>
  <si>
    <t>Long Term Incentive Plan | ESOP Debt Guarantee | Minimum</t>
  </si>
  <si>
    <t>Share Based Compensation Percent Of Shares Available To Exercise At Year One</t>
  </si>
  <si>
    <t>Exercise period from the date options were granted</t>
  </si>
  <si>
    <t>Long Term Incentive Plan | ESOP Debt Guarantee | Maximum</t>
  </si>
  <si>
    <t>Long Term Incentive Plan | Restricted Stock</t>
  </si>
  <si>
    <t>2 years 5 months</t>
  </si>
  <si>
    <t>Total unrecognized compensation cost related to unvested restricted stock units</t>
  </si>
  <si>
    <t>Long Term Incentive Plan | Restricted Stock | Third Year</t>
  </si>
  <si>
    <t>Vesting percentage</t>
  </si>
  <si>
    <t>33.00%</t>
  </si>
  <si>
    <t>Long Term Incentive Plan | Restricted Stock | Fourth Year</t>
  </si>
  <si>
    <t>Long Term Incentive Plan | Restricted Stock | Fifth Year</t>
  </si>
  <si>
    <t>Long Term Incentive Plan | Directors Stock Plan</t>
  </si>
  <si>
    <t>Stock based compensation expense</t>
  </si>
  <si>
    <t>Shares of stock granted under the LTIP to non-executive directors</t>
  </si>
  <si>
    <t>Long Term Incentive Plan | Cost of Goods Sold, Selling, and General and Administrative</t>
  </si>
  <si>
    <t>Stock Incentive Plan of Magnetek [Member] | ESOP Debt Guarantee</t>
  </si>
  <si>
    <t>Non Qualified Stock Option Plan | ESOP Debt Guarantee</t>
  </si>
  <si>
    <t>4 years</t>
  </si>
  <si>
    <t>Shareholders Right Plan | Directors Stock Plan</t>
  </si>
  <si>
    <t>Percentage of common stock acquired</t>
  </si>
  <si>
    <t>Percentage of newly created series A junior participating preferred shares</t>
  </si>
  <si>
    <t>0.10%</t>
  </si>
  <si>
    <t>Earnings Per Share and Stock Plans (Schedule of Earnings Per Share) (Details) - USD ($) shares in Thousands, $ in Thousands</t>
  </si>
  <si>
    <t>Numerator for basic and diluted earnings per share:</t>
  </si>
  <si>
    <t>Denominators:</t>
  </si>
  <si>
    <t>Effect of dilutive employee stock options, RSU's and performance shares</t>
  </si>
  <si>
    <t>Earnings Per Share and Stock Plans (Summary of Option Transactions) (Details) - USD ($) $ / shares in Units, $ in Thousands</t>
  </si>
  <si>
    <t>Share-based Compensation Arrangement by Share-based Payment Award, Options, Outstanding [Roll Forward]</t>
  </si>
  <si>
    <t>Exercised</t>
  </si>
  <si>
    <t>Stock Options</t>
  </si>
  <si>
    <t>Number of options, Outstanding, at Beginning of the year</t>
  </si>
  <si>
    <t>Granted</t>
  </si>
  <si>
    <t>Cancelled</t>
  </si>
  <si>
    <t>Number of options, Outstanding, Closing Balance</t>
  </si>
  <si>
    <t>Exercisable at end of period</t>
  </si>
  <si>
    <t>Beginning of year, Average Option Price</t>
  </si>
  <si>
    <t>End of year, Average Option Price</t>
  </si>
  <si>
    <t>End of year, Average Exercisable Price</t>
  </si>
  <si>
    <t>Outstanding at period end, Weighted average Remaining Contractual Life (in years)</t>
  </si>
  <si>
    <t>7 years 6 months 21 days</t>
  </si>
  <si>
    <t>6 years 11 months 23 days</t>
  </si>
  <si>
    <t>6 years 7 months 20 days</t>
  </si>
  <si>
    <t>Exercisable at period end, Weighted average Remaining Contractual Life (in years)</t>
  </si>
  <si>
    <t>5 years 11 months 8 days</t>
  </si>
  <si>
    <t>Share-based Compensation Arrangement by Share-based Payment Award, Options, Outstanding, Intrinsic Value</t>
  </si>
  <si>
    <t>Exercisable at end of period, Aggregate Intrinsic Value</t>
  </si>
  <si>
    <t>Earnings Per Share and Stock Plans 1 of 2 (Details) - USD ($) $ / shares in Units, $ in Thousands</t>
  </si>
  <si>
    <t>Assumptions:</t>
  </si>
  <si>
    <t>Risk-free interest rate</t>
  </si>
  <si>
    <t>1.42%</t>
  </si>
  <si>
    <t>1.07%</t>
  </si>
  <si>
    <t>0.82%</t>
  </si>
  <si>
    <t>Dividend yield</t>
  </si>
  <si>
    <t>0.66%</t>
  </si>
  <si>
    <t>0.98%</t>
  </si>
  <si>
    <t>0.60%</t>
  </si>
  <si>
    <t>Volatility factor</t>
  </si>
  <si>
    <t>34.30%</t>
  </si>
  <si>
    <t>37.90%</t>
  </si>
  <si>
    <t>39.10%</t>
  </si>
  <si>
    <t>Expected life</t>
  </si>
  <si>
    <t>5 years 6 months</t>
  </si>
  <si>
    <t>Share-based Compensation, Shares Authorized under Stock Option Plans, Exercise Price Range [Line Items]</t>
  </si>
  <si>
    <t>Stock Options Outstanding</t>
  </si>
  <si>
    <t>Weighted-average Remaining Contractual Life</t>
  </si>
  <si>
    <t>Stock Options Exercisable</t>
  </si>
  <si>
    <t>Weighted- average Exercise Price</t>
  </si>
  <si>
    <t>Stock Options | $10.01 to 20.00</t>
  </si>
  <si>
    <t>6 years 11 months 1 day</t>
  </si>
  <si>
    <t>Stock Options | $20.01 to 30.00</t>
  </si>
  <si>
    <t>8 years 14 days</t>
  </si>
  <si>
    <t>Long Term Incentive Plans [Member]</t>
  </si>
  <si>
    <t>Share-based Compensation Arrangement by Share-based Payment Award, Equity Instruments Other than Options, Vested in Period</t>
  </si>
  <si>
    <t>Earnings Per Share and Stock Plans 2 of 2 (Details) - USD ($)</t>
  </si>
  <si>
    <t>Share-based Compensation Arrangement by Share-based Payment Award, Equity Instruments Other than Options, Nonvested [Roll Forward]</t>
  </si>
  <si>
    <t>Unvested Opening Balance</t>
  </si>
  <si>
    <t>Vested</t>
  </si>
  <si>
    <t>Forfeited</t>
  </si>
  <si>
    <t>Unvested Closing Balance</t>
  </si>
  <si>
    <t>Stock Granted, Value, Share-based Compensation, Forfeited</t>
  </si>
  <si>
    <t>Long Term Incentive Plans</t>
  </si>
  <si>
    <t>Loss Contingencies (Narratives) (Details) - USD ($)</t>
  </si>
  <si>
    <t>Loss Contingencies [Line Items]</t>
  </si>
  <si>
    <t>Business Combination, Recognized Identifiable Assets Acquired and Liabilities Assumed, Contingent Liability</t>
  </si>
  <si>
    <t>Loss Contingency Accrual, Product Liability, Gross</t>
  </si>
  <si>
    <t>Loss Contingency Alleged Taxes Owed</t>
  </si>
  <si>
    <t>Loss Contingency Alleged Taxes Owed Including Penalties And Interest</t>
  </si>
  <si>
    <t>Environmental Expense and Liabilities</t>
  </si>
  <si>
    <t>Accrual for Environmental Loss Contingencies</t>
  </si>
  <si>
    <t>Aggregate amount of reserves</t>
  </si>
  <si>
    <t>Per occurrence limits on self-insurance for general and product liability coverage</t>
  </si>
  <si>
    <t>Per occurrence limits on self-insurance for general and product liability coverage for 2014 and thereafter</t>
  </si>
  <si>
    <t>Coverage minimum</t>
  </si>
  <si>
    <t>Coverage maximum</t>
  </si>
  <si>
    <t>Claims maximum period</t>
  </si>
  <si>
    <t>37 years</t>
  </si>
  <si>
    <t>Asbestos related aggregate liability</t>
  </si>
  <si>
    <t>Estimated asbestos related liability payments over the next 12 months</t>
  </si>
  <si>
    <t>Insurance Recoveries</t>
  </si>
  <si>
    <t>Product related aggregate liability</t>
  </si>
  <si>
    <t>Asbestos-related aggregate liability - Maximum</t>
  </si>
  <si>
    <t>Other Noncurrent Liabilities [Member]</t>
  </si>
  <si>
    <t>Tax Year 2003/2004 [Member] | Minimum</t>
  </si>
  <si>
    <t>Tax Year 2003/2004 [Member] | Maximum</t>
  </si>
  <si>
    <t>Loss Contingencies (Details) - USD ($) $ in Thousands</t>
  </si>
  <si>
    <t>Loss Contingency Accrual [Roll Forward]</t>
  </si>
  <si>
    <t>Accrued general and product liability, beginning of year</t>
  </si>
  <si>
    <t>Add provision for claims</t>
  </si>
  <si>
    <t>Deduct payments for claims</t>
  </si>
  <si>
    <t>Accrued general and product liability, end of year</t>
  </si>
  <si>
    <t>Restructuring Charges (Narratives) (Details)</t>
  </si>
  <si>
    <t>Restructuring Charges [Abstract]</t>
  </si>
  <si>
    <t>Income Taxes (Narrative) (Details) - USD ($)</t>
  </si>
  <si>
    <t>Operating Loss Carryforwards [Line Items]</t>
  </si>
  <si>
    <t>Effective Income Tax Rate Reconciliation, at Federal Statutory Income Tax Rate, Percent</t>
  </si>
  <si>
    <t>31.55%</t>
  </si>
  <si>
    <t>35.00%</t>
  </si>
  <si>
    <t>Effective Income Tax Rate Reconciliation, Change in Enacted Tax Rate, Amount</t>
  </si>
  <si>
    <t>Effective Income Tax Rate Reconciliation, Foreign Income Tax Rate Differential, Amount</t>
  </si>
  <si>
    <t>Gross amounts of deferred tax assets</t>
  </si>
  <si>
    <t>Valuation allowance</t>
  </si>
  <si>
    <t>Foreign subsidiary income</t>
  </si>
  <si>
    <t>Cumulative undistributed earnings of foreign subsidiaries</t>
  </si>
  <si>
    <t>Income Tax Effects Allocated Directly to Equity, Employee Stock Options</t>
  </si>
  <si>
    <t>Amount accrued for the payment of interest and penalties</t>
  </si>
  <si>
    <t>Employee Service Share-based Compensation, Tax Benefit from Compensation Expense</t>
  </si>
  <si>
    <t>Federal</t>
  </si>
  <si>
    <t>Foreign net operating losses</t>
  </si>
  <si>
    <t>Scenario, Previously Reported [Member]</t>
  </si>
  <si>
    <t>3500.00%</t>
  </si>
  <si>
    <t>Scenario, Adjustment [Member]</t>
  </si>
  <si>
    <t>2100.00%</t>
  </si>
  <si>
    <t>Income Taxes 1 of 2 (Details) - USD ($) $ in Thousands</t>
  </si>
  <si>
    <t>Income Tax Disclosure [Abstract]</t>
  </si>
  <si>
    <t>Expected tax at statutory rate</t>
  </si>
  <si>
    <t>Expected tax rate (percentage)</t>
  </si>
  <si>
    <t>State income taxes net of federal benefit</t>
  </si>
  <si>
    <t>Foreign taxes less than statutory federal rate</t>
  </si>
  <si>
    <t>Permanent items</t>
  </si>
  <si>
    <t>(Utilization)/Expiration of foreign tax credits</t>
  </si>
  <si>
    <t>Research and development credits</t>
  </si>
  <si>
    <t>United States Federal</t>
  </si>
  <si>
    <t>State taxes</t>
  </si>
  <si>
    <t>Foreign</t>
  </si>
  <si>
    <t>Deferred income tax expense (benefit):</t>
  </si>
  <si>
    <t>United States</t>
  </si>
  <si>
    <t>Income Taxes 2 of 2 (Details) - USD ($) $ in Thousands</t>
  </si>
  <si>
    <t>Unrecognized Tax Benefits, Increase Resulting from Current Period Tax Positions</t>
  </si>
  <si>
    <t>Deferred Tax Assets, Operating Loss Carryforwards, Domestic</t>
  </si>
  <si>
    <t>Deferred tax assets:</t>
  </si>
  <si>
    <t>State and foreign net operating loss carryforwards</t>
  </si>
  <si>
    <t>Employee benefit plans</t>
  </si>
  <si>
    <t>Insurance reserves</t>
  </si>
  <si>
    <t>Accrued vacation and incentive costs</t>
  </si>
  <si>
    <t>Federal tax credit carryforwards</t>
  </si>
  <si>
    <t>Equity compensation</t>
  </si>
  <si>
    <t>Deferred tax assets after valuation allowance</t>
  </si>
  <si>
    <t>Deferred tax liabilities:</t>
  </si>
  <si>
    <t>Intangible assets</t>
  </si>
  <si>
    <t>Total deferred tax liabilities</t>
  </si>
  <si>
    <t>Net deferred tax assets (liabilities)</t>
  </si>
  <si>
    <t>Reconciliation of Unrecognized Tax Benefits, Excluding Amounts Pertaining to Examined Tax Returns [Roll Forward]</t>
  </si>
  <si>
    <t>Beginning balance</t>
  </si>
  <si>
    <t>Reductions for prior year tax positions</t>
  </si>
  <si>
    <t>Settlements</t>
  </si>
  <si>
    <t>Foreign currency translation</t>
  </si>
  <si>
    <t>Lapses in statutes of limitation</t>
  </si>
  <si>
    <t>Ending balance</t>
  </si>
  <si>
    <t>Income Taxes - Balance Sheet Classification (Details) - USD ($) $ in Thousands</t>
  </si>
  <si>
    <t>Deferred Tax Assets, Net, Classification [Abstract]</t>
  </si>
  <si>
    <t>Net non-current deferred tax assets</t>
  </si>
  <si>
    <t>Net non-current deferred tax liabilities</t>
  </si>
  <si>
    <t>Rental Expense and Lease Commitments (Details) $ in Thousands</t>
  </si>
  <si>
    <t>Operating Leased Assets [Line Items]</t>
  </si>
  <si>
    <t>Operating Leases, Future Minimum Payments Receivable, Current</t>
  </si>
  <si>
    <t>Operating Leases, Future Minimum Payments, Due in Five Years</t>
  </si>
  <si>
    <t>Real Property</t>
  </si>
  <si>
    <t>Vehicles/Equipment</t>
  </si>
  <si>
    <t>Rental Expense and Lease Commitments (Narrative) (Details) - USD ($) $ in Thousands</t>
  </si>
  <si>
    <t>Rental expense</t>
  </si>
  <si>
    <t>Summary Financial Information (Statement of Financial Position) (Details) - USD ($) $ in Thousands</t>
  </si>
  <si>
    <t>Trade accounts receivable, less allowance for doubtful accounts</t>
  </si>
  <si>
    <t>Summary Financial Information (Statements of Operations) (Details) - USD ($) $ in Thousands</t>
  </si>
  <si>
    <t>Summary Financial Information (OCI Statement) (Details) - USD ($) $ in Thousands</t>
  </si>
  <si>
    <t>Unrealized holdings gain arising during the period</t>
  </si>
  <si>
    <t>Reclassification adjustment for gain included in net income, net of tax</t>
  </si>
  <si>
    <t>Summary Financial Information (Consolidated Statements of Cash Flows ) (Details) - USD ($) $ in Thousands</t>
  </si>
  <si>
    <t>Net cash provided by (used for) operating activities</t>
  </si>
  <si>
    <t>Business Segment Information (Details) - USD ($) $ in Thousands</t>
  </si>
  <si>
    <t>Segment Reporting Information [Line Items]</t>
  </si>
  <si>
    <t>Total assets:</t>
  </si>
  <si>
    <t>Long-lived assets:</t>
  </si>
  <si>
    <t>Hoists</t>
  </si>
  <si>
    <t>Chain and rigging tools</t>
  </si>
  <si>
    <t>Industrial cranes</t>
  </si>
  <si>
    <t>Actuators and rotary unions</t>
  </si>
  <si>
    <t>Digital Power Control and Delivery Systems [Member]</t>
  </si>
  <si>
    <t>Elevator Application Drive Systems [Member]</t>
  </si>
  <si>
    <t>Europe</t>
  </si>
  <si>
    <t>Canada</t>
  </si>
  <si>
    <t>Asia Pacific [Member]</t>
  </si>
  <si>
    <t>Latin America [Member]</t>
  </si>
  <si>
    <t>Selected Quarterly Financial Data (Details) - USD ($) $ / shares in Units, $ in Thousands</t>
  </si>
  <si>
    <t>Net income per share - diluted (in dollars per share)</t>
  </si>
  <si>
    <t>Income (loss) from operations</t>
  </si>
  <si>
    <t>Accumulated other comprehensive loss (Narrative) (Details) - USD ($)</t>
  </si>
  <si>
    <t>Mar. 31, 2013</t>
  </si>
  <si>
    <t>Mar. 31, 2005</t>
  </si>
  <si>
    <t>Accumulated Other Comprehensive Income (Loss) [Line Items]</t>
  </si>
  <si>
    <t>Deferred taxes related to adjustments included in AOCI</t>
  </si>
  <si>
    <t>Amount of charge in the minimum pension liability component of other comprehensive income</t>
  </si>
  <si>
    <t>Unrealized Investment Gain</t>
  </si>
  <si>
    <t>Pension Plans | Pension Plans</t>
  </si>
  <si>
    <t>Defined Benefit Postretirement Life Insurance | Defined Benefit Postretirement Life Insurance</t>
  </si>
  <si>
    <t>Accumulated other comprehensive loss 1 of 2 (Details) - USD ($) $ in Thousands</t>
  </si>
  <si>
    <t>Foreign currency translation adjustment – net of tax</t>
  </si>
  <si>
    <t>Pension liability – net of tax</t>
  </si>
  <si>
    <t>Postretirement obligations – net of tax</t>
  </si>
  <si>
    <t>Split-dollar life insurance arrangements – net of tax</t>
  </si>
  <si>
    <t>Derivatives qualifying as hedges – net of tax</t>
  </si>
  <si>
    <t>Net unrealized investment gain – net of tax</t>
  </si>
  <si>
    <t>Accumulated other comprehensive loss 2 of 2 (Details) - USD ($) $ in Thousands</t>
  </si>
  <si>
    <t>Net unrealized investment gain (loss) at beginning of year</t>
  </si>
  <si>
    <t>Other comprehensive income (loss) before reclassification</t>
  </si>
  <si>
    <t>Amounts reclassified from other comprehensive loss to net income</t>
  </si>
  <si>
    <t>Net unrealized investment gain at end of year</t>
  </si>
  <si>
    <t>Accumulated Other Comprehensive Loss (Schedule of Changed in Accumulated Other Comprehensive Income by Component) (Details) - USD ($) $ in Thousands</t>
  </si>
  <si>
    <t>Beginning balance net of tax</t>
  </si>
  <si>
    <t>Net current period other comprehensive (loss) income</t>
  </si>
  <si>
    <t>Retirement Obligations</t>
  </si>
  <si>
    <t>Foreign Currency</t>
  </si>
  <si>
    <t>Change in Derivatives Qualifying as Hedges</t>
  </si>
  <si>
    <t>income before tax [Member] | Change in Derivatives Qualifying as Hedges</t>
  </si>
  <si>
    <t>Cost of products sold | Retirement Obligations</t>
  </si>
  <si>
    <t>Cost of products sold | Change in Derivatives Qualifying as Hedges</t>
  </si>
  <si>
    <t>Interest Expense [Member] | Change in Derivatives Qualifying as Hedges</t>
  </si>
  <si>
    <t>Foreign Currency | Change in Derivatives Qualifying as Hedges</t>
  </si>
  <si>
    <t>Tax expense | Retirement Obligations</t>
  </si>
  <si>
    <t>Tax expense | Change in Derivatives Qualifying as Hedges</t>
  </si>
  <si>
    <t>Net of tax expense [Member] | Change in Derivatives Qualifying as Hedges</t>
  </si>
  <si>
    <t>20. Accumulated Other Comprehensive Loss The components of accumulated other comprehensive loss is as follows: March 31, 2018 2017Foreign currency translation adjustment – net of tax $(8,647) $(30,364)Pension liability – net of tax (49,889) (61,936)Postretirement obligations – net of tax 1,372 888Split-dollar life insurance arrangements – net of tax (1,462) (1,668)Derivatives qualifying as hedges – net of tax (1,515) (5,078)Net unrealized investment gain – net of tax 883 694Accumulated other comprehensive loss $(59,258) $(97,464) The deferred taxes related to the adjustments associated with the items included in accumulated other comprehensive loss, net of deferred tax asset valuation allowances, were $(6,848,000), $(5,579,000), and $4,753,000 for fiscal 2018, 2017, and 2016 respectively. Refer to Note 16 for discussion of the deferred tax asset valuation allowance. In the period subsequent to our initial recording of the valuation allowance in fiscal 2011, increases and decreases to both the deferred tax assets associated with items in accumulated other comprehensive loss, and the valuation allowance, have been recorded as offsets to comprehensive income.As a result of the Act as described in Note 16, the Company recorded as an offsetting entry a ($9,477,000) stranded tax effect in the minimum pension liability component, ($194,000) stranded tax effect in the split dollar life insurance arrangement component, and a ($88,000) stranded tax effect in the net unrealized investment gain component of other comprehensive income. The stranded tax effect related to the other post retirement obligations component was not material.As a result of the recording of a deferred tax asset valuation allowance in fiscal 2011, the Company recorded as an offsetting entry a $10,006,000 stranded tax effect in the minimum pension liability component, $935,000 stranded tax effect in the other post retirement obligations component, $747,000 stranded tax effect in the split dollar life insurance arrangement component, and a $557,000 stranded tax effect in the net unrealized investment gain component of other comprehensive income. With the reversal of that valuation allowance in fiscal 2013, the Company recorded the reversal of the valuation allowance as a reduction of income taxes in the consolidated statement of operations. As a result of the recording of a deferred tax asset valuation allowance in fiscal 2005, the Company recorded as an offsetting entry a $534,000 stranded tax effect in the minimum pension liability component of other comprehensive income. With the reversal of that valuation allowance in fiscal 2006, the Company recorded the reversal of the valuation allowance as a reduction of income taxes in the consolidated statement of operations. The stranded tax effects described above are in accordance with ASC Topic 740, “Income Taxes” even though the impact of the act and the deferred tax asset valuation allowance described above were initially established as an adjustment to comprehensive income. This amount will remain indefinitely as a component of accumulated other comprehensive loss. As described in Note 21, the Company is evaluating the impact ASU 2018-02 will have accumulated other comprehensive income. Refer to Note 21 for additional information.The activity by year related to investments, including reclassification adjustments for activity included in earnings are as follows (all items shown net of tax): Year Ended March 31, 2018 2017 2016Net unrealized investment gain (loss) at beginning of year $694 $626 $859Unrealized holdings gain (loss) arising during the period 189 173 (79)Reclassification adjustments for gain included in earnings — (105) (154)Net change in unrealized gain (loss) on investments 189 68 (233)Net unrealized investment gain at end of year $883 $694 $626Changes in accumulated other comprehensive income by component for the year ended March 31, 2018 are as follows (in thousands): March 31, 2018 Unrealized Investment Gain Retirement Obligations Foreign Currency Change in Derivatives Qualifying as Hedges TotalBeginning balance net of tax $694 $(62,716) $(30,364) $(5,078) (97,464)Other comprehensive income (loss) before reclassification 189 10,722 21,717 (23,718) 8,910Amounts reclassified from other comprehensive loss to net income — 2,015 — 27,281 29,296Net current period other comprehensive (loss) income 189 12,737 21,717 3,563 38,206Ending balance $883 $(49,979) $(8,647) $(1,515) $(59,258)Details of amounts reclassified out of accumulated other comprehensive loss for the year ended March 31, 2018 are as follows (in thousands):Details of AOCL Components Amount reclassified from AOCL Affected line item on consolidated statement of operations Net pension amount unrecognized $3,100 (1) 3,100 Total before tax (1,085) Tax benefit $2,015 Net of tax Change in derivatives qualifying as hedges $264 Cost of products sold 2,530 Interest expense 33,935 Foreign currency 36,729 Total before tax (9,448) Tax benefit $27,281 Net of tax(1)These accumulated other comprehensive loss components are included in the computation of net periodic pension cost. (See Note 12 — Pensions and Other Benefit Plans for additional details.)</t>
  </si>
  <si>
    <t>Schedule II - Valuation and Qualifying Accounts (Details) - USD ($) $ in Thousands</t>
  </si>
  <si>
    <t>Movement in Valuation Allowances and Reserves [Roll Forward]</t>
  </si>
  <si>
    <t>Balance at Beginning of Period</t>
  </si>
  <si>
    <t>Charged to Costs and Expenses</t>
  </si>
  <si>
    <t>Charged to Other Accounts</t>
  </si>
  <si>
    <t>Deductions</t>
  </si>
  <si>
    <t>Balance at End of Period</t>
  </si>
  <si>
    <t>Valuation Allowances and Reserves, Reserves of Businesses Acquired</t>
  </si>
  <si>
    <t>Deferred tax asset valuation allowance</t>
  </si>
  <si>
    <t>SCHEDULE II—Valuation and qualifying accountsMarch 31, 2018, 2017, and 2016 Dollars in thousands Additions Description Balance atBeginningof Period Chargedto CostsandExpenses Chargedto OtherAccountsAcquisition Deductions Balanceat End ofPeriodYear ended March 31, 2018: Deducted from asset accounts: Allowance for doubtful accounts $2,676 $1,184 $153$— $493(1) $3,520Deferred tax asset valuation allowance 4,585 (104) 190— — 4,671Total $7,261 $1,080 $343$— $493 $8,191Reserves on balance sheet: Accrued general and product liability costs $13,335 $3,965 $—$— $3,718(2) $13,582Year ended March 31, 2017: Deducted from asset accounts: Allowance for doubtful accounts $2,177 $484 $1,368$— $1,353(1) $2,676Deferred tax asset valuation allowance 4,131 (829) 547736 — 4,585Total $6,308 $(345) $1,915$736 $1,353 $7,261Reserves on balance sheet: Accrued general and product liability costs $14,535 $7,223 $—$— $8,423(2) $13,335Year ended March 31, 2016: Deducted from asset accounts: Allowance for doubtful accounts $2,155 $(13) $401$— $366(1) $2,177Deferred tax asset valuation allowance 1,977 2,860 (706)— — 4,131Total $4,132 $2,847 $(305)$— $366 $6,308Reserves on balance sheet: Accrued general and product liability costs $12,530 $5,277 $—$1,523 $4,795(2) $14,535 _________________(1)Uncollectible accounts written off, net of recoveries(2)Insurance claims and expenses paid</t>
  </si>
  <si>
    <t>Label</t>
  </si>
  <si>
    <t>Element</t>
  </si>
  <si>
    <t>Value</t>
  </si>
  <si>
    <t>Equity Securities [Member] | Net Assets, Segment [Member]</t>
  </si>
  <si>
    <t>Defined Benefit Plan, Fair Value of Plan Assets</t>
  </si>
  <si>
    <t>us-gaap_DefinedBenefitPlanFairValueOfPlan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0522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C14" s="5" t="n">
        <v>23090255</v>
      </c>
    </row>
    <row r="15" spans="1:4">
      <c r="A15" s="4" t="s">
        <v>25</v>
      </c>
      <c r="D15" s="6" t="n">
        <v>868</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29</v>
      </c>
      <c r="B1" s="2" t="s">
        <v>2</v>
      </c>
      <c r="C1" s="2" t="s">
        <v>30</v>
      </c>
    </row>
    <row r="2" spans="1:3">
      <c r="A2" s="3" t="s">
        <v>251</v>
      </c>
    </row>
    <row r="3" spans="1:3">
      <c r="A3" s="4" t="s">
        <v>1130</v>
      </c>
      <c r="B3" s="6" t="n">
        <v>-8647</v>
      </c>
      <c r="C3" s="6" t="n">
        <v>-30364</v>
      </c>
    </row>
    <row r="4" spans="1:3">
      <c r="A4" s="4" t="s">
        <v>1131</v>
      </c>
      <c r="B4" s="5" t="n">
        <v>-49889</v>
      </c>
      <c r="C4" s="5" t="n">
        <v>-61936</v>
      </c>
    </row>
    <row r="5" spans="1:3">
      <c r="A5" s="4" t="s">
        <v>1132</v>
      </c>
      <c r="B5" s="5" t="n">
        <v>1372</v>
      </c>
      <c r="C5" s="5" t="n">
        <v>888</v>
      </c>
    </row>
    <row r="6" spans="1:3">
      <c r="A6" s="4" t="s">
        <v>1133</v>
      </c>
      <c r="B6" s="5" t="n">
        <v>-1462</v>
      </c>
      <c r="C6" s="5" t="n">
        <v>-1668</v>
      </c>
    </row>
    <row r="7" spans="1:3">
      <c r="A7" s="4" t="s">
        <v>1134</v>
      </c>
      <c r="B7" s="5" t="n">
        <v>-1515</v>
      </c>
      <c r="C7" s="5" t="n">
        <v>-5078</v>
      </c>
    </row>
    <row r="8" spans="1:3">
      <c r="A8" s="4" t="s">
        <v>1135</v>
      </c>
      <c r="B8" s="5" t="n">
        <v>883</v>
      </c>
      <c r="C8" s="5" t="n">
        <v>694</v>
      </c>
    </row>
    <row r="9" spans="1:3">
      <c r="A9" s="4" t="s">
        <v>57</v>
      </c>
      <c r="B9" s="6" t="n">
        <v>-59258</v>
      </c>
      <c r="C9" s="6" t="n">
        <v>-974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6</v>
      </c>
      <c r="B1" s="2" t="s">
        <v>1</v>
      </c>
    </row>
    <row r="2" spans="1:4">
      <c r="B2" s="2" t="s">
        <v>2</v>
      </c>
      <c r="C2" s="2" t="s">
        <v>30</v>
      </c>
      <c r="D2" s="2" t="s">
        <v>67</v>
      </c>
    </row>
    <row r="3" spans="1:4">
      <c r="A3" s="3" t="s">
        <v>1123</v>
      </c>
    </row>
    <row r="4" spans="1:4">
      <c r="A4" s="4" t="s">
        <v>1137</v>
      </c>
      <c r="B4" s="6" t="n">
        <v>694</v>
      </c>
    </row>
    <row r="5" spans="1:4">
      <c r="A5" s="4" t="s">
        <v>1138</v>
      </c>
      <c r="B5" s="5" t="n">
        <v>8910</v>
      </c>
    </row>
    <row r="6" spans="1:4">
      <c r="A6" s="4" t="s">
        <v>1139</v>
      </c>
      <c r="B6" s="5" t="n">
        <v>29296</v>
      </c>
    </row>
    <row r="7" spans="1:4">
      <c r="A7" s="4" t="s">
        <v>1140</v>
      </c>
      <c r="B7" s="5" t="n">
        <v>883</v>
      </c>
      <c r="C7" s="6" t="n">
        <v>694</v>
      </c>
    </row>
    <row r="8" spans="1:4">
      <c r="A8" s="4" t="s">
        <v>1126</v>
      </c>
    </row>
    <row r="9" spans="1:4">
      <c r="A9" s="3" t="s">
        <v>1123</v>
      </c>
    </row>
    <row r="10" spans="1:4">
      <c r="A10" s="4" t="s">
        <v>1137</v>
      </c>
      <c r="B10" s="5" t="n">
        <v>694</v>
      </c>
      <c r="C10" s="5" t="n">
        <v>626</v>
      </c>
      <c r="D10" s="6" t="n">
        <v>859</v>
      </c>
    </row>
    <row r="11" spans="1:4">
      <c r="A11" s="4" t="s">
        <v>1138</v>
      </c>
      <c r="B11" s="5" t="n">
        <v>189</v>
      </c>
      <c r="C11" s="5" t="n">
        <v>173</v>
      </c>
      <c r="D11" s="5" t="n">
        <v>-79</v>
      </c>
    </row>
    <row r="12" spans="1:4">
      <c r="A12" s="4" t="s">
        <v>1139</v>
      </c>
      <c r="B12" s="5" t="n">
        <v>0</v>
      </c>
      <c r="C12" s="5" t="n">
        <v>-105</v>
      </c>
      <c r="D12" s="5" t="n">
        <v>-154</v>
      </c>
    </row>
    <row r="13" spans="1:4">
      <c r="A13" s="4" t="s">
        <v>109</v>
      </c>
      <c r="B13" s="5" t="n">
        <v>189</v>
      </c>
      <c r="C13" s="5" t="n">
        <v>68</v>
      </c>
      <c r="D13" s="5" t="n">
        <v>-233</v>
      </c>
    </row>
    <row r="14" spans="1:4">
      <c r="A14" s="4" t="s">
        <v>1140</v>
      </c>
      <c r="B14" s="6" t="n">
        <v>883</v>
      </c>
      <c r="C14" s="6" t="n">
        <v>694</v>
      </c>
      <c r="D14" s="6" t="n">
        <v>6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1</v>
      </c>
      <c r="C1" s="2" t="s">
        <v>1</v>
      </c>
    </row>
    <row r="2" spans="1:5">
      <c r="C2" s="2" t="s">
        <v>2</v>
      </c>
      <c r="D2" s="2" t="s">
        <v>30</v>
      </c>
      <c r="E2" s="2" t="s">
        <v>67</v>
      </c>
    </row>
    <row r="3" spans="1:5">
      <c r="A3" s="3" t="s">
        <v>1123</v>
      </c>
    </row>
    <row r="4" spans="1:5">
      <c r="A4" s="4" t="s">
        <v>1142</v>
      </c>
      <c r="C4" s="6" t="n">
        <v>-97464</v>
      </c>
    </row>
    <row r="5" spans="1:5">
      <c r="A5" s="4" t="s">
        <v>1138</v>
      </c>
      <c r="C5" s="5" t="n">
        <v>8910</v>
      </c>
    </row>
    <row r="6" spans="1:5">
      <c r="A6" s="4" t="s">
        <v>1139</v>
      </c>
      <c r="C6" s="5" t="n">
        <v>29296</v>
      </c>
    </row>
    <row r="7" spans="1:5">
      <c r="A7" s="4" t="s">
        <v>1143</v>
      </c>
      <c r="C7" s="5" t="n">
        <v>38206</v>
      </c>
    </row>
    <row r="8" spans="1:5">
      <c r="A8" s="4" t="s">
        <v>1082</v>
      </c>
      <c r="C8" s="5" t="n">
        <v>-59258</v>
      </c>
      <c r="D8" s="6" t="n">
        <v>-97464</v>
      </c>
    </row>
    <row r="9" spans="1:5">
      <c r="A9" s="4" t="s">
        <v>1126</v>
      </c>
    </row>
    <row r="10" spans="1:5">
      <c r="A10" s="3" t="s">
        <v>1123</v>
      </c>
    </row>
    <row r="11" spans="1:5">
      <c r="A11" s="4" t="s">
        <v>1142</v>
      </c>
      <c r="C11" s="5" t="n">
        <v>694</v>
      </c>
    </row>
    <row r="12" spans="1:5">
      <c r="A12" s="4" t="s">
        <v>1138</v>
      </c>
      <c r="C12" s="5" t="n">
        <v>189</v>
      </c>
      <c r="D12" s="5" t="n">
        <v>173</v>
      </c>
      <c r="E12" s="6" t="n">
        <v>-79</v>
      </c>
    </row>
    <row r="13" spans="1:5">
      <c r="A13" s="4" t="s">
        <v>1139</v>
      </c>
      <c r="C13" s="5" t="n">
        <v>0</v>
      </c>
      <c r="D13" s="5" t="n">
        <v>-105</v>
      </c>
      <c r="E13" s="6" t="n">
        <v>-154</v>
      </c>
    </row>
    <row r="14" spans="1:5">
      <c r="A14" s="4" t="s">
        <v>1143</v>
      </c>
      <c r="C14" s="5" t="n">
        <v>189</v>
      </c>
    </row>
    <row r="15" spans="1:5">
      <c r="A15" s="4" t="s">
        <v>1082</v>
      </c>
      <c r="C15" s="5" t="n">
        <v>883</v>
      </c>
      <c r="D15" s="5" t="n">
        <v>694</v>
      </c>
    </row>
    <row r="16" spans="1:5">
      <c r="A16" s="4" t="s">
        <v>1144</v>
      </c>
    </row>
    <row r="17" spans="1:5">
      <c r="A17" s="3" t="s">
        <v>1123</v>
      </c>
    </row>
    <row r="18" spans="1:5">
      <c r="A18" s="4" t="s">
        <v>1142</v>
      </c>
      <c r="C18" s="5" t="n">
        <v>-62716</v>
      </c>
    </row>
    <row r="19" spans="1:5">
      <c r="A19" s="4" t="s">
        <v>1138</v>
      </c>
      <c r="C19" s="5" t="n">
        <v>10722</v>
      </c>
    </row>
    <row r="20" spans="1:5">
      <c r="A20" s="4" t="s">
        <v>1139</v>
      </c>
      <c r="C20" s="5" t="n">
        <v>2015</v>
      </c>
    </row>
    <row r="21" spans="1:5">
      <c r="A21" s="4" t="s">
        <v>1143</v>
      </c>
      <c r="C21" s="5" t="n">
        <v>12737</v>
      </c>
    </row>
    <row r="22" spans="1:5">
      <c r="A22" s="4" t="s">
        <v>1082</v>
      </c>
      <c r="C22" s="5" t="n">
        <v>-49979</v>
      </c>
      <c r="D22" s="5" t="n">
        <v>-62716</v>
      </c>
    </row>
    <row r="23" spans="1:5">
      <c r="A23" s="4" t="s">
        <v>1145</v>
      </c>
    </row>
    <row r="24" spans="1:5">
      <c r="A24" s="3" t="s">
        <v>1123</v>
      </c>
    </row>
    <row r="25" spans="1:5">
      <c r="A25" s="4" t="s">
        <v>1142</v>
      </c>
      <c r="C25" s="5" t="n">
        <v>-30364</v>
      </c>
    </row>
    <row r="26" spans="1:5">
      <c r="A26" s="4" t="s">
        <v>1138</v>
      </c>
      <c r="C26" s="5" t="n">
        <v>21717</v>
      </c>
    </row>
    <row r="27" spans="1:5">
      <c r="A27" s="4" t="s">
        <v>1139</v>
      </c>
      <c r="C27" s="5" t="n">
        <v>0</v>
      </c>
    </row>
    <row r="28" spans="1:5">
      <c r="A28" s="4" t="s">
        <v>1143</v>
      </c>
      <c r="C28" s="5" t="n">
        <v>21717</v>
      </c>
    </row>
    <row r="29" spans="1:5">
      <c r="A29" s="4" t="s">
        <v>1082</v>
      </c>
      <c r="C29" s="5" t="n">
        <v>-8647</v>
      </c>
      <c r="D29" s="5" t="n">
        <v>-30364</v>
      </c>
    </row>
    <row r="30" spans="1:5">
      <c r="A30" s="4" t="s">
        <v>1146</v>
      </c>
    </row>
    <row r="31" spans="1:5">
      <c r="A31" s="3" t="s">
        <v>1123</v>
      </c>
    </row>
    <row r="32" spans="1:5">
      <c r="A32" s="4" t="s">
        <v>1142</v>
      </c>
      <c r="C32" s="5" t="n">
        <v>-5078</v>
      </c>
    </row>
    <row r="33" spans="1:5">
      <c r="A33" s="4" t="s">
        <v>1138</v>
      </c>
      <c r="C33" s="5" t="n">
        <v>-23718</v>
      </c>
    </row>
    <row r="34" spans="1:5">
      <c r="A34" s="4" t="s">
        <v>1139</v>
      </c>
      <c r="C34" s="5" t="n">
        <v>27281</v>
      </c>
    </row>
    <row r="35" spans="1:5">
      <c r="A35" s="4" t="s">
        <v>1143</v>
      </c>
      <c r="C35" s="5" t="n">
        <v>3563</v>
      </c>
    </row>
    <row r="36" spans="1:5">
      <c r="A36" s="4" t="s">
        <v>1082</v>
      </c>
      <c r="C36" s="5" t="n">
        <v>-1515</v>
      </c>
      <c r="D36" s="6" t="n">
        <v>-5078</v>
      </c>
    </row>
    <row r="37" spans="1:5">
      <c r="A37" s="4" t="s">
        <v>1147</v>
      </c>
    </row>
    <row r="38" spans="1:5">
      <c r="A38" s="3" t="s">
        <v>1123</v>
      </c>
    </row>
    <row r="39" spans="1:5">
      <c r="A39" s="4" t="s">
        <v>1139</v>
      </c>
      <c r="C39" s="5" t="n">
        <v>36729</v>
      </c>
    </row>
    <row r="40" spans="1:5">
      <c r="A40" s="4" t="s">
        <v>1148</v>
      </c>
    </row>
    <row r="41" spans="1:5">
      <c r="A41" s="3" t="s">
        <v>1123</v>
      </c>
    </row>
    <row r="42" spans="1:5">
      <c r="A42" s="4" t="s">
        <v>1139</v>
      </c>
      <c r="B42" s="4" t="s">
        <v>444</v>
      </c>
      <c r="C42" s="5" t="n">
        <v>3100</v>
      </c>
    </row>
    <row r="43" spans="1:5">
      <c r="A43" s="4" t="s">
        <v>1149</v>
      </c>
    </row>
    <row r="44" spans="1:5">
      <c r="A44" s="3" t="s">
        <v>1123</v>
      </c>
    </row>
    <row r="45" spans="1:5">
      <c r="A45" s="4" t="s">
        <v>1139</v>
      </c>
      <c r="C45" s="5" t="n">
        <v>264</v>
      </c>
    </row>
    <row r="46" spans="1:5">
      <c r="A46" s="4" t="s">
        <v>1150</v>
      </c>
    </row>
    <row r="47" spans="1:5">
      <c r="A47" s="3" t="s">
        <v>1123</v>
      </c>
    </row>
    <row r="48" spans="1:5">
      <c r="A48" s="4" t="s">
        <v>1139</v>
      </c>
      <c r="C48" s="5" t="n">
        <v>2530</v>
      </c>
    </row>
    <row r="49" spans="1:5">
      <c r="A49" s="4" t="s">
        <v>1151</v>
      </c>
    </row>
    <row r="50" spans="1:5">
      <c r="A50" s="3" t="s">
        <v>1123</v>
      </c>
    </row>
    <row r="51" spans="1:5">
      <c r="A51" s="4" t="s">
        <v>1139</v>
      </c>
      <c r="C51" s="5" t="n">
        <v>33935</v>
      </c>
    </row>
    <row r="52" spans="1:5">
      <c r="A52" s="4" t="s">
        <v>1152</v>
      </c>
    </row>
    <row r="53" spans="1:5">
      <c r="A53" s="3" t="s">
        <v>1123</v>
      </c>
    </row>
    <row r="54" spans="1:5">
      <c r="A54" s="4" t="s">
        <v>1139</v>
      </c>
      <c r="C54" s="5" t="n">
        <v>-1085</v>
      </c>
    </row>
    <row r="55" spans="1:5">
      <c r="A55" s="4" t="s">
        <v>1153</v>
      </c>
    </row>
    <row r="56" spans="1:5">
      <c r="A56" s="3" t="s">
        <v>1123</v>
      </c>
    </row>
    <row r="57" spans="1:5">
      <c r="A57" s="4" t="s">
        <v>1139</v>
      </c>
      <c r="C57" s="5" t="n">
        <v>-9448</v>
      </c>
    </row>
    <row r="58" spans="1:5">
      <c r="A58" s="4" t="s">
        <v>1154</v>
      </c>
    </row>
    <row r="59" spans="1:5">
      <c r="A59" s="3" t="s">
        <v>1123</v>
      </c>
    </row>
    <row r="60" spans="1:5">
      <c r="A60" s="4" t="s">
        <v>1139</v>
      </c>
      <c r="C60" s="6" t="n">
        <v>27281</v>
      </c>
    </row>
    <row r="61" spans="1:5"/>
    <row r="62" spans="1:5">
      <c r="A62" s="4" t="s">
        <v>444</v>
      </c>
      <c r="B62" s="4" t="s">
        <v>1155</v>
      </c>
    </row>
  </sheetData>
  <mergeCells count="4">
    <mergeCell ref="A1:B2"/>
    <mergeCell ref="C1:E1"/>
    <mergeCell ref="A61:D61"/>
    <mergeCell ref="B62:D6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56</v>
      </c>
      <c r="C1" s="2" t="s">
        <v>1</v>
      </c>
    </row>
    <row r="2" spans="1:6">
      <c r="C2" s="2" t="s">
        <v>2</v>
      </c>
      <c r="D2" s="2" t="s">
        <v>30</v>
      </c>
      <c r="E2" s="2" t="s">
        <v>67</v>
      </c>
      <c r="F2" s="2" t="s">
        <v>884</v>
      </c>
    </row>
    <row r="3" spans="1:6">
      <c r="A3" s="3" t="s">
        <v>1157</v>
      </c>
    </row>
    <row r="4" spans="1:6">
      <c r="A4" s="4" t="s">
        <v>1158</v>
      </c>
      <c r="C4" s="6" t="n">
        <v>8191</v>
      </c>
      <c r="D4" s="6" t="n">
        <v>7261</v>
      </c>
      <c r="E4" s="6" t="n">
        <v>6308</v>
      </c>
      <c r="F4" s="6" t="n">
        <v>4132</v>
      </c>
    </row>
    <row r="5" spans="1:6">
      <c r="A5" s="4" t="s">
        <v>1159</v>
      </c>
      <c r="C5" s="5" t="n">
        <v>1080</v>
      </c>
      <c r="D5" s="5" t="n">
        <v>-345</v>
      </c>
      <c r="E5" s="5" t="n">
        <v>2847</v>
      </c>
    </row>
    <row r="6" spans="1:6">
      <c r="A6" s="4" t="s">
        <v>1160</v>
      </c>
      <c r="C6" s="5" t="n">
        <v>343</v>
      </c>
      <c r="D6" s="5" t="n">
        <v>1915</v>
      </c>
      <c r="E6" s="5" t="n">
        <v>-305</v>
      </c>
    </row>
    <row r="7" spans="1:6">
      <c r="A7" s="4" t="s">
        <v>1161</v>
      </c>
      <c r="C7" s="5" t="n">
        <v>493</v>
      </c>
      <c r="D7" s="5" t="n">
        <v>1353</v>
      </c>
      <c r="E7" s="5" t="n">
        <v>366</v>
      </c>
    </row>
    <row r="8" spans="1:6">
      <c r="A8" s="4" t="s">
        <v>1162</v>
      </c>
      <c r="C8" s="5" t="n">
        <v>8191</v>
      </c>
      <c r="D8" s="5" t="n">
        <v>7261</v>
      </c>
      <c r="E8" s="5" t="n">
        <v>6308</v>
      </c>
    </row>
    <row r="9" spans="1:6">
      <c r="A9" s="4" t="s">
        <v>61</v>
      </c>
    </row>
    <row r="10" spans="1:6">
      <c r="A10" s="3" t="s">
        <v>1157</v>
      </c>
    </row>
    <row r="11" spans="1:6">
      <c r="A11" s="4" t="s">
        <v>1158</v>
      </c>
      <c r="C11" s="5" t="n">
        <v>3520</v>
      </c>
      <c r="D11" s="5" t="n">
        <v>2676</v>
      </c>
      <c r="E11" s="5" t="n">
        <v>2177</v>
      </c>
      <c r="F11" s="5" t="n">
        <v>2155</v>
      </c>
    </row>
    <row r="12" spans="1:6">
      <c r="A12" s="4" t="s">
        <v>1159</v>
      </c>
      <c r="C12" s="5" t="n">
        <v>1184</v>
      </c>
      <c r="D12" s="5" t="n">
        <v>484</v>
      </c>
      <c r="E12" s="5" t="n">
        <v>-13</v>
      </c>
    </row>
    <row r="13" spans="1:6">
      <c r="A13" s="4" t="s">
        <v>1160</v>
      </c>
      <c r="C13" s="5" t="n">
        <v>153</v>
      </c>
      <c r="D13" s="5" t="n">
        <v>1368</v>
      </c>
      <c r="E13" s="5" t="n">
        <v>401</v>
      </c>
    </row>
    <row r="14" spans="1:6">
      <c r="A14" s="4" t="s">
        <v>1163</v>
      </c>
      <c r="C14" s="5" t="n">
        <v>0</v>
      </c>
      <c r="D14" s="5" t="n">
        <v>0</v>
      </c>
      <c r="E14" s="5" t="n">
        <v>0</v>
      </c>
    </row>
    <row r="15" spans="1:6">
      <c r="A15" s="4" t="s">
        <v>1161</v>
      </c>
      <c r="B15" s="4" t="s">
        <v>444</v>
      </c>
      <c r="C15" s="5" t="n">
        <v>493</v>
      </c>
      <c r="D15" s="5" t="n">
        <v>1353</v>
      </c>
      <c r="E15" s="5" t="n">
        <v>366</v>
      </c>
    </row>
    <row r="16" spans="1:6">
      <c r="A16" s="4" t="s">
        <v>1162</v>
      </c>
      <c r="C16" s="5" t="n">
        <v>3520</v>
      </c>
      <c r="D16" s="5" t="n">
        <v>2676</v>
      </c>
      <c r="E16" s="5" t="n">
        <v>2177</v>
      </c>
    </row>
    <row r="17" spans="1:6">
      <c r="A17" s="4" t="s">
        <v>1164</v>
      </c>
    </row>
    <row r="18" spans="1:6">
      <c r="A18" s="3" t="s">
        <v>1157</v>
      </c>
    </row>
    <row r="19" spans="1:6">
      <c r="A19" s="4" t="s">
        <v>1158</v>
      </c>
      <c r="C19" s="5" t="n">
        <v>4671</v>
      </c>
      <c r="D19" s="5" t="n">
        <v>4585</v>
      </c>
      <c r="E19" s="5" t="n">
        <v>4131</v>
      </c>
      <c r="F19" s="5" t="n">
        <v>1977</v>
      </c>
    </row>
    <row r="20" spans="1:6">
      <c r="A20" s="4" t="s">
        <v>1159</v>
      </c>
      <c r="C20" s="5" t="n">
        <v>-104</v>
      </c>
      <c r="D20" s="5" t="n">
        <v>-829</v>
      </c>
      <c r="E20" s="5" t="n">
        <v>2860</v>
      </c>
    </row>
    <row r="21" spans="1:6">
      <c r="A21" s="4" t="s">
        <v>1160</v>
      </c>
      <c r="C21" s="5" t="n">
        <v>190</v>
      </c>
      <c r="D21" s="5" t="n">
        <v>547</v>
      </c>
      <c r="E21" s="5" t="n">
        <v>-706</v>
      </c>
    </row>
    <row r="22" spans="1:6">
      <c r="A22" s="4" t="s">
        <v>1163</v>
      </c>
      <c r="C22" s="5" t="n">
        <v>0</v>
      </c>
      <c r="D22" s="5" t="n">
        <v>736</v>
      </c>
      <c r="E22" s="5" t="n">
        <v>0</v>
      </c>
    </row>
    <row r="23" spans="1:6">
      <c r="A23" s="4" t="s">
        <v>1161</v>
      </c>
      <c r="C23" s="5" t="n">
        <v>0</v>
      </c>
      <c r="D23" s="5" t="n">
        <v>0</v>
      </c>
      <c r="E23" s="5" t="n">
        <v>0</v>
      </c>
    </row>
    <row r="24" spans="1:6">
      <c r="A24" s="4" t="s">
        <v>1162</v>
      </c>
      <c r="C24" s="5" t="n">
        <v>4671</v>
      </c>
      <c r="D24" s="5" t="n">
        <v>4585</v>
      </c>
      <c r="E24" s="5" t="n">
        <v>4131</v>
      </c>
    </row>
    <row r="25" spans="1:6">
      <c r="A25" s="4" t="s">
        <v>705</v>
      </c>
    </row>
    <row r="26" spans="1:6">
      <c r="A26" s="3" t="s">
        <v>1157</v>
      </c>
    </row>
    <row r="27" spans="1:6">
      <c r="A27" s="4" t="s">
        <v>1158</v>
      </c>
      <c r="C27" s="5" t="n">
        <v>13582</v>
      </c>
      <c r="D27" s="5" t="n">
        <v>13335</v>
      </c>
      <c r="E27" s="5" t="n">
        <v>14535</v>
      </c>
      <c r="F27" s="6" t="n">
        <v>12530</v>
      </c>
    </row>
    <row r="28" spans="1:6">
      <c r="A28" s="4" t="s">
        <v>1159</v>
      </c>
      <c r="C28" s="5" t="n">
        <v>3965</v>
      </c>
      <c r="D28" s="5" t="n">
        <v>7223</v>
      </c>
      <c r="E28" s="5" t="n">
        <v>5277</v>
      </c>
    </row>
    <row r="29" spans="1:6">
      <c r="A29" s="4" t="s">
        <v>1160</v>
      </c>
      <c r="C29" s="5" t="n">
        <v>0</v>
      </c>
      <c r="D29" s="5" t="n">
        <v>0</v>
      </c>
      <c r="E29" s="5" t="n">
        <v>0</v>
      </c>
    </row>
    <row r="30" spans="1:6">
      <c r="A30" s="4" t="s">
        <v>1163</v>
      </c>
      <c r="C30" s="5" t="n">
        <v>0</v>
      </c>
      <c r="D30" s="5" t="n">
        <v>0</v>
      </c>
      <c r="E30" s="5" t="n">
        <v>1523</v>
      </c>
    </row>
    <row r="31" spans="1:6">
      <c r="A31" s="4" t="s">
        <v>1161</v>
      </c>
      <c r="C31" s="5" t="n">
        <v>3718</v>
      </c>
      <c r="D31" s="5" t="n">
        <v>8423</v>
      </c>
      <c r="E31" s="5" t="n">
        <v>4795</v>
      </c>
    </row>
    <row r="32" spans="1:6">
      <c r="A32" s="4" t="s">
        <v>1162</v>
      </c>
      <c r="C32" s="6" t="n">
        <v>13582</v>
      </c>
      <c r="D32" s="6" t="n">
        <v>13335</v>
      </c>
      <c r="E32" s="6" t="n">
        <v>14535</v>
      </c>
    </row>
    <row r="33" spans="1:6"/>
    <row r="34" spans="1:6">
      <c r="A34" s="4" t="s">
        <v>444</v>
      </c>
      <c r="B34" s="4" t="s">
        <v>1165</v>
      </c>
    </row>
  </sheetData>
  <mergeCells count="4">
    <mergeCell ref="A1:B2"/>
    <mergeCell ref="C1:E1"/>
    <mergeCell ref="A33:E33"/>
    <mergeCell ref="B34:E3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48"/>
    <col customWidth="1" max="3" min="3" width="13"/>
  </cols>
  <sheetData>
    <row r="1" spans="1:3">
      <c r="A1" s="1" t="s">
        <v>1166</v>
      </c>
      <c r="B1" s="1" t="s">
        <v>1167</v>
      </c>
      <c r="C1" s="2" t="s">
        <v>1168</v>
      </c>
    </row>
    <row r="2" spans="1:3">
      <c r="A2" s="4" t="s">
        <v>1169</v>
      </c>
    </row>
    <row r="3" spans="1:3">
      <c r="A3" s="4" t="s">
        <v>1170</v>
      </c>
      <c r="B3" s="4" t="s">
        <v>1171</v>
      </c>
      <c r="C3" s="6" t="n">
        <v>58433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07</v>
      </c>
    </row>
    <row r="4" spans="1:2">
      <c r="A4" s="4" t="s">
        <v>34</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3021</v>
      </c>
      <c r="C3" s="6" t="n">
        <v>77591</v>
      </c>
    </row>
    <row r="4" spans="1:3">
      <c r="A4" s="4" t="s">
        <v>33</v>
      </c>
      <c r="B4" s="5" t="n">
        <v>127806</v>
      </c>
      <c r="C4" s="5" t="n">
        <v>111569</v>
      </c>
    </row>
    <row r="5" spans="1:3">
      <c r="A5" s="4" t="s">
        <v>34</v>
      </c>
      <c r="B5" s="5" t="n">
        <v>152886</v>
      </c>
      <c r="C5" s="5" t="n">
        <v>130643</v>
      </c>
    </row>
    <row r="6" spans="1:3">
      <c r="A6" s="4" t="s">
        <v>35</v>
      </c>
      <c r="B6" s="5" t="n">
        <v>16582</v>
      </c>
      <c r="C6" s="5" t="n">
        <v>21147</v>
      </c>
    </row>
    <row r="7" spans="1:3">
      <c r="A7" s="4" t="s">
        <v>36</v>
      </c>
      <c r="B7" s="5" t="n">
        <v>360295</v>
      </c>
      <c r="C7" s="5" t="n">
        <v>340950</v>
      </c>
    </row>
    <row r="8" spans="1:3">
      <c r="A8" s="4" t="s">
        <v>37</v>
      </c>
      <c r="B8" s="5" t="n">
        <v>113079</v>
      </c>
      <c r="C8" s="5" t="n">
        <v>113028</v>
      </c>
    </row>
    <row r="9" spans="1:3">
      <c r="A9" s="4" t="s">
        <v>38</v>
      </c>
      <c r="B9" s="5" t="n">
        <v>347434</v>
      </c>
      <c r="C9" s="5" t="n">
        <v>319299</v>
      </c>
    </row>
    <row r="10" spans="1:3">
      <c r="A10" s="4" t="s">
        <v>39</v>
      </c>
      <c r="B10" s="5" t="n">
        <v>263764</v>
      </c>
      <c r="C10" s="5" t="n">
        <v>256183</v>
      </c>
    </row>
    <row r="11" spans="1:3">
      <c r="A11" s="4" t="s">
        <v>40</v>
      </c>
      <c r="B11" s="5" t="n">
        <v>7673</v>
      </c>
      <c r="C11" s="5" t="n">
        <v>7686</v>
      </c>
    </row>
    <row r="12" spans="1:3">
      <c r="A12" s="4" t="s">
        <v>41</v>
      </c>
      <c r="B12" s="5" t="n">
        <v>32442</v>
      </c>
      <c r="C12" s="5" t="n">
        <v>61857</v>
      </c>
    </row>
    <row r="13" spans="1:3">
      <c r="A13" s="4" t="s">
        <v>42</v>
      </c>
      <c r="B13" s="5" t="n">
        <v>17759</v>
      </c>
      <c r="C13" s="5" t="n">
        <v>14840</v>
      </c>
    </row>
    <row r="14" spans="1:3">
      <c r="A14" s="4" t="s">
        <v>43</v>
      </c>
      <c r="B14" s="5" t="n">
        <v>1142446</v>
      </c>
      <c r="C14" s="5" t="n">
        <v>1113843</v>
      </c>
    </row>
    <row r="15" spans="1:3">
      <c r="A15" s="3" t="s">
        <v>44</v>
      </c>
    </row>
    <row r="16" spans="1:3">
      <c r="A16" s="4" t="s">
        <v>45</v>
      </c>
      <c r="B16" s="5" t="n">
        <v>46970</v>
      </c>
      <c r="C16" s="5" t="n">
        <v>40994</v>
      </c>
    </row>
    <row r="17" spans="1:3">
      <c r="A17" s="4" t="s">
        <v>46</v>
      </c>
      <c r="B17" s="5" t="n">
        <v>99963</v>
      </c>
      <c r="C17" s="5" t="n">
        <v>97397</v>
      </c>
    </row>
    <row r="18" spans="1:3">
      <c r="A18" s="4" t="s">
        <v>47</v>
      </c>
      <c r="B18" s="5" t="n">
        <v>60064</v>
      </c>
      <c r="C18" s="5" t="n">
        <v>52568</v>
      </c>
    </row>
    <row r="19" spans="1:3">
      <c r="A19" s="4" t="s">
        <v>48</v>
      </c>
      <c r="B19" s="5" t="n">
        <v>206997</v>
      </c>
      <c r="C19" s="5" t="n">
        <v>190959</v>
      </c>
    </row>
    <row r="20" spans="1:3">
      <c r="A20" s="4" t="s">
        <v>49</v>
      </c>
      <c r="B20" s="5" t="n">
        <v>33</v>
      </c>
      <c r="C20" s="5" t="n">
        <v>41</v>
      </c>
    </row>
    <row r="21" spans="1:3">
      <c r="A21" s="4" t="s">
        <v>50</v>
      </c>
      <c r="B21" s="5" t="n">
        <v>303221</v>
      </c>
      <c r="C21" s="5" t="n">
        <v>368710</v>
      </c>
    </row>
    <row r="22" spans="1:3">
      <c r="A22" s="4" t="s">
        <v>51</v>
      </c>
      <c r="B22" s="5" t="n">
        <v>223966</v>
      </c>
      <c r="C22" s="5" t="n">
        <v>212783</v>
      </c>
    </row>
    <row r="23" spans="1:3">
      <c r="A23" s="4" t="s">
        <v>52</v>
      </c>
      <c r="B23" s="5" t="n">
        <v>734217</v>
      </c>
      <c r="C23" s="5" t="n">
        <v>772493</v>
      </c>
    </row>
    <row r="24" spans="1:3">
      <c r="A24" s="3" t="s">
        <v>53</v>
      </c>
    </row>
    <row r="25" spans="1:3">
      <c r="A25" s="4" t="s">
        <v>54</v>
      </c>
      <c r="B25" s="5" t="n">
        <v>230</v>
      </c>
      <c r="C25" s="5" t="n">
        <v>226</v>
      </c>
    </row>
    <row r="26" spans="1:3">
      <c r="A26" s="4" t="s">
        <v>55</v>
      </c>
      <c r="B26" s="5" t="n">
        <v>269360</v>
      </c>
      <c r="C26" s="5" t="n">
        <v>258853</v>
      </c>
    </row>
    <row r="27" spans="1:3">
      <c r="A27" s="4" t="s">
        <v>56</v>
      </c>
      <c r="B27" s="5" t="n">
        <v>197897</v>
      </c>
      <c r="C27" s="5" t="n">
        <v>179735</v>
      </c>
    </row>
    <row r="28" spans="1:3">
      <c r="A28" s="4" t="s">
        <v>57</v>
      </c>
      <c r="B28" s="5" t="n">
        <v>-59258</v>
      </c>
      <c r="C28" s="5" t="n">
        <v>-97464</v>
      </c>
    </row>
    <row r="29" spans="1:3">
      <c r="A29" s="4" t="s">
        <v>58</v>
      </c>
      <c r="B29" s="5" t="n">
        <v>408229</v>
      </c>
      <c r="C29" s="5" t="n">
        <v>341350</v>
      </c>
    </row>
    <row r="30" spans="1:3">
      <c r="A30" s="4" t="s">
        <v>59</v>
      </c>
      <c r="B30" s="6" t="n">
        <v>1142446</v>
      </c>
      <c r="C30" s="6" t="n">
        <v>1113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7</v>
      </c>
      <c r="B1" s="2" t="s">
        <v>1</v>
      </c>
    </row>
    <row r="2" spans="1:2">
      <c r="B2" s="2" t="s">
        <v>2</v>
      </c>
    </row>
    <row r="3" spans="1:2">
      <c r="A3" s="3" t="s">
        <v>251</v>
      </c>
    </row>
    <row r="4" spans="1:2">
      <c r="A4" s="4" t="s">
        <v>127</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4" t="s">
        <v>61</v>
      </c>
      <c r="B2" s="6" t="n">
        <v>3520</v>
      </c>
      <c r="C2" s="6" t="n">
        <v>2676</v>
      </c>
    </row>
    <row r="3" spans="1:3">
      <c r="A3" s="4" t="s">
        <v>62</v>
      </c>
      <c r="B3" s="5" t="n">
        <v>50000000</v>
      </c>
    </row>
    <row r="4" spans="1:3">
      <c r="A4" s="4" t="s">
        <v>63</v>
      </c>
      <c r="B4" s="5" t="n">
        <v>23045479</v>
      </c>
      <c r="C4" s="5" t="n">
        <v>22565613</v>
      </c>
    </row>
    <row r="5" spans="1:3">
      <c r="A5" s="4" t="s">
        <v>64</v>
      </c>
      <c r="B5" s="5" t="n">
        <v>23045479</v>
      </c>
      <c r="C5" s="5" t="n">
        <v>22565613</v>
      </c>
    </row>
    <row r="6" spans="1:3">
      <c r="A6" s="4" t="s">
        <v>65</v>
      </c>
      <c r="B6" s="5" t="n">
        <v>0</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38</v>
      </c>
      <c r="B10" s="4" t="s">
        <v>272</v>
      </c>
    </row>
    <row r="11" spans="1:2">
      <c r="A11" s="4" t="s">
        <v>273</v>
      </c>
      <c r="B11" s="4" t="s">
        <v>274</v>
      </c>
    </row>
    <row r="12" spans="1:2">
      <c r="A12" s="4" t="s">
        <v>275</v>
      </c>
      <c r="B12" s="4" t="s">
        <v>276</v>
      </c>
    </row>
    <row r="13" spans="1:2">
      <c r="A13" s="4" t="s">
        <v>34</v>
      </c>
      <c r="B13" s="4" t="s">
        <v>277</v>
      </c>
    </row>
    <row r="14" spans="1:2">
      <c r="A14" s="4" t="s">
        <v>209</v>
      </c>
      <c r="B14" s="4" t="s">
        <v>278</v>
      </c>
    </row>
    <row r="15" spans="1:2">
      <c r="A15" s="4" t="s">
        <v>214</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row>
    <row r="6" spans="1:2">
      <c r="A6" s="3" t="s">
        <v>298</v>
      </c>
    </row>
    <row r="7" spans="1:2">
      <c r="A7" s="4" t="s">
        <v>302</v>
      </c>
      <c r="B7" s="4" t="s">
        <v>303</v>
      </c>
    </row>
    <row r="8" spans="1:2">
      <c r="A8" s="4" t="s">
        <v>304</v>
      </c>
    </row>
    <row r="9" spans="1:2">
      <c r="A9" s="3" t="s">
        <v>298</v>
      </c>
    </row>
    <row r="10" spans="1:2">
      <c r="A10" s="4" t="s">
        <v>302</v>
      </c>
      <c r="B10"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13</v>
      </c>
    </row>
    <row r="4" spans="1:2">
      <c r="A4" s="4" t="s">
        <v>214</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4" t="s">
        <v>68</v>
      </c>
      <c r="B3" s="6" t="n">
        <v>70099000</v>
      </c>
      <c r="C3" s="6" t="n">
        <v>25973000</v>
      </c>
      <c r="D3" s="6" t="n">
        <v>40570000</v>
      </c>
    </row>
    <row r="4" spans="1:4">
      <c r="A4" s="4" t="s">
        <v>69</v>
      </c>
      <c r="B4" s="5" t="n">
        <v>49685000</v>
      </c>
      <c r="C4" s="5" t="n">
        <v>13027000</v>
      </c>
      <c r="D4" s="5" t="n">
        <v>31624000</v>
      </c>
    </row>
    <row r="5" spans="1:4">
      <c r="A5" s="3" t="s">
        <v>70</v>
      </c>
    </row>
    <row r="6" spans="1:4">
      <c r="A6" s="4" t="s">
        <v>71</v>
      </c>
      <c r="B6" s="5" t="n">
        <v>839419000</v>
      </c>
      <c r="C6" s="5" t="n">
        <v>637123000</v>
      </c>
      <c r="D6" s="5" t="n">
        <v>597103000</v>
      </c>
    </row>
    <row r="7" spans="1:4">
      <c r="A7" s="4" t="s">
        <v>72</v>
      </c>
      <c r="B7" s="5" t="n">
        <v>554845000</v>
      </c>
      <c r="C7" s="5" t="n">
        <v>444191000</v>
      </c>
      <c r="D7" s="5" t="n">
        <v>409840000</v>
      </c>
    </row>
    <row r="8" spans="1:4">
      <c r="A8" s="4" t="s">
        <v>73</v>
      </c>
      <c r="B8" s="5" t="n">
        <v>284574000</v>
      </c>
      <c r="C8" s="5" t="n">
        <v>192932000</v>
      </c>
      <c r="D8" s="5" t="n">
        <v>187263000</v>
      </c>
    </row>
    <row r="9" spans="1:4">
      <c r="A9" s="3" t="s">
        <v>74</v>
      </c>
    </row>
    <row r="10" spans="1:4">
      <c r="A10" s="4" t="s">
        <v>75</v>
      </c>
      <c r="B10" s="5" t="n">
        <v>101956000</v>
      </c>
      <c r="C10" s="5" t="n">
        <v>77319000</v>
      </c>
      <c r="D10" s="5" t="n">
        <v>72858000</v>
      </c>
    </row>
    <row r="11" spans="1:4">
      <c r="A11" s="4" t="s">
        <v>76</v>
      </c>
      <c r="B11" s="5" t="n">
        <v>83350000</v>
      </c>
      <c r="C11" s="5" t="n">
        <v>69928000</v>
      </c>
      <c r="D11" s="5" t="n">
        <v>61418000</v>
      </c>
    </row>
    <row r="12" spans="1:4">
      <c r="A12" s="4" t="s">
        <v>77</v>
      </c>
      <c r="B12" s="5" t="n">
        <v>13617000</v>
      </c>
      <c r="C12" s="5" t="n">
        <v>10482000</v>
      </c>
      <c r="D12" s="5" t="n">
        <v>7393000</v>
      </c>
    </row>
    <row r="13" spans="1:4">
      <c r="A13" s="4" t="s">
        <v>78</v>
      </c>
      <c r="B13" s="5" t="n">
        <v>0</v>
      </c>
      <c r="C13" s="5" t="n">
        <v>1125000</v>
      </c>
      <c r="D13" s="5" t="n">
        <v>0</v>
      </c>
    </row>
    <row r="14" spans="1:4">
      <c r="A14" s="4" t="s">
        <v>79</v>
      </c>
      <c r="B14" s="5" t="n">
        <v>15552000</v>
      </c>
      <c r="C14" s="5" t="n">
        <v>8105000</v>
      </c>
      <c r="D14" s="5" t="n">
        <v>5024000</v>
      </c>
    </row>
    <row r="15" spans="1:4">
      <c r="A15" s="3" t="s">
        <v>80</v>
      </c>
    </row>
    <row r="16" spans="1:4">
      <c r="A16" s="4" t="s">
        <v>81</v>
      </c>
      <c r="B16" s="5" t="n">
        <v>19733000</v>
      </c>
      <c r="C16" s="5" t="n">
        <v>10966000</v>
      </c>
      <c r="D16" s="5" t="n">
        <v>7904000</v>
      </c>
    </row>
    <row r="17" spans="1:4">
      <c r="A17" s="4" t="s">
        <v>82</v>
      </c>
      <c r="B17" s="5" t="n">
        <v>0</v>
      </c>
      <c r="C17" s="5" t="n">
        <v>1303000</v>
      </c>
      <c r="D17" s="5" t="n">
        <v>0</v>
      </c>
    </row>
    <row r="18" spans="1:4">
      <c r="A18" s="4" t="s">
        <v>83</v>
      </c>
      <c r="B18" s="5" t="n">
        <v>-157000</v>
      </c>
      <c r="C18" s="5" t="n">
        <v>-462000</v>
      </c>
      <c r="D18" s="5" t="n">
        <v>-796000</v>
      </c>
    </row>
    <row r="19" spans="1:4">
      <c r="A19" s="4" t="s">
        <v>84</v>
      </c>
      <c r="B19" s="5" t="n">
        <v>1539000</v>
      </c>
      <c r="C19" s="5" t="n">
        <v>1232000</v>
      </c>
      <c r="D19" s="5" t="n">
        <v>2215000</v>
      </c>
    </row>
    <row r="20" spans="1:4">
      <c r="A20" s="4" t="s">
        <v>85</v>
      </c>
      <c r="B20" s="5" t="n">
        <v>-701000</v>
      </c>
      <c r="C20" s="5" t="n">
        <v>-93000</v>
      </c>
      <c r="D20" s="5" t="n">
        <v>-377000</v>
      </c>
    </row>
    <row r="21" spans="1:4">
      <c r="A21" s="3" t="s">
        <v>86</v>
      </c>
    </row>
    <row r="22" spans="1:4">
      <c r="A22" s="4" t="s">
        <v>87</v>
      </c>
      <c r="B22" s="5" t="n">
        <v>27620000</v>
      </c>
      <c r="C22" s="5" t="n">
        <v>4043000</v>
      </c>
      <c r="D22" s="5" t="n">
        <v>12045000</v>
      </c>
    </row>
    <row r="23" spans="1:4">
      <c r="A23" s="3" t="s">
        <v>88</v>
      </c>
    </row>
    <row r="24" spans="1:4">
      <c r="A24" s="4" t="s">
        <v>89</v>
      </c>
      <c r="B24" s="6" t="n">
        <v>22065000</v>
      </c>
      <c r="C24" s="6" t="n">
        <v>8984000</v>
      </c>
      <c r="D24" s="6" t="n">
        <v>19579000</v>
      </c>
    </row>
    <row r="25" spans="1:4">
      <c r="A25" s="3" t="s">
        <v>90</v>
      </c>
    </row>
    <row r="26" spans="1:4">
      <c r="A26" s="4" t="s">
        <v>91</v>
      </c>
      <c r="B26" s="5" t="n">
        <v>22841</v>
      </c>
      <c r="C26" s="5" t="n">
        <v>20591</v>
      </c>
      <c r="D26" s="5" t="n">
        <v>20079</v>
      </c>
    </row>
    <row r="27" spans="1:4">
      <c r="A27" s="3" t="s">
        <v>92</v>
      </c>
    </row>
    <row r="28" spans="1:4">
      <c r="A28" s="4" t="s">
        <v>93</v>
      </c>
      <c r="B28" s="5" t="n">
        <v>23335</v>
      </c>
      <c r="C28" s="5" t="n">
        <v>20888</v>
      </c>
      <c r="D28" s="5" t="n">
        <v>20315</v>
      </c>
    </row>
    <row r="29" spans="1:4">
      <c r="A29" s="3" t="s">
        <v>94</v>
      </c>
    </row>
    <row r="30" spans="1:4">
      <c r="A30" s="4" t="s">
        <v>95</v>
      </c>
      <c r="B30" s="7" t="n">
        <v>0.97</v>
      </c>
      <c r="C30" s="7" t="n">
        <v>0.44</v>
      </c>
      <c r="D30" s="7" t="n">
        <v>0.98</v>
      </c>
    </row>
    <row r="31" spans="1:4">
      <c r="A31" s="3" t="s">
        <v>96</v>
      </c>
    </row>
    <row r="32" spans="1:4">
      <c r="A32" s="4" t="s">
        <v>97</v>
      </c>
      <c r="B32" s="8" t="n">
        <v>0.95</v>
      </c>
      <c r="C32" s="8" t="n">
        <v>0.43</v>
      </c>
      <c r="D32" s="8" t="n">
        <v>0.96</v>
      </c>
    </row>
    <row r="33" spans="1:4">
      <c r="A33" s="4" t="s">
        <v>98</v>
      </c>
      <c r="B33" s="7" t="n">
        <v>0.17</v>
      </c>
      <c r="C33" s="7" t="n">
        <v>0.16</v>
      </c>
      <c r="D33" s="7"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3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2</v>
      </c>
    </row>
    <row r="3" spans="1:2">
      <c r="A3" s="3" t="s">
        <v>239</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42</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45</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49</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25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67</v>
      </c>
    </row>
    <row r="3" spans="1:4">
      <c r="A3" s="4" t="s">
        <v>89</v>
      </c>
      <c r="B3" s="6" t="n">
        <v>22065</v>
      </c>
      <c r="C3" s="6" t="n">
        <v>8984</v>
      </c>
      <c r="D3" s="6" t="n">
        <v>19579</v>
      </c>
    </row>
    <row r="4" spans="1:4">
      <c r="A4" s="3" t="s">
        <v>100</v>
      </c>
    </row>
    <row r="5" spans="1:4">
      <c r="A5" s="4" t="s">
        <v>101</v>
      </c>
      <c r="B5" s="5" t="n">
        <v>21717</v>
      </c>
      <c r="C5" s="5" t="n">
        <v>-9379</v>
      </c>
      <c r="D5" s="5" t="n">
        <v>3650</v>
      </c>
    </row>
    <row r="6" spans="1:4">
      <c r="A6" s="4" t="s">
        <v>102</v>
      </c>
      <c r="B6" s="5" t="n">
        <v>12047</v>
      </c>
      <c r="C6" s="5" t="n">
        <v>9453</v>
      </c>
      <c r="D6" s="5" t="n">
        <v>-5394</v>
      </c>
    </row>
    <row r="7" spans="1:4">
      <c r="A7" s="4" t="s">
        <v>103</v>
      </c>
      <c r="B7" s="5" t="n">
        <v>484</v>
      </c>
      <c r="C7" s="5" t="n">
        <v>524</v>
      </c>
      <c r="D7" s="5" t="n">
        <v>604</v>
      </c>
    </row>
    <row r="8" spans="1:4">
      <c r="A8" s="4" t="s">
        <v>104</v>
      </c>
      <c r="B8" s="5" t="n">
        <v>206</v>
      </c>
      <c r="C8" s="5" t="n">
        <v>131</v>
      </c>
      <c r="D8" s="5" t="n">
        <v>105</v>
      </c>
    </row>
    <row r="9" spans="1:4">
      <c r="A9" s="4" t="s">
        <v>105</v>
      </c>
      <c r="B9" s="5" t="n">
        <v>3563</v>
      </c>
      <c r="C9" s="5" t="n">
        <v>-3514</v>
      </c>
      <c r="D9" s="5" t="n">
        <v>-1031</v>
      </c>
    </row>
    <row r="10" spans="1:4">
      <c r="A10" s="3" t="s">
        <v>106</v>
      </c>
    </row>
    <row r="11" spans="1:4">
      <c r="A11" s="4" t="s">
        <v>107</v>
      </c>
      <c r="B11" s="5" t="n">
        <v>189</v>
      </c>
      <c r="C11" s="5" t="n">
        <v>173</v>
      </c>
      <c r="D11" s="5" t="n">
        <v>-79</v>
      </c>
    </row>
    <row r="12" spans="1:4">
      <c r="A12" s="4" t="s">
        <v>108</v>
      </c>
      <c r="B12" s="5" t="n">
        <v>0</v>
      </c>
      <c r="C12" s="5" t="n">
        <v>-105</v>
      </c>
      <c r="D12" s="5" t="n">
        <v>-154</v>
      </c>
    </row>
    <row r="13" spans="1:4">
      <c r="A13" s="4" t="s">
        <v>109</v>
      </c>
      <c r="B13" s="5" t="n">
        <v>189</v>
      </c>
      <c r="C13" s="5" t="n">
        <v>68</v>
      </c>
      <c r="D13" s="5" t="n">
        <v>-233</v>
      </c>
    </row>
    <row r="14" spans="1:4">
      <c r="A14" s="4" t="s">
        <v>110</v>
      </c>
      <c r="B14" s="5" t="n">
        <v>38206</v>
      </c>
      <c r="C14" s="5" t="n">
        <v>-2717</v>
      </c>
      <c r="D14" s="5" t="n">
        <v>-2299</v>
      </c>
    </row>
    <row r="15" spans="1:4">
      <c r="A15" s="4" t="s">
        <v>111</v>
      </c>
      <c r="B15" s="6" t="n">
        <v>60271</v>
      </c>
      <c r="C15" s="6" t="n">
        <v>6267</v>
      </c>
      <c r="D15" s="6" t="n">
        <v>172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82</v>
      </c>
      <c r="B1" s="2" t="s">
        <v>1</v>
      </c>
    </row>
    <row r="2" spans="1:3">
      <c r="B2" s="2" t="s">
        <v>2</v>
      </c>
      <c r="C2" s="2" t="s">
        <v>30</v>
      </c>
    </row>
    <row r="3" spans="1:3">
      <c r="A3" s="4" t="s">
        <v>383</v>
      </c>
    </row>
    <row r="4" spans="1:3">
      <c r="A4" s="4" t="s">
        <v>384</v>
      </c>
      <c r="B4" s="4" t="s">
        <v>385</v>
      </c>
      <c r="C4" s="4" t="s">
        <v>3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s>
  <sheetData>
    <row r="1" spans="1:4">
      <c r="A1" s="1" t="s">
        <v>387</v>
      </c>
      <c r="B1" s="2" t="s">
        <v>1</v>
      </c>
    </row>
    <row r="2" spans="1:4">
      <c r="B2" s="2" t="s">
        <v>388</v>
      </c>
      <c r="C2" s="2" t="s">
        <v>389</v>
      </c>
      <c r="D2" s="2" t="s">
        <v>390</v>
      </c>
    </row>
    <row r="3" spans="1:4">
      <c r="A3" s="3" t="s">
        <v>391</v>
      </c>
    </row>
    <row r="4" spans="1:4">
      <c r="A4" s="4" t="s">
        <v>392</v>
      </c>
      <c r="B4" s="6" t="n">
        <v>3791000</v>
      </c>
      <c r="C4" s="6" t="n">
        <v>4081000</v>
      </c>
      <c r="D4" s="6" t="n">
        <v>1229000</v>
      </c>
    </row>
    <row r="5" spans="1:4">
      <c r="A5" s="4" t="s">
        <v>393</v>
      </c>
      <c r="B5" s="5" t="n">
        <v>0</v>
      </c>
      <c r="C5" s="5" t="n">
        <v>0</v>
      </c>
      <c r="D5" s="5" t="n">
        <v>429000</v>
      </c>
    </row>
    <row r="6" spans="1:4">
      <c r="A6" s="4" t="s">
        <v>394</v>
      </c>
      <c r="B6" s="5" t="n">
        <v>2683000</v>
      </c>
      <c r="C6" s="5" t="n">
        <v>1748000</v>
      </c>
      <c r="D6" s="5" t="n">
        <v>1690000</v>
      </c>
    </row>
    <row r="7" spans="1:4">
      <c r="A7" s="4" t="s">
        <v>395</v>
      </c>
      <c r="B7" s="6" t="n">
        <v>1539000</v>
      </c>
      <c r="C7" s="6" t="n">
        <v>1232000</v>
      </c>
      <c r="D7" s="5" t="n">
        <v>2215000</v>
      </c>
    </row>
    <row r="8" spans="1:4">
      <c r="A8" s="4" t="s">
        <v>396</v>
      </c>
      <c r="B8" s="5" t="n">
        <v>1</v>
      </c>
    </row>
    <row r="9" spans="1:4">
      <c r="A9" s="4" t="s">
        <v>397</v>
      </c>
      <c r="B9" s="5" t="n">
        <v>4</v>
      </c>
    </row>
    <row r="10" spans="1:4">
      <c r="A10" s="4" t="s">
        <v>398</v>
      </c>
      <c r="B10" s="4" t="s">
        <v>399</v>
      </c>
      <c r="C10" s="4" t="s">
        <v>400</v>
      </c>
    </row>
    <row r="11" spans="1:4">
      <c r="A11" s="4" t="s">
        <v>401</v>
      </c>
      <c r="B11" s="6" t="n">
        <v>13617000</v>
      </c>
      <c r="C11" s="6" t="n">
        <v>10482000</v>
      </c>
      <c r="D11" s="6" t="n">
        <v>7393000</v>
      </c>
    </row>
    <row r="12" spans="1:4">
      <c r="A12" s="4" t="s">
        <v>402</v>
      </c>
      <c r="B12" s="4" t="s">
        <v>403</v>
      </c>
    </row>
    <row r="13" spans="1:4">
      <c r="A13" s="4" t="s">
        <v>26</v>
      </c>
      <c r="B13" s="5" t="n">
        <v>2018</v>
      </c>
    </row>
    <row r="14" spans="1:4">
      <c r="A14" s="4" t="s">
        <v>404</v>
      </c>
      <c r="B14" s="6" t="n">
        <v>2716000</v>
      </c>
      <c r="C14" s="5" t="n">
        <v>1988000</v>
      </c>
    </row>
    <row r="15" spans="1:4">
      <c r="A15" s="4" t="s">
        <v>405</v>
      </c>
      <c r="B15" s="5" t="n">
        <v>-3006000</v>
      </c>
      <c r="C15" s="5" t="n">
        <v>2084000</v>
      </c>
    </row>
    <row r="16" spans="1:4">
      <c r="A16" s="4" t="s">
        <v>406</v>
      </c>
      <c r="B16" s="5" t="n">
        <v>0</v>
      </c>
      <c r="C16" s="6" t="n">
        <v>2948000</v>
      </c>
    </row>
    <row r="17" spans="1:4">
      <c r="A17" s="4" t="s">
        <v>407</v>
      </c>
    </row>
    <row r="18" spans="1:4">
      <c r="A18" s="3" t="s">
        <v>391</v>
      </c>
    </row>
    <row r="19" spans="1:4">
      <c r="A19" s="4" t="s">
        <v>408</v>
      </c>
      <c r="B19" s="6" t="n">
        <v>425000</v>
      </c>
    </row>
    <row r="20" spans="1:4">
      <c r="A20" s="4" t="s">
        <v>409</v>
      </c>
    </row>
    <row r="21" spans="1:4">
      <c r="A21" s="3" t="s">
        <v>391</v>
      </c>
    </row>
    <row r="22" spans="1:4">
      <c r="A22" s="4" t="s">
        <v>410</v>
      </c>
      <c r="B22" s="4" t="s">
        <v>403</v>
      </c>
    </row>
    <row r="23" spans="1:4">
      <c r="A23" s="4" t="s">
        <v>411</v>
      </c>
    </row>
    <row r="24" spans="1:4">
      <c r="A24" s="3" t="s">
        <v>391</v>
      </c>
    </row>
    <row r="25" spans="1:4">
      <c r="A25" s="4" t="s">
        <v>412</v>
      </c>
      <c r="B25" s="4" t="s">
        <v>413</v>
      </c>
    </row>
    <row r="26" spans="1:4">
      <c r="A26" s="4" t="s">
        <v>414</v>
      </c>
    </row>
    <row r="27" spans="1:4">
      <c r="A27" s="3" t="s">
        <v>391</v>
      </c>
    </row>
    <row r="28" spans="1:4">
      <c r="A28" s="4" t="s">
        <v>412</v>
      </c>
      <c r="B28" s="4" t="s">
        <v>415</v>
      </c>
    </row>
    <row r="29" spans="1:4">
      <c r="A29" s="4" t="s">
        <v>416</v>
      </c>
    </row>
    <row r="30" spans="1:4">
      <c r="A30" s="3" t="s">
        <v>391</v>
      </c>
    </row>
    <row r="31" spans="1:4">
      <c r="A31" s="4" t="s">
        <v>410</v>
      </c>
      <c r="B31" s="4" t="s">
        <v>417</v>
      </c>
    </row>
    <row r="32" spans="1:4">
      <c r="A32" s="4" t="s">
        <v>418</v>
      </c>
    </row>
    <row r="33" spans="1:4">
      <c r="A33" s="3" t="s">
        <v>391</v>
      </c>
    </row>
    <row r="34" spans="1:4">
      <c r="A34" s="4" t="s">
        <v>412</v>
      </c>
      <c r="B34" s="4" t="s">
        <v>419</v>
      </c>
    </row>
    <row r="35" spans="1:4">
      <c r="A35" s="4" t="s">
        <v>420</v>
      </c>
    </row>
    <row r="36" spans="1:4">
      <c r="A36" s="3" t="s">
        <v>391</v>
      </c>
    </row>
    <row r="37" spans="1:4">
      <c r="A37" s="4" t="s">
        <v>412</v>
      </c>
      <c r="B37" s="4" t="s">
        <v>421</v>
      </c>
    </row>
    <row r="38" spans="1:4">
      <c r="A38" s="4" t="s">
        <v>422</v>
      </c>
    </row>
    <row r="39" spans="1:4">
      <c r="A39" s="3" t="s">
        <v>391</v>
      </c>
    </row>
    <row r="40" spans="1:4">
      <c r="A40" s="4" t="s">
        <v>423</v>
      </c>
      <c r="B40" s="4" t="s">
        <v>424</v>
      </c>
    </row>
    <row r="41" spans="1:4">
      <c r="A41" s="4" t="s">
        <v>425</v>
      </c>
      <c r="B41" s="5" t="n">
        <v>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6</v>
      </c>
      <c r="B1" s="2" t="s">
        <v>1</v>
      </c>
    </row>
    <row r="2" spans="1:3">
      <c r="B2" s="2" t="s">
        <v>2</v>
      </c>
      <c r="C2" s="2" t="s">
        <v>30</v>
      </c>
    </row>
    <row r="3" spans="1:3">
      <c r="A3" s="3" t="s">
        <v>427</v>
      </c>
    </row>
    <row r="4" spans="1:3">
      <c r="A4" s="4" t="s">
        <v>428</v>
      </c>
      <c r="B4" s="6" t="n">
        <v>4081</v>
      </c>
      <c r="C4" s="6" t="n">
        <v>1229</v>
      </c>
    </row>
    <row r="5" spans="1:3">
      <c r="A5" s="4" t="s">
        <v>429</v>
      </c>
      <c r="B5" s="5" t="n">
        <v>2716</v>
      </c>
      <c r="C5" s="5" t="n">
        <v>1988</v>
      </c>
    </row>
    <row r="6" spans="1:3">
      <c r="A6" s="4" t="s">
        <v>430</v>
      </c>
      <c r="B6" s="5" t="n">
        <v>3006</v>
      </c>
      <c r="C6" s="5" t="n">
        <v>-2084</v>
      </c>
    </row>
    <row r="7" spans="1:3">
      <c r="A7" s="4" t="s">
        <v>406</v>
      </c>
      <c r="B7" s="5" t="n">
        <v>0</v>
      </c>
      <c r="C7" s="5" t="n">
        <v>2948</v>
      </c>
    </row>
    <row r="8" spans="1:3">
      <c r="A8" s="4" t="s">
        <v>431</v>
      </c>
      <c r="B8" s="6" t="n">
        <v>3791</v>
      </c>
      <c r="C8" s="6" t="n">
        <v>40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32</v>
      </c>
      <c r="B1" s="2" t="s">
        <v>433</v>
      </c>
      <c r="K1" s="2" t="s">
        <v>1</v>
      </c>
    </row>
    <row r="2" spans="1:14">
      <c r="B2" s="2" t="s">
        <v>2</v>
      </c>
      <c r="C2" s="2" t="s">
        <v>434</v>
      </c>
      <c r="D2" s="2" t="s">
        <v>4</v>
      </c>
      <c r="E2" s="2" t="s">
        <v>435</v>
      </c>
      <c r="F2" s="2" t="s">
        <v>30</v>
      </c>
      <c r="H2" s="2" t="s">
        <v>436</v>
      </c>
      <c r="I2" s="2" t="s">
        <v>437</v>
      </c>
      <c r="J2" s="2" t="s">
        <v>438</v>
      </c>
      <c r="K2" s="2" t="s">
        <v>2</v>
      </c>
      <c r="L2" s="2" t="s">
        <v>30</v>
      </c>
      <c r="M2" s="2" t="s">
        <v>67</v>
      </c>
      <c r="N2" s="2" t="s">
        <v>439</v>
      </c>
    </row>
    <row r="3" spans="1:14">
      <c r="A3" s="3" t="s">
        <v>298</v>
      </c>
    </row>
    <row r="4" spans="1:14">
      <c r="A4" s="4" t="s">
        <v>440</v>
      </c>
      <c r="K4" s="6" t="n">
        <v>839419000</v>
      </c>
      <c r="L4" s="6" t="n">
        <v>777847000</v>
      </c>
    </row>
    <row r="5" spans="1:14">
      <c r="A5" s="4" t="s">
        <v>441</v>
      </c>
      <c r="K5" s="5" t="n">
        <v>14103000</v>
      </c>
    </row>
    <row r="6" spans="1:14">
      <c r="A6" s="4" t="s">
        <v>442</v>
      </c>
      <c r="K6" s="5" t="n">
        <v>839419000</v>
      </c>
      <c r="L6" s="5" t="n">
        <v>637123000</v>
      </c>
      <c r="M6" s="6" t="n">
        <v>597103000</v>
      </c>
    </row>
    <row r="7" spans="1:14">
      <c r="A7" s="4" t="s">
        <v>443</v>
      </c>
      <c r="B7" s="6" t="n">
        <v>8466000</v>
      </c>
      <c r="C7" s="6" t="n">
        <v>-10565000</v>
      </c>
      <c r="D7" s="6" t="n">
        <v>12508000</v>
      </c>
      <c r="E7" s="6" t="n">
        <v>11656000</v>
      </c>
      <c r="F7" s="6" t="n">
        <v>-4738000</v>
      </c>
      <c r="G7" s="4" t="s">
        <v>444</v>
      </c>
      <c r="H7" s="6" t="n">
        <v>505000</v>
      </c>
      <c r="I7" s="6" t="n">
        <v>6816000</v>
      </c>
      <c r="J7" s="6" t="n">
        <v>6401000</v>
      </c>
    </row>
    <row r="8" spans="1:14">
      <c r="A8" s="4" t="s">
        <v>445</v>
      </c>
      <c r="K8" s="6" t="n">
        <v>4163000</v>
      </c>
    </row>
    <row r="9" spans="1:14">
      <c r="A9" s="4" t="s">
        <v>446</v>
      </c>
      <c r="K9" s="4" t="s">
        <v>421</v>
      </c>
    </row>
    <row r="10" spans="1:14">
      <c r="A10" s="4" t="s">
        <v>447</v>
      </c>
      <c r="B10" s="6" t="n">
        <v>363318000</v>
      </c>
      <c r="F10" s="6" t="n">
        <v>421319000</v>
      </c>
      <c r="K10" s="6" t="n">
        <v>363318000</v>
      </c>
      <c r="L10" s="6" t="n">
        <v>421319000</v>
      </c>
    </row>
    <row r="11" spans="1:14">
      <c r="A11" s="4" t="s">
        <v>448</v>
      </c>
      <c r="B11" s="5" t="n">
        <v>23045479</v>
      </c>
      <c r="F11" s="5" t="n">
        <v>22565613</v>
      </c>
      <c r="K11" s="5" t="n">
        <v>23045479</v>
      </c>
      <c r="L11" s="5" t="n">
        <v>22565613</v>
      </c>
    </row>
    <row r="12" spans="1:14">
      <c r="A12" s="4" t="s">
        <v>54</v>
      </c>
      <c r="B12" s="6" t="n">
        <v>230000</v>
      </c>
      <c r="F12" s="6" t="n">
        <v>226000</v>
      </c>
      <c r="K12" s="6" t="n">
        <v>230000</v>
      </c>
      <c r="L12" s="6" t="n">
        <v>226000</v>
      </c>
    </row>
    <row r="13" spans="1:14">
      <c r="A13" s="4" t="s">
        <v>449</v>
      </c>
      <c r="L13" s="6" t="n">
        <v>20699000</v>
      </c>
    </row>
    <row r="14" spans="1:14">
      <c r="A14" s="4" t="s">
        <v>450</v>
      </c>
      <c r="L14" s="7" t="n">
        <v>0.92</v>
      </c>
    </row>
    <row r="15" spans="1:14">
      <c r="A15" s="4" t="s">
        <v>451</v>
      </c>
      <c r="L15" s="7" t="n">
        <v>0.91</v>
      </c>
    </row>
    <row r="16" spans="1:14">
      <c r="A16" s="4" t="s">
        <v>452</v>
      </c>
    </row>
    <row r="17" spans="1:14">
      <c r="A17" s="3" t="s">
        <v>298</v>
      </c>
    </row>
    <row r="18" spans="1:14">
      <c r="A18" s="4" t="s">
        <v>446</v>
      </c>
      <c r="K18" s="4" t="s">
        <v>453</v>
      </c>
    </row>
    <row r="19" spans="1:14">
      <c r="A19" s="4" t="s">
        <v>454</v>
      </c>
    </row>
    <row r="20" spans="1:14">
      <c r="A20" s="3" t="s">
        <v>298</v>
      </c>
    </row>
    <row r="21" spans="1:14">
      <c r="A21" s="4" t="s">
        <v>446</v>
      </c>
      <c r="K21" s="4" t="s">
        <v>421</v>
      </c>
    </row>
    <row r="22" spans="1:14">
      <c r="A22" s="4" t="s">
        <v>455</v>
      </c>
    </row>
    <row r="23" spans="1:14">
      <c r="A23" s="3" t="s">
        <v>298</v>
      </c>
    </row>
    <row r="24" spans="1:14">
      <c r="A24" s="4" t="s">
        <v>456</v>
      </c>
      <c r="K24" s="6" t="n">
        <v>8852000</v>
      </c>
    </row>
    <row r="25" spans="1:14">
      <c r="A25" s="4" t="s">
        <v>457</v>
      </c>
    </row>
    <row r="26" spans="1:14">
      <c r="A26" s="3" t="s">
        <v>298</v>
      </c>
    </row>
    <row r="27" spans="1:14">
      <c r="A27" s="4" t="s">
        <v>458</v>
      </c>
      <c r="B27" s="5" t="n">
        <v>212000</v>
      </c>
      <c r="K27" s="5" t="n">
        <v>212000</v>
      </c>
    </row>
    <row r="28" spans="1:14">
      <c r="A28" s="4" t="s">
        <v>459</v>
      </c>
      <c r="B28" s="5" t="n">
        <v>246000</v>
      </c>
      <c r="K28" s="5" t="n">
        <v>246000</v>
      </c>
    </row>
    <row r="29" spans="1:14">
      <c r="A29" s="4" t="s">
        <v>460</v>
      </c>
      <c r="B29" s="5" t="n">
        <v>717000</v>
      </c>
      <c r="K29" s="5" t="n">
        <v>717000</v>
      </c>
    </row>
    <row r="30" spans="1:14">
      <c r="A30" s="4" t="s">
        <v>461</v>
      </c>
      <c r="L30" s="6" t="n">
        <v>587000</v>
      </c>
    </row>
    <row r="31" spans="1:14">
      <c r="A31" s="4" t="s">
        <v>462</v>
      </c>
      <c r="B31" s="5" t="n">
        <v>294000</v>
      </c>
      <c r="K31" s="5" t="n">
        <v>294000</v>
      </c>
    </row>
    <row r="32" spans="1:14">
      <c r="A32" s="4" t="s">
        <v>463</v>
      </c>
      <c r="L32" s="5" t="n">
        <v>588000</v>
      </c>
    </row>
    <row r="33" spans="1:14">
      <c r="A33" s="4" t="s">
        <v>464</v>
      </c>
    </row>
    <row r="34" spans="1:14">
      <c r="A34" s="3" t="s">
        <v>298</v>
      </c>
    </row>
    <row r="35" spans="1:14">
      <c r="A35" s="4" t="s">
        <v>465</v>
      </c>
      <c r="B35" s="5" t="n">
        <v>677000</v>
      </c>
      <c r="K35" s="5" t="n">
        <v>677000</v>
      </c>
    </row>
    <row r="36" spans="1:14">
      <c r="A36" s="4" t="s">
        <v>304</v>
      </c>
    </row>
    <row r="37" spans="1:14">
      <c r="A37" s="3" t="s">
        <v>298</v>
      </c>
    </row>
    <row r="38" spans="1:14">
      <c r="A38" s="4" t="s">
        <v>441</v>
      </c>
      <c r="L38" s="5" t="n">
        <v>14103000</v>
      </c>
    </row>
    <row r="39" spans="1:14">
      <c r="A39" s="4" t="s">
        <v>466</v>
      </c>
      <c r="B39" s="5" t="n">
        <v>30473000</v>
      </c>
      <c r="K39" s="5" t="n">
        <v>30473000</v>
      </c>
    </row>
    <row r="40" spans="1:14">
      <c r="A40" s="4" t="s">
        <v>458</v>
      </c>
      <c r="B40" s="5" t="n">
        <v>18593000</v>
      </c>
      <c r="K40" s="5" t="n">
        <v>18593000</v>
      </c>
    </row>
    <row r="41" spans="1:14">
      <c r="A41" s="4" t="s">
        <v>459</v>
      </c>
      <c r="B41" s="5" t="n">
        <v>14234000</v>
      </c>
      <c r="K41" s="5" t="n">
        <v>14234000</v>
      </c>
    </row>
    <row r="42" spans="1:14">
      <c r="A42" s="4" t="s">
        <v>460</v>
      </c>
      <c r="B42" s="5" t="n">
        <v>143039000</v>
      </c>
      <c r="K42" s="5" t="n">
        <v>143039000</v>
      </c>
    </row>
    <row r="43" spans="1:14">
      <c r="A43" s="4" t="s">
        <v>467</v>
      </c>
      <c r="B43" s="5" t="n">
        <v>233000</v>
      </c>
      <c r="K43" s="5" t="n">
        <v>233000</v>
      </c>
    </row>
    <row r="44" spans="1:14">
      <c r="A44" s="4" t="s">
        <v>468</v>
      </c>
      <c r="B44" s="5" t="n">
        <v>75162000</v>
      </c>
      <c r="K44" s="5" t="n">
        <v>75162000</v>
      </c>
    </row>
    <row r="45" spans="1:14">
      <c r="A45" s="4" t="s">
        <v>469</v>
      </c>
      <c r="B45" s="5" t="n">
        <v>248246000</v>
      </c>
      <c r="K45" s="5" t="n">
        <v>248246000</v>
      </c>
    </row>
    <row r="46" spans="1:14">
      <c r="A46" s="4" t="s">
        <v>461</v>
      </c>
      <c r="K46" s="5" t="n">
        <v>217773000</v>
      </c>
    </row>
    <row r="47" spans="1:14">
      <c r="A47" s="4" t="s">
        <v>442</v>
      </c>
      <c r="K47" s="5" t="n">
        <v>173166000</v>
      </c>
      <c r="L47" s="5" t="n">
        <v>24682000</v>
      </c>
    </row>
    <row r="48" spans="1:14">
      <c r="A48" s="4" t="s">
        <v>443</v>
      </c>
      <c r="K48" s="5" t="n">
        <v>18553000</v>
      </c>
      <c r="L48" s="6" t="n">
        <v>-6022000</v>
      </c>
    </row>
    <row r="49" spans="1:14">
      <c r="A49" s="4" t="s">
        <v>470</v>
      </c>
      <c r="K49" s="5" t="n">
        <v>170000000</v>
      </c>
    </row>
    <row r="50" spans="1:14">
      <c r="A50" s="4" t="s">
        <v>38</v>
      </c>
      <c r="B50" s="5" t="n">
        <v>150386000</v>
      </c>
      <c r="K50" s="5" t="n">
        <v>150386000</v>
      </c>
    </row>
    <row r="51" spans="1:14">
      <c r="A51" s="4" t="s">
        <v>471</v>
      </c>
      <c r="K51" s="5" t="n">
        <v>64000</v>
      </c>
    </row>
    <row r="52" spans="1:14">
      <c r="A52" s="4" t="s">
        <v>472</v>
      </c>
      <c r="B52" s="5" t="n">
        <v>-33550000</v>
      </c>
      <c r="K52" s="5" t="n">
        <v>-33550000</v>
      </c>
    </row>
    <row r="53" spans="1:14">
      <c r="A53" s="4" t="s">
        <v>473</v>
      </c>
      <c r="K53" s="5" t="n">
        <v>8454000</v>
      </c>
    </row>
    <row r="54" spans="1:14">
      <c r="A54" s="4" t="s">
        <v>474</v>
      </c>
      <c r="K54" s="5" t="n">
        <v>8763000</v>
      </c>
    </row>
    <row r="55" spans="1:14">
      <c r="A55" s="4" t="s">
        <v>475</v>
      </c>
      <c r="B55" s="5" t="n">
        <v>100000000</v>
      </c>
      <c r="K55" s="5" t="n">
        <v>100000000</v>
      </c>
      <c r="N55" s="6" t="n">
        <v>545000000</v>
      </c>
    </row>
    <row r="56" spans="1:14">
      <c r="A56" s="4" t="s">
        <v>447</v>
      </c>
      <c r="B56" s="6" t="n">
        <v>545000000</v>
      </c>
      <c r="K56" s="6" t="n">
        <v>545000000</v>
      </c>
    </row>
    <row r="57" spans="1:14">
      <c r="A57" s="4" t="s">
        <v>448</v>
      </c>
      <c r="B57" s="5" t="n">
        <v>2273000</v>
      </c>
      <c r="K57" s="5" t="n">
        <v>2273000</v>
      </c>
    </row>
    <row r="58" spans="1:14">
      <c r="A58" s="4" t="s">
        <v>476</v>
      </c>
      <c r="B58" s="6" t="n">
        <v>22</v>
      </c>
      <c r="K58" s="6" t="n">
        <v>22</v>
      </c>
    </row>
    <row r="59" spans="1:14">
      <c r="A59" s="4" t="s">
        <v>54</v>
      </c>
      <c r="B59" s="6" t="n">
        <v>50000000</v>
      </c>
      <c r="K59" s="6" t="n">
        <v>50000000</v>
      </c>
    </row>
    <row r="60" spans="1:14">
      <c r="A60" s="4" t="s">
        <v>477</v>
      </c>
    </row>
    <row r="61" spans="1:14">
      <c r="A61" s="3" t="s">
        <v>298</v>
      </c>
    </row>
    <row r="62" spans="1:14">
      <c r="A62" s="4" t="s">
        <v>465</v>
      </c>
      <c r="B62" s="5" t="n">
        <v>120220000</v>
      </c>
      <c r="K62" s="5" t="n">
        <v>120220000</v>
      </c>
    </row>
    <row r="63" spans="1:14">
      <c r="A63" s="4" t="s">
        <v>478</v>
      </c>
    </row>
    <row r="64" spans="1:14">
      <c r="A64" s="3" t="s">
        <v>298</v>
      </c>
    </row>
    <row r="65" spans="1:14">
      <c r="A65" s="4" t="s">
        <v>465</v>
      </c>
      <c r="B65" s="5" t="n">
        <v>18191000</v>
      </c>
      <c r="K65" s="5" t="n">
        <v>18191000</v>
      </c>
    </row>
    <row r="66" spans="1:14">
      <c r="A66" s="4" t="s">
        <v>479</v>
      </c>
    </row>
    <row r="67" spans="1:14">
      <c r="A67" s="3" t="s">
        <v>298</v>
      </c>
    </row>
    <row r="68" spans="1:14">
      <c r="A68" s="4" t="s">
        <v>465</v>
      </c>
      <c r="B68" s="5" t="n">
        <v>1968000</v>
      </c>
      <c r="K68" s="5" t="n">
        <v>1968000</v>
      </c>
    </row>
    <row r="69" spans="1:14">
      <c r="A69" s="4" t="s">
        <v>480</v>
      </c>
    </row>
    <row r="70" spans="1:14">
      <c r="A70" s="3" t="s">
        <v>298</v>
      </c>
    </row>
    <row r="71" spans="1:14">
      <c r="A71" s="4" t="s">
        <v>465</v>
      </c>
      <c r="B71" s="5" t="n">
        <v>2660000</v>
      </c>
      <c r="K71" s="5" t="n">
        <v>2660000</v>
      </c>
    </row>
    <row r="72" spans="1:14">
      <c r="A72" s="4" t="s">
        <v>416</v>
      </c>
    </row>
    <row r="73" spans="1:14">
      <c r="A73" s="3" t="s">
        <v>298</v>
      </c>
    </row>
    <row r="74" spans="1:14">
      <c r="A74" s="4" t="s">
        <v>447</v>
      </c>
      <c r="B74" s="6" t="n">
        <v>445000000</v>
      </c>
      <c r="K74" s="6" t="n">
        <v>445000000</v>
      </c>
    </row>
    <row r="75" spans="1:14"/>
    <row r="76" spans="1:14">
      <c r="A76" s="4" t="s">
        <v>444</v>
      </c>
      <c r="B76" s="4" t="s">
        <v>481</v>
      </c>
    </row>
  </sheetData>
  <mergeCells count="6">
    <mergeCell ref="A1:A2"/>
    <mergeCell ref="B1:J1"/>
    <mergeCell ref="K1:M1"/>
    <mergeCell ref="F2:G2"/>
    <mergeCell ref="A75:N75"/>
    <mergeCell ref="B76:N7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433</v>
      </c>
      <c r="J1" s="2" t="s">
        <v>1</v>
      </c>
    </row>
    <row r="2" spans="1:12">
      <c r="B2" s="2" t="s">
        <v>2</v>
      </c>
      <c r="C2" s="2" t="s">
        <v>434</v>
      </c>
      <c r="D2" s="2" t="s">
        <v>4</v>
      </c>
      <c r="E2" s="2" t="s">
        <v>435</v>
      </c>
      <c r="F2" s="2" t="s">
        <v>30</v>
      </c>
      <c r="G2" s="2" t="s">
        <v>436</v>
      </c>
      <c r="H2" s="2" t="s">
        <v>437</v>
      </c>
      <c r="I2" s="2" t="s">
        <v>438</v>
      </c>
      <c r="J2" s="2" t="s">
        <v>2</v>
      </c>
      <c r="K2" s="2" t="s">
        <v>30</v>
      </c>
      <c r="L2" s="2" t="s">
        <v>67</v>
      </c>
    </row>
    <row r="3" spans="1:12">
      <c r="A3" s="3" t="s">
        <v>298</v>
      </c>
    </row>
    <row r="4" spans="1:12">
      <c r="A4" s="4" t="s">
        <v>440</v>
      </c>
      <c r="J4" s="6" t="n">
        <v>839419000</v>
      </c>
      <c r="K4" s="6" t="n">
        <v>777847000</v>
      </c>
    </row>
    <row r="5" spans="1:12">
      <c r="A5" s="4" t="s">
        <v>89</v>
      </c>
      <c r="J5" s="5" t="n">
        <v>22065000</v>
      </c>
      <c r="K5" s="5" t="n">
        <v>8984000</v>
      </c>
      <c r="L5" s="6" t="n">
        <v>19579000</v>
      </c>
    </row>
    <row r="6" spans="1:12">
      <c r="A6" s="4" t="s">
        <v>38</v>
      </c>
      <c r="B6" s="6" t="n">
        <v>347434000</v>
      </c>
      <c r="F6" s="6" t="n">
        <v>319299000</v>
      </c>
      <c r="J6" s="5" t="n">
        <v>347434000</v>
      </c>
      <c r="K6" s="5" t="n">
        <v>319299000</v>
      </c>
    </row>
    <row r="7" spans="1:12">
      <c r="A7" s="4" t="s">
        <v>483</v>
      </c>
      <c r="B7" s="6" t="n">
        <v>2180000</v>
      </c>
      <c r="F7" s="6" t="n">
        <v>33168000</v>
      </c>
      <c r="J7" s="6" t="n">
        <v>2180000</v>
      </c>
      <c r="K7" s="5" t="n">
        <v>33168000</v>
      </c>
    </row>
    <row r="8" spans="1:12">
      <c r="A8" s="4" t="s">
        <v>449</v>
      </c>
      <c r="K8" s="6" t="n">
        <v>20699000</v>
      </c>
    </row>
    <row r="9" spans="1:12">
      <c r="A9" s="4" t="s">
        <v>484</v>
      </c>
      <c r="B9" s="7" t="n">
        <v>0.37</v>
      </c>
      <c r="C9" s="7" t="n">
        <v>-0.46</v>
      </c>
      <c r="D9" s="7" t="n">
        <v>0.55</v>
      </c>
      <c r="E9" s="7" t="n">
        <v>0.52</v>
      </c>
      <c r="F9" s="7" t="n">
        <v>-0.22</v>
      </c>
      <c r="G9" s="7" t="n">
        <v>0.02</v>
      </c>
      <c r="H9" s="7" t="n">
        <v>0.34</v>
      </c>
      <c r="I9" s="7" t="n">
        <v>0.32</v>
      </c>
      <c r="J9" s="7" t="n">
        <v>0.97</v>
      </c>
      <c r="K9" s="7" t="n">
        <v>0.44</v>
      </c>
      <c r="L9" s="7" t="n">
        <v>0.98</v>
      </c>
    </row>
    <row r="10" spans="1:12">
      <c r="A10" s="4" t="s">
        <v>450</v>
      </c>
      <c r="K10" s="8" t="n">
        <v>0.92</v>
      </c>
    </row>
    <row r="11" spans="1:12">
      <c r="A11" s="4" t="s">
        <v>485</v>
      </c>
      <c r="B11" s="7" t="n">
        <v>0.36</v>
      </c>
      <c r="C11" s="7" t="n">
        <v>-0.46</v>
      </c>
      <c r="D11" s="7" t="n">
        <v>0.54</v>
      </c>
      <c r="E11" s="7" t="n">
        <v>0.51</v>
      </c>
      <c r="F11" s="7" t="n">
        <v>-0.22</v>
      </c>
      <c r="G11" s="7" t="n">
        <v>0.02</v>
      </c>
      <c r="H11" s="7" t="n">
        <v>0.33</v>
      </c>
      <c r="I11" s="7" t="n">
        <v>0.32</v>
      </c>
      <c r="J11" s="7" t="n">
        <v>0.95</v>
      </c>
      <c r="K11" s="8" t="n">
        <v>0.43</v>
      </c>
      <c r="L11" s="7" t="n">
        <v>0.96</v>
      </c>
    </row>
    <row r="12" spans="1:12">
      <c r="A12" s="4" t="s">
        <v>451</v>
      </c>
      <c r="K12" s="7" t="n">
        <v>0.91</v>
      </c>
    </row>
    <row r="13" spans="1:12">
      <c r="A13" s="4" t="s">
        <v>46</v>
      </c>
      <c r="B13" s="6" t="n">
        <v>99963000</v>
      </c>
      <c r="F13" s="6" t="n">
        <v>97397000</v>
      </c>
      <c r="J13" s="6" t="n">
        <v>99963000</v>
      </c>
      <c r="K13" s="6" t="n">
        <v>97397000</v>
      </c>
    </row>
    <row r="14" spans="1:12">
      <c r="A14" s="4" t="s">
        <v>304</v>
      </c>
    </row>
    <row r="15" spans="1:12">
      <c r="A15" s="3" t="s">
        <v>298</v>
      </c>
    </row>
    <row r="16" spans="1:12">
      <c r="A16" s="4" t="s">
        <v>470</v>
      </c>
      <c r="J16" s="5" t="n">
        <v>170000000</v>
      </c>
    </row>
    <row r="17" spans="1:12">
      <c r="A17" s="4" t="s">
        <v>466</v>
      </c>
      <c r="B17" s="5" t="n">
        <v>30473000</v>
      </c>
      <c r="J17" s="5" t="n">
        <v>30473000</v>
      </c>
    </row>
    <row r="18" spans="1:12">
      <c r="A18" s="4" t="s">
        <v>458</v>
      </c>
      <c r="B18" s="5" t="n">
        <v>18593000</v>
      </c>
      <c r="J18" s="5" t="n">
        <v>18593000</v>
      </c>
    </row>
    <row r="19" spans="1:12">
      <c r="A19" s="4" t="s">
        <v>486</v>
      </c>
      <c r="B19" s="5" t="n">
        <v>14234000</v>
      </c>
      <c r="J19" s="5" t="n">
        <v>14234000</v>
      </c>
    </row>
    <row r="20" spans="1:12">
      <c r="A20" s="4" t="s">
        <v>487</v>
      </c>
      <c r="B20" s="5" t="n">
        <v>143039000</v>
      </c>
      <c r="J20" s="5" t="n">
        <v>143039000</v>
      </c>
    </row>
    <row r="21" spans="1:12">
      <c r="A21" s="4" t="s">
        <v>488</v>
      </c>
      <c r="B21" s="5" t="n">
        <v>-75162000</v>
      </c>
      <c r="J21" s="5" t="n">
        <v>-75162000</v>
      </c>
    </row>
    <row r="22" spans="1:12">
      <c r="A22" s="4" t="s">
        <v>38</v>
      </c>
      <c r="B22" s="5" t="n">
        <v>150386000</v>
      </c>
      <c r="J22" s="5" t="n">
        <v>150386000</v>
      </c>
    </row>
    <row r="23" spans="1:12">
      <c r="A23" s="4" t="s">
        <v>457</v>
      </c>
    </row>
    <row r="24" spans="1:12">
      <c r="A24" s="3" t="s">
        <v>298</v>
      </c>
    </row>
    <row r="25" spans="1:12">
      <c r="A25" s="4" t="s">
        <v>489</v>
      </c>
      <c r="K25" s="6" t="n">
        <v>588000</v>
      </c>
    </row>
    <row r="26" spans="1:12">
      <c r="A26" s="4" t="s">
        <v>462</v>
      </c>
      <c r="B26" s="5" t="n">
        <v>294000</v>
      </c>
      <c r="J26" s="5" t="n">
        <v>294000</v>
      </c>
    </row>
    <row r="27" spans="1:12">
      <c r="A27" s="4" t="s">
        <v>458</v>
      </c>
      <c r="B27" s="5" t="n">
        <v>212000</v>
      </c>
      <c r="J27" s="5" t="n">
        <v>212000</v>
      </c>
    </row>
    <row r="28" spans="1:12">
      <c r="A28" s="4" t="s">
        <v>486</v>
      </c>
      <c r="B28" s="5" t="n">
        <v>246000</v>
      </c>
      <c r="J28" s="5" t="n">
        <v>246000</v>
      </c>
    </row>
    <row r="29" spans="1:12">
      <c r="A29" s="4" t="s">
        <v>487</v>
      </c>
      <c r="B29" s="5" t="n">
        <v>717000</v>
      </c>
      <c r="J29" s="5" t="n">
        <v>717000</v>
      </c>
    </row>
    <row r="30" spans="1:12">
      <c r="A30" s="4" t="s">
        <v>490</v>
      </c>
      <c r="B30" s="5" t="n">
        <v>1175000</v>
      </c>
      <c r="J30" s="5" t="n">
        <v>1175000</v>
      </c>
    </row>
    <row r="31" spans="1:12">
      <c r="A31" s="4" t="s">
        <v>490</v>
      </c>
      <c r="B31" s="5" t="n">
        <v>1175000</v>
      </c>
      <c r="J31" s="5" t="n">
        <v>1175000</v>
      </c>
    </row>
    <row r="32" spans="1:12">
      <c r="A32" s="4" t="s">
        <v>46</v>
      </c>
      <c r="B32" s="6" t="n">
        <v>294000</v>
      </c>
      <c r="J32" s="6" t="n">
        <v>294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491</v>
      </c>
      <c r="B1" s="2" t="s">
        <v>1</v>
      </c>
    </row>
    <row r="2" spans="1:4">
      <c r="B2" s="2" t="s">
        <v>492</v>
      </c>
      <c r="C2" s="2" t="s">
        <v>493</v>
      </c>
      <c r="D2" s="2" t="s">
        <v>390</v>
      </c>
    </row>
    <row r="3" spans="1:4">
      <c r="A3" s="3" t="s">
        <v>494</v>
      </c>
    </row>
    <row r="4" spans="1:4">
      <c r="A4" s="4" t="s">
        <v>445</v>
      </c>
      <c r="B4" s="6" t="n">
        <v>4163000</v>
      </c>
    </row>
    <row r="5" spans="1:4">
      <c r="A5" s="4" t="s">
        <v>162</v>
      </c>
      <c r="B5" s="6" t="n">
        <v>0</v>
      </c>
      <c r="C5" s="6" t="n">
        <v>1125000</v>
      </c>
      <c r="D5" s="6" t="n">
        <v>0</v>
      </c>
    </row>
    <row r="6" spans="1:4">
      <c r="A6" s="4" t="s">
        <v>495</v>
      </c>
    </row>
    <row r="7" spans="1:4">
      <c r="A7" s="3" t="s">
        <v>494</v>
      </c>
    </row>
    <row r="8" spans="1:4">
      <c r="A8" s="4" t="s">
        <v>496</v>
      </c>
      <c r="C8" s="4" t="s">
        <v>497</v>
      </c>
    </row>
    <row r="9" spans="1:4">
      <c r="A9" s="4" t="s">
        <v>304</v>
      </c>
    </row>
    <row r="10" spans="1:4">
      <c r="A10" s="3" t="s">
        <v>494</v>
      </c>
    </row>
    <row r="11" spans="1:4">
      <c r="A11" s="4" t="s">
        <v>498</v>
      </c>
      <c r="C11" s="4" t="s">
        <v>499</v>
      </c>
    </row>
    <row r="12" spans="1:4">
      <c r="A12" s="4" t="s">
        <v>500</v>
      </c>
    </row>
    <row r="13" spans="1:4">
      <c r="A13" s="3" t="s">
        <v>494</v>
      </c>
    </row>
    <row r="14" spans="1:4">
      <c r="A14" s="4" t="s">
        <v>496</v>
      </c>
      <c r="B14" s="4" t="s">
        <v>501</v>
      </c>
      <c r="C14" s="4" t="s">
        <v>502</v>
      </c>
    </row>
    <row r="15" spans="1:4">
      <c r="A15" s="4" t="s">
        <v>498</v>
      </c>
      <c r="B15" s="4" t="s">
        <v>424</v>
      </c>
    </row>
    <row r="16" spans="1:4">
      <c r="A16" s="4" t="s">
        <v>503</v>
      </c>
    </row>
    <row r="17" spans="1:4">
      <c r="A17" s="3" t="s">
        <v>494</v>
      </c>
    </row>
    <row r="18" spans="1:4">
      <c r="A18" s="4" t="s">
        <v>496</v>
      </c>
      <c r="C18" s="4" t="s">
        <v>504</v>
      </c>
    </row>
    <row r="19" spans="1:4">
      <c r="A19" s="4" t="s">
        <v>505</v>
      </c>
    </row>
    <row r="20" spans="1:4">
      <c r="A20" s="3" t="s">
        <v>494</v>
      </c>
    </row>
    <row r="21" spans="1:4">
      <c r="A21" s="4" t="s">
        <v>498</v>
      </c>
      <c r="C21" s="4" t="s">
        <v>506</v>
      </c>
    </row>
    <row r="22" spans="1:4">
      <c r="A22" s="4" t="s">
        <v>507</v>
      </c>
    </row>
    <row r="23" spans="1:4">
      <c r="A23" s="3" t="s">
        <v>494</v>
      </c>
    </row>
    <row r="24" spans="1:4">
      <c r="A24" s="4" t="s">
        <v>508</v>
      </c>
      <c r="C24" s="8" t="n">
        <v>40.86</v>
      </c>
    </row>
    <row r="25" spans="1:4">
      <c r="A25" s="4" t="s">
        <v>509</v>
      </c>
    </row>
    <row r="26" spans="1:4">
      <c r="A26" s="3" t="s">
        <v>494</v>
      </c>
    </row>
    <row r="27" spans="1:4">
      <c r="A27" s="4" t="s">
        <v>510</v>
      </c>
      <c r="C27" s="4" t="s">
        <v>424</v>
      </c>
    </row>
    <row r="28" spans="1:4">
      <c r="A28" s="4" t="s">
        <v>496</v>
      </c>
      <c r="C28" s="4" t="s">
        <v>511</v>
      </c>
    </row>
    <row r="29" spans="1:4">
      <c r="A29" s="4" t="s">
        <v>512</v>
      </c>
    </row>
    <row r="30" spans="1:4">
      <c r="A30" s="3" t="s">
        <v>494</v>
      </c>
    </row>
    <row r="31" spans="1:4">
      <c r="A31" s="4" t="s">
        <v>496</v>
      </c>
      <c r="C31" s="4" t="s">
        <v>513</v>
      </c>
    </row>
    <row r="32" spans="1:4">
      <c r="A32" s="4" t="s">
        <v>514</v>
      </c>
    </row>
    <row r="33" spans="1:4">
      <c r="A33" s="3" t="s">
        <v>494</v>
      </c>
    </row>
    <row r="34" spans="1:4">
      <c r="A34" s="4" t="s">
        <v>515</v>
      </c>
      <c r="C34" s="4" t="s">
        <v>424</v>
      </c>
    </row>
    <row r="35" spans="1:4">
      <c r="A35" s="4" t="s">
        <v>516</v>
      </c>
      <c r="C35" s="4" t="s">
        <v>517</v>
      </c>
    </row>
    <row r="36" spans="1:4">
      <c r="A36" s="4" t="s">
        <v>518</v>
      </c>
      <c r="C36" s="4" t="s">
        <v>519</v>
      </c>
    </row>
    <row r="37" spans="1:4">
      <c r="A37" s="4" t="s">
        <v>520</v>
      </c>
    </row>
    <row r="38" spans="1:4">
      <c r="A38" s="3" t="s">
        <v>494</v>
      </c>
    </row>
    <row r="39" spans="1:4">
      <c r="A39" s="4" t="s">
        <v>515</v>
      </c>
      <c r="C39" s="4" t="s">
        <v>521</v>
      </c>
    </row>
    <row r="40" spans="1:4">
      <c r="A40" s="4" t="s">
        <v>516</v>
      </c>
      <c r="C40" s="4" t="s">
        <v>522</v>
      </c>
    </row>
    <row r="41" spans="1:4">
      <c r="A41" s="4" t="s">
        <v>518</v>
      </c>
      <c r="C41" s="4" t="s">
        <v>523</v>
      </c>
    </row>
    <row r="42" spans="1:4">
      <c r="A42" s="4" t="s">
        <v>524</v>
      </c>
    </row>
    <row r="43" spans="1:4">
      <c r="A43" s="3" t="s">
        <v>494</v>
      </c>
    </row>
    <row r="44" spans="1:4">
      <c r="A44" s="4" t="s">
        <v>445</v>
      </c>
      <c r="B44" s="6" t="n">
        <v>1809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0</v>
      </c>
    </row>
    <row r="3" spans="1:3">
      <c r="A3" s="3" t="s">
        <v>526</v>
      </c>
    </row>
    <row r="4" spans="1:3">
      <c r="A4" s="4" t="s">
        <v>445</v>
      </c>
      <c r="B4" s="6" t="n">
        <v>4163000</v>
      </c>
    </row>
    <row r="5" spans="1:3">
      <c r="A5" s="4" t="s">
        <v>40</v>
      </c>
    </row>
    <row r="6" spans="1:3">
      <c r="A6" s="3" t="s">
        <v>526</v>
      </c>
    </row>
    <row r="7" spans="1:3">
      <c r="A7" s="4" t="s">
        <v>527</v>
      </c>
      <c r="B7" s="5" t="n">
        <v>7673000</v>
      </c>
      <c r="C7" s="6" t="n">
        <v>7686000</v>
      </c>
    </row>
    <row r="8" spans="1:3">
      <c r="A8" s="4" t="s">
        <v>528</v>
      </c>
    </row>
    <row r="9" spans="1:3">
      <c r="A9" s="3" t="s">
        <v>526</v>
      </c>
    </row>
    <row r="10" spans="1:3">
      <c r="A10" s="4" t="s">
        <v>527</v>
      </c>
      <c r="B10" s="5" t="n">
        <v>7673000</v>
      </c>
      <c r="C10" s="5" t="n">
        <v>7686000</v>
      </c>
    </row>
    <row r="11" spans="1:3">
      <c r="A11" s="4" t="s">
        <v>529</v>
      </c>
    </row>
    <row r="12" spans="1:3">
      <c r="A12" s="3" t="s">
        <v>526</v>
      </c>
    </row>
    <row r="13" spans="1:3">
      <c r="A13" s="4" t="s">
        <v>527</v>
      </c>
      <c r="B13" s="5" t="n">
        <v>0</v>
      </c>
    </row>
    <row r="14" spans="1:3">
      <c r="A14" s="4" t="s">
        <v>530</v>
      </c>
    </row>
    <row r="15" spans="1:3">
      <c r="A15" s="3" t="s">
        <v>526</v>
      </c>
    </row>
    <row r="16" spans="1:3">
      <c r="A16" s="4" t="s">
        <v>527</v>
      </c>
      <c r="B16" s="5" t="n">
        <v>0</v>
      </c>
    </row>
    <row r="17" spans="1:3">
      <c r="A17" s="4" t="s">
        <v>531</v>
      </c>
    </row>
    <row r="18" spans="1:3">
      <c r="A18" s="3" t="s">
        <v>526</v>
      </c>
    </row>
    <row r="19" spans="1:3">
      <c r="A19" s="4" t="s">
        <v>527</v>
      </c>
      <c r="B19" s="5" t="n">
        <v>2575000</v>
      </c>
      <c r="C19" s="5" t="n">
        <v>2898000</v>
      </c>
    </row>
    <row r="20" spans="1:3">
      <c r="A20" s="4" t="s">
        <v>532</v>
      </c>
    </row>
    <row r="21" spans="1:3">
      <c r="A21" s="3" t="s">
        <v>526</v>
      </c>
    </row>
    <row r="22" spans="1:3">
      <c r="A22" s="4" t="s">
        <v>527</v>
      </c>
      <c r="B22" s="5" t="n">
        <v>0</v>
      </c>
      <c r="C22" s="5" t="n">
        <v>0</v>
      </c>
    </row>
    <row r="23" spans="1:3">
      <c r="A23" s="4" t="s">
        <v>533</v>
      </c>
    </row>
    <row r="24" spans="1:3">
      <c r="A24" s="3" t="s">
        <v>526</v>
      </c>
    </row>
    <row r="25" spans="1:3">
      <c r="A25" s="4" t="s">
        <v>527</v>
      </c>
      <c r="B25" s="5" t="n">
        <v>2575000</v>
      </c>
      <c r="C25" s="5" t="n">
        <v>2898000</v>
      </c>
    </row>
    <row r="26" spans="1:3">
      <c r="A26" s="4" t="s">
        <v>534</v>
      </c>
    </row>
    <row r="27" spans="1:3">
      <c r="A27" s="3" t="s">
        <v>526</v>
      </c>
    </row>
    <row r="28" spans="1:3">
      <c r="A28" s="4" t="s">
        <v>527</v>
      </c>
      <c r="B28" s="5" t="n">
        <v>0</v>
      </c>
      <c r="C28" s="5" t="n">
        <v>0</v>
      </c>
    </row>
    <row r="29" spans="1:3">
      <c r="A29" s="4" t="s">
        <v>535</v>
      </c>
    </row>
    <row r="30" spans="1:3">
      <c r="A30" s="3" t="s">
        <v>526</v>
      </c>
    </row>
    <row r="31" spans="1:3">
      <c r="A31" s="4" t="s">
        <v>463</v>
      </c>
      <c r="B31" s="5" t="n">
        <v>107000</v>
      </c>
      <c r="C31" s="5" t="n">
        <v>18000</v>
      </c>
    </row>
    <row r="32" spans="1:3">
      <c r="A32" s="4" t="s">
        <v>536</v>
      </c>
    </row>
    <row r="33" spans="1:3">
      <c r="A33" s="3" t="s">
        <v>526</v>
      </c>
    </row>
    <row r="34" spans="1:3">
      <c r="A34" s="4" t="s">
        <v>463</v>
      </c>
      <c r="B34" s="5" t="n">
        <v>0</v>
      </c>
      <c r="C34" s="5" t="n">
        <v>0</v>
      </c>
    </row>
    <row r="35" spans="1:3">
      <c r="A35" s="4" t="s">
        <v>537</v>
      </c>
    </row>
    <row r="36" spans="1:3">
      <c r="A36" s="3" t="s">
        <v>526</v>
      </c>
    </row>
    <row r="37" spans="1:3">
      <c r="A37" s="4" t="s">
        <v>463</v>
      </c>
      <c r="B37" s="5" t="n">
        <v>107000</v>
      </c>
      <c r="C37" s="5" t="n">
        <v>18000</v>
      </c>
    </row>
    <row r="38" spans="1:3">
      <c r="A38" s="4" t="s">
        <v>538</v>
      </c>
    </row>
    <row r="39" spans="1:3">
      <c r="A39" s="3" t="s">
        <v>526</v>
      </c>
    </row>
    <row r="40" spans="1:3">
      <c r="A40" s="4" t="s">
        <v>463</v>
      </c>
      <c r="B40" s="5" t="n">
        <v>0</v>
      </c>
      <c r="C40" s="5" t="n">
        <v>0</v>
      </c>
    </row>
    <row r="41" spans="1:3">
      <c r="A41" s="4" t="s">
        <v>539</v>
      </c>
    </row>
    <row r="42" spans="1:3">
      <c r="A42" s="3" t="s">
        <v>526</v>
      </c>
    </row>
    <row r="43" spans="1:3">
      <c r="A43" s="4" t="s">
        <v>527</v>
      </c>
      <c r="B43" s="5" t="n">
        <v>3961000</v>
      </c>
      <c r="C43" s="5" t="n">
        <v>1394000</v>
      </c>
    </row>
    <row r="44" spans="1:3">
      <c r="A44" s="4" t="s">
        <v>540</v>
      </c>
    </row>
    <row r="45" spans="1:3">
      <c r="A45" s="3" t="s">
        <v>526</v>
      </c>
    </row>
    <row r="46" spans="1:3">
      <c r="A46" s="4" t="s">
        <v>527</v>
      </c>
      <c r="B46" s="5" t="n">
        <v>0</v>
      </c>
      <c r="C46" s="5" t="n">
        <v>0</v>
      </c>
    </row>
    <row r="47" spans="1:3">
      <c r="A47" s="4" t="s">
        <v>541</v>
      </c>
    </row>
    <row r="48" spans="1:3">
      <c r="A48" s="3" t="s">
        <v>526</v>
      </c>
    </row>
    <row r="49" spans="1:3">
      <c r="A49" s="4" t="s">
        <v>527</v>
      </c>
      <c r="B49" s="5" t="n">
        <v>3961000</v>
      </c>
      <c r="C49" s="5" t="n">
        <v>1394000</v>
      </c>
    </row>
    <row r="50" spans="1:3">
      <c r="A50" s="4" t="s">
        <v>542</v>
      </c>
    </row>
    <row r="51" spans="1:3">
      <c r="A51" s="3" t="s">
        <v>526</v>
      </c>
    </row>
    <row r="52" spans="1:3">
      <c r="A52" s="4" t="s">
        <v>527</v>
      </c>
      <c r="B52" s="5" t="n">
        <v>0</v>
      </c>
      <c r="C52" s="5" t="n">
        <v>0</v>
      </c>
    </row>
    <row r="53" spans="1:3">
      <c r="A53" s="4" t="s">
        <v>543</v>
      </c>
    </row>
    <row r="54" spans="1:3">
      <c r="A54" s="3" t="s">
        <v>526</v>
      </c>
    </row>
    <row r="55" spans="1:3">
      <c r="A55" s="4" t="s">
        <v>463</v>
      </c>
      <c r="B55" s="5" t="n">
        <v>-378504000</v>
      </c>
      <c r="C55" s="5" t="n">
        <v>-436555000</v>
      </c>
    </row>
    <row r="56" spans="1:3">
      <c r="A56" s="4" t="s">
        <v>544</v>
      </c>
    </row>
    <row r="57" spans="1:3">
      <c r="A57" s="3" t="s">
        <v>526</v>
      </c>
    </row>
    <row r="58" spans="1:3">
      <c r="A58" s="4" t="s">
        <v>463</v>
      </c>
      <c r="B58" s="5" t="n">
        <v>0</v>
      </c>
      <c r="C58" s="5" t="n">
        <v>0</v>
      </c>
    </row>
    <row r="59" spans="1:3">
      <c r="A59" s="4" t="s">
        <v>545</v>
      </c>
    </row>
    <row r="60" spans="1:3">
      <c r="A60" s="3" t="s">
        <v>526</v>
      </c>
    </row>
    <row r="61" spans="1:3">
      <c r="A61" s="4" t="s">
        <v>463</v>
      </c>
      <c r="B61" s="5" t="n">
        <v>-378504000</v>
      </c>
      <c r="C61" s="5" t="n">
        <v>-436555000</v>
      </c>
    </row>
    <row r="62" spans="1:3">
      <c r="A62" s="4" t="s">
        <v>546</v>
      </c>
    </row>
    <row r="63" spans="1:3">
      <c r="A63" s="3" t="s">
        <v>526</v>
      </c>
    </row>
    <row r="64" spans="1:3">
      <c r="A64" s="4" t="s">
        <v>463</v>
      </c>
      <c r="B64" s="5" t="n">
        <v>0</v>
      </c>
      <c r="C64" s="5" t="n">
        <v>0</v>
      </c>
    </row>
    <row r="65" spans="1:3">
      <c r="A65" s="4" t="s">
        <v>547</v>
      </c>
    </row>
    <row r="66" spans="1:3">
      <c r="A66" s="3" t="s">
        <v>526</v>
      </c>
    </row>
    <row r="67" spans="1:3">
      <c r="A67" s="4" t="s">
        <v>463</v>
      </c>
      <c r="B67" s="5" t="n">
        <v>-98000</v>
      </c>
    </row>
    <row r="68" spans="1:3">
      <c r="A68" s="4" t="s">
        <v>548</v>
      </c>
    </row>
    <row r="69" spans="1:3">
      <c r="A69" s="3" t="s">
        <v>526</v>
      </c>
    </row>
    <row r="70" spans="1:3">
      <c r="A70" s="4" t="s">
        <v>463</v>
      </c>
      <c r="B70" s="5" t="n">
        <v>0</v>
      </c>
    </row>
    <row r="71" spans="1:3">
      <c r="A71" s="4" t="s">
        <v>549</v>
      </c>
    </row>
    <row r="72" spans="1:3">
      <c r="A72" s="3" t="s">
        <v>526</v>
      </c>
    </row>
    <row r="73" spans="1:3">
      <c r="A73" s="4" t="s">
        <v>463</v>
      </c>
      <c r="B73" s="5" t="n">
        <v>-98000</v>
      </c>
    </row>
    <row r="74" spans="1:3">
      <c r="A74" s="4" t="s">
        <v>550</v>
      </c>
    </row>
    <row r="75" spans="1:3">
      <c r="A75" s="3" t="s">
        <v>526</v>
      </c>
    </row>
    <row r="76" spans="1:3">
      <c r="A76" s="4" t="s">
        <v>463</v>
      </c>
      <c r="B76" s="5" t="n">
        <v>0</v>
      </c>
    </row>
    <row r="77" spans="1:3">
      <c r="A77" s="4" t="s">
        <v>547</v>
      </c>
    </row>
    <row r="78" spans="1:3">
      <c r="A78" s="3" t="s">
        <v>526</v>
      </c>
    </row>
    <row r="79" spans="1:3">
      <c r="A79" s="4" t="s">
        <v>463</v>
      </c>
      <c r="C79" s="5" t="n">
        <v>-3159000</v>
      </c>
    </row>
    <row r="80" spans="1:3">
      <c r="A80" s="4" t="s">
        <v>549</v>
      </c>
    </row>
    <row r="81" spans="1:3">
      <c r="A81" s="3" t="s">
        <v>526</v>
      </c>
    </row>
    <row r="82" spans="1:3">
      <c r="A82" s="4" t="s">
        <v>463</v>
      </c>
      <c r="C82" s="5" t="n">
        <v>-3159000</v>
      </c>
    </row>
    <row r="83" spans="1:3">
      <c r="A83" s="4" t="s">
        <v>551</v>
      </c>
    </row>
    <row r="84" spans="1:3">
      <c r="A84" s="3" t="s">
        <v>526</v>
      </c>
    </row>
    <row r="85" spans="1:3">
      <c r="A85" s="4" t="s">
        <v>527</v>
      </c>
      <c r="B85" s="5" t="n">
        <v>2204000</v>
      </c>
      <c r="C85" s="5" t="n">
        <v>3237000</v>
      </c>
    </row>
    <row r="86" spans="1:3">
      <c r="A86" s="4" t="s">
        <v>552</v>
      </c>
    </row>
    <row r="87" spans="1:3">
      <c r="A87" s="3" t="s">
        <v>526</v>
      </c>
    </row>
    <row r="88" spans="1:3">
      <c r="A88" s="4" t="s">
        <v>527</v>
      </c>
      <c r="B88" s="5" t="n">
        <v>0</v>
      </c>
      <c r="C88" s="5" t="n">
        <v>0</v>
      </c>
    </row>
    <row r="89" spans="1:3">
      <c r="A89" s="4" t="s">
        <v>553</v>
      </c>
    </row>
    <row r="90" spans="1:3">
      <c r="A90" s="3" t="s">
        <v>526</v>
      </c>
    </row>
    <row r="91" spans="1:3">
      <c r="A91" s="4" t="s">
        <v>527</v>
      </c>
      <c r="B91" s="5" t="n">
        <v>2204000</v>
      </c>
      <c r="C91" s="5" t="n">
        <v>3237000</v>
      </c>
    </row>
    <row r="92" spans="1:3">
      <c r="A92" s="4" t="s">
        <v>554</v>
      </c>
    </row>
    <row r="93" spans="1:3">
      <c r="A93" s="3" t="s">
        <v>526</v>
      </c>
    </row>
    <row r="94" spans="1:3">
      <c r="A94" s="4" t="s">
        <v>527</v>
      </c>
      <c r="B94" s="5" t="n">
        <v>0</v>
      </c>
      <c r="C94" s="5" t="n">
        <v>0</v>
      </c>
    </row>
    <row r="95" spans="1:3">
      <c r="A95" s="4" t="s">
        <v>555</v>
      </c>
    </row>
    <row r="96" spans="1:3">
      <c r="A96" s="3" t="s">
        <v>526</v>
      </c>
    </row>
    <row r="97" spans="1:3">
      <c r="A97" s="4" t="s">
        <v>463</v>
      </c>
      <c r="C97" s="5" t="n">
        <v>-1808000</v>
      </c>
    </row>
    <row r="98" spans="1:3">
      <c r="A98" s="4" t="s">
        <v>556</v>
      </c>
    </row>
    <row r="99" spans="1:3">
      <c r="A99" s="3" t="s">
        <v>526</v>
      </c>
    </row>
    <row r="100" spans="1:3">
      <c r="A100" s="4" t="s">
        <v>463</v>
      </c>
      <c r="C100" s="5" t="n">
        <v>0</v>
      </c>
    </row>
    <row r="101" spans="1:3">
      <c r="A101" s="4" t="s">
        <v>557</v>
      </c>
    </row>
    <row r="102" spans="1:3">
      <c r="A102" s="3" t="s">
        <v>526</v>
      </c>
    </row>
    <row r="103" spans="1:3">
      <c r="A103" s="4" t="s">
        <v>463</v>
      </c>
      <c r="C103" s="5" t="n">
        <v>-1808000</v>
      </c>
    </row>
    <row r="104" spans="1:3">
      <c r="A104" s="4" t="s">
        <v>558</v>
      </c>
    </row>
    <row r="105" spans="1:3">
      <c r="A105" s="3" t="s">
        <v>526</v>
      </c>
    </row>
    <row r="106" spans="1:3">
      <c r="A106" s="4" t="s">
        <v>463</v>
      </c>
      <c r="C106" s="5" t="n">
        <v>0</v>
      </c>
    </row>
    <row r="107" spans="1:3">
      <c r="A107" s="4" t="s">
        <v>559</v>
      </c>
    </row>
    <row r="108" spans="1:3">
      <c r="A108" s="3" t="s">
        <v>526</v>
      </c>
    </row>
    <row r="109" spans="1:3">
      <c r="A109" s="4" t="s">
        <v>463</v>
      </c>
      <c r="B109" s="5" t="n">
        <v>-40237000</v>
      </c>
      <c r="C109" s="5" t="n">
        <v>-7580000</v>
      </c>
    </row>
    <row r="110" spans="1:3">
      <c r="A110" s="4" t="s">
        <v>560</v>
      </c>
    </row>
    <row r="111" spans="1:3">
      <c r="A111" s="3" t="s">
        <v>526</v>
      </c>
    </row>
    <row r="112" spans="1:3">
      <c r="A112" s="4" t="s">
        <v>463</v>
      </c>
      <c r="B112" s="5" t="n">
        <v>0</v>
      </c>
      <c r="C112" s="5" t="n">
        <v>0</v>
      </c>
    </row>
    <row r="113" spans="1:3">
      <c r="A113" s="4" t="s">
        <v>561</v>
      </c>
    </row>
    <row r="114" spans="1:3">
      <c r="A114" s="3" t="s">
        <v>526</v>
      </c>
    </row>
    <row r="115" spans="1:3">
      <c r="A115" s="4" t="s">
        <v>463</v>
      </c>
      <c r="B115" s="5" t="n">
        <v>-40237000</v>
      </c>
      <c r="C115" s="5" t="n">
        <v>7580000</v>
      </c>
    </row>
    <row r="116" spans="1:3">
      <c r="A116" s="4" t="s">
        <v>562</v>
      </c>
    </row>
    <row r="117" spans="1:3">
      <c r="A117" s="3" t="s">
        <v>526</v>
      </c>
    </row>
    <row r="118" spans="1:3">
      <c r="A118" s="4" t="s">
        <v>463</v>
      </c>
      <c r="B118" s="5" t="n">
        <v>0</v>
      </c>
      <c r="C118" s="6" t="n">
        <v>0</v>
      </c>
    </row>
    <row r="119" spans="1:3">
      <c r="A119" s="4" t="s">
        <v>563</v>
      </c>
    </row>
    <row r="120" spans="1:3">
      <c r="A120" s="3" t="s">
        <v>526</v>
      </c>
    </row>
    <row r="121" spans="1:3">
      <c r="A121" s="4" t="s">
        <v>445</v>
      </c>
      <c r="B121" s="6" t="n">
        <v>1809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564</v>
      </c>
      <c r="B1" s="2" t="s">
        <v>1</v>
      </c>
    </row>
    <row r="2" spans="1:3">
      <c r="B2" s="2" t="s">
        <v>2</v>
      </c>
      <c r="C2" s="2" t="s">
        <v>30</v>
      </c>
    </row>
    <row r="3" spans="1:3">
      <c r="A3" s="3" t="s">
        <v>207</v>
      </c>
    </row>
    <row r="4" spans="1:3">
      <c r="A4" s="4" t="s">
        <v>565</v>
      </c>
      <c r="B4" s="6" t="n">
        <v>0</v>
      </c>
      <c r="C4" s="6" t="n">
        <v>0</v>
      </c>
    </row>
    <row r="5" spans="1:3">
      <c r="A5" s="4" t="s">
        <v>566</v>
      </c>
      <c r="B5" s="5" t="n">
        <v>84492000</v>
      </c>
      <c r="C5" s="5" t="n">
        <v>74716000</v>
      </c>
    </row>
    <row r="6" spans="1:3">
      <c r="A6" s="4" t="s">
        <v>567</v>
      </c>
      <c r="B6" s="5" t="n">
        <v>43140000</v>
      </c>
      <c r="C6" s="5" t="n">
        <v>39117000</v>
      </c>
    </row>
    <row r="7" spans="1:3">
      <c r="A7" s="4" t="s">
        <v>568</v>
      </c>
      <c r="B7" s="5" t="n">
        <v>40321000</v>
      </c>
      <c r="C7" s="5" t="n">
        <v>33666000</v>
      </c>
    </row>
    <row r="8" spans="1:3">
      <c r="A8" s="4" t="s">
        <v>569</v>
      </c>
      <c r="B8" s="5" t="n">
        <v>167953000</v>
      </c>
      <c r="C8" s="5" t="n">
        <v>147499000</v>
      </c>
    </row>
    <row r="9" spans="1:3">
      <c r="A9" s="4" t="s">
        <v>570</v>
      </c>
      <c r="B9" s="5" t="n">
        <v>-15067000</v>
      </c>
      <c r="C9" s="5" t="n">
        <v>-16856000</v>
      </c>
    </row>
    <row r="10" spans="1:3">
      <c r="A10" s="4" t="s">
        <v>571</v>
      </c>
      <c r="B10" s="6" t="n">
        <v>152886000</v>
      </c>
      <c r="C10" s="6" t="n">
        <v>13064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2</v>
      </c>
      <c r="B1" s="2" t="s">
        <v>1</v>
      </c>
    </row>
    <row r="2" spans="1:4">
      <c r="B2" s="2" t="s">
        <v>2</v>
      </c>
      <c r="C2" s="2" t="s">
        <v>30</v>
      </c>
      <c r="D2" s="2" t="s">
        <v>67</v>
      </c>
    </row>
    <row r="3" spans="1:4">
      <c r="A3" s="3" t="s">
        <v>298</v>
      </c>
    </row>
    <row r="4" spans="1:4">
      <c r="A4" s="4" t="s">
        <v>573</v>
      </c>
      <c r="B4" s="6" t="n">
        <v>12249</v>
      </c>
      <c r="C4" s="6" t="n">
        <v>-8173</v>
      </c>
      <c r="D4" s="6" t="n">
        <v>-2483</v>
      </c>
    </row>
    <row r="5" spans="1:4">
      <c r="A5" s="4" t="s">
        <v>574</v>
      </c>
      <c r="C5" s="6" t="n">
        <v>547</v>
      </c>
      <c r="D5" s="6" t="n">
        <v>3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67</v>
      </c>
    </row>
    <row r="3" spans="1:4">
      <c r="A3" s="3" t="s">
        <v>576</v>
      </c>
    </row>
    <row r="4" spans="1:4">
      <c r="A4" s="4" t="s">
        <v>577</v>
      </c>
      <c r="B4" s="4" t="s">
        <v>578</v>
      </c>
    </row>
    <row r="5" spans="1:4">
      <c r="A5" s="4" t="s">
        <v>579</v>
      </c>
      <c r="B5" s="4" t="s">
        <v>580</v>
      </c>
    </row>
    <row r="6" spans="1:4">
      <c r="A6" s="4" t="s">
        <v>581</v>
      </c>
      <c r="C6" s="6" t="n">
        <v>161000</v>
      </c>
      <c r="D6" s="6" t="n">
        <v>235000</v>
      </c>
    </row>
    <row r="7" spans="1:4">
      <c r="A7" s="4" t="s">
        <v>582</v>
      </c>
      <c r="B7" s="6" t="n">
        <v>524000</v>
      </c>
      <c r="C7" s="5" t="n">
        <v>211000</v>
      </c>
    </row>
    <row r="8" spans="1:4">
      <c r="A8" s="4" t="s">
        <v>583</v>
      </c>
      <c r="B8" s="5" t="n">
        <v>110000</v>
      </c>
      <c r="C8" s="5" t="n">
        <v>74000</v>
      </c>
    </row>
    <row r="9" spans="1:4">
      <c r="A9" s="4" t="s">
        <v>584</v>
      </c>
      <c r="B9" s="6" t="n">
        <v>-5205000</v>
      </c>
      <c r="C9" s="6" t="n">
        <v>-6442000</v>
      </c>
      <c r="D9" s="6" t="n">
        <v>4197000</v>
      </c>
    </row>
    <row r="10" spans="1:4">
      <c r="A10" s="4" t="s">
        <v>585</v>
      </c>
      <c r="B10" s="4" t="s">
        <v>586</v>
      </c>
    </row>
    <row r="11" spans="1:4">
      <c r="A11" s="4" t="s">
        <v>587</v>
      </c>
    </row>
    <row r="12" spans="1:4">
      <c r="A12" s="3" t="s">
        <v>576</v>
      </c>
    </row>
    <row r="13" spans="1:4">
      <c r="A13" s="4" t="s">
        <v>588</v>
      </c>
      <c r="B13" s="6" t="n">
        <v>4930000</v>
      </c>
    </row>
    <row r="14" spans="1:4">
      <c r="A14" s="4" t="s">
        <v>589</v>
      </c>
      <c r="B14" s="5" t="n">
        <v>3359000</v>
      </c>
    </row>
    <row r="15" spans="1:4">
      <c r="A15" s="4" t="s">
        <v>590</v>
      </c>
      <c r="B15" s="5" t="n">
        <v>3404000</v>
      </c>
    </row>
    <row r="16" spans="1:4">
      <c r="A16" s="4" t="s">
        <v>591</v>
      </c>
      <c r="B16" s="6" t="n">
        <v>19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67</v>
      </c>
    </row>
    <row r="3" spans="1:4">
      <c r="A3" s="4" t="s">
        <v>113</v>
      </c>
      <c r="B3" s="6" t="n">
        <v>-5205</v>
      </c>
      <c r="C3" s="6" t="n">
        <v>-6442</v>
      </c>
      <c r="D3" s="6" t="n">
        <v>4197</v>
      </c>
    </row>
    <row r="4" spans="1:4">
      <c r="A4" s="4" t="s">
        <v>114</v>
      </c>
      <c r="B4" s="5" t="n">
        <v>-1519</v>
      </c>
      <c r="C4" s="5" t="n">
        <v>900</v>
      </c>
      <c r="D4" s="5" t="n">
        <v>430</v>
      </c>
    </row>
    <row r="5" spans="1:4">
      <c r="A5" s="4" t="s">
        <v>115</v>
      </c>
      <c r="B5" s="5" t="n">
        <v>-124</v>
      </c>
      <c r="C5" s="5" t="n">
        <v>-93</v>
      </c>
      <c r="D5" s="5" t="n">
        <v>43</v>
      </c>
    </row>
    <row r="6" spans="1:4">
      <c r="A6" s="4" t="s">
        <v>116</v>
      </c>
      <c r="B6" s="5" t="n">
        <v>0</v>
      </c>
      <c r="C6" s="5" t="n">
        <v>56</v>
      </c>
      <c r="D6" s="5" t="n">
        <v>83</v>
      </c>
    </row>
    <row r="7" spans="1:4">
      <c r="A7" s="4" t="s">
        <v>117</v>
      </c>
    </row>
    <row r="8" spans="1:4">
      <c r="A8" s="4" t="s">
        <v>113</v>
      </c>
      <c r="B8" s="5" t="n">
        <v>-4981</v>
      </c>
      <c r="C8" s="5" t="n">
        <v>-6043</v>
      </c>
      <c r="D8" s="5" t="n">
        <v>4635</v>
      </c>
    </row>
    <row r="9" spans="1:4">
      <c r="A9" s="4" t="s">
        <v>118</v>
      </c>
    </row>
    <row r="10" spans="1:4">
      <c r="A10" s="4" t="s">
        <v>113</v>
      </c>
      <c r="B10" s="5" t="n">
        <v>-153</v>
      </c>
      <c r="C10" s="5" t="n">
        <v>-317</v>
      </c>
      <c r="D10" s="5" t="n">
        <v>-372</v>
      </c>
    </row>
    <row r="11" spans="1:4">
      <c r="A11" s="4" t="s">
        <v>119</v>
      </c>
    </row>
    <row r="12" spans="1:4">
      <c r="A12" s="4" t="s">
        <v>113</v>
      </c>
      <c r="B12" s="6" t="n">
        <v>-70</v>
      </c>
      <c r="C12" s="6" t="n">
        <v>-82</v>
      </c>
      <c r="D12" s="6" t="n">
        <v>-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0</v>
      </c>
    </row>
    <row r="3" spans="1:3">
      <c r="A3" s="3" t="s">
        <v>593</v>
      </c>
    </row>
    <row r="4" spans="1:3">
      <c r="A4" s="4" t="s">
        <v>594</v>
      </c>
      <c r="B4" s="6" t="n">
        <v>10000000</v>
      </c>
      <c r="C4" s="6" t="n">
        <v>6000000</v>
      </c>
    </row>
    <row r="5" spans="1:3">
      <c r="A5" s="4" t="s">
        <v>595</v>
      </c>
      <c r="B5" s="5" t="n">
        <v>6000000</v>
      </c>
    </row>
    <row r="6" spans="1:3">
      <c r="A6" s="4" t="s">
        <v>596</v>
      </c>
      <c r="C6" s="5" t="n">
        <v>5938000</v>
      </c>
    </row>
    <row r="7" spans="1:3">
      <c r="A7" s="4" t="s">
        <v>597</v>
      </c>
      <c r="B7" s="5" t="n">
        <v>1859000</v>
      </c>
      <c r="C7" s="5" t="n">
        <v>2050000</v>
      </c>
    </row>
    <row r="8" spans="1:3">
      <c r="A8" s="4" t="s">
        <v>598</v>
      </c>
      <c r="B8" s="5" t="n">
        <v>1285000</v>
      </c>
      <c r="C8" s="5" t="n">
        <v>0</v>
      </c>
    </row>
    <row r="9" spans="1:3">
      <c r="A9" s="4" t="s">
        <v>599</v>
      </c>
      <c r="B9" s="5" t="n">
        <v>3144000</v>
      </c>
      <c r="C9" s="5" t="n">
        <v>2050000</v>
      </c>
    </row>
    <row r="10" spans="1:3">
      <c r="A10" s="4" t="s">
        <v>600</v>
      </c>
    </row>
    <row r="11" spans="1:3">
      <c r="A11" s="3" t="s">
        <v>593</v>
      </c>
    </row>
    <row r="12" spans="1:3">
      <c r="A12" s="4" t="s">
        <v>601</v>
      </c>
      <c r="B12" s="5" t="n">
        <v>7149000</v>
      </c>
      <c r="C12" s="5" t="n">
        <v>7475000</v>
      </c>
    </row>
    <row r="13" spans="1:3">
      <c r="A13" s="4" t="s">
        <v>602</v>
      </c>
      <c r="B13" s="5" t="n">
        <v>588000</v>
      </c>
      <c r="C13" s="5" t="n">
        <v>248000</v>
      </c>
    </row>
    <row r="14" spans="1:3">
      <c r="A14" s="4" t="s">
        <v>603</v>
      </c>
      <c r="B14" s="5" t="n">
        <v>64000</v>
      </c>
      <c r="C14" s="5" t="n">
        <v>37000</v>
      </c>
    </row>
    <row r="15" spans="1:3">
      <c r="A15" s="4" t="s">
        <v>604</v>
      </c>
      <c r="B15" s="5" t="n">
        <v>7673000</v>
      </c>
      <c r="C15" s="5" t="n">
        <v>7686000</v>
      </c>
    </row>
    <row r="16" spans="1:3">
      <c r="A16" s="4" t="s">
        <v>605</v>
      </c>
      <c r="B16" s="5" t="n">
        <v>26000</v>
      </c>
      <c r="C16" s="5" t="n">
        <v>37000</v>
      </c>
    </row>
    <row r="17" spans="1:3">
      <c r="A17" s="4" t="s">
        <v>606</v>
      </c>
      <c r="B17" s="5" t="n">
        <v>38000</v>
      </c>
      <c r="C17" s="5" t="n">
        <v>0</v>
      </c>
    </row>
    <row r="18" spans="1:3">
      <c r="A18" s="4" t="s">
        <v>607</v>
      </c>
      <c r="B18" s="6" t="n">
        <v>64000</v>
      </c>
      <c r="C18" s="5" t="n">
        <v>37000</v>
      </c>
    </row>
    <row r="19" spans="1:3">
      <c r="A19" s="4" t="s">
        <v>608</v>
      </c>
    </row>
    <row r="20" spans="1:3">
      <c r="A20" s="3" t="s">
        <v>593</v>
      </c>
    </row>
    <row r="21" spans="1:3">
      <c r="A21" s="4" t="s">
        <v>609</v>
      </c>
      <c r="C21" s="5" t="n">
        <v>62000</v>
      </c>
    </row>
    <row r="22" spans="1:3">
      <c r="A22" s="4" t="s">
        <v>610</v>
      </c>
    </row>
    <row r="23" spans="1:3">
      <c r="A23" s="3" t="s">
        <v>593</v>
      </c>
    </row>
    <row r="24" spans="1:3">
      <c r="A24" s="4" t="s">
        <v>594</v>
      </c>
      <c r="C24" s="6" t="n">
        <v>10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11</v>
      </c>
      <c r="B1" s="2" t="s">
        <v>2</v>
      </c>
      <c r="C1" s="2" t="s">
        <v>30</v>
      </c>
    </row>
    <row r="2" spans="1:3">
      <c r="A2" s="4" t="s">
        <v>612</v>
      </c>
      <c r="B2" s="6" t="n">
        <v>7031000</v>
      </c>
      <c r="C2" s="6" t="n">
        <v>6585000</v>
      </c>
    </row>
    <row r="3" spans="1:3">
      <c r="A3" s="4" t="s">
        <v>613</v>
      </c>
      <c r="B3" s="5" t="n">
        <v>42330000</v>
      </c>
      <c r="C3" s="5" t="n">
        <v>41536000</v>
      </c>
    </row>
    <row r="4" spans="1:3">
      <c r="A4" s="4" t="s">
        <v>614</v>
      </c>
      <c r="B4" s="5" t="n">
        <v>275685000</v>
      </c>
      <c r="C4" s="5" t="n">
        <v>221569000</v>
      </c>
    </row>
    <row r="5" spans="1:3">
      <c r="A5" s="4" t="s">
        <v>615</v>
      </c>
      <c r="B5" s="5" t="n">
        <v>13461000</v>
      </c>
      <c r="C5" s="5" t="n">
        <v>10543000</v>
      </c>
    </row>
    <row r="6" spans="1:3">
      <c r="A6" s="4" t="s">
        <v>616</v>
      </c>
      <c r="B6" s="5" t="n">
        <v>338507000</v>
      </c>
      <c r="C6" s="5" t="n">
        <v>280233000</v>
      </c>
    </row>
    <row r="7" spans="1:3">
      <c r="A7" s="4" t="s">
        <v>617</v>
      </c>
      <c r="B7" s="5" t="n">
        <v>225428000</v>
      </c>
      <c r="C7" s="5" t="n">
        <v>167205000</v>
      </c>
    </row>
    <row r="8" spans="1:3">
      <c r="A8" s="4" t="s">
        <v>37</v>
      </c>
      <c r="B8" s="5" t="n">
        <v>113079000</v>
      </c>
      <c r="C8" s="5" t="n">
        <v>113028000</v>
      </c>
    </row>
    <row r="9" spans="1:3">
      <c r="A9" s="4" t="s">
        <v>618</v>
      </c>
      <c r="B9" s="6" t="n">
        <v>4838000</v>
      </c>
      <c r="C9" s="6" t="n">
        <v>483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67</v>
      </c>
    </row>
    <row r="3" spans="1:4">
      <c r="A3" s="3" t="s">
        <v>620</v>
      </c>
    </row>
    <row r="4" spans="1:4">
      <c r="A4" s="4" t="s">
        <v>618</v>
      </c>
      <c r="B4" s="6" t="n">
        <v>4838000</v>
      </c>
      <c r="C4" s="6" t="n">
        <v>4838000</v>
      </c>
    </row>
    <row r="5" spans="1:4">
      <c r="A5" s="4" t="s">
        <v>621</v>
      </c>
      <c r="B5" s="5" t="n">
        <v>4701000</v>
      </c>
    </row>
    <row r="6" spans="1:4">
      <c r="A6" s="4" t="s">
        <v>622</v>
      </c>
      <c r="B6" s="5" t="n">
        <v>1434000</v>
      </c>
      <c r="C6" s="5" t="n">
        <v>1017000</v>
      </c>
    </row>
    <row r="7" spans="1:4">
      <c r="A7" s="4" t="s">
        <v>623</v>
      </c>
      <c r="B7" s="5" t="n">
        <v>4329000</v>
      </c>
      <c r="C7" s="5" t="n">
        <v>3953000</v>
      </c>
    </row>
    <row r="8" spans="1:4">
      <c r="A8" s="4" t="s">
        <v>624</v>
      </c>
      <c r="B8" s="5" t="n">
        <v>20584000</v>
      </c>
      <c r="C8" s="5" t="n">
        <v>17057000</v>
      </c>
      <c r="D8" s="6" t="n">
        <v>15507000</v>
      </c>
    </row>
    <row r="9" spans="1:4">
      <c r="A9" s="4" t="s">
        <v>625</v>
      </c>
      <c r="B9" s="5" t="n">
        <v>38937000</v>
      </c>
      <c r="C9" s="5" t="n">
        <v>34386000</v>
      </c>
    </row>
    <row r="10" spans="1:4">
      <c r="A10" s="4" t="s">
        <v>626</v>
      </c>
      <c r="B10" s="5" t="n">
        <v>17754000</v>
      </c>
      <c r="C10" s="5" t="n">
        <v>14792000</v>
      </c>
    </row>
    <row r="11" spans="1:4">
      <c r="A11" s="4" t="s">
        <v>627</v>
      </c>
      <c r="B11" s="6" t="n">
        <v>3151000</v>
      </c>
      <c r="C11" s="6" t="n">
        <v>4357000</v>
      </c>
      <c r="D11" s="6" t="n">
        <v>208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35"/>
    <col customWidth="1" max="3" min="3" width="21"/>
    <col customWidth="1" max="4" min="4" width="21"/>
    <col customWidth="1" max="5" min="5" width="21"/>
  </cols>
  <sheetData>
    <row r="1" spans="1:5">
      <c r="A1" s="1" t="s">
        <v>628</v>
      </c>
      <c r="B1" s="2" t="s">
        <v>1</v>
      </c>
    </row>
    <row r="2" spans="1:5">
      <c r="B2" s="2" t="s">
        <v>629</v>
      </c>
      <c r="C2" s="2" t="s">
        <v>389</v>
      </c>
      <c r="D2" s="2" t="s">
        <v>390</v>
      </c>
      <c r="E2" s="2" t="s">
        <v>630</v>
      </c>
    </row>
    <row r="3" spans="1:5">
      <c r="A3" s="3" t="s">
        <v>631</v>
      </c>
    </row>
    <row r="4" spans="1:5">
      <c r="A4" s="4" t="s">
        <v>397</v>
      </c>
      <c r="B4" s="5" t="n">
        <v>4</v>
      </c>
    </row>
    <row r="5" spans="1:5">
      <c r="A5" s="4" t="s">
        <v>632</v>
      </c>
      <c r="B5" s="5" t="n">
        <v>2</v>
      </c>
    </row>
    <row r="6" spans="1:5">
      <c r="A6" s="4" t="s">
        <v>38</v>
      </c>
      <c r="B6" s="6" t="n">
        <v>347434000</v>
      </c>
      <c r="C6" s="6" t="n">
        <v>319299000</v>
      </c>
    </row>
    <row r="7" spans="1:5">
      <c r="A7" s="4" t="s">
        <v>633</v>
      </c>
      <c r="B7" s="5" t="n">
        <v>9721000</v>
      </c>
      <c r="C7" s="5" t="n">
        <v>9555000</v>
      </c>
    </row>
    <row r="8" spans="1:5">
      <c r="A8" s="4" t="s">
        <v>634</v>
      </c>
      <c r="B8" s="5" t="n">
        <v>337713000</v>
      </c>
      <c r="C8" s="5" t="n">
        <v>309744000</v>
      </c>
    </row>
    <row r="9" spans="1:5">
      <c r="A9" s="4" t="s">
        <v>635</v>
      </c>
      <c r="B9" s="5" t="n">
        <v>107000000</v>
      </c>
      <c r="C9" s="5" t="n">
        <v>107000000</v>
      </c>
    </row>
    <row r="10" spans="1:5">
      <c r="A10" s="4" t="s">
        <v>636</v>
      </c>
      <c r="B10" s="5" t="n">
        <v>0</v>
      </c>
      <c r="C10" s="5" t="n">
        <v>0</v>
      </c>
      <c r="E10" s="6" t="n">
        <v>0</v>
      </c>
    </row>
    <row r="11" spans="1:5">
      <c r="A11" s="5" t="n">
        <v>2016</v>
      </c>
      <c r="B11" s="5" t="n">
        <v>16000000</v>
      </c>
    </row>
    <row r="12" spans="1:5">
      <c r="A12" s="5" t="n">
        <v>2017</v>
      </c>
      <c r="B12" s="5" t="n">
        <v>16000000</v>
      </c>
    </row>
    <row r="13" spans="1:5">
      <c r="A13" s="5" t="n">
        <v>2018</v>
      </c>
      <c r="B13" s="5" t="n">
        <v>16000000</v>
      </c>
    </row>
    <row r="14" spans="1:5">
      <c r="A14" s="5" t="n">
        <v>2019</v>
      </c>
      <c r="B14" s="5" t="n">
        <v>16000000</v>
      </c>
    </row>
    <row r="15" spans="1:5">
      <c r="A15" s="5" t="n">
        <v>2020</v>
      </c>
      <c r="B15" s="6" t="n">
        <v>16000000</v>
      </c>
    </row>
    <row r="16" spans="1:5">
      <c r="A16" s="4" t="s">
        <v>637</v>
      </c>
      <c r="B16" s="4" t="s">
        <v>421</v>
      </c>
    </row>
    <row r="17" spans="1:5">
      <c r="A17" s="4" t="s">
        <v>638</v>
      </c>
      <c r="B17" s="6" t="n">
        <v>48874000</v>
      </c>
      <c r="C17" s="5" t="n">
        <v>46018000</v>
      </c>
    </row>
    <row r="18" spans="1:5">
      <c r="A18" s="4" t="s">
        <v>79</v>
      </c>
      <c r="B18" s="6" t="n">
        <v>15552000</v>
      </c>
      <c r="C18" s="6" t="n">
        <v>8105000</v>
      </c>
      <c r="D18" s="6" t="n">
        <v>5024000</v>
      </c>
    </row>
    <row r="19" spans="1:5">
      <c r="A19" s="4" t="s">
        <v>639</v>
      </c>
    </row>
    <row r="20" spans="1:5">
      <c r="A20" s="3" t="s">
        <v>631</v>
      </c>
    </row>
    <row r="21" spans="1:5">
      <c r="A21" s="4" t="s">
        <v>637</v>
      </c>
      <c r="B21" s="4" t="s">
        <v>640</v>
      </c>
    </row>
    <row r="22" spans="1:5">
      <c r="A22" s="4" t="s">
        <v>454</v>
      </c>
    </row>
    <row r="23" spans="1:5">
      <c r="A23" s="3" t="s">
        <v>631</v>
      </c>
    </row>
    <row r="24" spans="1:5">
      <c r="A24" s="4" t="s">
        <v>637</v>
      </c>
      <c r="B24" s="4" t="s">
        <v>421</v>
      </c>
    </row>
    <row r="25" spans="1:5">
      <c r="A25" s="4" t="s">
        <v>641</v>
      </c>
    </row>
    <row r="26" spans="1:5">
      <c r="A26" s="3" t="s">
        <v>631</v>
      </c>
    </row>
    <row r="27" spans="1:5">
      <c r="A27" s="4" t="s">
        <v>637</v>
      </c>
      <c r="B27" s="4" t="s">
        <v>421</v>
      </c>
    </row>
    <row r="28" spans="1:5">
      <c r="A28" s="4" t="s">
        <v>183</v>
      </c>
    </row>
    <row r="29" spans="1:5">
      <c r="A29" s="3" t="s">
        <v>631</v>
      </c>
    </row>
    <row r="30" spans="1:5">
      <c r="A30" s="4" t="s">
        <v>637</v>
      </c>
      <c r="B30" s="4" t="s">
        <v>453</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67</v>
      </c>
    </row>
    <row r="3" spans="1:4">
      <c r="A3" s="3" t="s">
        <v>631</v>
      </c>
    </row>
    <row r="4" spans="1:4">
      <c r="A4" s="4" t="s">
        <v>78</v>
      </c>
      <c r="B4" s="6" t="n">
        <v>0</v>
      </c>
      <c r="C4" s="6" t="n">
        <v>1125000</v>
      </c>
      <c r="D4" s="6" t="n">
        <v>0</v>
      </c>
    </row>
    <row r="5" spans="1:4">
      <c r="A5" s="4" t="s">
        <v>643</v>
      </c>
      <c r="B5" s="5" t="n">
        <v>107000000</v>
      </c>
      <c r="C5" s="5" t="n">
        <v>107000000</v>
      </c>
    </row>
    <row r="6" spans="1:4">
      <c r="A6" s="3" t="s">
        <v>644</v>
      </c>
    </row>
    <row r="7" spans="1:4">
      <c r="A7" s="4" t="s">
        <v>645</v>
      </c>
      <c r="B7" s="5" t="n">
        <v>319299000</v>
      </c>
    </row>
    <row r="8" spans="1:4">
      <c r="A8" s="4" t="s">
        <v>646</v>
      </c>
      <c r="B8" s="5" t="n">
        <v>28071000</v>
      </c>
      <c r="C8" s="5" t="n">
        <v>-1739000</v>
      </c>
    </row>
    <row r="9" spans="1:4">
      <c r="A9" s="4" t="s">
        <v>647</v>
      </c>
      <c r="B9" s="5" t="n">
        <v>347434000</v>
      </c>
      <c r="C9" s="5" t="n">
        <v>319299000</v>
      </c>
    </row>
    <row r="10" spans="1:4">
      <c r="A10" s="4" t="s">
        <v>648</v>
      </c>
      <c r="B10" s="5" t="n">
        <v>304628000</v>
      </c>
      <c r="C10" s="5" t="n">
        <v>279197000</v>
      </c>
    </row>
    <row r="11" spans="1:4">
      <c r="A11" s="4" t="s">
        <v>638</v>
      </c>
      <c r="B11" s="5" t="n">
        <v>48874000</v>
      </c>
      <c r="C11" s="5" t="n">
        <v>46018000</v>
      </c>
    </row>
    <row r="12" spans="1:4">
      <c r="A12" s="4" t="s">
        <v>649</v>
      </c>
      <c r="B12" s="5" t="n">
        <v>-40864000</v>
      </c>
      <c r="C12" s="5" t="n">
        <v>-23014000</v>
      </c>
    </row>
    <row r="13" spans="1:4">
      <c r="A13" s="4" t="s">
        <v>650</v>
      </c>
      <c r="B13" s="5" t="n">
        <v>263764000</v>
      </c>
      <c r="C13" s="5" t="n">
        <v>256183000</v>
      </c>
    </row>
    <row r="14" spans="1:4">
      <c r="A14" s="4" t="s">
        <v>639</v>
      </c>
    </row>
    <row r="15" spans="1:4">
      <c r="A15" s="3" t="s">
        <v>644</v>
      </c>
    </row>
    <row r="16" spans="1:4">
      <c r="A16" s="4" t="s">
        <v>648</v>
      </c>
      <c r="B16" s="5" t="n">
        <v>5875000</v>
      </c>
      <c r="C16" s="5" t="n">
        <v>5151000</v>
      </c>
    </row>
    <row r="17" spans="1:4">
      <c r="A17" s="4" t="s">
        <v>649</v>
      </c>
      <c r="B17" s="5" t="n">
        <v>-3299000</v>
      </c>
      <c r="C17" s="5" t="n">
        <v>-2616000</v>
      </c>
    </row>
    <row r="18" spans="1:4">
      <c r="A18" s="4" t="s">
        <v>650</v>
      </c>
      <c r="B18" s="5" t="n">
        <v>2576000</v>
      </c>
      <c r="C18" s="5" t="n">
        <v>2535000</v>
      </c>
    </row>
    <row r="19" spans="1:4">
      <c r="A19" s="4" t="s">
        <v>454</v>
      </c>
    </row>
    <row r="20" spans="1:4">
      <c r="A20" s="3" t="s">
        <v>644</v>
      </c>
    </row>
    <row r="21" spans="1:4">
      <c r="A21" s="4" t="s">
        <v>648</v>
      </c>
      <c r="B21" s="5" t="n">
        <v>199045000</v>
      </c>
      <c r="C21" s="5" t="n">
        <v>177983000</v>
      </c>
    </row>
    <row r="22" spans="1:4">
      <c r="A22" s="4" t="s">
        <v>649</v>
      </c>
      <c r="B22" s="5" t="n">
        <v>-27887000</v>
      </c>
      <c r="C22" s="5" t="n">
        <v>-14873000</v>
      </c>
    </row>
    <row r="23" spans="1:4">
      <c r="A23" s="4" t="s">
        <v>650</v>
      </c>
      <c r="B23" s="5" t="n">
        <v>171158000</v>
      </c>
      <c r="C23" s="5" t="n">
        <v>163110000</v>
      </c>
    </row>
    <row r="24" spans="1:4">
      <c r="A24" s="4" t="s">
        <v>641</v>
      </c>
    </row>
    <row r="25" spans="1:4">
      <c r="A25" s="3" t="s">
        <v>644</v>
      </c>
    </row>
    <row r="26" spans="1:4">
      <c r="A26" s="4" t="s">
        <v>648</v>
      </c>
      <c r="B26" s="5" t="n">
        <v>46898000</v>
      </c>
      <c r="C26" s="5" t="n">
        <v>46574000</v>
      </c>
    </row>
    <row r="27" spans="1:4">
      <c r="A27" s="4" t="s">
        <v>649</v>
      </c>
      <c r="B27" s="5" t="n">
        <v>-7436000</v>
      </c>
      <c r="C27" s="5" t="n">
        <v>-4603000</v>
      </c>
    </row>
    <row r="28" spans="1:4">
      <c r="A28" s="4" t="s">
        <v>650</v>
      </c>
      <c r="B28" s="5" t="n">
        <v>39462000</v>
      </c>
      <c r="C28" s="5" t="n">
        <v>41971000</v>
      </c>
    </row>
    <row r="29" spans="1:4">
      <c r="A29" s="4" t="s">
        <v>183</v>
      </c>
    </row>
    <row r="30" spans="1:4">
      <c r="A30" s="3" t="s">
        <v>644</v>
      </c>
    </row>
    <row r="31" spans="1:4">
      <c r="A31" s="4" t="s">
        <v>648</v>
      </c>
      <c r="B31" s="5" t="n">
        <v>3936000</v>
      </c>
      <c r="C31" s="5" t="n">
        <v>3471000</v>
      </c>
    </row>
    <row r="32" spans="1:4">
      <c r="A32" s="4" t="s">
        <v>649</v>
      </c>
      <c r="B32" s="5" t="n">
        <v>-2242000</v>
      </c>
      <c r="C32" s="5" t="n">
        <v>-922000</v>
      </c>
    </row>
    <row r="33" spans="1:4">
      <c r="A33" s="4" t="s">
        <v>650</v>
      </c>
      <c r="B33" s="5" t="n">
        <v>1694000</v>
      </c>
      <c r="C33" s="6" t="n">
        <v>2549000</v>
      </c>
    </row>
    <row r="34" spans="1:4">
      <c r="A34" s="4" t="s">
        <v>495</v>
      </c>
    </row>
    <row r="35" spans="1:4">
      <c r="A35" s="3" t="s">
        <v>644</v>
      </c>
    </row>
    <row r="36" spans="1:4">
      <c r="A36" s="4" t="s">
        <v>651</v>
      </c>
      <c r="D36" s="6" t="n">
        <v>170716000</v>
      </c>
    </row>
    <row r="37" spans="1:4">
      <c r="A37" s="4" t="s">
        <v>304</v>
      </c>
    </row>
    <row r="38" spans="1:4">
      <c r="A38" s="3" t="s">
        <v>631</v>
      </c>
    </row>
    <row r="39" spans="1:4">
      <c r="A39" s="4" t="s">
        <v>471</v>
      </c>
      <c r="B39" s="5" t="n">
        <v>64000</v>
      </c>
    </row>
    <row r="40" spans="1:4">
      <c r="A40" s="3" t="s">
        <v>644</v>
      </c>
    </row>
    <row r="41" spans="1:4">
      <c r="A41" s="4" t="s">
        <v>651</v>
      </c>
      <c r="B41" s="6" t="n">
        <v>150322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652</v>
      </c>
      <c r="B1" s="2" t="s">
        <v>1</v>
      </c>
    </row>
    <row r="2" spans="1:4">
      <c r="B2" s="2" t="s">
        <v>653</v>
      </c>
      <c r="C2" s="2" t="s">
        <v>389</v>
      </c>
      <c r="D2" s="2" t="s">
        <v>390</v>
      </c>
    </row>
    <row r="3" spans="1:4">
      <c r="A3" s="3" t="s">
        <v>654</v>
      </c>
    </row>
    <row r="4" spans="1:4">
      <c r="A4" s="4" t="s">
        <v>655</v>
      </c>
      <c r="B4" s="5" t="n">
        <v>4</v>
      </c>
    </row>
    <row r="5" spans="1:4">
      <c r="A5" s="4" t="s">
        <v>656</v>
      </c>
    </row>
    <row r="6" spans="1:4">
      <c r="A6" s="3" t="s">
        <v>654</v>
      </c>
    </row>
    <row r="7" spans="1:4">
      <c r="A7" s="4" t="s">
        <v>657</v>
      </c>
      <c r="B7" s="6" t="n">
        <v>10</v>
      </c>
    </row>
    <row r="8" spans="1:4">
      <c r="A8" s="4" t="s">
        <v>658</v>
      </c>
    </row>
    <row r="9" spans="1:4">
      <c r="A9" s="3" t="s">
        <v>654</v>
      </c>
    </row>
    <row r="10" spans="1:4">
      <c r="A10" s="4" t="s">
        <v>659</v>
      </c>
      <c r="B10" s="5" t="n">
        <v>215130</v>
      </c>
    </row>
    <row r="11" spans="1:4">
      <c r="A11" s="4" t="s">
        <v>657</v>
      </c>
      <c r="B11" s="5" t="n">
        <v>132</v>
      </c>
    </row>
    <row r="12" spans="1:4">
      <c r="A12" s="4" t="s">
        <v>660</v>
      </c>
    </row>
    <row r="13" spans="1:4">
      <c r="A13" s="3" t="s">
        <v>654</v>
      </c>
    </row>
    <row r="14" spans="1:4">
      <c r="A14" s="4" t="s">
        <v>659</v>
      </c>
      <c r="B14" s="5" t="n">
        <v>13474</v>
      </c>
    </row>
    <row r="15" spans="1:4">
      <c r="A15" s="4" t="s">
        <v>661</v>
      </c>
    </row>
    <row r="16" spans="1:4">
      <c r="A16" s="3" t="s">
        <v>654</v>
      </c>
    </row>
    <row r="17" spans="1:4">
      <c r="A17" s="4" t="s">
        <v>657</v>
      </c>
      <c r="B17" s="5" t="n">
        <v>503</v>
      </c>
    </row>
    <row r="18" spans="1:4">
      <c r="A18" s="4" t="s">
        <v>662</v>
      </c>
    </row>
    <row r="19" spans="1:4">
      <c r="A19" s="3" t="s">
        <v>654</v>
      </c>
    </row>
    <row r="20" spans="1:4">
      <c r="A20" s="4" t="s">
        <v>659</v>
      </c>
      <c r="B20" s="5" t="n">
        <v>229830</v>
      </c>
    </row>
    <row r="21" spans="1:4">
      <c r="A21" s="4" t="s">
        <v>663</v>
      </c>
    </row>
    <row r="22" spans="1:4">
      <c r="A22" s="3" t="s">
        <v>654</v>
      </c>
    </row>
    <row r="23" spans="1:4">
      <c r="A23" s="4" t="s">
        <v>664</v>
      </c>
      <c r="B23" s="5" t="n">
        <v>3500</v>
      </c>
    </row>
    <row r="24" spans="1:4">
      <c r="A24" s="4" t="s">
        <v>665</v>
      </c>
    </row>
    <row r="25" spans="1:4">
      <c r="A25" s="3" t="s">
        <v>654</v>
      </c>
    </row>
    <row r="26" spans="1:4">
      <c r="A26" s="4" t="s">
        <v>666</v>
      </c>
      <c r="B26" s="6" t="n">
        <v>-196</v>
      </c>
      <c r="C26" s="6" t="n">
        <v>-40</v>
      </c>
      <c r="D26" s="6" t="n">
        <v>74</v>
      </c>
    </row>
    <row r="27" spans="1:4">
      <c r="A27" s="4" t="s">
        <v>667</v>
      </c>
    </row>
    <row r="28" spans="1:4">
      <c r="A28" s="3" t="s">
        <v>654</v>
      </c>
    </row>
    <row r="29" spans="1:4">
      <c r="A29" s="4" t="s">
        <v>666</v>
      </c>
      <c r="C29" s="6" t="n">
        <v>-8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67</v>
      </c>
    </row>
    <row r="3" spans="1:4">
      <c r="A3" s="4" t="s">
        <v>669</v>
      </c>
    </row>
    <row r="4" spans="1:4">
      <c r="A4" s="3" t="s">
        <v>654</v>
      </c>
    </row>
    <row r="5" spans="1:4">
      <c r="A5" s="4" t="s">
        <v>670</v>
      </c>
      <c r="B5" s="6" t="n">
        <v>-219</v>
      </c>
      <c r="C5" s="6" t="n">
        <v>200</v>
      </c>
      <c r="D5" s="6" t="n">
        <v>-186</v>
      </c>
    </row>
    <row r="6" spans="1:4">
      <c r="A6" s="4" t="s">
        <v>666</v>
      </c>
      <c r="B6" s="5" t="n">
        <v>-196</v>
      </c>
      <c r="C6" s="5" t="n">
        <v>-40</v>
      </c>
      <c r="D6" s="5" t="n">
        <v>74</v>
      </c>
    </row>
    <row r="7" spans="1:4">
      <c r="A7" s="4" t="s">
        <v>671</v>
      </c>
    </row>
    <row r="8" spans="1:4">
      <c r="A8" s="3" t="s">
        <v>654</v>
      </c>
    </row>
    <row r="9" spans="1:4">
      <c r="A9" s="4" t="s">
        <v>666</v>
      </c>
      <c r="B9" s="5" t="n">
        <v>-1879</v>
      </c>
    </row>
    <row r="10" spans="1:4">
      <c r="A10" s="4" t="s">
        <v>672</v>
      </c>
    </row>
    <row r="11" spans="1:4">
      <c r="A11" s="3" t="s">
        <v>654</v>
      </c>
    </row>
    <row r="12" spans="1:4">
      <c r="A12" s="4" t="s">
        <v>670</v>
      </c>
      <c r="B12" s="5" t="n">
        <v>-24838</v>
      </c>
    </row>
    <row r="13" spans="1:4">
      <c r="A13" s="4" t="s">
        <v>673</v>
      </c>
    </row>
    <row r="14" spans="1:4">
      <c r="A14" s="3" t="s">
        <v>654</v>
      </c>
    </row>
    <row r="15" spans="1:4">
      <c r="A15" s="4" t="s">
        <v>666</v>
      </c>
      <c r="B15" s="5" t="n">
        <v>-25206</v>
      </c>
    </row>
    <row r="16" spans="1:4">
      <c r="A16" s="4" t="s">
        <v>674</v>
      </c>
    </row>
    <row r="17" spans="1:4">
      <c r="A17" s="3" t="s">
        <v>654</v>
      </c>
    </row>
    <row r="18" spans="1:4">
      <c r="A18" s="4" t="s">
        <v>670</v>
      </c>
      <c r="B18" s="5" t="n">
        <v>1339</v>
      </c>
      <c r="C18" s="5" t="n">
        <v>281</v>
      </c>
      <c r="D18" s="5" t="n">
        <v>-2025</v>
      </c>
    </row>
    <row r="19" spans="1:4">
      <c r="A19" s="4" t="s">
        <v>666</v>
      </c>
      <c r="C19" s="5" t="n">
        <v>-819</v>
      </c>
    </row>
    <row r="20" spans="1:4">
      <c r="A20" s="4" t="s">
        <v>675</v>
      </c>
    </row>
    <row r="21" spans="1:4">
      <c r="A21" s="3" t="s">
        <v>654</v>
      </c>
    </row>
    <row r="22" spans="1:4">
      <c r="A22" s="4" t="s">
        <v>666</v>
      </c>
      <c r="D22" s="5" t="n">
        <v>-1254</v>
      </c>
    </row>
    <row r="23" spans="1:4">
      <c r="A23" s="4" t="s">
        <v>676</v>
      </c>
    </row>
    <row r="24" spans="1:4">
      <c r="A24" s="3" t="s">
        <v>654</v>
      </c>
    </row>
    <row r="25" spans="1:4">
      <c r="A25" s="4" t="s">
        <v>670</v>
      </c>
      <c r="C25" s="5" t="n">
        <v>-3686</v>
      </c>
    </row>
    <row r="26" spans="1:4">
      <c r="A26" s="4" t="s">
        <v>677</v>
      </c>
    </row>
    <row r="27" spans="1:4">
      <c r="A27" s="3" t="s">
        <v>654</v>
      </c>
    </row>
    <row r="28" spans="1:4">
      <c r="A28" s="4" t="s">
        <v>666</v>
      </c>
      <c r="C28" s="5" t="n">
        <v>-1168</v>
      </c>
    </row>
    <row r="29" spans="1:4">
      <c r="A29" s="4" t="s">
        <v>678</v>
      </c>
    </row>
    <row r="30" spans="1:4">
      <c r="A30" s="3" t="s">
        <v>654</v>
      </c>
    </row>
    <row r="31" spans="1:4">
      <c r="A31" s="4" t="s">
        <v>679</v>
      </c>
      <c r="B31" s="5" t="n">
        <v>-11</v>
      </c>
      <c r="C31" s="5" t="n">
        <v>-110</v>
      </c>
      <c r="D31" s="6" t="n">
        <v>32</v>
      </c>
    </row>
    <row r="32" spans="1:4">
      <c r="A32" s="4" t="s">
        <v>680</v>
      </c>
    </row>
    <row r="33" spans="1:4">
      <c r="A33" s="3" t="s">
        <v>654</v>
      </c>
    </row>
    <row r="34" spans="1:4">
      <c r="A34" s="4" t="s">
        <v>681</v>
      </c>
      <c r="B34" s="5" t="n">
        <v>213</v>
      </c>
      <c r="C34" s="5" t="n">
        <v>161</v>
      </c>
    </row>
    <row r="35" spans="1:4">
      <c r="A35" s="4" t="s">
        <v>682</v>
      </c>
    </row>
    <row r="36" spans="1:4">
      <c r="A36" s="3" t="s">
        <v>654</v>
      </c>
    </row>
    <row r="37" spans="1:4">
      <c r="A37" s="4" t="s">
        <v>681</v>
      </c>
      <c r="B37" s="5" t="n">
        <v>3299</v>
      </c>
      <c r="C37" s="5" t="n">
        <v>1394</v>
      </c>
    </row>
    <row r="38" spans="1:4">
      <c r="A38" s="4" t="s">
        <v>663</v>
      </c>
    </row>
    <row r="39" spans="1:4">
      <c r="A39" s="3" t="s">
        <v>654</v>
      </c>
    </row>
    <row r="40" spans="1:4">
      <c r="A40" s="4" t="s">
        <v>681</v>
      </c>
      <c r="B40" s="5" t="n">
        <v>0</v>
      </c>
      <c r="C40" s="5" t="n">
        <v>2</v>
      </c>
    </row>
    <row r="41" spans="1:4">
      <c r="A41" s="4" t="s">
        <v>683</v>
      </c>
    </row>
    <row r="42" spans="1:4">
      <c r="A42" s="3" t="s">
        <v>654</v>
      </c>
    </row>
    <row r="43" spans="1:4">
      <c r="A43" s="4" t="s">
        <v>684</v>
      </c>
      <c r="B43" s="5" t="n">
        <v>-75</v>
      </c>
      <c r="C43" s="5" t="n">
        <v>123</v>
      </c>
    </row>
    <row r="44" spans="1:4">
      <c r="A44" s="4" t="s">
        <v>685</v>
      </c>
    </row>
    <row r="45" spans="1:4">
      <c r="A45" s="3" t="s">
        <v>654</v>
      </c>
    </row>
    <row r="46" spans="1:4">
      <c r="A46" s="4" t="s">
        <v>684</v>
      </c>
      <c r="B46" s="5" t="n">
        <v>-2028</v>
      </c>
      <c r="C46" s="5" t="n">
        <v>-121</v>
      </c>
    </row>
    <row r="47" spans="1:4">
      <c r="A47" s="4" t="s">
        <v>686</v>
      </c>
    </row>
    <row r="48" spans="1:4">
      <c r="A48" s="3" t="s">
        <v>654</v>
      </c>
    </row>
    <row r="49" spans="1:4">
      <c r="A49" s="4" t="s">
        <v>684</v>
      </c>
      <c r="B49" s="5" t="n">
        <v>0</v>
      </c>
      <c r="C49" s="5" t="n">
        <v>-1808</v>
      </c>
    </row>
    <row r="50" spans="1:4">
      <c r="A50" s="4" t="s">
        <v>687</v>
      </c>
    </row>
    <row r="51" spans="1:4">
      <c r="A51" s="3" t="s">
        <v>654</v>
      </c>
    </row>
    <row r="52" spans="1:4">
      <c r="A52" s="4" t="s">
        <v>684</v>
      </c>
      <c r="B52" s="5" t="n">
        <v>-31</v>
      </c>
      <c r="C52" s="5" t="n">
        <v>-22</v>
      </c>
    </row>
    <row r="53" spans="1:4">
      <c r="A53" s="4" t="s">
        <v>688</v>
      </c>
    </row>
    <row r="54" spans="1:4">
      <c r="A54" s="3" t="s">
        <v>654</v>
      </c>
    </row>
    <row r="55" spans="1:4">
      <c r="A55" s="4" t="s">
        <v>684</v>
      </c>
      <c r="B55" s="6" t="n">
        <v>-38209</v>
      </c>
      <c r="C55" s="6" t="n">
        <v>-74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0</v>
      </c>
    </row>
    <row r="2" spans="1:3">
      <c r="A2" s="4" t="s">
        <v>690</v>
      </c>
    </row>
    <row r="3" spans="1:3">
      <c r="A3" s="3" t="s">
        <v>654</v>
      </c>
    </row>
    <row r="4" spans="1:3">
      <c r="A4" s="4" t="s">
        <v>681</v>
      </c>
      <c r="B4" s="6" t="n">
        <v>213</v>
      </c>
      <c r="C4" s="6" t="n">
        <v>161</v>
      </c>
    </row>
    <row r="5" spans="1:3">
      <c r="A5" s="4" t="s">
        <v>691</v>
      </c>
    </row>
    <row r="6" spans="1:3">
      <c r="A6" s="3" t="s">
        <v>654</v>
      </c>
    </row>
    <row r="7" spans="1:3">
      <c r="A7" s="4" t="s">
        <v>692</v>
      </c>
      <c r="B7" s="5" t="n">
        <v>75</v>
      </c>
      <c r="C7" s="5" t="n">
        <v>-123</v>
      </c>
    </row>
    <row r="8" spans="1:3">
      <c r="A8" s="4" t="s">
        <v>693</v>
      </c>
    </row>
    <row r="9" spans="1:3">
      <c r="A9" s="3" t="s">
        <v>654</v>
      </c>
    </row>
    <row r="10" spans="1:3">
      <c r="A10" s="4" t="s">
        <v>681</v>
      </c>
      <c r="B10" s="5" t="n">
        <v>3299</v>
      </c>
      <c r="C10" s="5" t="n">
        <v>1394</v>
      </c>
    </row>
    <row r="11" spans="1:3">
      <c r="A11" s="4" t="s">
        <v>694</v>
      </c>
    </row>
    <row r="12" spans="1:3">
      <c r="A12" s="3" t="s">
        <v>654</v>
      </c>
    </row>
    <row r="13" spans="1:3">
      <c r="A13" s="4" t="s">
        <v>692</v>
      </c>
      <c r="B13" s="5" t="n">
        <v>0</v>
      </c>
      <c r="C13" s="5" t="n">
        <v>1808</v>
      </c>
    </row>
    <row r="14" spans="1:3">
      <c r="A14" s="4" t="s">
        <v>695</v>
      </c>
    </row>
    <row r="15" spans="1:3">
      <c r="A15" s="3" t="s">
        <v>654</v>
      </c>
    </row>
    <row r="16" spans="1:3">
      <c r="A16" s="4" t="s">
        <v>681</v>
      </c>
      <c r="B16" s="5" t="n">
        <v>662</v>
      </c>
      <c r="C16" s="5" t="n">
        <v>0</v>
      </c>
    </row>
    <row r="17" spans="1:3">
      <c r="A17" s="4" t="s">
        <v>696</v>
      </c>
    </row>
    <row r="18" spans="1:3">
      <c r="A18" s="3" t="s">
        <v>654</v>
      </c>
    </row>
    <row r="19" spans="1:3">
      <c r="A19" s="4" t="s">
        <v>692</v>
      </c>
      <c r="B19" s="5" t="n">
        <v>2028</v>
      </c>
      <c r="C19" s="5" t="n">
        <v>121</v>
      </c>
    </row>
    <row r="20" spans="1:3">
      <c r="A20" s="4" t="s">
        <v>697</v>
      </c>
    </row>
    <row r="21" spans="1:3">
      <c r="A21" s="3" t="s">
        <v>654</v>
      </c>
    </row>
    <row r="22" spans="1:3">
      <c r="A22" s="4" t="s">
        <v>681</v>
      </c>
      <c r="B22" s="5" t="n">
        <v>2204</v>
      </c>
      <c r="C22" s="5" t="n">
        <v>3237</v>
      </c>
    </row>
    <row r="23" spans="1:3">
      <c r="A23" s="4" t="s">
        <v>698</v>
      </c>
    </row>
    <row r="24" spans="1:3">
      <c r="A24" s="3" t="s">
        <v>654</v>
      </c>
    </row>
    <row r="25" spans="1:3">
      <c r="A25" s="4" t="s">
        <v>692</v>
      </c>
      <c r="B25" s="5" t="n">
        <v>38209</v>
      </c>
      <c r="C25" s="5" t="n">
        <v>7459</v>
      </c>
    </row>
    <row r="26" spans="1:3">
      <c r="A26" s="4" t="s">
        <v>699</v>
      </c>
    </row>
    <row r="27" spans="1:3">
      <c r="A27" s="3" t="s">
        <v>654</v>
      </c>
    </row>
    <row r="28" spans="1:3">
      <c r="A28" s="4" t="s">
        <v>681</v>
      </c>
      <c r="B28" s="5" t="n">
        <v>0</v>
      </c>
      <c r="C28" s="5" t="n">
        <v>2</v>
      </c>
    </row>
    <row r="29" spans="1:3">
      <c r="A29" s="4" t="s">
        <v>700</v>
      </c>
    </row>
    <row r="30" spans="1:3">
      <c r="A30" s="3" t="s">
        <v>654</v>
      </c>
    </row>
    <row r="31" spans="1:3">
      <c r="A31" s="4" t="s">
        <v>692</v>
      </c>
      <c r="B31" s="6" t="n">
        <v>31</v>
      </c>
      <c r="C31" s="6" t="n">
        <v>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0</v>
      </c>
    </row>
    <row r="2" spans="1:3">
      <c r="A2" s="3" t="s">
        <v>223</v>
      </c>
    </row>
    <row r="3" spans="1:3">
      <c r="A3" s="4" t="s">
        <v>702</v>
      </c>
      <c r="B3" s="6" t="n">
        <v>37391</v>
      </c>
      <c r="C3" s="6" t="n">
        <v>25151</v>
      </c>
    </row>
    <row r="4" spans="1:3">
      <c r="A4" s="4" t="s">
        <v>703</v>
      </c>
      <c r="B4" s="5" t="n">
        <v>5568</v>
      </c>
      <c r="C4" s="5" t="n">
        <v>2287</v>
      </c>
    </row>
    <row r="5" spans="1:3">
      <c r="A5" s="4" t="s">
        <v>704</v>
      </c>
      <c r="B5" s="5" t="n">
        <v>1606</v>
      </c>
      <c r="C5" s="5" t="n">
        <v>2982</v>
      </c>
    </row>
    <row r="6" spans="1:3">
      <c r="A6" s="4" t="s">
        <v>705</v>
      </c>
      <c r="B6" s="5" t="n">
        <v>3500</v>
      </c>
      <c r="C6" s="5" t="n">
        <v>3500</v>
      </c>
    </row>
    <row r="7" spans="1:3">
      <c r="A7" s="4" t="s">
        <v>706</v>
      </c>
      <c r="B7" s="5" t="n">
        <v>18911</v>
      </c>
      <c r="C7" s="5" t="n">
        <v>19210</v>
      </c>
    </row>
    <row r="8" spans="1:3">
      <c r="A8" s="4" t="s">
        <v>707</v>
      </c>
      <c r="B8" s="5" t="n">
        <v>0</v>
      </c>
      <c r="C8" s="5" t="n">
        <v>14103</v>
      </c>
    </row>
    <row r="9" spans="1:3">
      <c r="A9" s="4" t="s">
        <v>708</v>
      </c>
      <c r="B9" s="5" t="n">
        <v>32987</v>
      </c>
      <c r="C9" s="5" t="n">
        <v>30164</v>
      </c>
    </row>
    <row r="10" spans="1:3">
      <c r="A10" s="4" t="s">
        <v>46</v>
      </c>
      <c r="B10" s="5" t="n">
        <v>99963</v>
      </c>
      <c r="C10" s="5" t="n">
        <v>97397</v>
      </c>
    </row>
    <row r="11" spans="1:3">
      <c r="A11" s="4" t="s">
        <v>709</v>
      </c>
      <c r="B11" s="5" t="n">
        <v>2835</v>
      </c>
      <c r="C11" s="5" t="n">
        <v>3615</v>
      </c>
    </row>
    <row r="12" spans="1:3">
      <c r="A12" s="4" t="s">
        <v>710</v>
      </c>
      <c r="B12" s="5" t="n">
        <v>10082</v>
      </c>
      <c r="C12" s="5" t="n">
        <v>9835</v>
      </c>
    </row>
    <row r="13" spans="1:3">
      <c r="A13" s="4" t="s">
        <v>711</v>
      </c>
      <c r="B13" s="5" t="n">
        <v>131725</v>
      </c>
      <c r="C13" s="5" t="n">
        <v>147121</v>
      </c>
    </row>
    <row r="14" spans="1:3">
      <c r="A14" s="4" t="s">
        <v>712</v>
      </c>
      <c r="B14" s="5" t="n">
        <v>38209</v>
      </c>
      <c r="C14" s="5" t="n">
        <v>7459</v>
      </c>
    </row>
    <row r="15" spans="1:3">
      <c r="A15" s="4" t="s">
        <v>713</v>
      </c>
      <c r="B15" s="5" t="n">
        <v>30262</v>
      </c>
      <c r="C15" s="5" t="n">
        <v>28689</v>
      </c>
    </row>
    <row r="16" spans="1:3">
      <c r="A16" s="4" t="s">
        <v>714</v>
      </c>
      <c r="B16" s="5" t="n">
        <v>10853</v>
      </c>
      <c r="C16" s="5" t="n">
        <v>16064</v>
      </c>
    </row>
    <row r="17" spans="1:3">
      <c r="A17" s="4" t="s">
        <v>51</v>
      </c>
      <c r="B17" s="6" t="n">
        <v>223966</v>
      </c>
      <c r="C17" s="6" t="n">
        <v>2127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0</v>
      </c>
    </row>
    <row r="3" spans="1:3">
      <c r="A3" s="3" t="s">
        <v>298</v>
      </c>
    </row>
    <row r="4" spans="1:3">
      <c r="A4" s="4" t="s">
        <v>51</v>
      </c>
      <c r="B4" s="6" t="n">
        <v>223966000</v>
      </c>
      <c r="C4" s="6" t="n">
        <v>212783000</v>
      </c>
    </row>
    <row r="5" spans="1:3">
      <c r="A5" s="4" t="s">
        <v>707</v>
      </c>
      <c r="B5" s="6" t="n">
        <v>1410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31"/>
    <col customWidth="1" max="5" min="5" width="27"/>
    <col customWidth="1" max="6" min="6" width="36"/>
    <col customWidth="1" max="7" min="7" width="18"/>
    <col customWidth="1" max="8" min="8" width="37"/>
  </cols>
  <sheetData>
    <row r="1" spans="1:8">
      <c r="A1" s="1" t="s">
        <v>120</v>
      </c>
      <c r="B1" s="2" t="s">
        <v>121</v>
      </c>
      <c r="C1" s="2" t="s">
        <v>122</v>
      </c>
      <c r="D1" s="2" t="s">
        <v>123</v>
      </c>
      <c r="E1" s="2" t="s">
        <v>124</v>
      </c>
      <c r="F1" s="2" t="s">
        <v>125</v>
      </c>
      <c r="G1" s="2" t="s">
        <v>126</v>
      </c>
      <c r="H1" s="2" t="s">
        <v>127</v>
      </c>
    </row>
    <row r="2" spans="1:8">
      <c r="A2" s="4" t="s">
        <v>128</v>
      </c>
      <c r="B2" s="6" t="n">
        <v>268719</v>
      </c>
      <c r="D2" s="6" t="n">
        <v>200</v>
      </c>
      <c r="E2" s="6" t="n">
        <v>203156</v>
      </c>
      <c r="G2" s="6" t="n">
        <v>157811</v>
      </c>
      <c r="H2" s="6" t="n">
        <v>-92448</v>
      </c>
    </row>
    <row r="3" spans="1:8">
      <c r="A3" s="3" t="s">
        <v>129</v>
      </c>
    </row>
    <row r="4" spans="1:8">
      <c r="A4" s="4" t="s">
        <v>89</v>
      </c>
      <c r="B4" s="5" t="n">
        <v>19579</v>
      </c>
      <c r="D4" s="5" t="n">
        <v>0</v>
      </c>
      <c r="E4" s="5" t="n">
        <v>0</v>
      </c>
      <c r="G4" s="5" t="n">
        <v>19579</v>
      </c>
      <c r="H4" s="5" t="n">
        <v>0</v>
      </c>
    </row>
    <row r="5" spans="1:8">
      <c r="A5" s="4" t="s">
        <v>130</v>
      </c>
      <c r="B5" s="5" t="n">
        <v>-3217</v>
      </c>
      <c r="D5" s="5" t="n">
        <v>0</v>
      </c>
      <c r="E5" s="5" t="n">
        <v>0</v>
      </c>
      <c r="G5" s="5" t="n">
        <v>-3217</v>
      </c>
      <c r="H5" s="5" t="n">
        <v>0</v>
      </c>
    </row>
    <row r="6" spans="1:8">
      <c r="A6" s="4" t="s">
        <v>131</v>
      </c>
      <c r="B6" s="5" t="n">
        <v>3650</v>
      </c>
      <c r="D6" s="5" t="n">
        <v>0</v>
      </c>
      <c r="E6" s="5" t="n">
        <v>0</v>
      </c>
      <c r="G6" s="5" t="n">
        <v>0</v>
      </c>
      <c r="H6" s="5" t="n">
        <v>3650</v>
      </c>
    </row>
    <row r="7" spans="1:8">
      <c r="A7" s="4" t="s">
        <v>132</v>
      </c>
      <c r="B7" s="5" t="n">
        <v>-233</v>
      </c>
      <c r="D7" s="5" t="n">
        <v>0</v>
      </c>
      <c r="E7" s="5" t="n">
        <v>0</v>
      </c>
      <c r="G7" s="5" t="n">
        <v>0</v>
      </c>
      <c r="H7" s="5" t="n">
        <v>-233</v>
      </c>
    </row>
    <row r="8" spans="1:8">
      <c r="A8" s="4" t="s">
        <v>133</v>
      </c>
      <c r="B8" s="5" t="n">
        <v>-1031</v>
      </c>
      <c r="D8" s="5" t="n">
        <v>0</v>
      </c>
      <c r="E8" s="5" t="n">
        <v>0</v>
      </c>
      <c r="G8" s="5" t="n">
        <v>0</v>
      </c>
      <c r="H8" s="5" t="n">
        <v>-1031</v>
      </c>
    </row>
    <row r="9" spans="1:8">
      <c r="A9" s="4" t="s">
        <v>134</v>
      </c>
      <c r="B9" s="5" t="n">
        <v>-4685</v>
      </c>
      <c r="D9" s="5" t="n">
        <v>0</v>
      </c>
      <c r="E9" s="5" t="n">
        <v>0</v>
      </c>
      <c r="G9" s="5" t="n">
        <v>0</v>
      </c>
      <c r="H9" s="5" t="n">
        <v>-4685</v>
      </c>
    </row>
    <row r="10" spans="1:8">
      <c r="A10" s="4" t="s">
        <v>135</v>
      </c>
      <c r="B10" s="5" t="n">
        <v>3623</v>
      </c>
      <c r="C10" s="6" t="n">
        <v>440</v>
      </c>
      <c r="D10" s="5" t="n">
        <v>0</v>
      </c>
      <c r="E10" s="5" t="n">
        <v>3623</v>
      </c>
      <c r="F10" s="6" t="n">
        <v>440</v>
      </c>
      <c r="G10" s="5" t="n">
        <v>0</v>
      </c>
      <c r="H10" s="5" t="n">
        <v>0</v>
      </c>
    </row>
    <row r="11" spans="1:8">
      <c r="A11" s="4" t="s">
        <v>136</v>
      </c>
      <c r="B11" s="5" t="n">
        <v>243</v>
      </c>
      <c r="D11" s="5" t="n">
        <v>1</v>
      </c>
      <c r="E11" s="5" t="n">
        <v>242</v>
      </c>
      <c r="G11" s="5" t="n">
        <v>0</v>
      </c>
      <c r="H11" s="5" t="n">
        <v>0</v>
      </c>
    </row>
    <row r="12" spans="1:8">
      <c r="A12" s="4" t="s">
        <v>137</v>
      </c>
      <c r="B12" s="5" t="n">
        <v>118</v>
      </c>
      <c r="E12" s="5" t="n">
        <v>118</v>
      </c>
      <c r="H12" s="5" t="n">
        <v>0</v>
      </c>
    </row>
    <row r="13" spans="1:8">
      <c r="A13" s="4" t="s">
        <v>138</v>
      </c>
      <c r="D13" s="5" t="n">
        <v>0</v>
      </c>
      <c r="E13" s="5" t="n">
        <v>-10</v>
      </c>
      <c r="G13" s="5" t="n">
        <v>0</v>
      </c>
      <c r="H13" s="5" t="n">
        <v>0</v>
      </c>
    </row>
    <row r="14" spans="1:8">
      <c r="A14" s="4" t="s">
        <v>139</v>
      </c>
      <c r="B14" s="5" t="n">
        <v>-10</v>
      </c>
    </row>
    <row r="15" spans="1:8">
      <c r="A15" s="4" t="s">
        <v>140</v>
      </c>
      <c r="B15" s="5" t="n">
        <v>-887</v>
      </c>
      <c r="D15" s="5" t="n">
        <v>0</v>
      </c>
      <c r="E15" s="5" t="n">
        <v>-887</v>
      </c>
      <c r="G15" s="5" t="n">
        <v>0</v>
      </c>
      <c r="H15" s="5" t="n">
        <v>0</v>
      </c>
    </row>
    <row r="16" spans="1:8">
      <c r="A16" s="4" t="s">
        <v>141</v>
      </c>
      <c r="B16" s="5" t="n">
        <v>286309</v>
      </c>
      <c r="D16" s="5" t="n">
        <v>201</v>
      </c>
      <c r="E16" s="5" t="n">
        <v>206682</v>
      </c>
      <c r="G16" s="5" t="n">
        <v>174173</v>
      </c>
      <c r="H16" s="5" t="n">
        <v>-94747</v>
      </c>
    </row>
    <row r="17" spans="1:8">
      <c r="A17" s="3" t="s">
        <v>129</v>
      </c>
    </row>
    <row r="18" spans="1:8">
      <c r="A18" s="4" t="s">
        <v>89</v>
      </c>
      <c r="B18" s="5" t="n">
        <v>8984</v>
      </c>
      <c r="D18" s="5" t="n">
        <v>0</v>
      </c>
      <c r="E18" s="5" t="n">
        <v>0</v>
      </c>
      <c r="G18" s="5" t="n">
        <v>8984</v>
      </c>
      <c r="H18" s="5" t="n">
        <v>0</v>
      </c>
    </row>
    <row r="19" spans="1:8">
      <c r="A19" s="4" t="s">
        <v>130</v>
      </c>
      <c r="B19" s="5" t="n">
        <v>-3422</v>
      </c>
      <c r="D19" s="5" t="n">
        <v>0</v>
      </c>
      <c r="E19" s="5" t="n">
        <v>0</v>
      </c>
      <c r="G19" s="5" t="n">
        <v>-3422</v>
      </c>
      <c r="H19" s="5" t="n">
        <v>0</v>
      </c>
    </row>
    <row r="20" spans="1:8">
      <c r="A20" s="4" t="s">
        <v>131</v>
      </c>
      <c r="B20" s="5" t="n">
        <v>-9379</v>
      </c>
      <c r="D20" s="5" t="n">
        <v>0</v>
      </c>
      <c r="E20" s="5" t="n">
        <v>0</v>
      </c>
      <c r="G20" s="5" t="n">
        <v>0</v>
      </c>
      <c r="H20" s="5" t="n">
        <v>-9379</v>
      </c>
    </row>
    <row r="21" spans="1:8">
      <c r="A21" s="4" t="s">
        <v>132</v>
      </c>
      <c r="B21" s="5" t="n">
        <v>68</v>
      </c>
      <c r="D21" s="5" t="n">
        <v>0</v>
      </c>
      <c r="E21" s="5" t="n">
        <v>0</v>
      </c>
      <c r="G21" s="5" t="n">
        <v>0</v>
      </c>
      <c r="H21" s="5" t="n">
        <v>68</v>
      </c>
    </row>
    <row r="22" spans="1:8">
      <c r="A22" s="4" t="s">
        <v>133</v>
      </c>
      <c r="B22" s="5" t="n">
        <v>-3514</v>
      </c>
      <c r="D22" s="5" t="n">
        <v>0</v>
      </c>
      <c r="E22" s="5" t="n">
        <v>0</v>
      </c>
      <c r="G22" s="5" t="n">
        <v>0</v>
      </c>
      <c r="H22" s="5" t="n">
        <v>-3514</v>
      </c>
    </row>
    <row r="23" spans="1:8">
      <c r="A23" s="4" t="s">
        <v>134</v>
      </c>
      <c r="B23" s="5" t="n">
        <v>10108</v>
      </c>
      <c r="D23" s="5" t="n">
        <v>0</v>
      </c>
      <c r="E23" s="5" t="n">
        <v>0</v>
      </c>
      <c r="G23" s="5" t="n">
        <v>0</v>
      </c>
      <c r="H23" s="5" t="n">
        <v>10108</v>
      </c>
    </row>
    <row r="24" spans="1:8">
      <c r="A24" s="4" t="s">
        <v>135</v>
      </c>
      <c r="B24" s="5" t="n">
        <v>5474</v>
      </c>
      <c r="C24" s="5" t="n">
        <v>440</v>
      </c>
      <c r="D24" s="5" t="n">
        <v>0</v>
      </c>
      <c r="E24" s="5" t="n">
        <v>5474</v>
      </c>
      <c r="F24" s="5" t="n">
        <v>440</v>
      </c>
      <c r="G24" s="5" t="n">
        <v>0</v>
      </c>
      <c r="H24" s="5" t="n">
        <v>0</v>
      </c>
    </row>
    <row r="25" spans="1:8">
      <c r="A25" s="4" t="s">
        <v>136</v>
      </c>
      <c r="B25" s="5" t="n">
        <v>441</v>
      </c>
      <c r="D25" s="5" t="n">
        <v>2</v>
      </c>
      <c r="E25" s="5" t="n">
        <v>439</v>
      </c>
      <c r="G25" s="5" t="n">
        <v>0</v>
      </c>
      <c r="H25" s="5" t="n">
        <v>0</v>
      </c>
    </row>
    <row r="26" spans="1:8">
      <c r="A26" s="4" t="s">
        <v>137</v>
      </c>
      <c r="B26" s="5" t="n">
        <v>-197</v>
      </c>
      <c r="E26" s="5" t="n">
        <v>-197</v>
      </c>
      <c r="H26" s="5" t="n">
        <v>0</v>
      </c>
    </row>
    <row r="27" spans="1:8">
      <c r="A27" s="4" t="s">
        <v>138</v>
      </c>
      <c r="B27" s="5" t="n">
        <v>47306</v>
      </c>
      <c r="D27" s="5" t="n">
        <v>23</v>
      </c>
      <c r="E27" s="5" t="n">
        <v>47283</v>
      </c>
      <c r="G27" s="5" t="n">
        <v>0</v>
      </c>
      <c r="H27" s="5" t="n">
        <v>0</v>
      </c>
    </row>
    <row r="28" spans="1:8">
      <c r="A28" s="4" t="s">
        <v>140</v>
      </c>
      <c r="B28" s="5" t="n">
        <v>-1268</v>
      </c>
      <c r="D28" s="5" t="n">
        <v>0</v>
      </c>
      <c r="E28" s="5" t="n">
        <v>-1268</v>
      </c>
      <c r="G28" s="5" t="n">
        <v>0</v>
      </c>
      <c r="H28" s="5" t="n">
        <v>0</v>
      </c>
    </row>
    <row r="29" spans="1:8">
      <c r="A29" s="4" t="s">
        <v>142</v>
      </c>
      <c r="B29" s="5" t="n">
        <v>341350</v>
      </c>
      <c r="D29" s="5" t="n">
        <v>226</v>
      </c>
      <c r="E29" s="5" t="n">
        <v>258853</v>
      </c>
      <c r="G29" s="5" t="n">
        <v>179735</v>
      </c>
      <c r="H29" s="5" t="n">
        <v>-97464</v>
      </c>
    </row>
    <row r="30" spans="1:8">
      <c r="A30" s="3" t="s">
        <v>129</v>
      </c>
    </row>
    <row r="31" spans="1:8">
      <c r="A31" s="4" t="s">
        <v>89</v>
      </c>
      <c r="B31" s="5" t="n">
        <v>22065</v>
      </c>
      <c r="D31" s="5" t="n">
        <v>0</v>
      </c>
      <c r="E31" s="5" t="n">
        <v>0</v>
      </c>
      <c r="G31" s="5" t="n">
        <v>22065</v>
      </c>
      <c r="H31" s="5" t="n">
        <v>0</v>
      </c>
    </row>
    <row r="32" spans="1:8">
      <c r="A32" s="4" t="s">
        <v>130</v>
      </c>
      <c r="B32" s="5" t="n">
        <v>-3903</v>
      </c>
    </row>
    <row r="33" spans="1:8">
      <c r="A33" s="4" t="s">
        <v>143</v>
      </c>
      <c r="D33" s="5" t="n">
        <v>0</v>
      </c>
      <c r="E33" s="5" t="n">
        <v>0</v>
      </c>
      <c r="G33" s="5" t="n">
        <v>-3903</v>
      </c>
      <c r="H33" s="5" t="n">
        <v>0</v>
      </c>
    </row>
    <row r="34" spans="1:8">
      <c r="A34" s="4" t="s">
        <v>131</v>
      </c>
      <c r="B34" s="5" t="n">
        <v>21717</v>
      </c>
      <c r="D34" s="5" t="n">
        <v>0</v>
      </c>
      <c r="E34" s="5" t="n">
        <v>0</v>
      </c>
      <c r="G34" s="5" t="n">
        <v>0</v>
      </c>
      <c r="H34" s="5" t="n">
        <v>21717</v>
      </c>
    </row>
    <row r="35" spans="1:8">
      <c r="A35" s="4" t="s">
        <v>132</v>
      </c>
      <c r="B35" s="5" t="n">
        <v>189</v>
      </c>
      <c r="D35" s="5" t="n">
        <v>0</v>
      </c>
      <c r="E35" s="5" t="n">
        <v>0</v>
      </c>
      <c r="G35" s="5" t="n">
        <v>0</v>
      </c>
      <c r="H35" s="5" t="n">
        <v>189</v>
      </c>
    </row>
    <row r="36" spans="1:8">
      <c r="A36" s="4" t="s">
        <v>133</v>
      </c>
      <c r="B36" s="5" t="n">
        <v>3563</v>
      </c>
      <c r="D36" s="5" t="n">
        <v>0</v>
      </c>
      <c r="E36" s="5" t="n">
        <v>0</v>
      </c>
      <c r="G36" s="5" t="n">
        <v>0</v>
      </c>
      <c r="H36" s="5" t="n">
        <v>3563</v>
      </c>
    </row>
    <row r="37" spans="1:8">
      <c r="A37" s="4" t="s">
        <v>134</v>
      </c>
      <c r="B37" s="5" t="n">
        <v>12737</v>
      </c>
      <c r="D37" s="5" t="n">
        <v>0</v>
      </c>
      <c r="E37" s="5" t="n">
        <v>0</v>
      </c>
      <c r="G37" s="5" t="n">
        <v>0</v>
      </c>
      <c r="H37" s="5" t="n">
        <v>12737</v>
      </c>
    </row>
    <row r="38" spans="1:8">
      <c r="A38" s="4" t="s">
        <v>135</v>
      </c>
      <c r="B38" s="5" t="n">
        <v>5156</v>
      </c>
      <c r="C38" s="6" t="n">
        <v>430</v>
      </c>
      <c r="D38" s="5" t="n">
        <v>0</v>
      </c>
      <c r="E38" s="5" t="n">
        <v>5156</v>
      </c>
      <c r="F38" s="6" t="n">
        <v>430</v>
      </c>
      <c r="G38" s="5" t="n">
        <v>0</v>
      </c>
      <c r="H38" s="5" t="n">
        <v>0</v>
      </c>
    </row>
    <row r="39" spans="1:8">
      <c r="A39" s="4" t="s">
        <v>136</v>
      </c>
      <c r="B39" s="5" t="n">
        <v>6332</v>
      </c>
      <c r="D39" s="5" t="n">
        <v>4</v>
      </c>
      <c r="E39" s="5" t="n">
        <v>6328</v>
      </c>
      <c r="G39" s="5" t="n">
        <v>0</v>
      </c>
      <c r="H39" s="5" t="n">
        <v>0</v>
      </c>
    </row>
    <row r="40" spans="1:8">
      <c r="A40" s="4" t="s">
        <v>137</v>
      </c>
      <c r="H40" s="5" t="n">
        <v>0</v>
      </c>
    </row>
    <row r="41" spans="1:8">
      <c r="A41" s="4" t="s">
        <v>140</v>
      </c>
      <c r="B41" s="5" t="n">
        <v>-1407</v>
      </c>
      <c r="D41" s="5" t="n">
        <v>0</v>
      </c>
      <c r="E41" s="5" t="n">
        <v>-1407</v>
      </c>
      <c r="G41" s="5" t="n">
        <v>0</v>
      </c>
    </row>
    <row r="42" spans="1:8">
      <c r="A42" s="4" t="s">
        <v>144</v>
      </c>
      <c r="B42" s="6" t="n">
        <v>408229</v>
      </c>
      <c r="D42" s="6" t="n">
        <v>230</v>
      </c>
      <c r="E42" s="6" t="n">
        <v>269360</v>
      </c>
      <c r="G42" s="6" t="n">
        <v>197897</v>
      </c>
      <c r="H42" s="6" t="n">
        <v>-592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16</v>
      </c>
      <c r="B1" s="2" t="s">
        <v>433</v>
      </c>
      <c r="C1" s="2" t="s">
        <v>717</v>
      </c>
      <c r="D1" s="2" t="s">
        <v>1</v>
      </c>
    </row>
    <row r="2" spans="1:8">
      <c r="B2" s="2" t="s">
        <v>389</v>
      </c>
      <c r="C2" s="2" t="s">
        <v>718</v>
      </c>
      <c r="D2" s="2" t="s">
        <v>492</v>
      </c>
      <c r="E2" s="2" t="s">
        <v>389</v>
      </c>
      <c r="F2" s="2" t="s">
        <v>390</v>
      </c>
      <c r="G2" s="2" t="s">
        <v>719</v>
      </c>
      <c r="H2" s="2" t="s">
        <v>720</v>
      </c>
    </row>
    <row r="3" spans="1:8">
      <c r="A3" s="3" t="s">
        <v>721</v>
      </c>
    </row>
    <row r="4" spans="1:8">
      <c r="A4" s="4" t="s">
        <v>722</v>
      </c>
      <c r="B4" s="6" t="n">
        <v>2608000</v>
      </c>
      <c r="D4" s="6" t="n">
        <v>0</v>
      </c>
      <c r="E4" s="6" t="n">
        <v>2608000</v>
      </c>
    </row>
    <row r="5" spans="1:8">
      <c r="A5" s="4" t="s">
        <v>723</v>
      </c>
      <c r="D5" s="5" t="n">
        <v>4478000</v>
      </c>
    </row>
    <row r="6" spans="1:8">
      <c r="A6" s="4" t="s">
        <v>724</v>
      </c>
      <c r="D6" s="5" t="n">
        <v>-619000</v>
      </c>
      <c r="E6" s="5" t="n">
        <v>-19409000</v>
      </c>
      <c r="F6" s="6" t="n">
        <v>0</v>
      </c>
    </row>
    <row r="7" spans="1:8">
      <c r="A7" s="4" t="s">
        <v>725</v>
      </c>
      <c r="B7" s="6" t="n">
        <v>432500000</v>
      </c>
      <c r="D7" s="5" t="n">
        <v>375463000</v>
      </c>
      <c r="E7" s="5" t="n">
        <v>432500000</v>
      </c>
      <c r="F7" s="5" t="n">
        <v>103125000</v>
      </c>
    </row>
    <row r="8" spans="1:8">
      <c r="A8" s="4" t="s">
        <v>726</v>
      </c>
      <c r="D8" s="6" t="n">
        <v>0</v>
      </c>
      <c r="E8" s="6" t="n">
        <v>-1303000</v>
      </c>
      <c r="F8" s="6" t="n">
        <v>0</v>
      </c>
    </row>
    <row r="9" spans="1:8">
      <c r="A9" s="4" t="s">
        <v>727</v>
      </c>
      <c r="B9" s="4" t="s">
        <v>519</v>
      </c>
      <c r="D9" s="4" t="s">
        <v>519</v>
      </c>
      <c r="E9" s="4" t="s">
        <v>519</v>
      </c>
      <c r="G9" s="4" t="s">
        <v>519</v>
      </c>
    </row>
    <row r="10" spans="1:8">
      <c r="A10" s="4" t="s">
        <v>728</v>
      </c>
      <c r="D10" s="6" t="n">
        <v>445000000</v>
      </c>
    </row>
    <row r="11" spans="1:8">
      <c r="A11" s="4" t="s">
        <v>729</v>
      </c>
      <c r="B11" s="6" t="n">
        <v>432500000</v>
      </c>
      <c r="E11" s="6" t="n">
        <v>432500000</v>
      </c>
    </row>
    <row r="12" spans="1:8">
      <c r="A12" s="4" t="s">
        <v>26</v>
      </c>
      <c r="D12" s="5" t="n">
        <v>2018</v>
      </c>
    </row>
    <row r="13" spans="1:8">
      <c r="A13" s="4" t="s">
        <v>730</v>
      </c>
      <c r="D13" s="6" t="n">
        <v>0</v>
      </c>
    </row>
    <row r="14" spans="1:8">
      <c r="A14" s="4" t="s">
        <v>731</v>
      </c>
      <c r="B14" s="5" t="n">
        <v>14690000</v>
      </c>
      <c r="E14" s="5" t="n">
        <v>14690000</v>
      </c>
    </row>
    <row r="15" spans="1:8">
      <c r="A15" s="4" t="s">
        <v>732</v>
      </c>
      <c r="B15" s="5" t="n">
        <v>350000</v>
      </c>
      <c r="D15" s="5" t="n">
        <v>2447000</v>
      </c>
      <c r="E15" s="5" t="n">
        <v>350000</v>
      </c>
    </row>
    <row r="16" spans="1:8">
      <c r="A16" s="4" t="s">
        <v>733</v>
      </c>
      <c r="B16" s="5" t="n">
        <v>551000</v>
      </c>
      <c r="D16" s="5" t="n">
        <v>98000</v>
      </c>
      <c r="E16" s="5" t="n">
        <v>551000</v>
      </c>
    </row>
    <row r="17" spans="1:8">
      <c r="A17" s="4" t="s">
        <v>734</v>
      </c>
      <c r="B17" s="5" t="n">
        <v>551000</v>
      </c>
      <c r="E17" s="5" t="n">
        <v>551000</v>
      </c>
    </row>
    <row r="18" spans="1:8">
      <c r="A18" s="4" t="s">
        <v>735</v>
      </c>
      <c r="D18" s="5" t="n">
        <v>5176000</v>
      </c>
    </row>
    <row r="19" spans="1:8">
      <c r="A19" s="4" t="s">
        <v>736</v>
      </c>
      <c r="D19" s="5" t="n">
        <v>0</v>
      </c>
    </row>
    <row r="20" spans="1:8">
      <c r="A20" s="4" t="s">
        <v>737</v>
      </c>
      <c r="B20" s="5" t="n">
        <v>-14340000</v>
      </c>
      <c r="D20" s="5" t="n">
        <v>-12243000</v>
      </c>
      <c r="E20" s="5" t="n">
        <v>-14340000</v>
      </c>
    </row>
    <row r="21" spans="1:8">
      <c r="A21" s="4" t="s">
        <v>447</v>
      </c>
      <c r="B21" s="5" t="n">
        <v>-421319000</v>
      </c>
      <c r="D21" s="5" t="n">
        <v>-363318000</v>
      </c>
      <c r="E21" s="5" t="n">
        <v>-421319000</v>
      </c>
    </row>
    <row r="22" spans="1:8">
      <c r="A22" s="4" t="s">
        <v>416</v>
      </c>
    </row>
    <row r="23" spans="1:8">
      <c r="A23" s="3" t="s">
        <v>721</v>
      </c>
    </row>
    <row r="24" spans="1:8">
      <c r="A24" s="4" t="s">
        <v>447</v>
      </c>
      <c r="D24" s="5" t="n">
        <v>-445000000</v>
      </c>
    </row>
    <row r="25" spans="1:8">
      <c r="A25" s="4" t="s">
        <v>409</v>
      </c>
    </row>
    <row r="26" spans="1:8">
      <c r="A26" s="3" t="s">
        <v>721</v>
      </c>
    </row>
    <row r="27" spans="1:8">
      <c r="A27" s="4" t="s">
        <v>723</v>
      </c>
      <c r="D27" s="6" t="n">
        <v>745000</v>
      </c>
    </row>
    <row r="28" spans="1:8">
      <c r="A28" s="4" t="s">
        <v>733</v>
      </c>
    </row>
    <row r="29" spans="1:8">
      <c r="A29" s="3" t="s">
        <v>721</v>
      </c>
    </row>
    <row r="30" spans="1:8">
      <c r="A30" s="4" t="s">
        <v>738</v>
      </c>
      <c r="D30" s="4" t="s">
        <v>739</v>
      </c>
    </row>
    <row r="31" spans="1:8">
      <c r="A31" s="4" t="s">
        <v>740</v>
      </c>
    </row>
    <row r="32" spans="1:8">
      <c r="A32" s="3" t="s">
        <v>721</v>
      </c>
    </row>
    <row r="33" spans="1:8">
      <c r="A33" s="4" t="s">
        <v>475</v>
      </c>
      <c r="D33" s="6" t="n">
        <v>17877000</v>
      </c>
    </row>
    <row r="34" spans="1:8">
      <c r="A34" s="4" t="s">
        <v>741</v>
      </c>
      <c r="D34" s="6" t="n">
        <v>11668000</v>
      </c>
    </row>
    <row r="35" spans="1:8">
      <c r="A35" s="4" t="s">
        <v>742</v>
      </c>
    </row>
    <row r="36" spans="1:8">
      <c r="A36" s="3" t="s">
        <v>721</v>
      </c>
    </row>
    <row r="37" spans="1:8">
      <c r="A37" s="4" t="s">
        <v>731</v>
      </c>
      <c r="B37" s="5" t="n">
        <v>2789000</v>
      </c>
      <c r="E37" s="5" t="n">
        <v>2789000</v>
      </c>
    </row>
    <row r="38" spans="1:8">
      <c r="A38" s="4" t="s">
        <v>743</v>
      </c>
    </row>
    <row r="39" spans="1:8">
      <c r="A39" s="3" t="s">
        <v>721</v>
      </c>
    </row>
    <row r="40" spans="1:8">
      <c r="A40" s="4" t="s">
        <v>727</v>
      </c>
      <c r="D40" s="4" t="s">
        <v>744</v>
      </c>
      <c r="G40" s="4" t="s">
        <v>744</v>
      </c>
    </row>
    <row r="41" spans="1:8">
      <c r="A41" s="4" t="s">
        <v>728</v>
      </c>
      <c r="D41" s="6" t="n">
        <v>2608000</v>
      </c>
      <c r="G41" s="9" t="n">
        <v>18000000</v>
      </c>
    </row>
    <row r="42" spans="1:8">
      <c r="A42" s="4" t="s">
        <v>745</v>
      </c>
    </row>
    <row r="43" spans="1:8">
      <c r="A43" s="3" t="s">
        <v>721</v>
      </c>
    </row>
    <row r="44" spans="1:8">
      <c r="A44" s="4" t="s">
        <v>746</v>
      </c>
      <c r="C44" s="6" t="n">
        <v>225000000</v>
      </c>
    </row>
    <row r="45" spans="1:8">
      <c r="A45" s="4" t="s">
        <v>747</v>
      </c>
      <c r="C45" s="5" t="n">
        <v>652000</v>
      </c>
    </row>
    <row r="46" spans="1:8">
      <c r="A46" s="4" t="s">
        <v>731</v>
      </c>
      <c r="B46" s="5" t="n">
        <v>763000</v>
      </c>
      <c r="D46" s="5" t="n">
        <v>605000</v>
      </c>
      <c r="E46" s="5" t="n">
        <v>763000</v>
      </c>
    </row>
    <row r="47" spans="1:8">
      <c r="A47" s="4" t="s">
        <v>736</v>
      </c>
      <c r="C47" s="6" t="n">
        <v>131500000</v>
      </c>
    </row>
    <row r="48" spans="1:8">
      <c r="A48" s="4" t="s">
        <v>748</v>
      </c>
    </row>
    <row r="49" spans="1:8">
      <c r="A49" s="3" t="s">
        <v>721</v>
      </c>
    </row>
    <row r="50" spans="1:8">
      <c r="A50" s="4" t="s">
        <v>749</v>
      </c>
      <c r="B50" s="5" t="n">
        <v>12500000</v>
      </c>
      <c r="C50" s="6" t="n">
        <v>9375000</v>
      </c>
    </row>
    <row r="51" spans="1:8">
      <c r="A51" s="4" t="s">
        <v>734</v>
      </c>
      <c r="D51" s="5" t="n">
        <v>64000</v>
      </c>
    </row>
    <row r="52" spans="1:8">
      <c r="A52" s="4" t="s">
        <v>750</v>
      </c>
    </row>
    <row r="53" spans="1:8">
      <c r="A53" s="3" t="s">
        <v>721</v>
      </c>
    </row>
    <row r="54" spans="1:8">
      <c r="A54" s="4" t="s">
        <v>723</v>
      </c>
      <c r="D54" s="5" t="n">
        <v>3733000</v>
      </c>
    </row>
    <row r="55" spans="1:8">
      <c r="A55" s="4" t="s">
        <v>304</v>
      </c>
    </row>
    <row r="56" spans="1:8">
      <c r="A56" s="3" t="s">
        <v>721</v>
      </c>
    </row>
    <row r="57" spans="1:8">
      <c r="A57" s="4" t="s">
        <v>475</v>
      </c>
      <c r="D57" s="5" t="n">
        <v>100000000</v>
      </c>
      <c r="H57" s="6" t="n">
        <v>545000000</v>
      </c>
    </row>
    <row r="58" spans="1:8">
      <c r="A58" s="4" t="s">
        <v>751</v>
      </c>
      <c r="D58" s="5" t="n">
        <v>4450000</v>
      </c>
    </row>
    <row r="59" spans="1:8">
      <c r="A59" s="4" t="s">
        <v>447</v>
      </c>
      <c r="D59" s="5" t="n">
        <v>-545000000</v>
      </c>
    </row>
    <row r="60" spans="1:8">
      <c r="A60" s="4" t="s">
        <v>752</v>
      </c>
    </row>
    <row r="61" spans="1:8">
      <c r="A61" s="3" t="s">
        <v>721</v>
      </c>
    </row>
    <row r="62" spans="1:8">
      <c r="A62" s="4" t="s">
        <v>729</v>
      </c>
      <c r="D62" s="5" t="n">
        <v>445000000</v>
      </c>
    </row>
    <row r="63" spans="1:8">
      <c r="A63" s="4" t="s">
        <v>753</v>
      </c>
    </row>
    <row r="64" spans="1:8">
      <c r="A64" s="3" t="s">
        <v>721</v>
      </c>
    </row>
    <row r="65" spans="1:8">
      <c r="A65" s="4" t="s">
        <v>729</v>
      </c>
      <c r="D65" s="5" t="n">
        <v>100000000</v>
      </c>
    </row>
    <row r="66" spans="1:8">
      <c r="A66" s="4" t="s">
        <v>732</v>
      </c>
      <c r="D66" s="5" t="n">
        <v>651000</v>
      </c>
    </row>
    <row r="67" spans="1:8">
      <c r="A67" s="4" t="s">
        <v>754</v>
      </c>
    </row>
    <row r="68" spans="1:8">
      <c r="A68" s="3" t="s">
        <v>721</v>
      </c>
    </row>
    <row r="69" spans="1:8">
      <c r="A69" s="4" t="s">
        <v>749</v>
      </c>
      <c r="D69" s="6" t="n">
        <v>57037000</v>
      </c>
    </row>
    <row r="70" spans="1:8">
      <c r="A70" s="4" t="s">
        <v>755</v>
      </c>
    </row>
    <row r="71" spans="1:8">
      <c r="A71" s="3" t="s">
        <v>721</v>
      </c>
    </row>
    <row r="72" spans="1:8">
      <c r="A72" s="4" t="s">
        <v>732</v>
      </c>
      <c r="B72" s="6" t="n">
        <v>93000</v>
      </c>
      <c r="E72" s="6" t="n">
        <v>9300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56</v>
      </c>
      <c r="B1" s="2" t="s">
        <v>433</v>
      </c>
      <c r="C1" s="2" t="s">
        <v>717</v>
      </c>
      <c r="D1" s="2" t="s">
        <v>1</v>
      </c>
    </row>
    <row r="2" spans="1:5">
      <c r="B2" s="2" t="s">
        <v>30</v>
      </c>
      <c r="C2" s="2" t="s">
        <v>436</v>
      </c>
      <c r="D2" s="2" t="s">
        <v>2</v>
      </c>
      <c r="E2" s="2" t="s">
        <v>67</v>
      </c>
    </row>
    <row r="3" spans="1:5">
      <c r="A3" s="3" t="s">
        <v>757</v>
      </c>
    </row>
    <row r="4" spans="1:5">
      <c r="A4" s="4" t="s">
        <v>734</v>
      </c>
      <c r="B4" s="6" t="n">
        <v>551000</v>
      </c>
      <c r="D4" s="6" t="n">
        <v>98000</v>
      </c>
    </row>
    <row r="5" spans="1:5">
      <c r="A5" s="4" t="s">
        <v>758</v>
      </c>
      <c r="B5" s="5" t="n">
        <v>551000</v>
      </c>
      <c r="D5" s="5" t="n">
        <v>98000</v>
      </c>
    </row>
    <row r="6" spans="1:5">
      <c r="A6" s="4" t="s">
        <v>722</v>
      </c>
      <c r="B6" s="5" t="n">
        <v>-2608000</v>
      </c>
      <c r="D6" s="5" t="n">
        <v>0</v>
      </c>
    </row>
    <row r="7" spans="1:5">
      <c r="A7" s="4" t="s">
        <v>759</v>
      </c>
      <c r="B7" s="5" t="n">
        <v>432500000</v>
      </c>
      <c r="D7" s="5" t="n">
        <v>375463000</v>
      </c>
      <c r="E7" s="6" t="n">
        <v>103125000</v>
      </c>
    </row>
    <row r="8" spans="1:5">
      <c r="A8" s="4" t="s">
        <v>741</v>
      </c>
      <c r="B8" s="5" t="n">
        <v>-14340000</v>
      </c>
      <c r="D8" s="5" t="n">
        <v>-12243000</v>
      </c>
    </row>
    <row r="9" spans="1:5">
      <c r="A9" s="4" t="s">
        <v>447</v>
      </c>
      <c r="B9" s="5" t="n">
        <v>421319000</v>
      </c>
      <c r="D9" s="5" t="n">
        <v>363318000</v>
      </c>
    </row>
    <row r="10" spans="1:5">
      <c r="A10" s="4" t="s">
        <v>47</v>
      </c>
      <c r="B10" s="5" t="n">
        <v>52568000</v>
      </c>
      <c r="D10" s="5" t="n">
        <v>60064000</v>
      </c>
    </row>
    <row r="11" spans="1:5">
      <c r="A11" s="4" t="s">
        <v>50</v>
      </c>
      <c r="B11" s="5" t="n">
        <v>368751000</v>
      </c>
      <c r="D11" s="5" t="n">
        <v>303254000</v>
      </c>
    </row>
    <row r="12" spans="1:5">
      <c r="A12" s="3" t="s">
        <v>760</v>
      </c>
    </row>
    <row r="13" spans="1:5">
      <c r="A13" s="5" t="n">
        <v>2015</v>
      </c>
      <c r="D13" s="5" t="n">
        <v>4515000</v>
      </c>
    </row>
    <row r="14" spans="1:5">
      <c r="A14" s="5" t="n">
        <v>2016</v>
      </c>
      <c r="D14" s="5" t="n">
        <v>4483000</v>
      </c>
    </row>
    <row r="15" spans="1:5">
      <c r="A15" s="5" t="n">
        <v>2017</v>
      </c>
      <c r="D15" s="5" t="n">
        <v>4450000</v>
      </c>
    </row>
    <row r="16" spans="1:5">
      <c r="A16" s="5" t="n">
        <v>2018</v>
      </c>
      <c r="D16" s="5" t="n">
        <v>4450000</v>
      </c>
    </row>
    <row r="17" spans="1:5">
      <c r="A17" s="5" t="n">
        <v>2019</v>
      </c>
      <c r="D17" s="5" t="n">
        <v>4450000</v>
      </c>
    </row>
    <row r="18" spans="1:5">
      <c r="A18" s="4" t="s">
        <v>761</v>
      </c>
      <c r="D18" s="5" t="n">
        <v>353213000</v>
      </c>
    </row>
    <row r="19" spans="1:5">
      <c r="A19" s="4" t="s">
        <v>762</v>
      </c>
      <c r="D19" s="5" t="n">
        <v>375561000</v>
      </c>
    </row>
    <row r="20" spans="1:5">
      <c r="A20" s="4" t="s">
        <v>748</v>
      </c>
    </row>
    <row r="21" spans="1:5">
      <c r="A21" s="3" t="s">
        <v>757</v>
      </c>
    </row>
    <row r="22" spans="1:5">
      <c r="A22" s="4" t="s">
        <v>749</v>
      </c>
      <c r="B22" s="6" t="n">
        <v>12500000</v>
      </c>
      <c r="C22" s="6" t="n">
        <v>9375000</v>
      </c>
    </row>
    <row r="23" spans="1:5">
      <c r="A23" s="4" t="s">
        <v>304</v>
      </c>
    </row>
    <row r="24" spans="1:5">
      <c r="A24" s="3" t="s">
        <v>757</v>
      </c>
    </row>
    <row r="25" spans="1:5">
      <c r="A25" s="4" t="s">
        <v>447</v>
      </c>
      <c r="D25" s="5" t="n">
        <v>545000000</v>
      </c>
    </row>
    <row r="26" spans="1:5">
      <c r="A26" s="4" t="s">
        <v>754</v>
      </c>
    </row>
    <row r="27" spans="1:5">
      <c r="A27" s="3" t="s">
        <v>757</v>
      </c>
    </row>
    <row r="28" spans="1:5">
      <c r="A28" s="4" t="s">
        <v>749</v>
      </c>
      <c r="D28" s="6" t="n">
        <v>57037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67</v>
      </c>
    </row>
    <row r="3" spans="1:4">
      <c r="A3" s="3" t="s">
        <v>764</v>
      </c>
    </row>
    <row r="4" spans="1:4">
      <c r="A4" s="4" t="s">
        <v>183</v>
      </c>
      <c r="B4" s="6" t="n">
        <v>-4082</v>
      </c>
      <c r="C4" s="6" t="n">
        <v>0</v>
      </c>
    </row>
    <row r="5" spans="1:4">
      <c r="A5" s="4" t="s">
        <v>134</v>
      </c>
      <c r="B5" s="5" t="n">
        <v>-12737</v>
      </c>
      <c r="C5" s="5" t="n">
        <v>-10108</v>
      </c>
      <c r="D5" s="6" t="n">
        <v>4685</v>
      </c>
    </row>
    <row r="6" spans="1:4">
      <c r="A6" s="4" t="s">
        <v>765</v>
      </c>
      <c r="B6" s="5" t="n">
        <v>0</v>
      </c>
      <c r="C6" s="5" t="n">
        <v>72638</v>
      </c>
    </row>
    <row r="7" spans="1:4">
      <c r="A7" s="3" t="s">
        <v>766</v>
      </c>
    </row>
    <row r="8" spans="1:4">
      <c r="A8" s="4" t="s">
        <v>767</v>
      </c>
      <c r="B8" s="5" t="n">
        <v>-65</v>
      </c>
      <c r="C8" s="5" t="n">
        <v>-883</v>
      </c>
    </row>
    <row r="9" spans="1:4">
      <c r="A9" s="4" t="s">
        <v>768</v>
      </c>
      <c r="B9" s="5" t="n">
        <v>-65</v>
      </c>
      <c r="C9" s="5" t="n">
        <v>-883</v>
      </c>
    </row>
    <row r="10" spans="1:4">
      <c r="A10" s="3" t="s">
        <v>769</v>
      </c>
    </row>
    <row r="11" spans="1:4">
      <c r="A11" s="4" t="s">
        <v>770</v>
      </c>
      <c r="B11" s="5" t="n">
        <v>321440</v>
      </c>
    </row>
    <row r="12" spans="1:4">
      <c r="A12" s="4" t="s">
        <v>771</v>
      </c>
      <c r="B12" s="5" t="n">
        <v>326745</v>
      </c>
      <c r="C12" s="5" t="n">
        <v>321440</v>
      </c>
    </row>
    <row r="13" spans="1:4">
      <c r="A13" s="4" t="s">
        <v>117</v>
      </c>
    </row>
    <row r="14" spans="1:4">
      <c r="A14" s="3" t="s">
        <v>764</v>
      </c>
    </row>
    <row r="15" spans="1:4">
      <c r="A15" s="4" t="s">
        <v>772</v>
      </c>
      <c r="B15" s="5" t="n">
        <v>5</v>
      </c>
      <c r="C15" s="5" t="n">
        <v>0</v>
      </c>
      <c r="D15" s="5" t="n">
        <v>0</v>
      </c>
    </row>
    <row r="16" spans="1:4">
      <c r="A16" s="4" t="s">
        <v>773</v>
      </c>
      <c r="B16" s="5" t="n">
        <v>0</v>
      </c>
      <c r="C16" s="5" t="n">
        <v>247</v>
      </c>
      <c r="D16" s="5" t="n">
        <v>0</v>
      </c>
    </row>
    <row r="17" spans="1:4">
      <c r="A17" s="4" t="s">
        <v>774</v>
      </c>
      <c r="B17" s="5" t="n">
        <v>-35888</v>
      </c>
      <c r="C17" s="5" t="n">
        <v>-31757</v>
      </c>
    </row>
    <row r="18" spans="1:4">
      <c r="A18" s="4" t="s">
        <v>134</v>
      </c>
      <c r="B18" s="5" t="n">
        <v>17</v>
      </c>
      <c r="C18" s="5" t="n">
        <v>-57</v>
      </c>
      <c r="D18" s="5" t="n">
        <v>2452</v>
      </c>
    </row>
    <row r="19" spans="1:4">
      <c r="A19" s="3" t="s">
        <v>766</v>
      </c>
    </row>
    <row r="20" spans="1:4">
      <c r="A20" s="4" t="s">
        <v>775</v>
      </c>
      <c r="B20" s="5" t="n">
        <v>471871</v>
      </c>
      <c r="C20" s="5" t="n">
        <v>421147</v>
      </c>
    </row>
    <row r="21" spans="1:4">
      <c r="A21" s="4" t="s">
        <v>776</v>
      </c>
      <c r="B21" s="5" t="n">
        <v>2580</v>
      </c>
      <c r="C21" s="5" t="n">
        <v>1779</v>
      </c>
      <c r="D21" s="5" t="n">
        <v>2187</v>
      </c>
    </row>
    <row r="22" spans="1:4">
      <c r="A22" s="4" t="s">
        <v>777</v>
      </c>
      <c r="B22" s="5" t="n">
        <v>16488</v>
      </c>
      <c r="C22" s="5" t="n">
        <v>16648</v>
      </c>
      <c r="D22" s="5" t="n">
        <v>13926</v>
      </c>
    </row>
    <row r="23" spans="1:4">
      <c r="A23" s="4" t="s">
        <v>778</v>
      </c>
      <c r="B23" s="5" t="n">
        <v>-2467</v>
      </c>
      <c r="C23" s="5" t="n">
        <v>-4475</v>
      </c>
    </row>
    <row r="24" spans="1:4">
      <c r="A24" s="4" t="s">
        <v>779</v>
      </c>
      <c r="B24" s="5" t="n">
        <v>-35888</v>
      </c>
      <c r="C24" s="5" t="n">
        <v>-31757</v>
      </c>
    </row>
    <row r="25" spans="1:4">
      <c r="A25" s="4" t="s">
        <v>780</v>
      </c>
      <c r="B25" s="5" t="n">
        <v>13847</v>
      </c>
      <c r="C25" s="5" t="n">
        <v>-3226</v>
      </c>
    </row>
    <row r="26" spans="1:4">
      <c r="A26" s="4" t="s">
        <v>781</v>
      </c>
      <c r="B26" s="5" t="n">
        <v>462284</v>
      </c>
      <c r="C26" s="5" t="n">
        <v>471871</v>
      </c>
      <c r="D26" s="5" t="n">
        <v>421147</v>
      </c>
    </row>
    <row r="27" spans="1:4">
      <c r="A27" s="3" t="s">
        <v>769</v>
      </c>
    </row>
    <row r="28" spans="1:4">
      <c r="A28" s="4" t="s">
        <v>770</v>
      </c>
      <c r="B28" s="5" t="n">
        <v>321440</v>
      </c>
      <c r="C28" s="5" t="n">
        <v>317868</v>
      </c>
    </row>
    <row r="29" spans="1:4">
      <c r="A29" s="4" t="s">
        <v>782</v>
      </c>
      <c r="B29" s="5" t="n">
        <v>29930</v>
      </c>
      <c r="C29" s="5" t="n">
        <v>30164</v>
      </c>
    </row>
    <row r="30" spans="1:4">
      <c r="A30" s="4" t="s">
        <v>783</v>
      </c>
      <c r="B30" s="5" t="n">
        <v>11211</v>
      </c>
      <c r="C30" s="5" t="n">
        <v>6140</v>
      </c>
    </row>
    <row r="31" spans="1:4">
      <c r="A31" s="4" t="s">
        <v>780</v>
      </c>
      <c r="B31" s="5" t="n">
        <v>117</v>
      </c>
      <c r="C31" s="5" t="n">
        <v>-92</v>
      </c>
    </row>
    <row r="32" spans="1:4">
      <c r="A32" s="4" t="s">
        <v>771</v>
      </c>
      <c r="B32" s="5" t="n">
        <v>326745</v>
      </c>
      <c r="C32" s="5" t="n">
        <v>321440</v>
      </c>
      <c r="D32" s="5" t="n">
        <v>317868</v>
      </c>
    </row>
    <row r="33" spans="1:4">
      <c r="A33" s="4" t="s">
        <v>784</v>
      </c>
      <c r="B33" s="5" t="n">
        <v>-135539</v>
      </c>
      <c r="C33" s="5" t="n">
        <v>-150431</v>
      </c>
    </row>
    <row r="34" spans="1:4">
      <c r="A34" s="4" t="s">
        <v>785</v>
      </c>
      <c r="C34" s="5" t="n">
        <v>-83030</v>
      </c>
    </row>
    <row r="35" spans="1:4">
      <c r="A35" s="4" t="s">
        <v>786</v>
      </c>
      <c r="B35" s="5" t="n">
        <v>0</v>
      </c>
      <c r="C35" s="5" t="n">
        <v>8</v>
      </c>
    </row>
    <row r="36" spans="1:4">
      <c r="A36" s="4" t="s">
        <v>787</v>
      </c>
      <c r="B36" s="5" t="n">
        <v>-69707</v>
      </c>
      <c r="C36" s="5" t="n">
        <v>-67393</v>
      </c>
    </row>
    <row r="37" spans="1:4">
      <c r="A37" s="4" t="s">
        <v>788</v>
      </c>
      <c r="B37" s="5" t="n">
        <v>65832</v>
      </c>
      <c r="C37" s="5" t="n">
        <v>83038</v>
      </c>
    </row>
    <row r="38" spans="1:4">
      <c r="A38" s="3" t="s">
        <v>789</v>
      </c>
    </row>
    <row r="39" spans="1:4">
      <c r="A39" s="4" t="s">
        <v>46</v>
      </c>
      <c r="B39" s="5" t="n">
        <v>-3814</v>
      </c>
      <c r="C39" s="5" t="n">
        <v>-3310</v>
      </c>
    </row>
    <row r="40" spans="1:4">
      <c r="A40" s="4" t="s">
        <v>51</v>
      </c>
      <c r="B40" s="5" t="n">
        <v>-131725</v>
      </c>
      <c r="C40" s="5" t="n">
        <v>-147121</v>
      </c>
    </row>
    <row r="41" spans="1:4">
      <c r="A41" s="4" t="s">
        <v>787</v>
      </c>
      <c r="B41" s="5" t="n">
        <v>-69707</v>
      </c>
      <c r="C41" s="5" t="n">
        <v>-67393</v>
      </c>
    </row>
    <row r="42" spans="1:4">
      <c r="A42" s="4" t="s">
        <v>790</v>
      </c>
      <c r="B42" s="5" t="n">
        <v>690</v>
      </c>
      <c r="C42" s="5" t="n">
        <v>-621</v>
      </c>
      <c r="D42" s="5" t="n">
        <v>-1208</v>
      </c>
    </row>
    <row r="43" spans="1:4">
      <c r="A43" s="4" t="s">
        <v>118</v>
      </c>
    </row>
    <row r="44" spans="1:4">
      <c r="A44" s="3" t="s">
        <v>764</v>
      </c>
    </row>
    <row r="45" spans="1:4">
      <c r="A45" s="4" t="s">
        <v>774</v>
      </c>
      <c r="B45" s="5" t="n">
        <v>311</v>
      </c>
      <c r="C45" s="5" t="n">
        <v>344</v>
      </c>
    </row>
    <row r="46" spans="1:4">
      <c r="A46" s="3" t="s">
        <v>766</v>
      </c>
    </row>
    <row r="47" spans="1:4">
      <c r="A47" s="4" t="s">
        <v>775</v>
      </c>
      <c r="B47" s="5" t="n">
        <v>4111</v>
      </c>
      <c r="C47" s="5" t="n">
        <v>5144</v>
      </c>
    </row>
    <row r="48" spans="1:4">
      <c r="A48" s="4" t="s">
        <v>777</v>
      </c>
      <c r="B48" s="5" t="n">
        <v>126</v>
      </c>
      <c r="C48" s="5" t="n">
        <v>152</v>
      </c>
      <c r="D48" s="5" t="n">
        <v>189</v>
      </c>
    </row>
    <row r="49" spans="1:4">
      <c r="A49" s="4" t="s">
        <v>778</v>
      </c>
      <c r="B49" s="5" t="n">
        <v>642</v>
      </c>
      <c r="C49" s="5" t="n">
        <v>841</v>
      </c>
    </row>
    <row r="50" spans="1:4">
      <c r="A50" s="4" t="s">
        <v>781</v>
      </c>
      <c r="B50" s="5" t="n">
        <v>3284</v>
      </c>
      <c r="C50" s="5" t="n">
        <v>4111</v>
      </c>
      <c r="D50" s="5" t="n">
        <v>5144</v>
      </c>
    </row>
    <row r="51" spans="1:4">
      <c r="A51" s="3" t="s">
        <v>769</v>
      </c>
    </row>
    <row r="52" spans="1:4">
      <c r="A52" s="4" t="s">
        <v>784</v>
      </c>
      <c r="B52" s="5" t="n">
        <v>-3284</v>
      </c>
      <c r="C52" s="5" t="n">
        <v>-4111</v>
      </c>
    </row>
    <row r="53" spans="1:4">
      <c r="A53" s="4" t="s">
        <v>785</v>
      </c>
      <c r="B53" s="5" t="n">
        <v>-660</v>
      </c>
      <c r="C53" s="5" t="n">
        <v>-23</v>
      </c>
    </row>
    <row r="54" spans="1:4">
      <c r="A54" s="4" t="s">
        <v>787</v>
      </c>
      <c r="B54" s="5" t="n">
        <v>-3944</v>
      </c>
      <c r="C54" s="5" t="n">
        <v>-4134</v>
      </c>
    </row>
    <row r="55" spans="1:4">
      <c r="A55" s="3" t="s">
        <v>789</v>
      </c>
    </row>
    <row r="56" spans="1:4">
      <c r="A56" s="4" t="s">
        <v>46</v>
      </c>
      <c r="B56" s="5" t="n">
        <v>-449</v>
      </c>
      <c r="C56" s="5" t="n">
        <v>-519</v>
      </c>
    </row>
    <row r="57" spans="1:4">
      <c r="A57" s="4" t="s">
        <v>51</v>
      </c>
      <c r="B57" s="5" t="n">
        <v>-2835</v>
      </c>
      <c r="C57" s="5" t="n">
        <v>-3592</v>
      </c>
    </row>
    <row r="58" spans="1:4">
      <c r="A58" s="4" t="s">
        <v>787</v>
      </c>
      <c r="B58" s="5" t="n">
        <v>-3944</v>
      </c>
      <c r="C58" s="5" t="n">
        <v>-4134</v>
      </c>
    </row>
    <row r="59" spans="1:4">
      <c r="A59" s="4" t="s">
        <v>790</v>
      </c>
      <c r="B59" s="5" t="n">
        <v>121</v>
      </c>
      <c r="C59" s="5" t="n">
        <v>152</v>
      </c>
      <c r="D59" s="6" t="n">
        <v>278</v>
      </c>
    </row>
    <row r="60" spans="1:4">
      <c r="A60" s="4" t="s">
        <v>791</v>
      </c>
    </row>
    <row r="61" spans="1:4">
      <c r="A61" s="3" t="s">
        <v>769</v>
      </c>
    </row>
    <row r="62" spans="1:4">
      <c r="A62" s="4" t="s">
        <v>770</v>
      </c>
      <c r="B62" s="5" t="n">
        <v>220497</v>
      </c>
    </row>
    <row r="63" spans="1:4">
      <c r="A63" s="4" t="s">
        <v>771</v>
      </c>
      <c r="B63" s="5" t="n">
        <v>136777</v>
      </c>
      <c r="C63" s="5" t="n">
        <v>220497</v>
      </c>
    </row>
    <row r="64" spans="1:4">
      <c r="A64" s="4" t="s">
        <v>792</v>
      </c>
    </row>
    <row r="65" spans="1:4">
      <c r="A65" s="3" t="s">
        <v>769</v>
      </c>
    </row>
    <row r="66" spans="1:4">
      <c r="A66" s="4" t="s">
        <v>770</v>
      </c>
      <c r="B66" s="5" t="n">
        <v>99700</v>
      </c>
    </row>
    <row r="67" spans="1:4">
      <c r="A67" s="4" t="s">
        <v>771</v>
      </c>
      <c r="B67" s="5" t="n">
        <v>174359</v>
      </c>
      <c r="C67" s="5" t="n">
        <v>99700</v>
      </c>
    </row>
    <row r="68" spans="1:4">
      <c r="A68" s="4" t="s">
        <v>793</v>
      </c>
    </row>
    <row r="69" spans="1:4">
      <c r="A69" s="3" t="s">
        <v>769</v>
      </c>
    </row>
    <row r="70" spans="1:4">
      <c r="A70" s="4" t="s">
        <v>770</v>
      </c>
      <c r="B70" s="5" t="n">
        <v>0</v>
      </c>
    </row>
    <row r="71" spans="1:4">
      <c r="A71" s="4" t="s">
        <v>771</v>
      </c>
      <c r="B71" s="5" t="n">
        <v>13230</v>
      </c>
      <c r="C71" s="5" t="n">
        <v>0</v>
      </c>
    </row>
    <row r="72" spans="1:4">
      <c r="A72" s="4" t="s">
        <v>794</v>
      </c>
    </row>
    <row r="73" spans="1:4">
      <c r="A73" s="3" t="s">
        <v>769</v>
      </c>
    </row>
    <row r="74" spans="1:4">
      <c r="A74" s="4" t="s">
        <v>770</v>
      </c>
      <c r="B74" s="5" t="n">
        <v>1243</v>
      </c>
    </row>
    <row r="75" spans="1:4">
      <c r="A75" s="4" t="s">
        <v>771</v>
      </c>
      <c r="B75" s="5" t="n">
        <v>2379</v>
      </c>
      <c r="C75" s="5" t="n">
        <v>1243</v>
      </c>
    </row>
    <row r="76" spans="1:4">
      <c r="A76" s="4" t="s">
        <v>795</v>
      </c>
    </row>
    <row r="77" spans="1:4">
      <c r="A77" s="3" t="s">
        <v>769</v>
      </c>
    </row>
    <row r="78" spans="1:4">
      <c r="A78" s="4" t="s">
        <v>770</v>
      </c>
      <c r="B78" s="5" t="n">
        <v>182688</v>
      </c>
    </row>
    <row r="79" spans="1:4">
      <c r="A79" s="4" t="s">
        <v>771</v>
      </c>
      <c r="B79" s="5" t="n">
        <v>85008</v>
      </c>
      <c r="C79" s="5" t="n">
        <v>182688</v>
      </c>
    </row>
    <row r="80" spans="1:4">
      <c r="A80" s="4" t="s">
        <v>796</v>
      </c>
    </row>
    <row r="81" spans="1:4">
      <c r="A81" s="3" t="s">
        <v>769</v>
      </c>
    </row>
    <row r="82" spans="1:4">
      <c r="A82" s="4" t="s">
        <v>770</v>
      </c>
      <c r="B82" s="5" t="n">
        <v>149435</v>
      </c>
    </row>
    <row r="83" spans="1:4">
      <c r="A83" s="4" t="s">
        <v>771</v>
      </c>
      <c r="B83" s="5" t="n">
        <v>78344</v>
      </c>
      <c r="C83" s="5" t="n">
        <v>149435</v>
      </c>
    </row>
    <row r="84" spans="1:4">
      <c r="A84" s="4" t="s">
        <v>797</v>
      </c>
    </row>
    <row r="85" spans="1:4">
      <c r="A85" s="3" t="s">
        <v>769</v>
      </c>
    </row>
    <row r="86" spans="1:4">
      <c r="A86" s="4" t="s">
        <v>770</v>
      </c>
      <c r="B86" s="5" t="n">
        <v>32010</v>
      </c>
    </row>
    <row r="87" spans="1:4">
      <c r="A87" s="4" t="s">
        <v>771</v>
      </c>
      <c r="B87" s="5" t="n">
        <v>0</v>
      </c>
      <c r="C87" s="5" t="n">
        <v>32010</v>
      </c>
    </row>
    <row r="88" spans="1:4">
      <c r="A88" s="4" t="s">
        <v>798</v>
      </c>
    </row>
    <row r="89" spans="1:4">
      <c r="A89" s="3" t="s">
        <v>769</v>
      </c>
    </row>
    <row r="90" spans="1:4">
      <c r="A90" s="4" t="s">
        <v>771</v>
      </c>
      <c r="B90" s="5" t="n">
        <v>4285</v>
      </c>
    </row>
    <row r="91" spans="1:4">
      <c r="A91" s="4" t="s">
        <v>799</v>
      </c>
    </row>
    <row r="92" spans="1:4">
      <c r="A92" s="3" t="s">
        <v>769</v>
      </c>
    </row>
    <row r="93" spans="1:4">
      <c r="A93" s="4" t="s">
        <v>770</v>
      </c>
      <c r="B93" s="5" t="n">
        <v>1243</v>
      </c>
    </row>
    <row r="94" spans="1:4">
      <c r="A94" s="4" t="s">
        <v>771</v>
      </c>
      <c r="B94" s="5" t="n">
        <v>2379</v>
      </c>
      <c r="C94" s="5" t="n">
        <v>1243</v>
      </c>
    </row>
    <row r="95" spans="1:4">
      <c r="A95" s="4" t="s">
        <v>800</v>
      </c>
    </row>
    <row r="96" spans="1:4">
      <c r="A96" s="3" t="s">
        <v>769</v>
      </c>
    </row>
    <row r="97" spans="1:4">
      <c r="A97" s="4" t="s">
        <v>770</v>
      </c>
      <c r="B97" s="5" t="n">
        <v>120586</v>
      </c>
    </row>
    <row r="98" spans="1:4">
      <c r="A98" s="4" t="s">
        <v>771</v>
      </c>
      <c r="B98" s="5" t="n">
        <v>121271</v>
      </c>
      <c r="C98" s="5" t="n">
        <v>120586</v>
      </c>
    </row>
    <row r="99" spans="1:4">
      <c r="A99" s="4" t="s">
        <v>801</v>
      </c>
    </row>
    <row r="100" spans="1:4">
      <c r="A100" s="3" t="s">
        <v>769</v>
      </c>
    </row>
    <row r="101" spans="1:4">
      <c r="A101" s="4" t="s">
        <v>770</v>
      </c>
      <c r="B101" s="5" t="n">
        <v>71062</v>
      </c>
    </row>
    <row r="102" spans="1:4">
      <c r="A102" s="4" t="s">
        <v>771</v>
      </c>
      <c r="B102" s="5" t="n">
        <v>0</v>
      </c>
      <c r="C102" s="5" t="n">
        <v>71062</v>
      </c>
    </row>
    <row r="103" spans="1:4">
      <c r="A103" s="4" t="s">
        <v>802</v>
      </c>
    </row>
    <row r="104" spans="1:4">
      <c r="A104" s="3" t="s">
        <v>769</v>
      </c>
    </row>
    <row r="105" spans="1:4">
      <c r="A105" s="4" t="s">
        <v>770</v>
      </c>
      <c r="B105" s="5" t="n">
        <v>49524</v>
      </c>
    </row>
    <row r="106" spans="1:4">
      <c r="A106" s="4" t="s">
        <v>771</v>
      </c>
      <c r="B106" s="5" t="n">
        <v>121271</v>
      </c>
      <c r="C106" s="5" t="n">
        <v>49524</v>
      </c>
    </row>
    <row r="107" spans="1:4">
      <c r="A107" s="4" t="s">
        <v>803</v>
      </c>
    </row>
    <row r="108" spans="1:4">
      <c r="A108" s="3" t="s">
        <v>769</v>
      </c>
    </row>
    <row r="109" spans="1:4">
      <c r="A109" s="4" t="s">
        <v>771</v>
      </c>
      <c r="B109" s="5" t="n">
        <v>0</v>
      </c>
    </row>
    <row r="110" spans="1:4">
      <c r="A110" s="4" t="s">
        <v>804</v>
      </c>
    </row>
    <row r="111" spans="1:4">
      <c r="A111" s="3" t="s">
        <v>769</v>
      </c>
    </row>
    <row r="112" spans="1:4">
      <c r="A112" s="4" t="s">
        <v>770</v>
      </c>
      <c r="B112" s="5" t="n">
        <v>0</v>
      </c>
    </row>
    <row r="113" spans="1:4">
      <c r="A113" s="4" t="s">
        <v>771</v>
      </c>
      <c r="B113" s="5" t="n">
        <v>0</v>
      </c>
      <c r="C113" s="5" t="n">
        <v>0</v>
      </c>
    </row>
    <row r="114" spans="1:4">
      <c r="A114" s="4" t="s">
        <v>805</v>
      </c>
    </row>
    <row r="115" spans="1:4">
      <c r="A115" s="3" t="s">
        <v>769</v>
      </c>
    </row>
    <row r="116" spans="1:4">
      <c r="A116" s="4" t="s">
        <v>770</v>
      </c>
      <c r="B116" s="5" t="n">
        <v>18166</v>
      </c>
    </row>
    <row r="117" spans="1:4">
      <c r="A117" s="4" t="s">
        <v>771</v>
      </c>
      <c r="B117" s="5" t="n">
        <v>18468</v>
      </c>
      <c r="C117" s="5" t="n">
        <v>18166</v>
      </c>
    </row>
    <row r="118" spans="1:4">
      <c r="A118" s="4" t="s">
        <v>806</v>
      </c>
    </row>
    <row r="119" spans="1:4">
      <c r="A119" s="3" t="s">
        <v>769</v>
      </c>
    </row>
    <row r="120" spans="1:4">
      <c r="A120" s="4" t="s">
        <v>770</v>
      </c>
      <c r="B120" s="5" t="n">
        <v>0</v>
      </c>
    </row>
    <row r="121" spans="1:4">
      <c r="A121" s="4" t="s">
        <v>771</v>
      </c>
      <c r="B121" s="5" t="n">
        <v>0</v>
      </c>
      <c r="C121" s="5" t="n">
        <v>0</v>
      </c>
    </row>
    <row r="122" spans="1:4">
      <c r="A122" s="4" t="s">
        <v>807</v>
      </c>
    </row>
    <row r="123" spans="1:4">
      <c r="A123" s="3" t="s">
        <v>769</v>
      </c>
    </row>
    <row r="124" spans="1:4">
      <c r="A124" s="4" t="s">
        <v>770</v>
      </c>
      <c r="B124" s="5" t="n">
        <v>18166</v>
      </c>
    </row>
    <row r="125" spans="1:4">
      <c r="A125" s="4" t="s">
        <v>771</v>
      </c>
      <c r="B125" s="5" t="n">
        <v>18468</v>
      </c>
      <c r="C125" s="5" t="n">
        <v>18166</v>
      </c>
    </row>
    <row r="126" spans="1:4">
      <c r="A126" s="4" t="s">
        <v>808</v>
      </c>
    </row>
    <row r="127" spans="1:4">
      <c r="A127" s="3" t="s">
        <v>769</v>
      </c>
    </row>
    <row r="128" spans="1:4">
      <c r="A128" s="4" t="s">
        <v>771</v>
      </c>
      <c r="B128" s="5" t="n">
        <v>0</v>
      </c>
    </row>
    <row r="129" spans="1:4">
      <c r="A129" s="4" t="s">
        <v>809</v>
      </c>
    </row>
    <row r="130" spans="1:4">
      <c r="A130" s="3" t="s">
        <v>769</v>
      </c>
    </row>
    <row r="131" spans="1:4">
      <c r="A131" s="4" t="s">
        <v>770</v>
      </c>
      <c r="B131" s="5" t="n">
        <v>0</v>
      </c>
    </row>
    <row r="132" spans="1:4">
      <c r="A132" s="4" t="s">
        <v>771</v>
      </c>
      <c r="B132" s="6" t="n">
        <v>0</v>
      </c>
      <c r="C132"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0</v>
      </c>
      <c r="B1" s="2" t="s">
        <v>717</v>
      </c>
      <c r="C1" s="2" t="s">
        <v>1</v>
      </c>
    </row>
    <row r="2" spans="1:5">
      <c r="B2" s="2" t="s">
        <v>434</v>
      </c>
      <c r="C2" s="2" t="s">
        <v>2</v>
      </c>
      <c r="D2" s="2" t="s">
        <v>30</v>
      </c>
      <c r="E2" s="2" t="s">
        <v>67</v>
      </c>
    </row>
    <row r="3" spans="1:5">
      <c r="A3" s="3" t="s">
        <v>764</v>
      </c>
    </row>
    <row r="4" spans="1:5">
      <c r="A4" s="4" t="s">
        <v>768</v>
      </c>
      <c r="C4" s="6" t="n">
        <v>-65000</v>
      </c>
      <c r="D4" s="6" t="n">
        <v>-883000</v>
      </c>
    </row>
    <row r="5" spans="1:5">
      <c r="A5" s="4" t="s">
        <v>811</v>
      </c>
      <c r="C5" s="4" t="s">
        <v>812</v>
      </c>
    </row>
    <row r="6" spans="1:5">
      <c r="A6" s="4" t="s">
        <v>813</v>
      </c>
      <c r="B6" s="6" t="n">
        <v>5000</v>
      </c>
    </row>
    <row r="7" spans="1:5">
      <c r="A7" s="4" t="s">
        <v>765</v>
      </c>
      <c r="C7" s="6" t="n">
        <v>0</v>
      </c>
      <c r="D7" s="5" t="n">
        <v>72638000</v>
      </c>
    </row>
    <row r="8" spans="1:5">
      <c r="A8" s="4" t="s">
        <v>52</v>
      </c>
      <c r="C8" s="5" t="n">
        <v>734217000</v>
      </c>
      <c r="D8" s="5" t="n">
        <v>772493000</v>
      </c>
    </row>
    <row r="9" spans="1:5">
      <c r="A9" s="4" t="s">
        <v>46</v>
      </c>
      <c r="C9" s="5" t="n">
        <v>99963000</v>
      </c>
      <c r="D9" s="5" t="n">
        <v>97397000</v>
      </c>
    </row>
    <row r="10" spans="1:5">
      <c r="A10" s="4" t="s">
        <v>51</v>
      </c>
      <c r="C10" s="5" t="n">
        <v>223966000</v>
      </c>
      <c r="D10" s="5" t="n">
        <v>212783000</v>
      </c>
    </row>
    <row r="11" spans="1:5">
      <c r="A11" s="4" t="s">
        <v>814</v>
      </c>
      <c r="C11" s="5" t="n">
        <v>4198000</v>
      </c>
      <c r="D11" s="5" t="n">
        <v>3543000</v>
      </c>
      <c r="E11" s="6" t="n">
        <v>3485000</v>
      </c>
    </row>
    <row r="12" spans="1:5">
      <c r="A12" s="4" t="s">
        <v>770</v>
      </c>
      <c r="B12" s="5" t="n">
        <v>321440000</v>
      </c>
      <c r="C12" s="5" t="n">
        <v>321440000</v>
      </c>
    </row>
    <row r="13" spans="1:5">
      <c r="A13" s="4" t="s">
        <v>771</v>
      </c>
      <c r="C13" s="5" t="n">
        <v>326745000</v>
      </c>
      <c r="D13" s="5" t="n">
        <v>321440000</v>
      </c>
    </row>
    <row r="14" spans="1:5">
      <c r="A14" s="4" t="s">
        <v>183</v>
      </c>
      <c r="C14" s="5" t="n">
        <v>-4082000</v>
      </c>
      <c r="D14" s="5" t="n">
        <v>0</v>
      </c>
    </row>
    <row r="15" spans="1:5">
      <c r="A15" s="4" t="s">
        <v>805</v>
      </c>
    </row>
    <row r="16" spans="1:5">
      <c r="A16" s="3" t="s">
        <v>764</v>
      </c>
    </row>
    <row r="17" spans="1:5">
      <c r="A17" s="4" t="s">
        <v>770</v>
      </c>
      <c r="B17" s="5" t="n">
        <v>18166000</v>
      </c>
      <c r="C17" s="5" t="n">
        <v>18166000</v>
      </c>
    </row>
    <row r="18" spans="1:5">
      <c r="A18" s="4" t="s">
        <v>771</v>
      </c>
      <c r="C18" s="5" t="n">
        <v>18468000</v>
      </c>
      <c r="D18" s="5" t="n">
        <v>18166000</v>
      </c>
    </row>
    <row r="19" spans="1:5">
      <c r="A19" s="4" t="s">
        <v>117</v>
      </c>
    </row>
    <row r="20" spans="1:5">
      <c r="A20" s="3" t="s">
        <v>764</v>
      </c>
    </row>
    <row r="21" spans="1:5">
      <c r="A21" s="4" t="s">
        <v>815</v>
      </c>
      <c r="D21" s="5" t="n">
        <v>83030000</v>
      </c>
    </row>
    <row r="22" spans="1:5">
      <c r="A22" s="4" t="s">
        <v>816</v>
      </c>
      <c r="C22" s="5" t="n">
        <v>462284000</v>
      </c>
      <c r="D22" s="5" t="n">
        <v>471871000</v>
      </c>
      <c r="E22" s="5" t="n">
        <v>421147000</v>
      </c>
    </row>
    <row r="23" spans="1:5">
      <c r="A23" s="4" t="s">
        <v>817</v>
      </c>
      <c r="C23" s="5" t="n">
        <v>2379000</v>
      </c>
    </row>
    <row r="24" spans="1:5">
      <c r="A24" s="4" t="s">
        <v>818</v>
      </c>
      <c r="C24" s="5" t="n">
        <v>-5000</v>
      </c>
      <c r="D24" s="5" t="n">
        <v>0</v>
      </c>
      <c r="E24" s="6" t="n">
        <v>0</v>
      </c>
    </row>
    <row r="25" spans="1:5">
      <c r="A25" s="4" t="s">
        <v>819</v>
      </c>
      <c r="C25" s="5" t="n">
        <v>11353000</v>
      </c>
    </row>
    <row r="26" spans="1:5">
      <c r="A26" s="4" t="s">
        <v>783</v>
      </c>
      <c r="C26" s="6" t="n">
        <v>11211000</v>
      </c>
      <c r="D26" s="6" t="n">
        <v>6140000</v>
      </c>
    </row>
    <row r="27" spans="1:5">
      <c r="A27" s="4" t="s">
        <v>820</v>
      </c>
      <c r="C27" s="4" t="s">
        <v>821</v>
      </c>
    </row>
    <row r="28" spans="1:5">
      <c r="A28" s="4" t="s">
        <v>822</v>
      </c>
      <c r="C28" s="4" t="s">
        <v>823</v>
      </c>
    </row>
    <row r="29" spans="1:5">
      <c r="A29" s="4" t="s">
        <v>824</v>
      </c>
      <c r="C29" s="4" t="s">
        <v>825</v>
      </c>
      <c r="D29" s="4" t="s">
        <v>826</v>
      </c>
      <c r="E29" s="4" t="s">
        <v>827</v>
      </c>
    </row>
    <row r="30" spans="1:5">
      <c r="A30" s="4" t="s">
        <v>828</v>
      </c>
      <c r="C30" s="6" t="n">
        <v>690000</v>
      </c>
      <c r="D30" s="6" t="n">
        <v>-621000</v>
      </c>
      <c r="E30" s="6" t="n">
        <v>-1208000</v>
      </c>
    </row>
    <row r="31" spans="1:5">
      <c r="A31" s="4" t="s">
        <v>770</v>
      </c>
      <c r="B31" s="6" t="n">
        <v>321440000</v>
      </c>
      <c r="C31" s="5" t="n">
        <v>321440000</v>
      </c>
      <c r="D31" s="5" t="n">
        <v>317868000</v>
      </c>
    </row>
    <row r="32" spans="1:5">
      <c r="A32" s="4" t="s">
        <v>771</v>
      </c>
      <c r="C32" s="5" t="n">
        <v>326745000</v>
      </c>
      <c r="D32" s="5" t="n">
        <v>321440000</v>
      </c>
      <c r="E32" s="5" t="n">
        <v>317868000</v>
      </c>
    </row>
    <row r="33" spans="1:5">
      <c r="A33" s="4" t="s">
        <v>829</v>
      </c>
    </row>
    <row r="34" spans="1:5">
      <c r="A34" s="3" t="s">
        <v>764</v>
      </c>
    </row>
    <row r="35" spans="1:5">
      <c r="A35" s="4" t="s">
        <v>830</v>
      </c>
      <c r="C35" s="5" t="n">
        <v>670000</v>
      </c>
    </row>
    <row r="36" spans="1:5">
      <c r="A36" s="4" t="s">
        <v>831</v>
      </c>
      <c r="C36" s="5" t="n">
        <v>368000</v>
      </c>
    </row>
    <row r="37" spans="1:5">
      <c r="A37" s="4" t="s">
        <v>118</v>
      </c>
    </row>
    <row r="38" spans="1:5">
      <c r="A38" s="3" t="s">
        <v>764</v>
      </c>
    </row>
    <row r="39" spans="1:5">
      <c r="A39" s="4" t="s">
        <v>815</v>
      </c>
      <c r="C39" s="5" t="n">
        <v>660000</v>
      </c>
      <c r="D39" s="5" t="n">
        <v>23000</v>
      </c>
    </row>
    <row r="40" spans="1:5">
      <c r="A40" s="4" t="s">
        <v>816</v>
      </c>
      <c r="C40" s="5" t="n">
        <v>3284000</v>
      </c>
      <c r="D40" s="6" t="n">
        <v>4111000</v>
      </c>
      <c r="E40" s="5" t="n">
        <v>5144000</v>
      </c>
    </row>
    <row r="41" spans="1:5">
      <c r="A41" s="4" t="s">
        <v>817</v>
      </c>
      <c r="C41" s="5" t="n">
        <v>47000</v>
      </c>
    </row>
    <row r="42" spans="1:5">
      <c r="A42" s="4" t="s">
        <v>819</v>
      </c>
      <c r="C42" s="6" t="n">
        <v>458000</v>
      </c>
    </row>
    <row r="43" spans="1:5">
      <c r="A43" s="4" t="s">
        <v>832</v>
      </c>
      <c r="C43" s="4" t="s">
        <v>833</v>
      </c>
    </row>
    <row r="44" spans="1:5">
      <c r="A44" s="4" t="s">
        <v>834</v>
      </c>
      <c r="C44" s="4" t="s">
        <v>812</v>
      </c>
    </row>
    <row r="45" spans="1:5">
      <c r="A45" s="4" t="s">
        <v>824</v>
      </c>
      <c r="C45" s="4" t="s">
        <v>835</v>
      </c>
      <c r="D45" s="4" t="s">
        <v>836</v>
      </c>
    </row>
    <row r="46" spans="1:5">
      <c r="A46" s="4" t="s">
        <v>828</v>
      </c>
      <c r="C46" s="6" t="n">
        <v>121000</v>
      </c>
      <c r="D46" s="6" t="n">
        <v>152000</v>
      </c>
      <c r="E46" s="6" t="n">
        <v>278000</v>
      </c>
    </row>
    <row r="47" spans="1:5">
      <c r="A47" s="4" t="s">
        <v>837</v>
      </c>
    </row>
    <row r="48" spans="1:5">
      <c r="A48" s="3" t="s">
        <v>764</v>
      </c>
    </row>
    <row r="49" spans="1:5">
      <c r="A49" s="4" t="s">
        <v>783</v>
      </c>
      <c r="C49" s="5" t="n">
        <v>35</v>
      </c>
    </row>
    <row r="50" spans="1:5">
      <c r="A50" s="4" t="s">
        <v>119</v>
      </c>
    </row>
    <row r="51" spans="1:5">
      <c r="A51" s="3" t="s">
        <v>764</v>
      </c>
    </row>
    <row r="52" spans="1:5">
      <c r="A52" s="4" t="s">
        <v>828</v>
      </c>
      <c r="C52" s="5" t="n">
        <v>226000</v>
      </c>
    </row>
    <row r="53" spans="1:5">
      <c r="A53" s="4" t="s">
        <v>52</v>
      </c>
      <c r="C53" s="5" t="n">
        <v>4457000</v>
      </c>
    </row>
    <row r="54" spans="1:5">
      <c r="A54" s="4" t="s">
        <v>46</v>
      </c>
      <c r="C54" s="5" t="n">
        <v>4320000</v>
      </c>
    </row>
    <row r="55" spans="1:5">
      <c r="A55" s="4" t="s">
        <v>51</v>
      </c>
      <c r="C55" s="5" t="n">
        <v>137000</v>
      </c>
    </row>
    <row r="56" spans="1:5">
      <c r="A56" s="4" t="s">
        <v>838</v>
      </c>
      <c r="C56" s="6" t="n">
        <v>3060000</v>
      </c>
      <c r="D56" s="6" t="n">
        <v>2917000</v>
      </c>
    </row>
    <row r="57" spans="1:5">
      <c r="A57" s="4" t="s">
        <v>839</v>
      </c>
    </row>
    <row r="58" spans="1:5">
      <c r="A58" s="3" t="s">
        <v>764</v>
      </c>
    </row>
    <row r="59" spans="1:5">
      <c r="A59" s="4" t="s">
        <v>811</v>
      </c>
      <c r="C59" s="4" t="s">
        <v>840</v>
      </c>
    </row>
    <row r="60" spans="1:5">
      <c r="A60" s="4" t="s">
        <v>841</v>
      </c>
    </row>
    <row r="61" spans="1:5">
      <c r="A61" s="3" t="s">
        <v>764</v>
      </c>
    </row>
    <row r="62" spans="1:5">
      <c r="A62" s="4" t="s">
        <v>811</v>
      </c>
      <c r="C62" s="4" t="s">
        <v>812</v>
      </c>
    </row>
    <row r="63" spans="1:5">
      <c r="A63" s="4" t="s">
        <v>842</v>
      </c>
    </row>
    <row r="64" spans="1:5">
      <c r="A64" s="3" t="s">
        <v>764</v>
      </c>
    </row>
    <row r="65" spans="1:5">
      <c r="A65" s="4" t="s">
        <v>811</v>
      </c>
      <c r="C65" s="4" t="s">
        <v>840</v>
      </c>
    </row>
    <row r="66" spans="1:5">
      <c r="A66" s="4" t="s">
        <v>843</v>
      </c>
    </row>
    <row r="67" spans="1:5">
      <c r="A67" s="3" t="s">
        <v>764</v>
      </c>
    </row>
    <row r="68" spans="1:5">
      <c r="A68" s="4" t="s">
        <v>811</v>
      </c>
      <c r="C68" s="4" t="s">
        <v>812</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67</v>
      </c>
    </row>
    <row r="3" spans="1:4">
      <c r="A3" s="3" t="s">
        <v>764</v>
      </c>
    </row>
    <row r="4" spans="1:4">
      <c r="A4" s="4" t="s">
        <v>183</v>
      </c>
      <c r="B4" s="6" t="n">
        <v>-4082</v>
      </c>
      <c r="C4" s="6" t="n">
        <v>0</v>
      </c>
    </row>
    <row r="5" spans="1:4">
      <c r="A5" s="3" t="s">
        <v>845</v>
      </c>
    </row>
    <row r="6" spans="1:4">
      <c r="A6" s="4" t="s">
        <v>846</v>
      </c>
      <c r="B6" s="5" t="n">
        <v>326745</v>
      </c>
      <c r="C6" s="5" t="n">
        <v>321440</v>
      </c>
    </row>
    <row r="7" spans="1:4">
      <c r="A7" s="4" t="s">
        <v>117</v>
      </c>
    </row>
    <row r="8" spans="1:4">
      <c r="A8" s="3" t="s">
        <v>764</v>
      </c>
    </row>
    <row r="9" spans="1:4">
      <c r="A9" s="4" t="s">
        <v>776</v>
      </c>
      <c r="B9" s="5" t="n">
        <v>2580</v>
      </c>
      <c r="C9" s="5" t="n">
        <v>1779</v>
      </c>
      <c r="D9" s="6" t="n">
        <v>2187</v>
      </c>
    </row>
    <row r="10" spans="1:4">
      <c r="A10" s="4" t="s">
        <v>777</v>
      </c>
      <c r="B10" s="5" t="n">
        <v>16488</v>
      </c>
      <c r="C10" s="5" t="n">
        <v>16648</v>
      </c>
      <c r="D10" s="5" t="n">
        <v>13926</v>
      </c>
    </row>
    <row r="11" spans="1:4">
      <c r="A11" s="4" t="s">
        <v>847</v>
      </c>
      <c r="B11" s="5" t="n">
        <v>-21483</v>
      </c>
      <c r="C11" s="5" t="n">
        <v>-22428</v>
      </c>
      <c r="D11" s="5" t="n">
        <v>-19783</v>
      </c>
    </row>
    <row r="12" spans="1:4">
      <c r="A12" s="4" t="s">
        <v>848</v>
      </c>
      <c r="B12" s="5" t="n">
        <v>3083</v>
      </c>
      <c r="C12" s="5" t="n">
        <v>3190</v>
      </c>
      <c r="D12" s="5" t="n">
        <v>10</v>
      </c>
    </row>
    <row r="13" spans="1:4">
      <c r="A13" s="4" t="s">
        <v>828</v>
      </c>
      <c r="B13" s="5" t="n">
        <v>690</v>
      </c>
      <c r="C13" s="5" t="n">
        <v>-621</v>
      </c>
      <c r="D13" s="5" t="n">
        <v>-1208</v>
      </c>
    </row>
    <row r="14" spans="1:4">
      <c r="A14" s="3" t="s">
        <v>849</v>
      </c>
    </row>
    <row r="15" spans="1:4">
      <c r="A15" s="4" t="s">
        <v>850</v>
      </c>
      <c r="C15" s="5" t="n">
        <v>471871</v>
      </c>
    </row>
    <row r="16" spans="1:4">
      <c r="A16" s="4" t="s">
        <v>851</v>
      </c>
      <c r="C16" s="5" t="n">
        <v>321440</v>
      </c>
    </row>
    <row r="17" spans="1:4">
      <c r="A17" s="3" t="s">
        <v>845</v>
      </c>
    </row>
    <row r="18" spans="1:4">
      <c r="A18" s="4" t="s">
        <v>852</v>
      </c>
      <c r="B18" s="5" t="n">
        <v>457323</v>
      </c>
      <c r="C18" s="5" t="n">
        <v>463412</v>
      </c>
    </row>
    <row r="19" spans="1:4">
      <c r="A19" s="4" t="s">
        <v>846</v>
      </c>
      <c r="B19" s="6" t="n">
        <v>326745</v>
      </c>
      <c r="C19" s="5" t="n">
        <v>321440</v>
      </c>
      <c r="D19" s="6" t="n">
        <v>317868</v>
      </c>
    </row>
    <row r="20" spans="1:4">
      <c r="A20" s="4" t="s">
        <v>851</v>
      </c>
      <c r="C20" s="6" t="n">
        <v>321440</v>
      </c>
    </row>
    <row r="21" spans="1:4">
      <c r="A21" s="3" t="s">
        <v>853</v>
      </c>
    </row>
    <row r="22" spans="1:4">
      <c r="A22" s="4" t="s">
        <v>824</v>
      </c>
      <c r="B22" s="4" t="s">
        <v>825</v>
      </c>
      <c r="C22" s="4" t="s">
        <v>826</v>
      </c>
      <c r="D22" s="4" t="s">
        <v>827</v>
      </c>
    </row>
    <row r="23" spans="1:4">
      <c r="A23" s="4" t="s">
        <v>854</v>
      </c>
      <c r="B23" s="4" t="s">
        <v>855</v>
      </c>
      <c r="C23" s="4" t="s">
        <v>856</v>
      </c>
      <c r="D23" s="4" t="s">
        <v>857</v>
      </c>
    </row>
    <row r="24" spans="1:4">
      <c r="A24" s="4" t="s">
        <v>858</v>
      </c>
      <c r="B24" s="4" t="s">
        <v>859</v>
      </c>
      <c r="C24" s="4" t="s">
        <v>859</v>
      </c>
      <c r="D24" s="4" t="s">
        <v>860</v>
      </c>
    </row>
    <row r="25" spans="1:4">
      <c r="A25" s="4" t="s">
        <v>118</v>
      </c>
    </row>
    <row r="26" spans="1:4">
      <c r="A26" s="3" t="s">
        <v>764</v>
      </c>
    </row>
    <row r="27" spans="1:4">
      <c r="A27" s="4" t="s">
        <v>777</v>
      </c>
      <c r="B27" s="6" t="n">
        <v>126</v>
      </c>
      <c r="C27" s="6" t="n">
        <v>152</v>
      </c>
      <c r="D27" s="6" t="n">
        <v>189</v>
      </c>
    </row>
    <row r="28" spans="1:4">
      <c r="A28" s="4" t="s">
        <v>848</v>
      </c>
      <c r="B28" s="5" t="n">
        <v>-5</v>
      </c>
      <c r="C28" s="5" t="n">
        <v>0</v>
      </c>
      <c r="D28" s="5" t="n">
        <v>89</v>
      </c>
    </row>
    <row r="29" spans="1:4">
      <c r="A29" s="4" t="s">
        <v>828</v>
      </c>
      <c r="B29" s="6" t="n">
        <v>121</v>
      </c>
      <c r="C29" s="6" t="n">
        <v>152</v>
      </c>
      <c r="D29" s="6" t="n">
        <v>278</v>
      </c>
    </row>
    <row r="30" spans="1:4">
      <c r="A30" s="3" t="s">
        <v>853</v>
      </c>
    </row>
    <row r="31" spans="1:4">
      <c r="A31" s="4" t="s">
        <v>824</v>
      </c>
      <c r="B31" s="4" t="s">
        <v>835</v>
      </c>
      <c r="C31" s="4" t="s">
        <v>8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1</v>
      </c>
      <c r="B1" s="2" t="s">
        <v>2</v>
      </c>
      <c r="C1" s="2" t="s">
        <v>30</v>
      </c>
    </row>
    <row r="2" spans="1:3">
      <c r="A2" s="3" t="s">
        <v>764</v>
      </c>
    </row>
    <row r="3" spans="1:3">
      <c r="A3" s="4" t="s">
        <v>862</v>
      </c>
      <c r="B3" s="4" t="s">
        <v>812</v>
      </c>
    </row>
    <row r="4" spans="1:3">
      <c r="A4" s="4" t="s">
        <v>863</v>
      </c>
      <c r="B4" s="4" t="s">
        <v>812</v>
      </c>
      <c r="C4" s="4" t="s">
        <v>812</v>
      </c>
    </row>
    <row r="5" spans="1:3">
      <c r="A5" s="4" t="s">
        <v>117</v>
      </c>
    </row>
    <row r="6" spans="1:3">
      <c r="A6" s="3" t="s">
        <v>864</v>
      </c>
    </row>
    <row r="7" spans="1:3">
      <c r="A7" s="5" t="n">
        <v>2019</v>
      </c>
      <c r="B7" s="6" t="n">
        <v>26964</v>
      </c>
    </row>
    <row r="8" spans="1:3">
      <c r="A8" s="5" t="n">
        <v>2020</v>
      </c>
      <c r="B8" s="5" t="n">
        <v>27493</v>
      </c>
    </row>
    <row r="9" spans="1:3">
      <c r="A9" s="5" t="n">
        <v>2021</v>
      </c>
      <c r="B9" s="5" t="n">
        <v>27781</v>
      </c>
    </row>
    <row r="10" spans="1:3">
      <c r="A10" s="5" t="n">
        <v>2022</v>
      </c>
      <c r="B10" s="5" t="n">
        <v>27925</v>
      </c>
    </row>
    <row r="11" spans="1:3">
      <c r="A11" s="5" t="n">
        <v>2023</v>
      </c>
      <c r="B11" s="5" t="n">
        <v>28332</v>
      </c>
    </row>
    <row r="12" spans="1:3">
      <c r="A12" s="4" t="s">
        <v>865</v>
      </c>
      <c r="B12" s="6" t="n">
        <v>138531</v>
      </c>
    </row>
    <row r="13" spans="1:3">
      <c r="A13" s="4" t="s">
        <v>866</v>
      </c>
    </row>
    <row r="14" spans="1:3">
      <c r="A14" s="3" t="s">
        <v>764</v>
      </c>
    </row>
    <row r="15" spans="1:3">
      <c r="A15" s="4" t="s">
        <v>863</v>
      </c>
      <c r="B15" s="4" t="s">
        <v>867</v>
      </c>
      <c r="C15" s="4" t="s">
        <v>868</v>
      </c>
    </row>
    <row r="16" spans="1:3">
      <c r="A16" s="4" t="s">
        <v>869</v>
      </c>
    </row>
    <row r="17" spans="1:3">
      <c r="A17" s="3" t="s">
        <v>764</v>
      </c>
    </row>
    <row r="18" spans="1:3">
      <c r="A18" s="4" t="s">
        <v>863</v>
      </c>
      <c r="B18" s="4" t="s">
        <v>870</v>
      </c>
      <c r="C18" s="4" t="s">
        <v>871</v>
      </c>
    </row>
    <row r="19" spans="1:3">
      <c r="A19" s="4" t="s">
        <v>118</v>
      </c>
    </row>
    <row r="20" spans="1:3">
      <c r="A20" s="3" t="s">
        <v>864</v>
      </c>
    </row>
    <row r="21" spans="1:3">
      <c r="A21" s="5" t="n">
        <v>2020</v>
      </c>
      <c r="B21" s="6" t="n">
        <v>422</v>
      </c>
    </row>
    <row r="22" spans="1:3">
      <c r="A22" s="5" t="n">
        <v>2021</v>
      </c>
      <c r="B22" s="5" t="n">
        <v>376</v>
      </c>
    </row>
    <row r="23" spans="1:3">
      <c r="A23" s="5" t="n">
        <v>2022</v>
      </c>
      <c r="B23" s="5" t="n">
        <v>342</v>
      </c>
    </row>
    <row r="24" spans="1:3">
      <c r="A24" s="5" t="n">
        <v>2023</v>
      </c>
      <c r="B24" s="5" t="n">
        <v>317</v>
      </c>
    </row>
    <row r="25" spans="1:3">
      <c r="A25" s="4" t="s">
        <v>865</v>
      </c>
      <c r="B25" s="6" t="n">
        <v>11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492</v>
      </c>
    </row>
    <row r="3" spans="1:2">
      <c r="A3" s="3" t="s">
        <v>764</v>
      </c>
    </row>
    <row r="4" spans="1:2">
      <c r="A4" s="4" t="s">
        <v>873</v>
      </c>
      <c r="B4" s="6" t="n">
        <v>6</v>
      </c>
    </row>
    <row r="5" spans="1:2">
      <c r="A5" s="4" t="s">
        <v>874</v>
      </c>
      <c r="B5" s="5" t="n">
        <v>161</v>
      </c>
    </row>
    <row r="6" spans="1:2">
      <c r="A6" s="4" t="s">
        <v>875</v>
      </c>
      <c r="B6" s="5" t="n">
        <v>-5</v>
      </c>
    </row>
    <row r="7" spans="1:2">
      <c r="A7" s="4" t="s">
        <v>876</v>
      </c>
      <c r="B7" s="6" t="n">
        <v>-14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492</v>
      </c>
    </row>
    <row r="2" spans="1:2">
      <c r="A2" s="3" t="s">
        <v>764</v>
      </c>
    </row>
    <row r="3" spans="1:2">
      <c r="A3" s="4" t="s">
        <v>846</v>
      </c>
      <c r="B3" s="6" t="n">
        <v>101998</v>
      </c>
    </row>
    <row r="4" spans="1:2">
      <c r="A4" s="4" t="s">
        <v>878</v>
      </c>
    </row>
    <row r="5" spans="1:2">
      <c r="A5" s="3" t="s">
        <v>764</v>
      </c>
    </row>
    <row r="6" spans="1:2">
      <c r="A6" s="4" t="s">
        <v>846</v>
      </c>
      <c r="B6" s="5" t="n">
        <v>34620</v>
      </c>
    </row>
    <row r="7" spans="1:2">
      <c r="A7" s="4" t="s">
        <v>793</v>
      </c>
    </row>
    <row r="8" spans="1:2">
      <c r="A8" s="3" t="s">
        <v>764</v>
      </c>
    </row>
    <row r="9" spans="1:2">
      <c r="A9" s="4" t="s">
        <v>846</v>
      </c>
      <c r="B9" s="5" t="n">
        <v>8945</v>
      </c>
    </row>
    <row r="10" spans="1:2">
      <c r="A10" s="4" t="s">
        <v>879</v>
      </c>
    </row>
    <row r="11" spans="1:2">
      <c r="A11" s="3" t="s">
        <v>764</v>
      </c>
    </row>
    <row r="12" spans="1:2">
      <c r="A12" s="4" t="s">
        <v>846</v>
      </c>
      <c r="B1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80</v>
      </c>
      <c r="B1" s="2" t="s">
        <v>2</v>
      </c>
      <c r="C1" s="2" t="s">
        <v>30</v>
      </c>
    </row>
    <row r="2" spans="1:3">
      <c r="A2" s="3" t="s">
        <v>232</v>
      </c>
    </row>
    <row r="3" spans="1:3">
      <c r="A3" s="4" t="s">
        <v>881</v>
      </c>
      <c r="B3" s="6" t="n">
        <v>308</v>
      </c>
      <c r="C3" s="6" t="n">
        <v>3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 customWidth="1" max="6" min="6" width="14"/>
    <col customWidth="1" max="7" min="7" width="14"/>
  </cols>
  <sheetData>
    <row r="1" spans="1:7">
      <c r="A1" s="1" t="s">
        <v>882</v>
      </c>
      <c r="B1" s="2" t="s">
        <v>883</v>
      </c>
      <c r="C1" s="2" t="s">
        <v>2</v>
      </c>
      <c r="D1" s="2" t="s">
        <v>30</v>
      </c>
      <c r="E1" s="2" t="s">
        <v>67</v>
      </c>
      <c r="F1" s="2" t="s">
        <v>884</v>
      </c>
      <c r="G1" s="2" t="s">
        <v>885</v>
      </c>
    </row>
    <row r="2" spans="1:7">
      <c r="A2" s="3" t="s">
        <v>886</v>
      </c>
    </row>
    <row r="3" spans="1:7">
      <c r="A3" s="4" t="s">
        <v>887</v>
      </c>
      <c r="C3" s="6" t="n">
        <v>946000</v>
      </c>
    </row>
    <row r="4" spans="1:7">
      <c r="A4" s="4" t="s">
        <v>63</v>
      </c>
      <c r="C4" s="5" t="n">
        <v>23045479</v>
      </c>
      <c r="D4" s="5" t="n">
        <v>22565613</v>
      </c>
    </row>
    <row r="5" spans="1:7">
      <c r="A5" s="4" t="s">
        <v>888</v>
      </c>
      <c r="C5" s="6" t="n">
        <v>230000</v>
      </c>
      <c r="D5" s="6" t="n">
        <v>226000</v>
      </c>
    </row>
    <row r="6" spans="1:7">
      <c r="A6" s="4" t="s">
        <v>889</v>
      </c>
      <c r="C6" s="6" t="n">
        <v>22</v>
      </c>
    </row>
    <row r="7" spans="1:7">
      <c r="A7" s="4" t="s">
        <v>890</v>
      </c>
      <c r="C7" s="5" t="n">
        <v>0</v>
      </c>
      <c r="D7" s="5" t="n">
        <v>340000</v>
      </c>
      <c r="E7" s="5" t="n">
        <v>282000</v>
      </c>
    </row>
    <row r="8" spans="1:7">
      <c r="A8" s="4" t="s">
        <v>177</v>
      </c>
      <c r="C8" s="6" t="n">
        <v>6332000</v>
      </c>
      <c r="D8" s="6" t="n">
        <v>50439000</v>
      </c>
      <c r="E8" s="6" t="n">
        <v>242000</v>
      </c>
    </row>
    <row r="9" spans="1:7">
      <c r="A9" s="4" t="s">
        <v>891</v>
      </c>
      <c r="C9" s="5" t="n">
        <v>1150000</v>
      </c>
    </row>
    <row r="10" spans="1:7">
      <c r="A10" s="4" t="s">
        <v>892</v>
      </c>
      <c r="G10" s="7" t="n">
        <v>0.05</v>
      </c>
    </row>
    <row r="11" spans="1:7">
      <c r="A11" s="4" t="s">
        <v>893</v>
      </c>
      <c r="G11" s="10" t="n">
        <v>0.2</v>
      </c>
    </row>
    <row r="12" spans="1:7">
      <c r="A12" s="4" t="s">
        <v>159</v>
      </c>
      <c r="C12" s="6" t="n">
        <v>5586000</v>
      </c>
      <c r="D12" s="6" t="n">
        <v>5914000</v>
      </c>
      <c r="E12" s="6" t="n">
        <v>4063000</v>
      </c>
    </row>
    <row r="13" spans="1:7">
      <c r="A13" s="4" t="s">
        <v>894</v>
      </c>
    </row>
    <row r="14" spans="1:7">
      <c r="A14" s="3" t="s">
        <v>886</v>
      </c>
    </row>
    <row r="15" spans="1:7">
      <c r="A15" s="4" t="s">
        <v>895</v>
      </c>
      <c r="C15" s="7" t="n">
        <v>21.04</v>
      </c>
      <c r="D15" s="7" t="n">
        <v>19.1</v>
      </c>
      <c r="E15" s="7" t="n">
        <v>20.13</v>
      </c>
      <c r="F15" s="7" t="n">
        <v>18.86</v>
      </c>
    </row>
    <row r="16" spans="1:7">
      <c r="A16" s="4" t="s">
        <v>896</v>
      </c>
    </row>
    <row r="17" spans="1:7">
      <c r="A17" s="3" t="s">
        <v>886</v>
      </c>
    </row>
    <row r="18" spans="1:7">
      <c r="A18" s="4" t="s">
        <v>897</v>
      </c>
      <c r="C18" s="4" t="s">
        <v>415</v>
      </c>
    </row>
    <row r="19" spans="1:7">
      <c r="A19" s="4" t="s">
        <v>898</v>
      </c>
      <c r="D19" s="7" t="n">
        <v>15.69</v>
      </c>
    </row>
    <row r="20" spans="1:7">
      <c r="A20" s="4" t="s">
        <v>899</v>
      </c>
      <c r="C20" s="5" t="n">
        <v>-49221</v>
      </c>
      <c r="D20" s="5" t="n">
        <v>-77349</v>
      </c>
    </row>
    <row r="21" spans="1:7">
      <c r="A21" s="4" t="s">
        <v>900</v>
      </c>
      <c r="C21" s="7" t="n">
        <v>19.42</v>
      </c>
      <c r="D21" s="7" t="n">
        <v>18.92</v>
      </c>
      <c r="E21" s="7" t="n">
        <v>26.15</v>
      </c>
      <c r="F21" s="7" t="n">
        <v>23.35</v>
      </c>
    </row>
    <row r="22" spans="1:7">
      <c r="A22" s="4" t="s">
        <v>901</v>
      </c>
    </row>
    <row r="23" spans="1:7">
      <c r="A23" s="3" t="s">
        <v>886</v>
      </c>
    </row>
    <row r="24" spans="1:7">
      <c r="A24" s="4" t="s">
        <v>902</v>
      </c>
      <c r="C24" s="5" t="n">
        <v>2000000</v>
      </c>
    </row>
    <row r="25" spans="1:7">
      <c r="A25" s="4" t="s">
        <v>903</v>
      </c>
    </row>
    <row r="26" spans="1:7">
      <c r="A26" s="3" t="s">
        <v>886</v>
      </c>
    </row>
    <row r="27" spans="1:7">
      <c r="A27" s="4" t="s">
        <v>904</v>
      </c>
      <c r="C27" s="5" t="n">
        <v>903975</v>
      </c>
    </row>
    <row r="28" spans="1:7">
      <c r="A28" s="4" t="s">
        <v>905</v>
      </c>
      <c r="C28" s="5" t="n">
        <v>922450</v>
      </c>
    </row>
    <row r="29" spans="1:7">
      <c r="A29" s="4" t="s">
        <v>906</v>
      </c>
      <c r="C29" s="7" t="n">
        <v>35.84</v>
      </c>
    </row>
    <row r="30" spans="1:7">
      <c r="A30" s="4" t="s">
        <v>907</v>
      </c>
      <c r="C30" s="5" t="n">
        <v>5851000</v>
      </c>
      <c r="D30" s="6" t="n">
        <v>252000</v>
      </c>
      <c r="E30" s="6" t="n">
        <v>81000</v>
      </c>
    </row>
    <row r="31" spans="1:7">
      <c r="A31" s="4" t="s">
        <v>908</v>
      </c>
      <c r="C31" s="8" t="n">
        <v>7.42</v>
      </c>
      <c r="D31" s="8" t="n">
        <v>8.56</v>
      </c>
      <c r="E31" s="7" t="n">
        <v>8.85</v>
      </c>
    </row>
    <row r="32" spans="1:7">
      <c r="A32" s="4" t="s">
        <v>177</v>
      </c>
      <c r="C32" s="5" t="n">
        <v>6332000</v>
      </c>
      <c r="D32" s="6" t="n">
        <v>439000</v>
      </c>
    </row>
    <row r="33" spans="1:7">
      <c r="A33" s="4" t="s">
        <v>909</v>
      </c>
      <c r="C33" s="6" t="n">
        <v>2515000</v>
      </c>
    </row>
    <row r="34" spans="1:7">
      <c r="A34" s="4" t="s">
        <v>910</v>
      </c>
      <c r="C34" s="4" t="s">
        <v>911</v>
      </c>
    </row>
    <row r="35" spans="1:7">
      <c r="A35" s="4" t="s">
        <v>912</v>
      </c>
      <c r="C35" s="7" t="n">
        <v>7.66</v>
      </c>
      <c r="D35" s="7" t="n">
        <v>5.59</v>
      </c>
      <c r="E35" s="7" t="n">
        <v>8.58</v>
      </c>
    </row>
    <row r="36" spans="1:7">
      <c r="A36" s="4" t="s">
        <v>913</v>
      </c>
    </row>
    <row r="37" spans="1:7">
      <c r="A37" s="3" t="s">
        <v>886</v>
      </c>
    </row>
    <row r="38" spans="1:7">
      <c r="A38" s="4" t="s">
        <v>905</v>
      </c>
      <c r="C38" s="5" t="n">
        <v>306218</v>
      </c>
    </row>
    <row r="39" spans="1:7">
      <c r="A39" s="4" t="s">
        <v>914</v>
      </c>
    </row>
    <row r="40" spans="1:7">
      <c r="A40" s="3" t="s">
        <v>886</v>
      </c>
    </row>
    <row r="41" spans="1:7">
      <c r="A41" s="4" t="s">
        <v>915</v>
      </c>
      <c r="C41" s="7" t="n">
        <v>0.25</v>
      </c>
    </row>
    <row r="42" spans="1:7">
      <c r="A42" s="4" t="s">
        <v>916</v>
      </c>
      <c r="C42" s="4" t="s">
        <v>403</v>
      </c>
    </row>
    <row r="43" spans="1:7">
      <c r="A43" s="4" t="s">
        <v>895</v>
      </c>
      <c r="C43" s="7" t="n">
        <v>13.1</v>
      </c>
    </row>
    <row r="44" spans="1:7">
      <c r="A44" s="4" t="s">
        <v>917</v>
      </c>
    </row>
    <row r="45" spans="1:7">
      <c r="A45" s="3" t="s">
        <v>886</v>
      </c>
    </row>
    <row r="46" spans="1:7">
      <c r="A46" s="4" t="s">
        <v>915</v>
      </c>
      <c r="C46" s="6" t="n">
        <v>1</v>
      </c>
    </row>
    <row r="47" spans="1:7">
      <c r="A47" s="4" t="s">
        <v>916</v>
      </c>
      <c r="C47" s="4" t="s">
        <v>739</v>
      </c>
    </row>
    <row r="48" spans="1:7">
      <c r="A48" s="4" t="s">
        <v>895</v>
      </c>
      <c r="C48" s="7" t="n">
        <v>28.45</v>
      </c>
    </row>
    <row r="49" spans="1:7">
      <c r="A49" s="4" t="s">
        <v>918</v>
      </c>
    </row>
    <row r="50" spans="1:7">
      <c r="A50" s="3" t="s">
        <v>886</v>
      </c>
    </row>
    <row r="51" spans="1:7">
      <c r="A51" s="4" t="s">
        <v>910</v>
      </c>
      <c r="C51" s="4" t="s">
        <v>919</v>
      </c>
    </row>
    <row r="52" spans="1:7">
      <c r="A52" s="4" t="s">
        <v>920</v>
      </c>
      <c r="C52" s="6" t="n">
        <v>4994000</v>
      </c>
    </row>
    <row r="53" spans="1:7">
      <c r="A53" s="4" t="s">
        <v>898</v>
      </c>
      <c r="C53" s="6" t="n">
        <v>3210000</v>
      </c>
      <c r="D53" s="6" t="n">
        <v>3238000</v>
      </c>
    </row>
    <row r="54" spans="1:7">
      <c r="A54" s="4" t="s">
        <v>921</v>
      </c>
    </row>
    <row r="55" spans="1:7">
      <c r="A55" s="3" t="s">
        <v>886</v>
      </c>
    </row>
    <row r="56" spans="1:7">
      <c r="A56" s="4" t="s">
        <v>922</v>
      </c>
      <c r="C56" s="4" t="s">
        <v>923</v>
      </c>
    </row>
    <row r="57" spans="1:7">
      <c r="A57" s="4" t="s">
        <v>924</v>
      </c>
    </row>
    <row r="58" spans="1:7">
      <c r="A58" s="3" t="s">
        <v>886</v>
      </c>
    </row>
    <row r="59" spans="1:7">
      <c r="A59" s="4" t="s">
        <v>922</v>
      </c>
      <c r="C59" s="4" t="s">
        <v>923</v>
      </c>
    </row>
    <row r="60" spans="1:7">
      <c r="A60" s="4" t="s">
        <v>925</v>
      </c>
    </row>
    <row r="61" spans="1:7">
      <c r="A61" s="3" t="s">
        <v>886</v>
      </c>
    </row>
    <row r="62" spans="1:7">
      <c r="A62" s="4" t="s">
        <v>922</v>
      </c>
      <c r="C62" s="4" t="s">
        <v>923</v>
      </c>
    </row>
    <row r="63" spans="1:7">
      <c r="A63" s="4" t="s">
        <v>926</v>
      </c>
    </row>
    <row r="64" spans="1:7">
      <c r="A64" s="3" t="s">
        <v>886</v>
      </c>
    </row>
    <row r="65" spans="1:7">
      <c r="A65" s="4" t="s">
        <v>927</v>
      </c>
      <c r="C65" s="6" t="n">
        <v>430000</v>
      </c>
    </row>
    <row r="66" spans="1:7">
      <c r="A66" s="4" t="s">
        <v>928</v>
      </c>
      <c r="C66" s="5" t="n">
        <v>16667</v>
      </c>
      <c r="D66" s="5" t="n">
        <v>27960</v>
      </c>
      <c r="E66" s="5" t="n">
        <v>19384</v>
      </c>
    </row>
    <row r="67" spans="1:7">
      <c r="A67" s="4" t="s">
        <v>900</v>
      </c>
      <c r="C67" s="7" t="n">
        <v>25.8</v>
      </c>
      <c r="D67" s="7" t="n">
        <v>15.74</v>
      </c>
      <c r="E67" s="7" t="n">
        <v>22.7</v>
      </c>
    </row>
    <row r="68" spans="1:7">
      <c r="A68" s="4" t="s">
        <v>929</v>
      </c>
    </row>
    <row r="69" spans="1:7">
      <c r="A69" s="3" t="s">
        <v>886</v>
      </c>
    </row>
    <row r="70" spans="1:7">
      <c r="A70" s="4" t="s">
        <v>927</v>
      </c>
      <c r="C70" s="6" t="n">
        <v>5586000</v>
      </c>
      <c r="D70" s="6" t="n">
        <v>5914000</v>
      </c>
      <c r="E70" s="6" t="n">
        <v>4063000</v>
      </c>
    </row>
    <row r="71" spans="1:7">
      <c r="A71" s="4" t="s">
        <v>930</v>
      </c>
    </row>
    <row r="72" spans="1:7">
      <c r="A72" s="3" t="s">
        <v>886</v>
      </c>
    </row>
    <row r="73" spans="1:7">
      <c r="A73" s="4" t="s">
        <v>904</v>
      </c>
      <c r="C73" s="5" t="n">
        <v>164461</v>
      </c>
    </row>
    <row r="74" spans="1:7">
      <c r="A74" s="4" t="s">
        <v>931</v>
      </c>
    </row>
    <row r="75" spans="1:7">
      <c r="A75" s="3" t="s">
        <v>886</v>
      </c>
    </row>
    <row r="76" spans="1:7">
      <c r="A76" s="4" t="s">
        <v>897</v>
      </c>
      <c r="C76" s="4" t="s">
        <v>932</v>
      </c>
    </row>
    <row r="77" spans="1:7">
      <c r="A77" s="4" t="s">
        <v>933</v>
      </c>
    </row>
    <row r="78" spans="1:7">
      <c r="A78" s="3" t="s">
        <v>886</v>
      </c>
    </row>
    <row r="79" spans="1:7">
      <c r="A79" s="4" t="s">
        <v>934</v>
      </c>
      <c r="B79" s="10" t="n">
        <v>0.2</v>
      </c>
    </row>
    <row r="80" spans="1:7">
      <c r="A80" s="4" t="s">
        <v>935</v>
      </c>
      <c r="B80" s="4" t="s">
        <v>936</v>
      </c>
    </row>
    <row r="81" spans="1:7">
      <c r="A81" s="4" t="s">
        <v>896</v>
      </c>
    </row>
    <row r="82" spans="1:7">
      <c r="A82" s="3" t="s">
        <v>886</v>
      </c>
    </row>
    <row r="83" spans="1:7">
      <c r="A83" s="4" t="s">
        <v>890</v>
      </c>
      <c r="C83" s="5" t="n">
        <v>127000</v>
      </c>
    </row>
    <row r="84" spans="1:7">
      <c r="A84" s="4" t="s">
        <v>304</v>
      </c>
    </row>
    <row r="85" spans="1:7">
      <c r="A85" s="3" t="s">
        <v>886</v>
      </c>
    </row>
    <row r="86" spans="1:7">
      <c r="A86" s="4" t="s">
        <v>63</v>
      </c>
      <c r="C86" s="5" t="n">
        <v>2273000</v>
      </c>
    </row>
    <row r="87" spans="1:7">
      <c r="A87" s="4" t="s">
        <v>888</v>
      </c>
      <c r="C87" s="6" t="n">
        <v>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67</v>
      </c>
    </row>
    <row r="3" spans="1:4">
      <c r="A3" s="4" t="s">
        <v>146</v>
      </c>
      <c r="B3" s="7" t="n">
        <v>0.01</v>
      </c>
      <c r="C3" s="7" t="n">
        <v>0.01</v>
      </c>
      <c r="D3" s="7" t="n">
        <v>0.01</v>
      </c>
    </row>
    <row r="4" spans="1:4">
      <c r="A4" s="4" t="s">
        <v>147</v>
      </c>
      <c r="B4" s="6" t="n">
        <v>-124</v>
      </c>
      <c r="C4" s="6" t="n">
        <v>-37</v>
      </c>
      <c r="D4" s="6" t="n">
        <v>126</v>
      </c>
    </row>
    <row r="5" spans="1:4">
      <c r="A5" s="4" t="s">
        <v>113</v>
      </c>
      <c r="B5" s="6" t="n">
        <v>-5205</v>
      </c>
      <c r="C5" s="6" t="n">
        <v>-6442</v>
      </c>
      <c r="D5" s="6" t="n">
        <v>4197</v>
      </c>
    </row>
    <row r="6" spans="1:4">
      <c r="A6" s="4" t="s">
        <v>148</v>
      </c>
      <c r="B6" s="5" t="n">
        <v>363091</v>
      </c>
      <c r="C6" s="5" t="n">
        <v>27848</v>
      </c>
      <c r="D6" s="5" t="n">
        <v>16033</v>
      </c>
    </row>
    <row r="7" spans="1:4">
      <c r="A7" s="4" t="s">
        <v>138</v>
      </c>
      <c r="B7" s="5" t="n">
        <v>0</v>
      </c>
      <c r="C7" s="5" t="n">
        <v>0</v>
      </c>
      <c r="D7" s="5" t="n">
        <v>0</v>
      </c>
    </row>
    <row r="8" spans="1:4">
      <c r="A8" s="4" t="s">
        <v>114</v>
      </c>
      <c r="B8" s="6" t="n">
        <v>-1519</v>
      </c>
      <c r="C8" s="6" t="n">
        <v>900</v>
      </c>
      <c r="D8" s="6" t="n">
        <v>430</v>
      </c>
    </row>
    <row r="9" spans="1:4">
      <c r="A9" s="4" t="s">
        <v>149</v>
      </c>
      <c r="B9" s="5" t="n">
        <v>116775</v>
      </c>
      <c r="C9" s="5" t="n">
        <v>154897</v>
      </c>
      <c r="D9" s="5" t="n">
        <v>753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67</v>
      </c>
    </row>
    <row r="3" spans="1:4">
      <c r="A3" s="3" t="s">
        <v>938</v>
      </c>
    </row>
    <row r="4" spans="1:4">
      <c r="A4" s="4" t="s">
        <v>89</v>
      </c>
      <c r="B4" s="6" t="n">
        <v>22065</v>
      </c>
      <c r="C4" s="6" t="n">
        <v>8984</v>
      </c>
      <c r="D4" s="6" t="n">
        <v>19579</v>
      </c>
    </row>
    <row r="5" spans="1:4">
      <c r="A5" s="3" t="s">
        <v>939</v>
      </c>
    </row>
    <row r="6" spans="1:4">
      <c r="A6" s="4" t="s">
        <v>91</v>
      </c>
      <c r="B6" s="5" t="n">
        <v>22841</v>
      </c>
      <c r="C6" s="5" t="n">
        <v>20591</v>
      </c>
      <c r="D6" s="5" t="n">
        <v>20079</v>
      </c>
    </row>
    <row r="7" spans="1:4">
      <c r="A7" s="4" t="s">
        <v>940</v>
      </c>
      <c r="B7" s="5" t="n">
        <v>494</v>
      </c>
      <c r="C7" s="5" t="n">
        <v>297</v>
      </c>
      <c r="D7" s="5" t="n">
        <v>236</v>
      </c>
    </row>
    <row r="8" spans="1:4">
      <c r="A8" s="4" t="s">
        <v>93</v>
      </c>
      <c r="B8" s="5" t="n">
        <v>23335</v>
      </c>
      <c r="C8" s="5" t="n">
        <v>20888</v>
      </c>
      <c r="D8" s="5" t="n">
        <v>203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941</v>
      </c>
      <c r="B1" s="2" t="s">
        <v>1</v>
      </c>
    </row>
    <row r="2" spans="1:4">
      <c r="B2" s="2" t="s">
        <v>2</v>
      </c>
      <c r="C2" s="2" t="s">
        <v>30</v>
      </c>
      <c r="D2" s="2" t="s">
        <v>67</v>
      </c>
    </row>
    <row r="3" spans="1:4">
      <c r="A3" s="3" t="s">
        <v>942</v>
      </c>
    </row>
    <row r="4" spans="1:4">
      <c r="A4" s="4" t="s">
        <v>943</v>
      </c>
      <c r="B4" s="5" t="n">
        <v>-363091</v>
      </c>
      <c r="C4" s="5" t="n">
        <v>-27848</v>
      </c>
      <c r="D4" s="5" t="n">
        <v>-16033</v>
      </c>
    </row>
    <row r="5" spans="1:4">
      <c r="A5" s="4" t="s">
        <v>944</v>
      </c>
    </row>
    <row r="6" spans="1:4">
      <c r="A6" s="3" t="s">
        <v>942</v>
      </c>
    </row>
    <row r="7" spans="1:4">
      <c r="A7" s="4" t="s">
        <v>945</v>
      </c>
      <c r="B7" s="5" t="n">
        <v>1063894</v>
      </c>
      <c r="C7" s="5" t="n">
        <v>718801</v>
      </c>
      <c r="D7" s="5" t="n">
        <v>612149</v>
      </c>
    </row>
    <row r="8" spans="1:4">
      <c r="A8" s="4" t="s">
        <v>946</v>
      </c>
      <c r="B8" s="5" t="n">
        <v>227783</v>
      </c>
      <c r="C8" s="5" t="n">
        <v>398945</v>
      </c>
      <c r="D8" s="5" t="n">
        <v>157999</v>
      </c>
    </row>
    <row r="9" spans="1:4">
      <c r="A9" s="4" t="s">
        <v>943</v>
      </c>
      <c r="B9" s="5" t="n">
        <v>-363091</v>
      </c>
      <c r="C9" s="5" t="n">
        <v>-27848</v>
      </c>
      <c r="D9" s="5" t="n">
        <v>-16033</v>
      </c>
    </row>
    <row r="10" spans="1:4">
      <c r="A10" s="4" t="s">
        <v>947</v>
      </c>
      <c r="B10" s="5" t="n">
        <v>-6136</v>
      </c>
      <c r="C10" s="5" t="n">
        <v>-26004</v>
      </c>
      <c r="D10" s="5" t="n">
        <v>-35314</v>
      </c>
    </row>
    <row r="11" spans="1:4">
      <c r="A11" s="4" t="s">
        <v>948</v>
      </c>
      <c r="B11" s="5" t="n">
        <v>922450</v>
      </c>
      <c r="C11" s="5" t="n">
        <v>1063894</v>
      </c>
      <c r="D11" s="5" t="n">
        <v>718801</v>
      </c>
    </row>
    <row r="12" spans="1:4">
      <c r="A12" s="4" t="s">
        <v>949</v>
      </c>
      <c r="B12" s="5" t="n">
        <v>306218</v>
      </c>
    </row>
    <row r="13" spans="1:4">
      <c r="A13" s="4" t="s">
        <v>950</v>
      </c>
      <c r="B13" s="7" t="n">
        <v>19.1</v>
      </c>
      <c r="C13" s="7" t="n">
        <v>20.13</v>
      </c>
      <c r="D13" s="7" t="n">
        <v>18.86</v>
      </c>
    </row>
    <row r="14" spans="1:4">
      <c r="A14" s="4" t="s">
        <v>946</v>
      </c>
      <c r="B14" s="8" t="n">
        <v>24.33</v>
      </c>
      <c r="C14" s="5" t="n">
        <v>17</v>
      </c>
      <c r="D14" s="8" t="n">
        <v>24.94</v>
      </c>
    </row>
    <row r="15" spans="1:4">
      <c r="A15" s="4" t="s">
        <v>943</v>
      </c>
      <c r="B15" s="8" t="n">
        <v>17.43</v>
      </c>
      <c r="C15" s="8" t="n">
        <v>15.76</v>
      </c>
      <c r="D15" s="8" t="n">
        <v>15.07</v>
      </c>
    </row>
    <row r="16" spans="1:4">
      <c r="A16" s="4" t="s">
        <v>947</v>
      </c>
      <c r="B16" s="8" t="n">
        <v>19.83</v>
      </c>
      <c r="C16" s="8" t="n">
        <v>19.06</v>
      </c>
      <c r="D16" s="8" t="n">
        <v>21.9</v>
      </c>
    </row>
    <row r="17" spans="1:4">
      <c r="A17" s="4" t="s">
        <v>951</v>
      </c>
      <c r="B17" s="8" t="n">
        <v>21.04</v>
      </c>
      <c r="C17" s="7" t="n">
        <v>19.1</v>
      </c>
      <c r="D17" s="7" t="n">
        <v>20.13</v>
      </c>
    </row>
    <row r="18" spans="1:4">
      <c r="A18" s="4" t="s">
        <v>952</v>
      </c>
      <c r="B18" s="7" t="n">
        <v>20.84</v>
      </c>
    </row>
    <row r="19" spans="1:4">
      <c r="A19" s="4" t="s">
        <v>953</v>
      </c>
      <c r="B19" s="4" t="s">
        <v>954</v>
      </c>
      <c r="C19" s="4" t="s">
        <v>955</v>
      </c>
      <c r="D19" s="4" t="s">
        <v>956</v>
      </c>
    </row>
    <row r="20" spans="1:4">
      <c r="A20" s="4" t="s">
        <v>957</v>
      </c>
      <c r="B20" s="4" t="s">
        <v>958</v>
      </c>
    </row>
    <row r="21" spans="1:4">
      <c r="A21" s="4" t="s">
        <v>959</v>
      </c>
      <c r="B21" s="6" t="n">
        <v>13654</v>
      </c>
      <c r="C21" s="6" t="n">
        <v>6</v>
      </c>
      <c r="D21" s="6" t="n">
        <v>0</v>
      </c>
    </row>
    <row r="22" spans="1:4">
      <c r="A22" s="4" t="s">
        <v>960</v>
      </c>
      <c r="B22" s="6" t="n">
        <v>45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14"/>
  </cols>
  <sheetData>
    <row r="1" spans="1:5">
      <c r="A1" s="1" t="s">
        <v>961</v>
      </c>
      <c r="B1" s="2" t="s">
        <v>1</v>
      </c>
    </row>
    <row r="2" spans="1:5">
      <c r="B2" s="2" t="s">
        <v>2</v>
      </c>
      <c r="C2" s="2" t="s">
        <v>30</v>
      </c>
      <c r="D2" s="2" t="s">
        <v>67</v>
      </c>
      <c r="E2" s="2" t="s">
        <v>884</v>
      </c>
    </row>
    <row r="3" spans="1:5">
      <c r="A3" s="3" t="s">
        <v>962</v>
      </c>
    </row>
    <row r="4" spans="1:5">
      <c r="A4" s="4" t="s">
        <v>963</v>
      </c>
      <c r="B4" s="4" t="s">
        <v>964</v>
      </c>
      <c r="C4" s="4" t="s">
        <v>965</v>
      </c>
      <c r="D4" s="4" t="s">
        <v>966</v>
      </c>
    </row>
    <row r="5" spans="1:5">
      <c r="A5" s="4" t="s">
        <v>967</v>
      </c>
      <c r="B5" s="4" t="s">
        <v>968</v>
      </c>
      <c r="C5" s="4" t="s">
        <v>969</v>
      </c>
      <c r="D5" s="4" t="s">
        <v>970</v>
      </c>
    </row>
    <row r="6" spans="1:5">
      <c r="A6" s="4" t="s">
        <v>971</v>
      </c>
      <c r="B6" s="4" t="s">
        <v>972</v>
      </c>
      <c r="C6" s="4" t="s">
        <v>973</v>
      </c>
      <c r="D6" s="4" t="s">
        <v>974</v>
      </c>
    </row>
    <row r="7" spans="1:5">
      <c r="A7" s="4" t="s">
        <v>975</v>
      </c>
      <c r="B7" s="4" t="s">
        <v>976</v>
      </c>
      <c r="C7" s="4" t="s">
        <v>976</v>
      </c>
      <c r="D7" s="4" t="s">
        <v>976</v>
      </c>
    </row>
    <row r="8" spans="1:5">
      <c r="A8" s="4" t="s">
        <v>944</v>
      </c>
    </row>
    <row r="9" spans="1:5">
      <c r="A9" s="3" t="s">
        <v>977</v>
      </c>
    </row>
    <row r="10" spans="1:5">
      <c r="A10" s="4" t="s">
        <v>978</v>
      </c>
      <c r="B10" s="5" t="n">
        <v>922450</v>
      </c>
      <c r="C10" s="5" t="n">
        <v>1063894</v>
      </c>
      <c r="D10" s="5" t="n">
        <v>718801</v>
      </c>
      <c r="E10" s="5" t="n">
        <v>612149</v>
      </c>
    </row>
    <row r="11" spans="1:5">
      <c r="A11" s="4" t="s">
        <v>895</v>
      </c>
      <c r="B11" s="7" t="n">
        <v>21.04</v>
      </c>
      <c r="C11" s="7" t="n">
        <v>19.1</v>
      </c>
      <c r="D11" s="7" t="n">
        <v>20.13</v>
      </c>
      <c r="E11" s="7" t="n">
        <v>18.86</v>
      </c>
    </row>
    <row r="12" spans="1:5">
      <c r="A12" s="4" t="s">
        <v>979</v>
      </c>
      <c r="B12" s="4" t="s">
        <v>954</v>
      </c>
      <c r="C12" s="4" t="s">
        <v>955</v>
      </c>
      <c r="D12" s="4" t="s">
        <v>956</v>
      </c>
    </row>
    <row r="13" spans="1:5">
      <c r="A13" s="4" t="s">
        <v>980</v>
      </c>
      <c r="B13" s="5" t="n">
        <v>306218</v>
      </c>
    </row>
    <row r="14" spans="1:5">
      <c r="A14" s="4" t="s">
        <v>981</v>
      </c>
      <c r="B14" s="7" t="n">
        <v>20.84</v>
      </c>
    </row>
    <row r="15" spans="1:5">
      <c r="A15" s="4" t="s">
        <v>959</v>
      </c>
      <c r="B15" s="6" t="n">
        <v>13654</v>
      </c>
      <c r="C15" s="6" t="n">
        <v>6</v>
      </c>
      <c r="D15" s="6" t="n">
        <v>0</v>
      </c>
    </row>
    <row r="16" spans="1:5">
      <c r="A16" s="4" t="s">
        <v>982</v>
      </c>
    </row>
    <row r="17" spans="1:5">
      <c r="A17" s="3" t="s">
        <v>977</v>
      </c>
    </row>
    <row r="18" spans="1:5">
      <c r="A18" s="4" t="s">
        <v>978</v>
      </c>
      <c r="B18" s="5" t="n">
        <v>397220</v>
      </c>
    </row>
    <row r="19" spans="1:5">
      <c r="A19" s="4" t="s">
        <v>895</v>
      </c>
      <c r="B19" s="7" t="n">
        <v>15.55</v>
      </c>
    </row>
    <row r="20" spans="1:5">
      <c r="A20" s="4" t="s">
        <v>979</v>
      </c>
      <c r="B20" s="4" t="s">
        <v>983</v>
      </c>
    </row>
    <row r="21" spans="1:5">
      <c r="A21" s="4" t="s">
        <v>980</v>
      </c>
      <c r="B21" s="5" t="n">
        <v>159766</v>
      </c>
    </row>
    <row r="22" spans="1:5">
      <c r="A22" s="4" t="s">
        <v>981</v>
      </c>
      <c r="B22" s="7" t="n">
        <v>16.13</v>
      </c>
    </row>
    <row r="23" spans="1:5">
      <c r="A23" s="4" t="s">
        <v>984</v>
      </c>
    </row>
    <row r="24" spans="1:5">
      <c r="A24" s="3" t="s">
        <v>977</v>
      </c>
    </row>
    <row r="25" spans="1:5">
      <c r="A25" s="4" t="s">
        <v>978</v>
      </c>
      <c r="B25" s="5" t="n">
        <v>525230</v>
      </c>
    </row>
    <row r="26" spans="1:5">
      <c r="A26" s="4" t="s">
        <v>895</v>
      </c>
      <c r="B26" s="7" t="n">
        <v>25.19</v>
      </c>
    </row>
    <row r="27" spans="1:5">
      <c r="A27" s="4" t="s">
        <v>979</v>
      </c>
      <c r="B27" s="4" t="s">
        <v>985</v>
      </c>
    </row>
    <row r="28" spans="1:5">
      <c r="A28" s="4" t="s">
        <v>980</v>
      </c>
      <c r="B28" s="5" t="n">
        <v>146452</v>
      </c>
    </row>
    <row r="29" spans="1:5">
      <c r="A29" s="4" t="s">
        <v>981</v>
      </c>
      <c r="B29" s="7" t="n">
        <v>26.04</v>
      </c>
    </row>
    <row r="30" spans="1:5">
      <c r="A30" s="4" t="s">
        <v>986</v>
      </c>
    </row>
    <row r="31" spans="1:5">
      <c r="A31" s="3" t="s">
        <v>977</v>
      </c>
    </row>
    <row r="32" spans="1:5">
      <c r="A32" s="4" t="s">
        <v>987</v>
      </c>
      <c r="B32" s="5" t="n">
        <v>157448</v>
      </c>
      <c r="C32" s="5" t="n">
        <v>162502</v>
      </c>
      <c r="D32" s="5" t="n">
        <v>873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0</v>
      </c>
      <c r="D2" s="2" t="s">
        <v>67</v>
      </c>
    </row>
    <row r="3" spans="1:4">
      <c r="A3" s="4" t="s">
        <v>896</v>
      </c>
    </row>
    <row r="4" spans="1:4">
      <c r="A4" s="3" t="s">
        <v>989</v>
      </c>
    </row>
    <row r="5" spans="1:4">
      <c r="A5" s="4" t="s">
        <v>990</v>
      </c>
      <c r="B5" s="5" t="n">
        <v>118853</v>
      </c>
      <c r="C5" s="5" t="n">
        <v>101653</v>
      </c>
      <c r="D5" s="5" t="n">
        <v>113447</v>
      </c>
    </row>
    <row r="6" spans="1:4">
      <c r="A6" s="4" t="s">
        <v>946</v>
      </c>
      <c r="D6" s="5" t="n">
        <v>41504</v>
      </c>
    </row>
    <row r="7" spans="1:4">
      <c r="A7" s="4" t="s">
        <v>991</v>
      </c>
      <c r="B7" s="5" t="n">
        <v>49221</v>
      </c>
      <c r="C7" s="5" t="n">
        <v>77349</v>
      </c>
    </row>
    <row r="8" spans="1:4">
      <c r="A8" s="4" t="s">
        <v>898</v>
      </c>
      <c r="C8" s="7" t="n">
        <v>15.69</v>
      </c>
    </row>
    <row r="9" spans="1:4">
      <c r="A9" s="4" t="s">
        <v>992</v>
      </c>
      <c r="B9" s="5" t="n">
        <v>41504</v>
      </c>
      <c r="C9" s="5" t="n">
        <v>35001</v>
      </c>
      <c r="D9" s="5" t="n">
        <v>0</v>
      </c>
    </row>
    <row r="10" spans="1:4">
      <c r="A10" s="4" t="s">
        <v>993</v>
      </c>
      <c r="B10" s="5" t="n">
        <v>126570</v>
      </c>
      <c r="C10" s="5" t="n">
        <v>118853</v>
      </c>
      <c r="D10" s="5" t="n">
        <v>101653</v>
      </c>
    </row>
    <row r="11" spans="1:4">
      <c r="A11" s="4" t="s">
        <v>990</v>
      </c>
      <c r="B11" s="7" t="n">
        <v>18.92</v>
      </c>
      <c r="C11" s="7" t="n">
        <v>26.15</v>
      </c>
      <c r="D11" s="7" t="n">
        <v>23.35</v>
      </c>
    </row>
    <row r="12" spans="1:4">
      <c r="A12" s="4" t="s">
        <v>946</v>
      </c>
      <c r="D12" s="8" t="n">
        <v>24.94</v>
      </c>
    </row>
    <row r="13" spans="1:4">
      <c r="A13" s="4" t="s">
        <v>992</v>
      </c>
      <c r="B13" s="8" t="n">
        <v>25.28</v>
      </c>
      <c r="C13" s="8" t="n">
        <v>26.79</v>
      </c>
      <c r="D13" s="8" t="n">
        <v>19.25</v>
      </c>
    </row>
    <row r="14" spans="1:4">
      <c r="A14" s="4" t="s">
        <v>993</v>
      </c>
      <c r="B14" s="7" t="n">
        <v>19.42</v>
      </c>
      <c r="C14" s="7" t="n">
        <v>18.92</v>
      </c>
      <c r="D14" s="7" t="n">
        <v>26.15</v>
      </c>
    </row>
    <row r="15" spans="1:4">
      <c r="A15" s="4" t="s">
        <v>994</v>
      </c>
      <c r="C15" s="5" t="n">
        <v>25148</v>
      </c>
      <c r="D15" s="5" t="n">
        <v>53298</v>
      </c>
    </row>
    <row r="16" spans="1:4">
      <c r="A16" s="4" t="s">
        <v>811</v>
      </c>
      <c r="B16" s="7" t="n">
        <v>24.94</v>
      </c>
      <c r="C16" s="7" t="n">
        <v>27.12</v>
      </c>
      <c r="D16" s="6" t="n">
        <v>0</v>
      </c>
    </row>
    <row r="17" spans="1:4">
      <c r="A17" s="4" t="s">
        <v>995</v>
      </c>
    </row>
    <row r="18" spans="1:4">
      <c r="A18" s="3" t="s">
        <v>989</v>
      </c>
    </row>
    <row r="19" spans="1:4">
      <c r="A19" s="4" t="s">
        <v>990</v>
      </c>
      <c r="B19" s="5" t="n">
        <v>370256</v>
      </c>
      <c r="C19" s="5" t="n">
        <v>371502</v>
      </c>
      <c r="D19" s="5" t="n">
        <v>181015</v>
      </c>
    </row>
    <row r="20" spans="1:4">
      <c r="A20" s="4" t="s">
        <v>946</v>
      </c>
      <c r="B20" s="5" t="n">
        <v>120271</v>
      </c>
      <c r="C20" s="5" t="n">
        <v>171407</v>
      </c>
      <c r="D20" s="5" t="n">
        <v>287585</v>
      </c>
    </row>
    <row r="21" spans="1:4">
      <c r="A21" s="4" t="s">
        <v>991</v>
      </c>
      <c r="B21" s="5" t="n">
        <v>-157448</v>
      </c>
      <c r="C21" s="5" t="n">
        <v>-162502</v>
      </c>
      <c r="D21" s="5" t="n">
        <v>-87380</v>
      </c>
    </row>
    <row r="22" spans="1:4">
      <c r="A22" s="4" t="s">
        <v>992</v>
      </c>
      <c r="B22" s="5" t="n">
        <v>-12954</v>
      </c>
      <c r="C22" s="5" t="n">
        <v>-10151</v>
      </c>
      <c r="D22" s="5" t="n">
        <v>-9718</v>
      </c>
    </row>
    <row r="23" spans="1:4">
      <c r="A23" s="4" t="s">
        <v>993</v>
      </c>
      <c r="B23" s="5" t="n">
        <v>320125</v>
      </c>
      <c r="C23" s="5" t="n">
        <v>370256</v>
      </c>
      <c r="D23" s="5" t="n">
        <v>371502</v>
      </c>
    </row>
    <row r="24" spans="1:4">
      <c r="A24" s="4" t="s">
        <v>990</v>
      </c>
      <c r="B24" s="7" t="n">
        <v>19.32</v>
      </c>
      <c r="C24" s="7" t="n">
        <v>20.26</v>
      </c>
      <c r="D24" s="7" t="n">
        <v>20.99</v>
      </c>
    </row>
    <row r="25" spans="1:4">
      <c r="A25" s="4" t="s">
        <v>946</v>
      </c>
      <c r="B25" s="8" t="n">
        <v>29.38</v>
      </c>
      <c r="C25" s="8" t="n">
        <v>18.06</v>
      </c>
      <c r="D25" s="8" t="n">
        <v>19.86</v>
      </c>
    </row>
    <row r="26" spans="1:4">
      <c r="A26" s="4" t="s">
        <v>991</v>
      </c>
      <c r="B26" s="8" t="n">
        <v>20.39</v>
      </c>
      <c r="C26" s="8" t="n">
        <v>19.93</v>
      </c>
      <c r="D26" s="8" t="n">
        <v>20.2</v>
      </c>
    </row>
    <row r="27" spans="1:4">
      <c r="A27" s="4" t="s">
        <v>992</v>
      </c>
      <c r="B27" s="8" t="n">
        <v>17.99</v>
      </c>
      <c r="C27" s="8" t="n">
        <v>22.81</v>
      </c>
      <c r="D27" s="8" t="n">
        <v>22.65</v>
      </c>
    </row>
    <row r="28" spans="1:4">
      <c r="A28" s="4" t="s">
        <v>993</v>
      </c>
      <c r="B28" s="7" t="n">
        <v>22.62</v>
      </c>
      <c r="C28" s="7" t="n">
        <v>19.32</v>
      </c>
      <c r="D28" s="7" t="n">
        <v>20.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996</v>
      </c>
      <c r="B1" s="2" t="s">
        <v>433</v>
      </c>
      <c r="D1" s="2" t="s">
        <v>1</v>
      </c>
    </row>
    <row r="2" spans="1:8">
      <c r="B2" s="2" t="s">
        <v>2</v>
      </c>
      <c r="C2" s="2" t="s">
        <v>4</v>
      </c>
      <c r="D2" s="2" t="s">
        <v>2</v>
      </c>
      <c r="E2" s="2" t="s">
        <v>434</v>
      </c>
      <c r="F2" s="2" t="s">
        <v>30</v>
      </c>
      <c r="G2" s="2" t="s">
        <v>67</v>
      </c>
      <c r="H2" s="2" t="s">
        <v>884</v>
      </c>
    </row>
    <row r="3" spans="1:8">
      <c r="A3" s="3" t="s">
        <v>997</v>
      </c>
    </row>
    <row r="4" spans="1:8">
      <c r="A4" s="4" t="s">
        <v>998</v>
      </c>
      <c r="B4" s="6" t="n">
        <v>0</v>
      </c>
      <c r="D4" s="6" t="n">
        <v>0</v>
      </c>
      <c r="F4" s="6" t="n">
        <v>0</v>
      </c>
      <c r="G4" s="6" t="n">
        <v>1523000</v>
      </c>
    </row>
    <row r="5" spans="1:8">
      <c r="A5" s="4" t="s">
        <v>999</v>
      </c>
      <c r="B5" s="5" t="n">
        <v>1074000</v>
      </c>
      <c r="D5" s="5" t="n">
        <v>1074000</v>
      </c>
    </row>
    <row r="6" spans="1:8">
      <c r="A6" s="4" t="s">
        <v>1000</v>
      </c>
      <c r="D6" s="5" t="n">
        <v>8300000</v>
      </c>
    </row>
    <row r="7" spans="1:8">
      <c r="A7" s="4" t="s">
        <v>1001</v>
      </c>
      <c r="D7" s="5" t="n">
        <v>3500000</v>
      </c>
    </row>
    <row r="8" spans="1:8">
      <c r="A8" s="4" t="s">
        <v>1002</v>
      </c>
      <c r="D8" s="5" t="n">
        <v>804000</v>
      </c>
    </row>
    <row r="9" spans="1:8">
      <c r="A9" s="4" t="s">
        <v>1003</v>
      </c>
      <c r="B9" s="5" t="n">
        <v>283000</v>
      </c>
      <c r="D9" s="5" t="n">
        <v>283000</v>
      </c>
    </row>
    <row r="10" spans="1:8">
      <c r="A10" s="4" t="s">
        <v>1004</v>
      </c>
      <c r="B10" s="5" t="n">
        <v>13582000</v>
      </c>
      <c r="D10" s="5" t="n">
        <v>13582000</v>
      </c>
      <c r="F10" s="5" t="n">
        <v>13335000</v>
      </c>
      <c r="G10" s="6" t="n">
        <v>14535000</v>
      </c>
      <c r="H10" s="6" t="n">
        <v>12530000</v>
      </c>
    </row>
    <row r="11" spans="1:8">
      <c r="A11" s="4" t="s">
        <v>1005</v>
      </c>
      <c r="B11" s="5" t="n">
        <v>2000000</v>
      </c>
      <c r="D11" s="5" t="n">
        <v>2000000</v>
      </c>
    </row>
    <row r="12" spans="1:8">
      <c r="A12" s="4" t="s">
        <v>1006</v>
      </c>
      <c r="B12" s="5" t="n">
        <v>3000000</v>
      </c>
      <c r="D12" s="5" t="n">
        <v>3000000</v>
      </c>
    </row>
    <row r="13" spans="1:8">
      <c r="A13" s="4" t="s">
        <v>1007</v>
      </c>
      <c r="B13" s="5" t="n">
        <v>2000000</v>
      </c>
      <c r="D13" s="5" t="n">
        <v>2000000</v>
      </c>
    </row>
    <row r="14" spans="1:8">
      <c r="A14" s="4" t="s">
        <v>1008</v>
      </c>
      <c r="B14" s="5" t="n">
        <v>6000000</v>
      </c>
      <c r="D14" s="6" t="n">
        <v>6000000</v>
      </c>
    </row>
    <row r="15" spans="1:8">
      <c r="A15" s="4" t="s">
        <v>1009</v>
      </c>
      <c r="D15" s="4" t="s">
        <v>1010</v>
      </c>
    </row>
    <row r="16" spans="1:8">
      <c r="A16" s="4" t="s">
        <v>1011</v>
      </c>
      <c r="B16" s="5" t="n">
        <v>6235000000</v>
      </c>
      <c r="D16" s="6" t="n">
        <v>6235000000</v>
      </c>
    </row>
    <row r="17" spans="1:8">
      <c r="A17" s="4" t="s">
        <v>1012</v>
      </c>
      <c r="B17" s="5" t="n">
        <v>2000000</v>
      </c>
      <c r="D17" s="5" t="n">
        <v>2000000</v>
      </c>
    </row>
    <row r="18" spans="1:8">
      <c r="A18" s="4" t="s">
        <v>1013</v>
      </c>
      <c r="B18" s="5" t="n">
        <v>621000</v>
      </c>
      <c r="C18" s="6" t="n">
        <v>1741000</v>
      </c>
    </row>
    <row r="19" spans="1:8">
      <c r="A19" s="4" t="s">
        <v>1014</v>
      </c>
      <c r="B19" s="5" t="n">
        <v>6273000000</v>
      </c>
      <c r="D19" s="5" t="n">
        <v>6273000000</v>
      </c>
    </row>
    <row r="20" spans="1:8">
      <c r="A20" s="4" t="s">
        <v>409</v>
      </c>
    </row>
    <row r="21" spans="1:8">
      <c r="A21" s="3" t="s">
        <v>997</v>
      </c>
    </row>
    <row r="22" spans="1:8">
      <c r="A22" s="4" t="s">
        <v>1015</v>
      </c>
      <c r="B22" s="5" t="n">
        <v>4000000</v>
      </c>
      <c r="D22" s="5" t="n">
        <v>4000000</v>
      </c>
    </row>
    <row r="23" spans="1:8">
      <c r="A23" s="4" t="s">
        <v>416</v>
      </c>
    </row>
    <row r="24" spans="1:8">
      <c r="A24" s="3" t="s">
        <v>997</v>
      </c>
    </row>
    <row r="25" spans="1:8">
      <c r="A25" s="4" t="s">
        <v>1015</v>
      </c>
      <c r="B25" s="5" t="n">
        <v>7700000</v>
      </c>
      <c r="D25" s="5" t="n">
        <v>7700000</v>
      </c>
    </row>
    <row r="26" spans="1:8">
      <c r="A26" s="4" t="s">
        <v>1016</v>
      </c>
    </row>
    <row r="27" spans="1:8">
      <c r="A27" s="3" t="s">
        <v>997</v>
      </c>
    </row>
    <row r="28" spans="1:8">
      <c r="A28" s="4" t="s">
        <v>999</v>
      </c>
      <c r="B28" s="5" t="n">
        <v>10082000</v>
      </c>
      <c r="D28" s="5" t="n">
        <v>10082000</v>
      </c>
      <c r="F28" s="6" t="n">
        <v>9835000</v>
      </c>
    </row>
    <row r="29" spans="1:8">
      <c r="A29" s="4" t="s">
        <v>563</v>
      </c>
    </row>
    <row r="30" spans="1:8">
      <c r="A30" s="3" t="s">
        <v>997</v>
      </c>
    </row>
    <row r="31" spans="1:8">
      <c r="A31" s="4" t="s">
        <v>999</v>
      </c>
      <c r="B31" s="6" t="n">
        <v>3500000</v>
      </c>
      <c r="D31" s="5" t="n">
        <v>3500000</v>
      </c>
    </row>
    <row r="32" spans="1:8">
      <c r="A32" s="4" t="s">
        <v>1017</v>
      </c>
    </row>
    <row r="33" spans="1:8">
      <c r="A33" s="3" t="s">
        <v>997</v>
      </c>
    </row>
    <row r="34" spans="1:8">
      <c r="A34" s="4" t="s">
        <v>1000</v>
      </c>
      <c r="D34" s="5" t="n">
        <v>2300000</v>
      </c>
    </row>
    <row r="35" spans="1:8">
      <c r="A35" s="4" t="s">
        <v>1018</v>
      </c>
    </row>
    <row r="36" spans="1:8">
      <c r="A36" s="3" t="s">
        <v>997</v>
      </c>
    </row>
    <row r="37" spans="1:8">
      <c r="A37" s="4" t="s">
        <v>1000</v>
      </c>
      <c r="D37" s="6" t="n">
        <v>3200000</v>
      </c>
    </row>
    <row r="38" spans="1:8">
      <c r="A38" s="4" t="s">
        <v>500</v>
      </c>
    </row>
    <row r="39" spans="1:8">
      <c r="A39" s="3" t="s">
        <v>997</v>
      </c>
    </row>
    <row r="40" spans="1:8">
      <c r="A40" s="4" t="s">
        <v>1003</v>
      </c>
      <c r="E40" s="6" t="n">
        <v>4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67</v>
      </c>
    </row>
    <row r="3" spans="1:4">
      <c r="A3" s="3" t="s">
        <v>1020</v>
      </c>
    </row>
    <row r="4" spans="1:4">
      <c r="A4" s="4" t="s">
        <v>1021</v>
      </c>
      <c r="B4" s="6" t="n">
        <v>13335</v>
      </c>
      <c r="C4" s="6" t="n">
        <v>14535</v>
      </c>
      <c r="D4" s="6" t="n">
        <v>12530</v>
      </c>
    </row>
    <row r="5" spans="1:4">
      <c r="A5" s="4" t="s">
        <v>1022</v>
      </c>
      <c r="B5" s="5" t="n">
        <v>3965</v>
      </c>
      <c r="C5" s="5" t="n">
        <v>7223</v>
      </c>
      <c r="D5" s="5" t="n">
        <v>5277</v>
      </c>
    </row>
    <row r="6" spans="1:4">
      <c r="A6" s="4" t="s">
        <v>998</v>
      </c>
      <c r="B6" s="5" t="n">
        <v>0</v>
      </c>
      <c r="C6" s="5" t="n">
        <v>0</v>
      </c>
      <c r="D6" s="5" t="n">
        <v>1523</v>
      </c>
    </row>
    <row r="7" spans="1:4">
      <c r="A7" s="4" t="s">
        <v>1023</v>
      </c>
      <c r="B7" s="5" t="n">
        <v>-3718</v>
      </c>
      <c r="C7" s="5" t="n">
        <v>-8423</v>
      </c>
      <c r="D7" s="5" t="n">
        <v>-4795</v>
      </c>
    </row>
    <row r="8" spans="1:4">
      <c r="A8" s="4" t="s">
        <v>1024</v>
      </c>
      <c r="B8" s="6" t="n">
        <v>13582</v>
      </c>
      <c r="C8" s="6" t="n">
        <v>13335</v>
      </c>
      <c r="D8" s="6" t="n">
        <v>145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025</v>
      </c>
      <c r="B1" s="2" t="s">
        <v>1</v>
      </c>
    </row>
    <row r="2" spans="1:2">
      <c r="B2" s="2" t="s">
        <v>492</v>
      </c>
    </row>
    <row r="3" spans="1:2">
      <c r="A3" s="3" t="s">
        <v>1026</v>
      </c>
    </row>
    <row r="4" spans="1:2">
      <c r="A4" s="4" t="s">
        <v>445</v>
      </c>
      <c r="B4" s="6" t="n">
        <v>4163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27</v>
      </c>
      <c r="B1" s="2" t="s">
        <v>433</v>
      </c>
      <c r="C1" s="2" t="s">
        <v>717</v>
      </c>
      <c r="D1" s="2" t="s">
        <v>1</v>
      </c>
    </row>
    <row r="2" spans="1:6">
      <c r="B2" s="2" t="s">
        <v>2</v>
      </c>
      <c r="C2" s="2" t="s">
        <v>434</v>
      </c>
      <c r="D2" s="2" t="s">
        <v>2</v>
      </c>
      <c r="E2" s="2" t="s">
        <v>30</v>
      </c>
      <c r="F2" s="2" t="s">
        <v>67</v>
      </c>
    </row>
    <row r="3" spans="1:6">
      <c r="A3" s="3" t="s">
        <v>1028</v>
      </c>
    </row>
    <row r="4" spans="1:6">
      <c r="A4" s="4" t="s">
        <v>1029</v>
      </c>
      <c r="D4" s="4" t="s">
        <v>1030</v>
      </c>
      <c r="E4" s="4" t="s">
        <v>1031</v>
      </c>
      <c r="F4" s="4" t="s">
        <v>1031</v>
      </c>
    </row>
    <row r="5" spans="1:6">
      <c r="A5" s="4" t="s">
        <v>1032</v>
      </c>
      <c r="D5" s="6" t="n">
        <v>1109000</v>
      </c>
      <c r="E5" s="6" t="n">
        <v>41000</v>
      </c>
      <c r="F5" s="6" t="n">
        <v>1905000</v>
      </c>
    </row>
    <row r="6" spans="1:6">
      <c r="A6" s="4" t="s">
        <v>1033</v>
      </c>
      <c r="B6" s="6" t="n">
        <v>1000000</v>
      </c>
      <c r="C6" s="6" t="n">
        <v>2500000</v>
      </c>
      <c r="D6" s="5" t="n">
        <v>1500000</v>
      </c>
    </row>
    <row r="7" spans="1:6">
      <c r="A7" s="4" t="s">
        <v>1034</v>
      </c>
      <c r="B7" s="5" t="n">
        <v>81846000</v>
      </c>
      <c r="D7" s="5" t="n">
        <v>81846000</v>
      </c>
      <c r="E7" s="5" t="n">
        <v>125612000</v>
      </c>
    </row>
    <row r="8" spans="1:6">
      <c r="A8" s="4" t="s">
        <v>1035</v>
      </c>
      <c r="B8" s="5" t="n">
        <v>-4671000</v>
      </c>
      <c r="D8" s="5" t="n">
        <v>-4671000</v>
      </c>
      <c r="E8" s="5" t="n">
        <v>-4585000</v>
      </c>
    </row>
    <row r="9" spans="1:6">
      <c r="A9" s="4" t="s">
        <v>1036</v>
      </c>
      <c r="D9" s="5" t="n">
        <v>25144000</v>
      </c>
      <c r="E9" s="5" t="n">
        <v>3071000</v>
      </c>
      <c r="F9" s="5" t="n">
        <v>5448000</v>
      </c>
    </row>
    <row r="10" spans="1:6">
      <c r="A10" s="4" t="s">
        <v>1037</v>
      </c>
      <c r="B10" s="5" t="n">
        <v>120000000</v>
      </c>
      <c r="D10" s="5" t="n">
        <v>120000000</v>
      </c>
    </row>
    <row r="11" spans="1:6">
      <c r="A11" s="4" t="s">
        <v>1038</v>
      </c>
      <c r="D11" s="5" t="n">
        <v>1230000</v>
      </c>
    </row>
    <row r="12" spans="1:6">
      <c r="A12" s="4" t="s">
        <v>1039</v>
      </c>
      <c r="D12" s="5" t="n">
        <v>33000</v>
      </c>
      <c r="E12" s="5" t="n">
        <v>21000</v>
      </c>
    </row>
    <row r="13" spans="1:6">
      <c r="A13" s="4" t="s">
        <v>1040</v>
      </c>
      <c r="D13" s="5" t="n">
        <v>-197000</v>
      </c>
    </row>
    <row r="14" spans="1:6">
      <c r="A14" s="4" t="s">
        <v>1041</v>
      </c>
    </row>
    <row r="15" spans="1:6">
      <c r="A15" s="3" t="s">
        <v>1028</v>
      </c>
    </row>
    <row r="16" spans="1:6">
      <c r="A16" s="4" t="s">
        <v>1032</v>
      </c>
      <c r="D16" s="5" t="n">
        <v>16102000</v>
      </c>
    </row>
    <row r="17" spans="1:6">
      <c r="A17" s="4" t="s">
        <v>1042</v>
      </c>
      <c r="B17" s="6" t="n">
        <v>3837000</v>
      </c>
      <c r="D17" s="6" t="n">
        <v>3837000</v>
      </c>
      <c r="E17" s="6" t="n">
        <v>4370000</v>
      </c>
      <c r="F17" s="6" t="n">
        <v>3426000</v>
      </c>
    </row>
    <row r="18" spans="1:6">
      <c r="A18" s="4" t="s">
        <v>1043</v>
      </c>
    </row>
    <row r="19" spans="1:6">
      <c r="A19" s="3" t="s">
        <v>1028</v>
      </c>
    </row>
    <row r="20" spans="1:6">
      <c r="A20" s="4" t="s">
        <v>1029</v>
      </c>
      <c r="D20" s="4" t="s">
        <v>1044</v>
      </c>
    </row>
    <row r="21" spans="1:6">
      <c r="A21" s="4" t="s">
        <v>1045</v>
      </c>
    </row>
    <row r="22" spans="1:6">
      <c r="A22" s="3" t="s">
        <v>1028</v>
      </c>
    </row>
    <row r="23" spans="1:6">
      <c r="A23" s="4" t="s">
        <v>1029</v>
      </c>
      <c r="D23" s="4" t="s">
        <v>1046</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7</v>
      </c>
      <c r="B1" s="2" t="s">
        <v>1</v>
      </c>
    </row>
    <row r="2" spans="1:4">
      <c r="B2" s="2" t="s">
        <v>2</v>
      </c>
      <c r="C2" s="2" t="s">
        <v>30</v>
      </c>
      <c r="D2" s="2" t="s">
        <v>67</v>
      </c>
    </row>
    <row r="3" spans="1:4">
      <c r="A3" s="3" t="s">
        <v>1048</v>
      </c>
    </row>
    <row r="4" spans="1:4">
      <c r="A4" s="4" t="s">
        <v>1049</v>
      </c>
      <c r="B4" s="6" t="n">
        <v>15676</v>
      </c>
      <c r="C4" s="6" t="n">
        <v>4560</v>
      </c>
      <c r="D4" s="6" t="n">
        <v>11068</v>
      </c>
    </row>
    <row r="5" spans="1:4">
      <c r="A5" s="4" t="s">
        <v>1032</v>
      </c>
      <c r="B5" s="6" t="n">
        <v>17602</v>
      </c>
      <c r="C5" s="6" t="n">
        <v>0</v>
      </c>
      <c r="D5" s="6" t="n">
        <v>0</v>
      </c>
    </row>
    <row r="6" spans="1:4">
      <c r="A6" s="4" t="s">
        <v>1050</v>
      </c>
      <c r="B6" s="4" t="s">
        <v>1030</v>
      </c>
      <c r="C6" s="4" t="s">
        <v>1031</v>
      </c>
      <c r="D6" s="4" t="s">
        <v>1031</v>
      </c>
    </row>
    <row r="7" spans="1:4">
      <c r="A7" s="4" t="s">
        <v>1051</v>
      </c>
      <c r="B7" s="6" t="n">
        <v>-37</v>
      </c>
      <c r="C7" s="6" t="n">
        <v>893</v>
      </c>
      <c r="D7" s="6" t="n">
        <v>717</v>
      </c>
    </row>
    <row r="8" spans="1:4">
      <c r="A8" s="4" t="s">
        <v>1052</v>
      </c>
      <c r="B8" s="5" t="n">
        <v>-2667</v>
      </c>
      <c r="C8" s="5" t="n">
        <v>-1921</v>
      </c>
      <c r="D8" s="5" t="n">
        <v>-2370</v>
      </c>
    </row>
    <row r="9" spans="1:4">
      <c r="A9" s="4" t="s">
        <v>1053</v>
      </c>
      <c r="B9" s="5" t="n">
        <v>-2220</v>
      </c>
      <c r="C9" s="5" t="n">
        <v>2521</v>
      </c>
      <c r="D9" s="5" t="n">
        <v>1187</v>
      </c>
    </row>
    <row r="10" spans="1:4">
      <c r="A10" s="4" t="s">
        <v>1035</v>
      </c>
      <c r="B10" s="5" t="n">
        <v>-104</v>
      </c>
      <c r="C10" s="5" t="n">
        <v>-829</v>
      </c>
      <c r="D10" s="5" t="n">
        <v>2860</v>
      </c>
    </row>
    <row r="11" spans="1:4">
      <c r="A11" s="4" t="s">
        <v>1054</v>
      </c>
      <c r="B11" s="5" t="n">
        <v>0</v>
      </c>
      <c r="C11" s="5" t="n">
        <v>0</v>
      </c>
      <c r="D11" s="5" t="n">
        <v>-945</v>
      </c>
    </row>
    <row r="12" spans="1:4">
      <c r="A12" s="4" t="s">
        <v>1055</v>
      </c>
      <c r="B12" s="5" t="n">
        <v>-612</v>
      </c>
      <c r="C12" s="5" t="n">
        <v>-643</v>
      </c>
      <c r="D12" s="5" t="n">
        <v>-200</v>
      </c>
    </row>
    <row r="13" spans="1:4">
      <c r="A13" s="4" t="s">
        <v>183</v>
      </c>
      <c r="B13" s="5" t="n">
        <v>-18</v>
      </c>
      <c r="C13" s="5" t="n">
        <v>-538</v>
      </c>
      <c r="D13" s="5" t="n">
        <v>-272</v>
      </c>
    </row>
    <row r="14" spans="1:4">
      <c r="A14" s="4" t="s">
        <v>87</v>
      </c>
      <c r="B14" s="5" t="n">
        <v>27620</v>
      </c>
      <c r="C14" s="5" t="n">
        <v>4043</v>
      </c>
      <c r="D14" s="5" t="n">
        <v>12045</v>
      </c>
    </row>
    <row r="15" spans="1:4">
      <c r="A15" s="3" t="s">
        <v>86</v>
      </c>
    </row>
    <row r="16" spans="1:4">
      <c r="A16" s="4" t="s">
        <v>1056</v>
      </c>
      <c r="B16" s="5" t="n">
        <v>1109</v>
      </c>
      <c r="C16" s="5" t="n">
        <v>41</v>
      </c>
      <c r="D16" s="5" t="n">
        <v>1905</v>
      </c>
    </row>
    <row r="17" spans="1:4">
      <c r="A17" s="4" t="s">
        <v>1057</v>
      </c>
      <c r="B17" s="5" t="n">
        <v>402</v>
      </c>
      <c r="C17" s="5" t="n">
        <v>217</v>
      </c>
      <c r="D17" s="5" t="n">
        <v>441</v>
      </c>
    </row>
    <row r="18" spans="1:4">
      <c r="A18" s="4" t="s">
        <v>1058</v>
      </c>
      <c r="B18" s="5" t="n">
        <v>6141</v>
      </c>
      <c r="C18" s="5" t="n">
        <v>3296</v>
      </c>
      <c r="D18" s="5" t="n">
        <v>2363</v>
      </c>
    </row>
    <row r="19" spans="1:4">
      <c r="A19" s="3" t="s">
        <v>1059</v>
      </c>
    </row>
    <row r="20" spans="1:4">
      <c r="A20" s="4" t="s">
        <v>1060</v>
      </c>
      <c r="B20" s="5" t="n">
        <v>21177</v>
      </c>
      <c r="C20" s="5" t="n">
        <v>5797</v>
      </c>
      <c r="D20" s="5" t="n">
        <v>7235</v>
      </c>
    </row>
    <row r="21" spans="1:4">
      <c r="A21" s="4" t="s">
        <v>1058</v>
      </c>
      <c r="B21" s="5" t="n">
        <v>-1209</v>
      </c>
      <c r="C21" s="5" t="n">
        <v>-5308</v>
      </c>
      <c r="D21" s="5" t="n">
        <v>101</v>
      </c>
    </row>
    <row r="22" spans="1:4">
      <c r="A22" s="4" t="s">
        <v>87</v>
      </c>
      <c r="B22" s="6" t="n">
        <v>27620</v>
      </c>
      <c r="C22" s="6" t="n">
        <v>4043</v>
      </c>
      <c r="D22" s="6" t="n">
        <v>120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67</v>
      </c>
    </row>
    <row r="3" spans="1:4">
      <c r="A3" s="3" t="s">
        <v>1048</v>
      </c>
    </row>
    <row r="4" spans="1:4">
      <c r="A4" s="4" t="s">
        <v>1062</v>
      </c>
      <c r="B4" s="6" t="n">
        <v>444</v>
      </c>
      <c r="C4" s="6" t="n">
        <v>0</v>
      </c>
      <c r="D4" s="6" t="n">
        <v>0</v>
      </c>
    </row>
    <row r="5" spans="1:4">
      <c r="A5" s="4" t="s">
        <v>1063</v>
      </c>
      <c r="B5" s="5" t="n">
        <v>26450</v>
      </c>
      <c r="C5" s="5" t="n">
        <v>50786</v>
      </c>
    </row>
    <row r="6" spans="1:4">
      <c r="A6" s="3" t="s">
        <v>1064</v>
      </c>
    </row>
    <row r="7" spans="1:4">
      <c r="A7" s="4" t="s">
        <v>1065</v>
      </c>
      <c r="B7" s="5" t="n">
        <v>10376</v>
      </c>
      <c r="C7" s="5" t="n">
        <v>12151</v>
      </c>
    </row>
    <row r="8" spans="1:4">
      <c r="A8" s="4" t="s">
        <v>1066</v>
      </c>
      <c r="B8" s="5" t="n">
        <v>28390</v>
      </c>
      <c r="C8" s="5" t="n">
        <v>42694</v>
      </c>
    </row>
    <row r="9" spans="1:4">
      <c r="A9" s="4" t="s">
        <v>1067</v>
      </c>
      <c r="B9" s="5" t="n">
        <v>3578</v>
      </c>
      <c r="C9" s="5" t="n">
        <v>5355</v>
      </c>
    </row>
    <row r="10" spans="1:4">
      <c r="A10" s="4" t="s">
        <v>1068</v>
      </c>
      <c r="B10" s="5" t="n">
        <v>4625</v>
      </c>
      <c r="C10" s="5" t="n">
        <v>3984</v>
      </c>
    </row>
    <row r="11" spans="1:4">
      <c r="A11" s="4" t="s">
        <v>1069</v>
      </c>
      <c r="B11" s="5" t="n">
        <v>2476</v>
      </c>
      <c r="C11" s="5" t="n">
        <v>1601</v>
      </c>
    </row>
    <row r="12" spans="1:4">
      <c r="A12" s="4" t="s">
        <v>1070</v>
      </c>
      <c r="B12" s="5" t="n">
        <v>2285</v>
      </c>
      <c r="C12" s="5" t="n">
        <v>3711</v>
      </c>
    </row>
    <row r="13" spans="1:4">
      <c r="A13" s="4" t="s">
        <v>183</v>
      </c>
      <c r="B13" s="5" t="n">
        <v>3666</v>
      </c>
      <c r="C13" s="5" t="n">
        <v>5330</v>
      </c>
    </row>
    <row r="14" spans="1:4">
      <c r="A14" s="4" t="s">
        <v>1035</v>
      </c>
      <c r="B14" s="5" t="n">
        <v>-4671</v>
      </c>
      <c r="C14" s="5" t="n">
        <v>-4585</v>
      </c>
    </row>
    <row r="15" spans="1:4">
      <c r="A15" s="4" t="s">
        <v>1071</v>
      </c>
      <c r="B15" s="5" t="n">
        <v>77175</v>
      </c>
      <c r="C15" s="5" t="n">
        <v>121027</v>
      </c>
    </row>
    <row r="16" spans="1:4">
      <c r="A16" s="3" t="s">
        <v>1072</v>
      </c>
    </row>
    <row r="17" spans="1:4">
      <c r="A17" s="4" t="s">
        <v>616</v>
      </c>
      <c r="B17" s="5" t="n">
        <v>-2785</v>
      </c>
      <c r="C17" s="5" t="n">
        <v>-4016</v>
      </c>
    </row>
    <row r="18" spans="1:4">
      <c r="A18" s="4" t="s">
        <v>1073</v>
      </c>
      <c r="B18" s="5" t="n">
        <v>-72210</v>
      </c>
      <c r="C18" s="5" t="n">
        <v>-83843</v>
      </c>
    </row>
    <row r="19" spans="1:4">
      <c r="A19" s="4" t="s">
        <v>1074</v>
      </c>
      <c r="B19" s="5" t="n">
        <v>-74995</v>
      </c>
      <c r="C19" s="5" t="n">
        <v>-87859</v>
      </c>
    </row>
    <row r="20" spans="1:4">
      <c r="A20" s="4" t="s">
        <v>1075</v>
      </c>
      <c r="B20" s="5" t="n">
        <v>2180</v>
      </c>
      <c r="C20" s="5" t="n">
        <v>33168</v>
      </c>
    </row>
    <row r="21" spans="1:4">
      <c r="A21" s="3" t="s">
        <v>1076</v>
      </c>
    </row>
    <row r="22" spans="1:4">
      <c r="A22" s="4" t="s">
        <v>1077</v>
      </c>
      <c r="B22" s="5" t="n">
        <v>975</v>
      </c>
      <c r="C22" s="5" t="n">
        <v>1092</v>
      </c>
      <c r="D22" s="5" t="n">
        <v>1833</v>
      </c>
    </row>
    <row r="23" spans="1:4">
      <c r="A23" s="4" t="s">
        <v>1078</v>
      </c>
      <c r="B23" s="5" t="n">
        <v>0</v>
      </c>
      <c r="C23" s="5" t="n">
        <v>0</v>
      </c>
      <c r="D23" s="5" t="n">
        <v>0</v>
      </c>
    </row>
    <row r="24" spans="1:4">
      <c r="A24" s="4" t="s">
        <v>1079</v>
      </c>
      <c r="B24" s="5" t="n">
        <v>0</v>
      </c>
      <c r="C24" s="5" t="n">
        <v>0</v>
      </c>
      <c r="D24" s="5" t="n">
        <v>-771</v>
      </c>
    </row>
    <row r="25" spans="1:4">
      <c r="A25" s="4" t="s">
        <v>1080</v>
      </c>
      <c r="B25" s="5" t="n">
        <v>20</v>
      </c>
      <c r="C25" s="5" t="n">
        <v>-9</v>
      </c>
      <c r="D25" s="5" t="n">
        <v>30</v>
      </c>
    </row>
    <row r="26" spans="1:4">
      <c r="A26" s="4" t="s">
        <v>1081</v>
      </c>
      <c r="B26" s="5" t="n">
        <v>-847</v>
      </c>
      <c r="C26" s="5" t="n">
        <v>-108</v>
      </c>
      <c r="D26" s="5" t="n">
        <v>0</v>
      </c>
    </row>
    <row r="27" spans="1:4">
      <c r="A27" s="4" t="s">
        <v>1082</v>
      </c>
      <c r="B27" s="6" t="n">
        <v>592</v>
      </c>
      <c r="C27" s="6" t="n">
        <v>975</v>
      </c>
      <c r="D27" s="6" t="n">
        <v>10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67</v>
      </c>
    </row>
    <row r="3" spans="1:4">
      <c r="A3" s="3" t="s">
        <v>151</v>
      </c>
    </row>
    <row r="4" spans="1:4">
      <c r="A4" s="4" t="s">
        <v>89</v>
      </c>
      <c r="B4" s="6" t="n">
        <v>22065000</v>
      </c>
      <c r="C4" s="6" t="n">
        <v>8984000</v>
      </c>
      <c r="D4" s="6" t="n">
        <v>19579000</v>
      </c>
    </row>
    <row r="5" spans="1:4">
      <c r="A5" s="3" t="s">
        <v>152</v>
      </c>
    </row>
    <row r="6" spans="1:4">
      <c r="A6" s="4" t="s">
        <v>153</v>
      </c>
      <c r="B6" s="5" t="n">
        <v>36136000</v>
      </c>
      <c r="C6" s="5" t="n">
        <v>25162000</v>
      </c>
      <c r="D6" s="5" t="n">
        <v>20531000</v>
      </c>
    </row>
    <row r="7" spans="1:4">
      <c r="A7" s="4" t="s">
        <v>154</v>
      </c>
      <c r="B7" s="5" t="n">
        <v>19968000</v>
      </c>
      <c r="C7" s="5" t="n">
        <v>489000</v>
      </c>
      <c r="D7" s="5" t="n">
        <v>7336000</v>
      </c>
    </row>
    <row r="8" spans="1:4">
      <c r="A8" s="4" t="s">
        <v>155</v>
      </c>
      <c r="B8" s="5" t="n">
        <v>47000</v>
      </c>
      <c r="C8" s="5" t="n">
        <v>14000</v>
      </c>
      <c r="D8" s="5" t="n">
        <v>34000</v>
      </c>
    </row>
    <row r="9" spans="1:4">
      <c r="A9" s="4" t="s">
        <v>156</v>
      </c>
      <c r="B9" s="5" t="n">
        <v>619000</v>
      </c>
      <c r="C9" s="5" t="n">
        <v>1303000</v>
      </c>
      <c r="D9" s="5" t="n">
        <v>0</v>
      </c>
    </row>
    <row r="10" spans="1:4">
      <c r="A10" s="4" t="s">
        <v>157</v>
      </c>
      <c r="B10" s="5" t="n">
        <v>0</v>
      </c>
      <c r="C10" s="5" t="n">
        <v>0</v>
      </c>
      <c r="D10" s="5" t="n">
        <v>429000</v>
      </c>
    </row>
    <row r="11" spans="1:4">
      <c r="A11" s="4" t="s">
        <v>158</v>
      </c>
      <c r="B11" s="5" t="n">
        <v>2681000</v>
      </c>
      <c r="C11" s="5" t="n">
        <v>1015000</v>
      </c>
      <c r="D11" s="5" t="n">
        <v>600000</v>
      </c>
    </row>
    <row r="12" spans="1:4">
      <c r="A12" s="4" t="s">
        <v>159</v>
      </c>
      <c r="B12" s="5" t="n">
        <v>5586000</v>
      </c>
      <c r="C12" s="5" t="n">
        <v>5914000</v>
      </c>
      <c r="D12" s="5" t="n">
        <v>4063000</v>
      </c>
    </row>
    <row r="13" spans="1:4">
      <c r="A13" s="4" t="s">
        <v>160</v>
      </c>
      <c r="B13" s="5" t="n">
        <v>0</v>
      </c>
      <c r="C13" s="5" t="n">
        <v>8852000</v>
      </c>
      <c r="D13" s="5" t="n">
        <v>0</v>
      </c>
    </row>
    <row r="14" spans="1:4">
      <c r="A14" s="4" t="s">
        <v>161</v>
      </c>
      <c r="B14" s="5" t="n">
        <v>0</v>
      </c>
      <c r="C14" s="5" t="n">
        <v>1590000</v>
      </c>
      <c r="D14" s="5" t="n">
        <v>0</v>
      </c>
    </row>
    <row r="15" spans="1:4">
      <c r="A15" s="4" t="s">
        <v>162</v>
      </c>
      <c r="B15" s="5" t="n">
        <v>0</v>
      </c>
      <c r="C15" s="5" t="n">
        <v>1125000</v>
      </c>
      <c r="D15" s="5" t="n">
        <v>0</v>
      </c>
    </row>
    <row r="16" spans="1:4">
      <c r="A16" s="3" t="s">
        <v>163</v>
      </c>
    </row>
    <row r="17" spans="1:4">
      <c r="A17" s="4" t="s">
        <v>164</v>
      </c>
      <c r="B17" s="5" t="n">
        <v>-9308000</v>
      </c>
      <c r="C17" s="5" t="n">
        <v>-785000</v>
      </c>
      <c r="D17" s="5" t="n">
        <v>12409000</v>
      </c>
    </row>
    <row r="18" spans="1:4">
      <c r="A18" s="4" t="s">
        <v>34</v>
      </c>
      <c r="B18" s="5" t="n">
        <v>-12249000</v>
      </c>
      <c r="C18" s="5" t="n">
        <v>8173000</v>
      </c>
      <c r="D18" s="5" t="n">
        <v>2483000</v>
      </c>
    </row>
    <row r="19" spans="1:4">
      <c r="A19" s="4" t="s">
        <v>35</v>
      </c>
      <c r="B19" s="5" t="n">
        <v>-1727000</v>
      </c>
      <c r="C19" s="5" t="n">
        <v>-6121000</v>
      </c>
      <c r="D19" s="5" t="n">
        <v>375000</v>
      </c>
    </row>
    <row r="20" spans="1:4">
      <c r="A20" s="4" t="s">
        <v>42</v>
      </c>
      <c r="B20" s="5" t="n">
        <v>-3338000</v>
      </c>
      <c r="C20" s="5" t="n">
        <v>3044000</v>
      </c>
      <c r="D20" s="5" t="n">
        <v>-3179000</v>
      </c>
    </row>
    <row r="21" spans="1:4">
      <c r="A21" s="4" t="s">
        <v>45</v>
      </c>
      <c r="B21" s="5" t="n">
        <v>3833000</v>
      </c>
      <c r="C21" s="5" t="n">
        <v>1002000</v>
      </c>
      <c r="D21" s="5" t="n">
        <v>-5308000</v>
      </c>
    </row>
    <row r="22" spans="1:4">
      <c r="A22" s="4" t="s">
        <v>46</v>
      </c>
      <c r="B22" s="5" t="n">
        <v>11918000</v>
      </c>
      <c r="C22" s="5" t="n">
        <v>-2380000</v>
      </c>
      <c r="D22" s="5" t="n">
        <v>-5799000</v>
      </c>
    </row>
    <row r="23" spans="1:4">
      <c r="A23" s="4" t="s">
        <v>165</v>
      </c>
      <c r="B23" s="5" t="n">
        <v>-16700000</v>
      </c>
      <c r="C23" s="5" t="n">
        <v>-3085000</v>
      </c>
      <c r="D23" s="5" t="n">
        <v>-6516000</v>
      </c>
    </row>
    <row r="24" spans="1:4">
      <c r="A24" s="4" t="s">
        <v>166</v>
      </c>
      <c r="B24" s="5" t="n">
        <v>69661000</v>
      </c>
      <c r="C24" s="5" t="n">
        <v>60450000</v>
      </c>
      <c r="D24" s="5" t="n">
        <v>52645000</v>
      </c>
    </row>
    <row r="25" spans="1:4">
      <c r="A25" s="3" t="s">
        <v>167</v>
      </c>
    </row>
    <row r="26" spans="1:4">
      <c r="A26" s="4" t="s">
        <v>168</v>
      </c>
      <c r="B26" s="5" t="n">
        <v>653000</v>
      </c>
      <c r="C26" s="5" t="n">
        <v>12336000</v>
      </c>
      <c r="D26" s="5" t="n">
        <v>5869000</v>
      </c>
    </row>
    <row r="27" spans="1:4">
      <c r="A27" s="4" t="s">
        <v>169</v>
      </c>
      <c r="B27" s="5" t="n">
        <v>-327000</v>
      </c>
      <c r="C27" s="5" t="n">
        <v>-1571000</v>
      </c>
      <c r="D27" s="5" t="n">
        <v>-4311000</v>
      </c>
    </row>
    <row r="28" spans="1:4">
      <c r="A28" s="4" t="s">
        <v>170</v>
      </c>
      <c r="B28" s="5" t="n">
        <v>-14515000</v>
      </c>
      <c r="C28" s="5" t="n">
        <v>-14368000</v>
      </c>
      <c r="D28" s="5" t="n">
        <v>-22320000</v>
      </c>
    </row>
    <row r="29" spans="1:4">
      <c r="A29" s="4" t="s">
        <v>171</v>
      </c>
      <c r="B29" s="5" t="n">
        <v>0</v>
      </c>
      <c r="C29" s="5" t="n">
        <v>-1590000</v>
      </c>
      <c r="D29" s="5" t="n">
        <v>0</v>
      </c>
    </row>
    <row r="30" spans="1:4">
      <c r="A30" s="4" t="s">
        <v>172</v>
      </c>
      <c r="B30" s="5" t="n">
        <v>0</v>
      </c>
      <c r="C30" s="5" t="n">
        <v>-218846000</v>
      </c>
      <c r="D30" s="5" t="n">
        <v>-182467000</v>
      </c>
    </row>
    <row r="31" spans="1:4">
      <c r="A31" s="4" t="s">
        <v>173</v>
      </c>
      <c r="B31" s="5" t="n">
        <v>-3359000</v>
      </c>
      <c r="C31" s="5" t="n">
        <v>0</v>
      </c>
      <c r="D31" s="5" t="n">
        <v>0</v>
      </c>
    </row>
    <row r="32" spans="1:4">
      <c r="A32" s="4" t="s">
        <v>174</v>
      </c>
      <c r="B32" s="5" t="n">
        <v>-14750000</v>
      </c>
      <c r="C32" s="5" t="n">
        <v>0</v>
      </c>
      <c r="D32" s="5" t="n">
        <v>0</v>
      </c>
    </row>
    <row r="33" spans="1:4">
      <c r="A33" s="4" t="s">
        <v>175</v>
      </c>
      <c r="B33" s="5" t="n">
        <v>-32298000</v>
      </c>
      <c r="C33" s="5" t="n">
        <v>-224039000</v>
      </c>
      <c r="D33" s="5" t="n">
        <v>-203229000</v>
      </c>
    </row>
    <row r="34" spans="1:4">
      <c r="A34" s="3" t="s">
        <v>176</v>
      </c>
    </row>
    <row r="35" spans="1:4">
      <c r="A35" s="4" t="s">
        <v>177</v>
      </c>
      <c r="B35" s="5" t="n">
        <v>6332000</v>
      </c>
      <c r="C35" s="5" t="n">
        <v>50439000</v>
      </c>
      <c r="D35" s="5" t="n">
        <v>242000</v>
      </c>
    </row>
    <row r="36" spans="1:4">
      <c r="A36" s="4" t="s">
        <v>130</v>
      </c>
      <c r="B36" s="5" t="n">
        <v>-3658000</v>
      </c>
      <c r="C36" s="5" t="n">
        <v>-3326000</v>
      </c>
      <c r="D36" s="5" t="n">
        <v>-3212000</v>
      </c>
    </row>
    <row r="37" spans="1:4">
      <c r="A37" s="4" t="s">
        <v>178</v>
      </c>
      <c r="B37" s="5" t="n">
        <v>0</v>
      </c>
      <c r="C37" s="5" t="n">
        <v>-588000</v>
      </c>
      <c r="D37" s="5" t="n">
        <v>0</v>
      </c>
    </row>
    <row r="38" spans="1:4">
      <c r="A38" s="4" t="s">
        <v>179</v>
      </c>
      <c r="B38" s="5" t="n">
        <v>0</v>
      </c>
      <c r="C38" s="5" t="n">
        <v>-155000000</v>
      </c>
      <c r="D38" s="5" t="n">
        <v>154057000</v>
      </c>
    </row>
    <row r="39" spans="1:4">
      <c r="A39" s="4" t="s">
        <v>180</v>
      </c>
      <c r="B39" s="5" t="n">
        <v>-60144000</v>
      </c>
      <c r="C39" s="5" t="n">
        <v>-125730000</v>
      </c>
      <c r="D39" s="5" t="n">
        <v>-13187000</v>
      </c>
    </row>
    <row r="40" spans="1:4">
      <c r="A40" s="4" t="s">
        <v>181</v>
      </c>
      <c r="B40" s="5" t="n">
        <v>0</v>
      </c>
      <c r="C40" s="5" t="n">
        <v>445000000</v>
      </c>
      <c r="D40" s="5" t="n">
        <v>0</v>
      </c>
    </row>
    <row r="41" spans="1:4">
      <c r="A41" s="4" t="s">
        <v>182</v>
      </c>
      <c r="B41" s="5" t="n">
        <v>-619000</v>
      </c>
      <c r="C41" s="5" t="n">
        <v>-19409000</v>
      </c>
      <c r="D41" s="5" t="n">
        <v>0</v>
      </c>
    </row>
    <row r="42" spans="1:4">
      <c r="A42" s="4" t="s">
        <v>183</v>
      </c>
      <c r="B42" s="5" t="n">
        <v>-1413000</v>
      </c>
      <c r="C42" s="5" t="n">
        <v>-1265000</v>
      </c>
      <c r="D42" s="5" t="n">
        <v>-897000</v>
      </c>
    </row>
    <row r="43" spans="1:4">
      <c r="A43" s="4" t="s">
        <v>184</v>
      </c>
      <c r="B43" s="5" t="n">
        <v>-59502000</v>
      </c>
      <c r="C43" s="5" t="n">
        <v>190121000</v>
      </c>
      <c r="D43" s="5" t="n">
        <v>137003000</v>
      </c>
    </row>
    <row r="44" spans="1:4">
      <c r="A44" s="4" t="s">
        <v>185</v>
      </c>
      <c r="B44" s="5" t="n">
        <v>7569000</v>
      </c>
      <c r="C44" s="5" t="n">
        <v>-544000</v>
      </c>
      <c r="D44" s="5" t="n">
        <v>2128000</v>
      </c>
    </row>
    <row r="45" spans="1:4">
      <c r="A45" s="4" t="s">
        <v>186</v>
      </c>
      <c r="B45" s="5" t="n">
        <v>-14570000</v>
      </c>
      <c r="C45" s="5" t="n">
        <v>25988000</v>
      </c>
      <c r="D45" s="5" t="n">
        <v>-11453000</v>
      </c>
    </row>
    <row r="46" spans="1:4">
      <c r="A46" s="4" t="s">
        <v>187</v>
      </c>
      <c r="B46" s="5" t="n">
        <v>77591000</v>
      </c>
      <c r="C46" s="5" t="n">
        <v>51603000</v>
      </c>
      <c r="D46" s="5" t="n">
        <v>63056000</v>
      </c>
    </row>
    <row r="47" spans="1:4">
      <c r="A47" s="4" t="s">
        <v>188</v>
      </c>
      <c r="B47" s="5" t="n">
        <v>63021000</v>
      </c>
      <c r="C47" s="5" t="n">
        <v>77591000</v>
      </c>
      <c r="D47" s="5" t="n">
        <v>51603000</v>
      </c>
    </row>
    <row r="48" spans="1:4">
      <c r="A48" s="3" t="s">
        <v>189</v>
      </c>
    </row>
    <row r="49" spans="1:4">
      <c r="A49" s="4" t="s">
        <v>190</v>
      </c>
      <c r="B49" s="5" t="n">
        <v>18914000</v>
      </c>
      <c r="C49" s="5" t="n">
        <v>10633000</v>
      </c>
      <c r="D49" s="5" t="n">
        <v>7649000</v>
      </c>
    </row>
    <row r="50" spans="1:4">
      <c r="A50" s="4" t="s">
        <v>191</v>
      </c>
      <c r="B50" s="5" t="n">
        <v>706000</v>
      </c>
      <c r="C50" s="5" t="n">
        <v>1893000</v>
      </c>
      <c r="D50" s="5" t="n">
        <v>4175000</v>
      </c>
    </row>
    <row r="51" spans="1:4">
      <c r="A51" s="4" t="s">
        <v>192</v>
      </c>
      <c r="B51" s="5" t="n">
        <v>0</v>
      </c>
      <c r="C51" s="5" t="n">
        <v>0</v>
      </c>
      <c r="D51" s="5" t="n">
        <v>1638000</v>
      </c>
    </row>
    <row r="52" spans="1:4">
      <c r="A52" s="4" t="s">
        <v>193</v>
      </c>
      <c r="B52" s="6" t="n">
        <v>294000</v>
      </c>
      <c r="C52" s="6" t="n">
        <v>0</v>
      </c>
      <c r="D52" s="6" t="n">
        <v>822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3</v>
      </c>
      <c r="B1" s="2" t="s">
        <v>2</v>
      </c>
      <c r="C1" s="2" t="s">
        <v>30</v>
      </c>
    </row>
    <row r="2" spans="1:3">
      <c r="A2" s="3" t="s">
        <v>1084</v>
      </c>
    </row>
    <row r="3" spans="1:3">
      <c r="A3" s="4" t="s">
        <v>1085</v>
      </c>
      <c r="B3" s="6" t="n">
        <v>32442</v>
      </c>
      <c r="C3" s="6" t="n">
        <v>61857</v>
      </c>
    </row>
    <row r="4" spans="1:3">
      <c r="A4" s="4" t="s">
        <v>1086</v>
      </c>
      <c r="B4" s="5" t="n">
        <v>-30262</v>
      </c>
      <c r="C4" s="5" t="n">
        <v>-28689</v>
      </c>
    </row>
    <row r="5" spans="1:3">
      <c r="A5" s="4" t="s">
        <v>1075</v>
      </c>
      <c r="B5" s="6" t="n">
        <v>2180</v>
      </c>
      <c r="C5" s="6" t="n">
        <v>331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21"/>
  </cols>
  <sheetData>
    <row r="1" spans="1:2">
      <c r="A1" s="1" t="s">
        <v>1087</v>
      </c>
      <c r="B1" s="2" t="s">
        <v>492</v>
      </c>
    </row>
    <row r="2" spans="1:2">
      <c r="A2" s="3" t="s">
        <v>1088</v>
      </c>
    </row>
    <row r="3" spans="1:2">
      <c r="A3" s="4" t="s">
        <v>1089</v>
      </c>
      <c r="B3" s="6" t="n">
        <v>10188</v>
      </c>
    </row>
    <row r="4" spans="1:2">
      <c r="A4" s="5" t="n">
        <v>2020</v>
      </c>
      <c r="B4" s="5" t="n">
        <v>7057</v>
      </c>
    </row>
    <row r="5" spans="1:2">
      <c r="A5" s="5" t="n">
        <v>2021</v>
      </c>
      <c r="B5" s="5" t="n">
        <v>5636</v>
      </c>
    </row>
    <row r="6" spans="1:2">
      <c r="A6" s="5" t="n">
        <v>2022</v>
      </c>
      <c r="B6" s="5" t="n">
        <v>4221</v>
      </c>
    </row>
    <row r="7" spans="1:2">
      <c r="A7" s="4" t="s">
        <v>1090</v>
      </c>
      <c r="B7" s="5" t="n">
        <v>3551</v>
      </c>
    </row>
    <row r="8" spans="1:2">
      <c r="A8" s="4" t="s">
        <v>761</v>
      </c>
      <c r="B8" s="5" t="n">
        <v>8766</v>
      </c>
    </row>
    <row r="9" spans="1:2">
      <c r="A9" s="4" t="s">
        <v>121</v>
      </c>
      <c r="B9" s="5" t="n">
        <v>39419</v>
      </c>
    </row>
    <row r="10" spans="1:2">
      <c r="A10" s="4" t="s">
        <v>1091</v>
      </c>
    </row>
    <row r="11" spans="1:2">
      <c r="A11" s="3" t="s">
        <v>1088</v>
      </c>
    </row>
    <row r="12" spans="1:2">
      <c r="A12" s="4" t="s">
        <v>1089</v>
      </c>
      <c r="B12" s="5" t="n">
        <v>8412</v>
      </c>
    </row>
    <row r="13" spans="1:2">
      <c r="A13" s="5" t="n">
        <v>2020</v>
      </c>
      <c r="B13" s="5" t="n">
        <v>5741</v>
      </c>
    </row>
    <row r="14" spans="1:2">
      <c r="A14" s="5" t="n">
        <v>2021</v>
      </c>
      <c r="B14" s="5" t="n">
        <v>4789</v>
      </c>
    </row>
    <row r="15" spans="1:2">
      <c r="A15" s="5" t="n">
        <v>2022</v>
      </c>
      <c r="B15" s="5" t="n">
        <v>3800</v>
      </c>
    </row>
    <row r="16" spans="1:2">
      <c r="A16" s="4" t="s">
        <v>1090</v>
      </c>
      <c r="B16" s="5" t="n">
        <v>3242</v>
      </c>
    </row>
    <row r="17" spans="1:2">
      <c r="A17" s="4" t="s">
        <v>761</v>
      </c>
      <c r="B17" s="5" t="n">
        <v>8463</v>
      </c>
    </row>
    <row r="18" spans="1:2">
      <c r="A18" s="4" t="s">
        <v>121</v>
      </c>
      <c r="B18" s="5" t="n">
        <v>34447</v>
      </c>
    </row>
    <row r="19" spans="1:2">
      <c r="A19" s="4" t="s">
        <v>1092</v>
      </c>
    </row>
    <row r="20" spans="1:2">
      <c r="A20" s="3" t="s">
        <v>1088</v>
      </c>
    </row>
    <row r="21" spans="1:2">
      <c r="A21" s="4" t="s">
        <v>1089</v>
      </c>
      <c r="B21" s="5" t="n">
        <v>1776</v>
      </c>
    </row>
    <row r="22" spans="1:2">
      <c r="A22" s="5" t="n">
        <v>2020</v>
      </c>
      <c r="B22" s="5" t="n">
        <v>1316</v>
      </c>
    </row>
    <row r="23" spans="1:2">
      <c r="A23" s="5" t="n">
        <v>2021</v>
      </c>
      <c r="B23" s="5" t="n">
        <v>847</v>
      </c>
    </row>
    <row r="24" spans="1:2">
      <c r="A24" s="5" t="n">
        <v>2022</v>
      </c>
      <c r="B24" s="5" t="n">
        <v>421</v>
      </c>
    </row>
    <row r="25" spans="1:2">
      <c r="A25" s="4" t="s">
        <v>1090</v>
      </c>
      <c r="B25" s="5" t="n">
        <v>309</v>
      </c>
    </row>
    <row r="26" spans="1:2">
      <c r="A26" s="4" t="s">
        <v>761</v>
      </c>
      <c r="B26" s="5" t="n">
        <v>303</v>
      </c>
    </row>
    <row r="27" spans="1:2">
      <c r="A27" s="4" t="s">
        <v>121</v>
      </c>
      <c r="B27" s="6" t="n">
        <v>49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0</v>
      </c>
      <c r="D2" s="2" t="s">
        <v>67</v>
      </c>
    </row>
    <row r="3" spans="1:4">
      <c r="A3" s="3" t="s">
        <v>242</v>
      </c>
    </row>
    <row r="4" spans="1:4">
      <c r="A4" s="4" t="s">
        <v>1094</v>
      </c>
      <c r="B4" s="6" t="n">
        <v>13020</v>
      </c>
      <c r="C4" s="6" t="n">
        <v>9216</v>
      </c>
      <c r="D4" s="6" t="n">
        <v>75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5</v>
      </c>
      <c r="B1" s="2" t="s">
        <v>2</v>
      </c>
      <c r="C1" s="2" t="s">
        <v>30</v>
      </c>
      <c r="D1" s="2" t="s">
        <v>67</v>
      </c>
      <c r="E1" s="2" t="s">
        <v>884</v>
      </c>
    </row>
    <row r="2" spans="1:5">
      <c r="A2" s="4" t="s">
        <v>727</v>
      </c>
      <c r="B2" s="4" t="s">
        <v>519</v>
      </c>
      <c r="C2" s="4" t="s">
        <v>519</v>
      </c>
    </row>
    <row r="3" spans="1:5">
      <c r="A3" s="3" t="s">
        <v>31</v>
      </c>
    </row>
    <row r="4" spans="1:5">
      <c r="A4" s="4" t="s">
        <v>32</v>
      </c>
      <c r="B4" s="6" t="n">
        <v>63021</v>
      </c>
      <c r="C4" s="6" t="n">
        <v>77591</v>
      </c>
      <c r="D4" s="6" t="n">
        <v>51603</v>
      </c>
      <c r="E4" s="6" t="n">
        <v>63056</v>
      </c>
    </row>
    <row r="5" spans="1:5">
      <c r="A5" s="4" t="s">
        <v>1096</v>
      </c>
      <c r="B5" s="5" t="n">
        <v>127806</v>
      </c>
      <c r="C5" s="5" t="n">
        <v>111569</v>
      </c>
    </row>
    <row r="6" spans="1:5">
      <c r="A6" s="4" t="s">
        <v>34</v>
      </c>
      <c r="B6" s="5" t="n">
        <v>152886</v>
      </c>
      <c r="C6" s="5" t="n">
        <v>130643</v>
      </c>
    </row>
    <row r="7" spans="1:5">
      <c r="A7" s="4" t="s">
        <v>35</v>
      </c>
      <c r="B7" s="5" t="n">
        <v>16582</v>
      </c>
      <c r="C7" s="5" t="n">
        <v>21147</v>
      </c>
    </row>
    <row r="8" spans="1:5">
      <c r="A8" s="4" t="s">
        <v>36</v>
      </c>
      <c r="B8" s="5" t="n">
        <v>360295</v>
      </c>
      <c r="C8" s="5" t="n">
        <v>340950</v>
      </c>
    </row>
    <row r="9" spans="1:5">
      <c r="A9" s="4" t="s">
        <v>37</v>
      </c>
      <c r="B9" s="5" t="n">
        <v>113079</v>
      </c>
      <c r="C9" s="5" t="n">
        <v>113028</v>
      </c>
    </row>
    <row r="10" spans="1:5">
      <c r="A10" s="4" t="s">
        <v>38</v>
      </c>
      <c r="B10" s="5" t="n">
        <v>347434</v>
      </c>
      <c r="C10" s="5" t="n">
        <v>319299</v>
      </c>
    </row>
    <row r="11" spans="1:5">
      <c r="A11" s="4" t="s">
        <v>39</v>
      </c>
      <c r="B11" s="5" t="n">
        <v>263764</v>
      </c>
      <c r="C11" s="5" t="n">
        <v>256183</v>
      </c>
    </row>
    <row r="12" spans="1:5">
      <c r="A12" s="4" t="s">
        <v>40</v>
      </c>
      <c r="B12" s="5" t="n">
        <v>7673</v>
      </c>
      <c r="C12" s="5" t="n">
        <v>7686</v>
      </c>
    </row>
    <row r="13" spans="1:5">
      <c r="A13" s="4" t="s">
        <v>41</v>
      </c>
      <c r="B13" s="5" t="n">
        <v>32442</v>
      </c>
      <c r="C13" s="5" t="n">
        <v>61857</v>
      </c>
    </row>
    <row r="14" spans="1:5">
      <c r="A14" s="4" t="s">
        <v>42</v>
      </c>
      <c r="B14" s="5" t="n">
        <v>17759</v>
      </c>
      <c r="C14" s="5" t="n">
        <v>14840</v>
      </c>
    </row>
    <row r="15" spans="1:5">
      <c r="A15" s="4" t="s">
        <v>43</v>
      </c>
      <c r="B15" s="5" t="n">
        <v>1142446</v>
      </c>
      <c r="C15" s="5" t="n">
        <v>1113843</v>
      </c>
      <c r="D15" s="5" t="n">
        <v>772851</v>
      </c>
    </row>
    <row r="16" spans="1:5">
      <c r="A16" s="4" t="s">
        <v>45</v>
      </c>
      <c r="B16" s="5" t="n">
        <v>46970</v>
      </c>
      <c r="C16" s="5" t="n">
        <v>40994</v>
      </c>
    </row>
    <row r="17" spans="1:5">
      <c r="A17" s="4" t="s">
        <v>46</v>
      </c>
      <c r="B17" s="5" t="n">
        <v>99963</v>
      </c>
      <c r="C17" s="5" t="n">
        <v>97397</v>
      </c>
    </row>
    <row r="18" spans="1:5">
      <c r="A18" s="4" t="s">
        <v>47</v>
      </c>
      <c r="B18" s="5" t="n">
        <v>60064</v>
      </c>
      <c r="C18" s="5" t="n">
        <v>52568</v>
      </c>
    </row>
    <row r="19" spans="1:5">
      <c r="A19" s="4" t="s">
        <v>48</v>
      </c>
      <c r="B19" s="5" t="n">
        <v>206997</v>
      </c>
      <c r="C19" s="5" t="n">
        <v>190959</v>
      </c>
    </row>
    <row r="20" spans="1:5">
      <c r="A20" s="4" t="s">
        <v>49</v>
      </c>
      <c r="B20" s="5" t="n">
        <v>33</v>
      </c>
      <c r="C20" s="5" t="n">
        <v>41</v>
      </c>
    </row>
    <row r="21" spans="1:5">
      <c r="A21" s="4" t="s">
        <v>51</v>
      </c>
      <c r="B21" s="5" t="n">
        <v>223966</v>
      </c>
      <c r="C21" s="5" t="n">
        <v>212783</v>
      </c>
    </row>
    <row r="22" spans="1:5">
      <c r="A22" s="4" t="s">
        <v>52</v>
      </c>
      <c r="B22" s="5" t="n">
        <v>734217</v>
      </c>
      <c r="C22" s="5" t="n">
        <v>772493</v>
      </c>
    </row>
    <row r="23" spans="1:5">
      <c r="A23" s="4" t="s">
        <v>58</v>
      </c>
      <c r="B23" s="5" t="n">
        <v>408229</v>
      </c>
      <c r="C23" s="5" t="n">
        <v>341350</v>
      </c>
      <c r="D23" s="6" t="n">
        <v>286309</v>
      </c>
      <c r="E23" s="6" t="n">
        <v>268719</v>
      </c>
    </row>
    <row r="24" spans="1:5">
      <c r="A24" s="4" t="s">
        <v>59</v>
      </c>
      <c r="B24" s="6" t="n">
        <v>1142446</v>
      </c>
      <c r="C24" s="6" t="n">
        <v>11138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433</v>
      </c>
      <c r="J1" s="2" t="s">
        <v>1</v>
      </c>
    </row>
    <row r="2" spans="1:12">
      <c r="B2" s="2" t="s">
        <v>2</v>
      </c>
      <c r="C2" s="2" t="s">
        <v>434</v>
      </c>
      <c r="D2" s="2" t="s">
        <v>4</v>
      </c>
      <c r="E2" s="2" t="s">
        <v>435</v>
      </c>
      <c r="F2" s="2" t="s">
        <v>30</v>
      </c>
      <c r="G2" s="2" t="s">
        <v>436</v>
      </c>
      <c r="H2" s="2" t="s">
        <v>437</v>
      </c>
      <c r="I2" s="2" t="s">
        <v>438</v>
      </c>
      <c r="J2" s="2" t="s">
        <v>2</v>
      </c>
      <c r="K2" s="2" t="s">
        <v>30</v>
      </c>
      <c r="L2" s="2" t="s">
        <v>67</v>
      </c>
    </row>
    <row r="3" spans="1:12">
      <c r="A3" s="4" t="s">
        <v>71</v>
      </c>
      <c r="J3" s="6" t="n">
        <v>839419</v>
      </c>
      <c r="K3" s="6" t="n">
        <v>637123</v>
      </c>
      <c r="L3" s="6" t="n">
        <v>597103</v>
      </c>
    </row>
    <row r="4" spans="1:12">
      <c r="A4" s="4" t="s">
        <v>72</v>
      </c>
      <c r="J4" s="5" t="n">
        <v>554845</v>
      </c>
      <c r="K4" s="5" t="n">
        <v>444191</v>
      </c>
      <c r="L4" s="5" t="n">
        <v>409840</v>
      </c>
    </row>
    <row r="5" spans="1:12">
      <c r="A5" s="4" t="s">
        <v>73</v>
      </c>
      <c r="B5" s="6" t="n">
        <v>74602</v>
      </c>
      <c r="C5" s="6" t="n">
        <v>69045</v>
      </c>
      <c r="D5" s="6" t="n">
        <v>71619</v>
      </c>
      <c r="E5" s="6" t="n">
        <v>69308</v>
      </c>
      <c r="F5" s="6" t="n">
        <v>50335</v>
      </c>
      <c r="G5" s="6" t="n">
        <v>44821</v>
      </c>
      <c r="H5" s="6" t="n">
        <v>49729</v>
      </c>
      <c r="I5" s="6" t="n">
        <v>48047</v>
      </c>
      <c r="J5" s="5" t="n">
        <v>284574</v>
      </c>
      <c r="K5" s="5" t="n">
        <v>192932</v>
      </c>
      <c r="L5" s="5" t="n">
        <v>187263</v>
      </c>
    </row>
    <row r="6" spans="1:12">
      <c r="A6" s="4" t="s">
        <v>75</v>
      </c>
      <c r="J6" s="5" t="n">
        <v>101956</v>
      </c>
      <c r="K6" s="5" t="n">
        <v>77319</v>
      </c>
      <c r="L6" s="5" t="n">
        <v>72858</v>
      </c>
    </row>
    <row r="7" spans="1:12">
      <c r="A7" s="4" t="s">
        <v>76</v>
      </c>
      <c r="J7" s="5" t="n">
        <v>83350</v>
      </c>
      <c r="K7" s="5" t="n">
        <v>69928</v>
      </c>
      <c r="L7" s="5" t="n">
        <v>61418</v>
      </c>
    </row>
    <row r="8" spans="1:12">
      <c r="A8" s="4" t="s">
        <v>79</v>
      </c>
      <c r="J8" s="5" t="n">
        <v>15552</v>
      </c>
      <c r="K8" s="5" t="n">
        <v>8105</v>
      </c>
      <c r="L8" s="5" t="n">
        <v>5024</v>
      </c>
    </row>
    <row r="9" spans="1:12">
      <c r="A9" s="4" t="s">
        <v>68</v>
      </c>
      <c r="B9" s="6" t="n">
        <v>16324</v>
      </c>
      <c r="C9" s="6" t="n">
        <v>14173</v>
      </c>
      <c r="D9" s="6" t="n">
        <v>19587</v>
      </c>
      <c r="E9" s="6" t="n">
        <v>20015</v>
      </c>
      <c r="F9" s="6" t="n">
        <v>-3164</v>
      </c>
      <c r="G9" s="6" t="n">
        <v>5317</v>
      </c>
      <c r="H9" s="6" t="n">
        <v>12619</v>
      </c>
      <c r="I9" s="6" t="n">
        <v>11201</v>
      </c>
      <c r="J9" s="5" t="n">
        <v>70099</v>
      </c>
      <c r="K9" s="5" t="n">
        <v>25973</v>
      </c>
      <c r="L9" s="5" t="n">
        <v>40570</v>
      </c>
    </row>
    <row r="10" spans="1:12">
      <c r="A10" s="4" t="s">
        <v>81</v>
      </c>
      <c r="J10" s="5" t="n">
        <v>19733</v>
      </c>
      <c r="K10" s="5" t="n">
        <v>10966</v>
      </c>
      <c r="L10" s="5" t="n">
        <v>7904</v>
      </c>
    </row>
    <row r="11" spans="1:12">
      <c r="A11" s="4" t="s">
        <v>83</v>
      </c>
      <c r="J11" s="5" t="n">
        <v>-157</v>
      </c>
      <c r="K11" s="5" t="n">
        <v>-462</v>
      </c>
      <c r="L11" s="5" t="n">
        <v>-796</v>
      </c>
    </row>
    <row r="12" spans="1:12">
      <c r="A12" s="4" t="s">
        <v>84</v>
      </c>
      <c r="J12" s="5" t="n">
        <v>1539</v>
      </c>
      <c r="K12" s="5" t="n">
        <v>1232</v>
      </c>
      <c r="L12" s="5" t="n">
        <v>2215</v>
      </c>
    </row>
    <row r="13" spans="1:12">
      <c r="A13" s="4" t="s">
        <v>85</v>
      </c>
      <c r="J13" s="5" t="n">
        <v>-701</v>
      </c>
      <c r="K13" s="5" t="n">
        <v>-93</v>
      </c>
      <c r="L13" s="5" t="n">
        <v>-377</v>
      </c>
    </row>
    <row r="14" spans="1:12">
      <c r="A14" s="4" t="s">
        <v>69</v>
      </c>
      <c r="J14" s="5" t="n">
        <v>49685</v>
      </c>
      <c r="K14" s="5" t="n">
        <v>13027</v>
      </c>
      <c r="L14" s="5" t="n">
        <v>31624</v>
      </c>
    </row>
    <row r="15" spans="1:12">
      <c r="A15" s="4" t="s">
        <v>87</v>
      </c>
      <c r="J15" s="5" t="n">
        <v>27620</v>
      </c>
      <c r="K15" s="5" t="n">
        <v>4043</v>
      </c>
      <c r="L15" s="5" t="n">
        <v>12045</v>
      </c>
    </row>
    <row r="16" spans="1:12">
      <c r="A16" s="4" t="s">
        <v>89</v>
      </c>
      <c r="J16" s="6" t="n">
        <v>22065</v>
      </c>
      <c r="K16" s="6" t="n">
        <v>8984</v>
      </c>
      <c r="L16" s="6" t="n">
        <v>1957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0</v>
      </c>
      <c r="D2" s="2" t="s">
        <v>67</v>
      </c>
    </row>
    <row r="3" spans="1:4">
      <c r="A3" s="4" t="s">
        <v>89</v>
      </c>
      <c r="B3" s="6" t="n">
        <v>22065</v>
      </c>
      <c r="C3" s="6" t="n">
        <v>8984</v>
      </c>
      <c r="D3" s="6" t="n">
        <v>19579</v>
      </c>
    </row>
    <row r="4" spans="1:4">
      <c r="A4" s="3" t="s">
        <v>100</v>
      </c>
    </row>
    <row r="5" spans="1:4">
      <c r="A5" s="4" t="s">
        <v>101</v>
      </c>
      <c r="B5" s="5" t="n">
        <v>21717</v>
      </c>
      <c r="C5" s="5" t="n">
        <v>-9379</v>
      </c>
      <c r="D5" s="5" t="n">
        <v>3650</v>
      </c>
    </row>
    <row r="6" spans="1:4">
      <c r="A6" s="4" t="s">
        <v>133</v>
      </c>
      <c r="B6" s="5" t="n">
        <v>3563</v>
      </c>
      <c r="C6" s="5" t="n">
        <v>-3514</v>
      </c>
      <c r="D6" s="5" t="n">
        <v>-1031</v>
      </c>
    </row>
    <row r="7" spans="1:4">
      <c r="A7" s="3" t="s">
        <v>106</v>
      </c>
    </row>
    <row r="8" spans="1:4">
      <c r="A8" s="4" t="s">
        <v>1099</v>
      </c>
      <c r="B8" s="5" t="n">
        <v>189</v>
      </c>
      <c r="C8" s="5" t="n">
        <v>173</v>
      </c>
      <c r="D8" s="5" t="n">
        <v>-79</v>
      </c>
    </row>
    <row r="9" spans="1:4">
      <c r="A9" s="4" t="s">
        <v>1100</v>
      </c>
      <c r="B9" s="5" t="n">
        <v>0</v>
      </c>
      <c r="C9" s="5" t="n">
        <v>-105</v>
      </c>
      <c r="D9" s="5" t="n">
        <v>-154</v>
      </c>
    </row>
    <row r="10" spans="1:4">
      <c r="A10" s="4" t="s">
        <v>109</v>
      </c>
      <c r="B10" s="5" t="n">
        <v>189</v>
      </c>
      <c r="C10" s="5" t="n">
        <v>68</v>
      </c>
      <c r="D10" s="5" t="n">
        <v>-233</v>
      </c>
    </row>
    <row r="11" spans="1:4">
      <c r="A11" s="4" t="s">
        <v>110</v>
      </c>
      <c r="B11" s="5" t="n">
        <v>38206</v>
      </c>
      <c r="C11" s="5" t="n">
        <v>-2717</v>
      </c>
      <c r="D11" s="5" t="n">
        <v>-2299</v>
      </c>
    </row>
    <row r="12" spans="1:4">
      <c r="A12" s="4" t="s">
        <v>111</v>
      </c>
      <c r="B12" s="6" t="n">
        <v>60271</v>
      </c>
      <c r="C12" s="6" t="n">
        <v>6267</v>
      </c>
      <c r="D12" s="6" t="n">
        <v>1728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0</v>
      </c>
      <c r="D2" s="2" t="s">
        <v>67</v>
      </c>
    </row>
    <row r="3" spans="1:4">
      <c r="A3" s="3" t="s">
        <v>151</v>
      </c>
    </row>
    <row r="4" spans="1:4">
      <c r="A4" s="4" t="s">
        <v>1102</v>
      </c>
      <c r="B4" s="6" t="n">
        <v>69661</v>
      </c>
      <c r="C4" s="6" t="n">
        <v>60450</v>
      </c>
      <c r="D4" s="6" t="n">
        <v>52645</v>
      </c>
    </row>
    <row r="5" spans="1:4">
      <c r="A5" s="3" t="s">
        <v>167</v>
      </c>
    </row>
    <row r="6" spans="1:4">
      <c r="A6" s="4" t="s">
        <v>168</v>
      </c>
      <c r="B6" s="5" t="n">
        <v>653</v>
      </c>
      <c r="C6" s="5" t="n">
        <v>12336</v>
      </c>
      <c r="D6" s="5" t="n">
        <v>5869</v>
      </c>
    </row>
    <row r="7" spans="1:4">
      <c r="A7" s="4" t="s">
        <v>169</v>
      </c>
      <c r="B7" s="5" t="n">
        <v>-327</v>
      </c>
      <c r="C7" s="5" t="n">
        <v>-1571</v>
      </c>
      <c r="D7" s="5" t="n">
        <v>-4311</v>
      </c>
    </row>
    <row r="8" spans="1:4">
      <c r="A8" s="4" t="s">
        <v>170</v>
      </c>
      <c r="B8" s="5" t="n">
        <v>-14515</v>
      </c>
      <c r="C8" s="5" t="n">
        <v>-14368</v>
      </c>
      <c r="D8" s="5" t="n">
        <v>-22320</v>
      </c>
    </row>
    <row r="9" spans="1:4">
      <c r="A9" s="3" t="s">
        <v>176</v>
      </c>
    </row>
    <row r="10" spans="1:4">
      <c r="A10" s="4" t="s">
        <v>177</v>
      </c>
      <c r="B10" s="5" t="n">
        <v>6332</v>
      </c>
      <c r="C10" s="5" t="n">
        <v>50439</v>
      </c>
      <c r="D10" s="5" t="n">
        <v>242</v>
      </c>
    </row>
    <row r="11" spans="1:4">
      <c r="A11" s="4" t="s">
        <v>179</v>
      </c>
      <c r="B11" s="5" t="n">
        <v>0</v>
      </c>
      <c r="C11" s="5" t="n">
        <v>-155000</v>
      </c>
      <c r="D11" s="5" t="n">
        <v>154057</v>
      </c>
    </row>
    <row r="12" spans="1:4">
      <c r="A12" s="4" t="s">
        <v>180</v>
      </c>
      <c r="B12" s="5" t="n">
        <v>-60144</v>
      </c>
      <c r="C12" s="5" t="n">
        <v>-125730</v>
      </c>
      <c r="D12" s="5" t="n">
        <v>-13187</v>
      </c>
    </row>
    <row r="13" spans="1:4">
      <c r="A13" s="4" t="s">
        <v>182</v>
      </c>
      <c r="B13" s="5" t="n">
        <v>-619</v>
      </c>
      <c r="C13" s="5" t="n">
        <v>-19409</v>
      </c>
      <c r="D13" s="5" t="n">
        <v>0</v>
      </c>
    </row>
    <row r="14" spans="1:4">
      <c r="A14" s="4" t="s">
        <v>183</v>
      </c>
      <c r="B14" s="5" t="n">
        <v>-1413</v>
      </c>
      <c r="C14" s="5" t="n">
        <v>-1265</v>
      </c>
      <c r="D14" s="5" t="n">
        <v>-897</v>
      </c>
    </row>
    <row r="15" spans="1:4">
      <c r="A15" s="4" t="s">
        <v>184</v>
      </c>
      <c r="B15" s="5" t="n">
        <v>-59502</v>
      </c>
      <c r="C15" s="5" t="n">
        <v>190121</v>
      </c>
      <c r="D15" s="5" t="n">
        <v>137003</v>
      </c>
    </row>
    <row r="16" spans="1:4">
      <c r="A16" s="4" t="s">
        <v>185</v>
      </c>
      <c r="B16" s="5" t="n">
        <v>7569</v>
      </c>
      <c r="C16" s="5" t="n">
        <v>-544</v>
      </c>
      <c r="D16" s="5" t="n">
        <v>2128</v>
      </c>
    </row>
    <row r="17" spans="1:4">
      <c r="A17" s="4" t="s">
        <v>186</v>
      </c>
      <c r="B17" s="5" t="n">
        <v>-14570</v>
      </c>
      <c r="C17" s="5" t="n">
        <v>25988</v>
      </c>
      <c r="D17" s="5" t="n">
        <v>-11453</v>
      </c>
    </row>
    <row r="18" spans="1:4">
      <c r="A18" s="4" t="s">
        <v>187</v>
      </c>
      <c r="B18" s="5" t="n">
        <v>77591</v>
      </c>
      <c r="C18" s="5" t="n">
        <v>51603</v>
      </c>
      <c r="D18" s="5" t="n">
        <v>63056</v>
      </c>
    </row>
    <row r="19" spans="1:4">
      <c r="A19" s="4" t="s">
        <v>188</v>
      </c>
      <c r="B19" s="6" t="n">
        <v>63021</v>
      </c>
      <c r="C19" s="6" t="n">
        <v>77591</v>
      </c>
      <c r="D19" s="6" t="n">
        <v>5160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03</v>
      </c>
      <c r="B1" s="2" t="s">
        <v>1</v>
      </c>
    </row>
    <row r="2" spans="1:4">
      <c r="B2" s="2" t="s">
        <v>2</v>
      </c>
      <c r="C2" s="2" t="s">
        <v>30</v>
      </c>
      <c r="D2" s="2" t="s">
        <v>67</v>
      </c>
    </row>
    <row r="3" spans="1:4">
      <c r="A3" s="3" t="s">
        <v>1104</v>
      </c>
    </row>
    <row r="4" spans="1:4">
      <c r="A4" s="4" t="s">
        <v>442</v>
      </c>
      <c r="B4" s="6" t="n">
        <v>839419</v>
      </c>
      <c r="C4" s="6" t="n">
        <v>637123</v>
      </c>
      <c r="D4" s="6" t="n">
        <v>597103</v>
      </c>
    </row>
    <row r="5" spans="1:4">
      <c r="A5" s="4" t="s">
        <v>1105</v>
      </c>
      <c r="B5" s="5" t="n">
        <v>1142446</v>
      </c>
      <c r="C5" s="5" t="n">
        <v>1113843</v>
      </c>
      <c r="D5" s="5" t="n">
        <v>772851</v>
      </c>
    </row>
    <row r="6" spans="1:4">
      <c r="A6" s="4" t="s">
        <v>1106</v>
      </c>
      <c r="B6" s="5" t="n">
        <v>724277</v>
      </c>
      <c r="C6" s="5" t="n">
        <v>688510</v>
      </c>
      <c r="D6" s="5" t="n">
        <v>397635</v>
      </c>
    </row>
    <row r="7" spans="1:4">
      <c r="A7" s="4" t="s">
        <v>1107</v>
      </c>
    </row>
    <row r="8" spans="1:4">
      <c r="A8" s="3" t="s">
        <v>1104</v>
      </c>
    </row>
    <row r="9" spans="1:4">
      <c r="A9" s="4" t="s">
        <v>442</v>
      </c>
      <c r="B9" s="5" t="n">
        <v>532925</v>
      </c>
      <c r="C9" s="5" t="n">
        <v>357447</v>
      </c>
      <c r="D9" s="5" t="n">
        <v>351965</v>
      </c>
    </row>
    <row r="10" spans="1:4">
      <c r="A10" s="4" t="s">
        <v>1108</v>
      </c>
    </row>
    <row r="11" spans="1:4">
      <c r="A11" s="3" t="s">
        <v>1104</v>
      </c>
    </row>
    <row r="12" spans="1:4">
      <c r="A12" s="4" t="s">
        <v>442</v>
      </c>
      <c r="B12" s="5" t="n">
        <v>79884</v>
      </c>
      <c r="C12" s="5" t="n">
        <v>71832</v>
      </c>
      <c r="D12" s="5" t="n">
        <v>75432</v>
      </c>
    </row>
    <row r="13" spans="1:4">
      <c r="A13" s="4" t="s">
        <v>1109</v>
      </c>
    </row>
    <row r="14" spans="1:4">
      <c r="A14" s="3" t="s">
        <v>1104</v>
      </c>
    </row>
    <row r="15" spans="1:4">
      <c r="A15" s="4" t="s">
        <v>442</v>
      </c>
      <c r="B15" s="5" t="n">
        <v>35071</v>
      </c>
      <c r="C15" s="5" t="n">
        <v>29151</v>
      </c>
      <c r="D15" s="5" t="n">
        <v>30526</v>
      </c>
    </row>
    <row r="16" spans="1:4">
      <c r="A16" s="4" t="s">
        <v>1110</v>
      </c>
    </row>
    <row r="17" spans="1:4">
      <c r="A17" s="3" t="s">
        <v>1104</v>
      </c>
    </row>
    <row r="18" spans="1:4">
      <c r="A18" s="4" t="s">
        <v>442</v>
      </c>
      <c r="B18" s="5" t="n">
        <v>71525</v>
      </c>
      <c r="C18" s="5" t="n">
        <v>67468</v>
      </c>
      <c r="D18" s="5" t="n">
        <v>63923</v>
      </c>
    </row>
    <row r="19" spans="1:4">
      <c r="A19" s="4" t="s">
        <v>1111</v>
      </c>
    </row>
    <row r="20" spans="1:4">
      <c r="A20" s="3" t="s">
        <v>1104</v>
      </c>
    </row>
    <row r="21" spans="1:4">
      <c r="A21" s="4" t="s">
        <v>442</v>
      </c>
      <c r="B21" s="5" t="n">
        <v>84565</v>
      </c>
      <c r="C21" s="5" t="n">
        <v>78660</v>
      </c>
      <c r="D21" s="5" t="n">
        <v>50361</v>
      </c>
    </row>
    <row r="22" spans="1:4">
      <c r="A22" s="4" t="s">
        <v>1112</v>
      </c>
    </row>
    <row r="23" spans="1:4">
      <c r="A23" s="3" t="s">
        <v>1104</v>
      </c>
    </row>
    <row r="24" spans="1:4">
      <c r="A24" s="4" t="s">
        <v>442</v>
      </c>
      <c r="B24" s="5" t="n">
        <v>24423</v>
      </c>
      <c r="C24" s="5" t="n">
        <v>21998</v>
      </c>
      <c r="D24" s="5" t="n">
        <v>14554</v>
      </c>
    </row>
    <row r="25" spans="1:4">
      <c r="A25" s="4" t="s">
        <v>183</v>
      </c>
    </row>
    <row r="26" spans="1:4">
      <c r="A26" s="3" t="s">
        <v>1104</v>
      </c>
    </row>
    <row r="27" spans="1:4">
      <c r="A27" s="4" t="s">
        <v>442</v>
      </c>
      <c r="B27" s="5" t="n">
        <v>11026</v>
      </c>
      <c r="C27" s="5" t="n">
        <v>10567</v>
      </c>
      <c r="D27" s="5" t="n">
        <v>10342</v>
      </c>
    </row>
    <row r="28" spans="1:4">
      <c r="A28" s="4" t="s">
        <v>1060</v>
      </c>
    </row>
    <row r="29" spans="1:4">
      <c r="A29" s="3" t="s">
        <v>1104</v>
      </c>
    </row>
    <row r="30" spans="1:4">
      <c r="A30" s="4" t="s">
        <v>442</v>
      </c>
      <c r="B30" s="5" t="n">
        <v>455483</v>
      </c>
      <c r="C30" s="5" t="n">
        <v>408911</v>
      </c>
      <c r="D30" s="5" t="n">
        <v>382923</v>
      </c>
    </row>
    <row r="31" spans="1:4">
      <c r="A31" s="4" t="s">
        <v>1105</v>
      </c>
      <c r="B31" s="5" t="n">
        <v>477712</v>
      </c>
      <c r="C31" s="5" t="n">
        <v>474440</v>
      </c>
      <c r="D31" s="5" t="n">
        <v>519168</v>
      </c>
    </row>
    <row r="32" spans="1:4">
      <c r="A32" s="4" t="s">
        <v>1106</v>
      </c>
      <c r="B32" s="5" t="n">
        <v>293576</v>
      </c>
      <c r="C32" s="5" t="n">
        <v>301715</v>
      </c>
      <c r="D32" s="5" t="n">
        <v>308504</v>
      </c>
    </row>
    <row r="33" spans="1:4">
      <c r="A33" s="4" t="s">
        <v>1113</v>
      </c>
    </row>
    <row r="34" spans="1:4">
      <c r="A34" s="3" t="s">
        <v>1104</v>
      </c>
    </row>
    <row r="35" spans="1:4">
      <c r="A35" s="4" t="s">
        <v>442</v>
      </c>
      <c r="B35" s="5" t="n">
        <v>316694</v>
      </c>
      <c r="C35" s="5" t="n">
        <v>169074</v>
      </c>
      <c r="D35" s="5" t="n">
        <v>151702</v>
      </c>
    </row>
    <row r="36" spans="1:4">
      <c r="A36" s="4" t="s">
        <v>1105</v>
      </c>
      <c r="B36" s="5" t="n">
        <v>613842</v>
      </c>
      <c r="C36" s="5" t="n">
        <v>581981</v>
      </c>
      <c r="D36" s="5" t="n">
        <v>199385</v>
      </c>
    </row>
    <row r="37" spans="1:4">
      <c r="A37" s="4" t="s">
        <v>1106</v>
      </c>
      <c r="B37" s="5" t="n">
        <v>421183</v>
      </c>
      <c r="C37" s="5" t="n">
        <v>377285</v>
      </c>
      <c r="D37" s="5" t="n">
        <v>78831</v>
      </c>
    </row>
    <row r="38" spans="1:4">
      <c r="A38" s="4" t="s">
        <v>1114</v>
      </c>
    </row>
    <row r="39" spans="1:4">
      <c r="A39" s="3" t="s">
        <v>1104</v>
      </c>
    </row>
    <row r="40" spans="1:4">
      <c r="A40" s="4" t="s">
        <v>442</v>
      </c>
      <c r="B40" s="5" t="n">
        <v>20672</v>
      </c>
      <c r="C40" s="5" t="n">
        <v>19718</v>
      </c>
      <c r="D40" s="5" t="n">
        <v>20750</v>
      </c>
    </row>
    <row r="41" spans="1:4">
      <c r="A41" s="4" t="s">
        <v>1105</v>
      </c>
      <c r="B41" s="5" t="n">
        <v>7469</v>
      </c>
      <c r="C41" s="5" t="n">
        <v>9825</v>
      </c>
      <c r="D41" s="5" t="n">
        <v>9665</v>
      </c>
    </row>
    <row r="42" spans="1:4">
      <c r="A42" s="4" t="s">
        <v>1106</v>
      </c>
      <c r="B42" s="5" t="n">
        <v>1172</v>
      </c>
      <c r="C42" s="5" t="n">
        <v>1156</v>
      </c>
      <c r="D42" s="5" t="n">
        <v>1129</v>
      </c>
    </row>
    <row r="43" spans="1:4">
      <c r="A43" s="4" t="s">
        <v>1115</v>
      </c>
    </row>
    <row r="44" spans="1:4">
      <c r="A44" s="3" t="s">
        <v>1104</v>
      </c>
    </row>
    <row r="45" spans="1:4">
      <c r="A45" s="4" t="s">
        <v>442</v>
      </c>
      <c r="B45" s="5" t="n">
        <v>19082</v>
      </c>
      <c r="C45" s="5" t="n">
        <v>13857</v>
      </c>
      <c r="D45" s="5" t="n">
        <v>14310</v>
      </c>
    </row>
    <row r="46" spans="1:4">
      <c r="A46" s="4" t="s">
        <v>1105</v>
      </c>
      <c r="B46" s="5" t="n">
        <v>23630</v>
      </c>
      <c r="C46" s="5" t="n">
        <v>23260</v>
      </c>
      <c r="D46" s="5" t="n">
        <v>21481</v>
      </c>
    </row>
    <row r="47" spans="1:4">
      <c r="A47" s="4" t="s">
        <v>1106</v>
      </c>
      <c r="B47" s="5" t="n">
        <v>6847</v>
      </c>
      <c r="C47" s="5" t="n">
        <v>6853</v>
      </c>
      <c r="D47" s="5" t="n">
        <v>7683</v>
      </c>
    </row>
    <row r="48" spans="1:4">
      <c r="A48" s="4" t="s">
        <v>1116</v>
      </c>
    </row>
    <row r="49" spans="1:4">
      <c r="A49" s="3" t="s">
        <v>1104</v>
      </c>
    </row>
    <row r="50" spans="1:4">
      <c r="A50" s="4" t="s">
        <v>442</v>
      </c>
      <c r="B50" s="5" t="n">
        <v>27488</v>
      </c>
      <c r="C50" s="5" t="n">
        <v>25563</v>
      </c>
      <c r="D50" s="5" t="n">
        <v>27418</v>
      </c>
    </row>
    <row r="51" spans="1:4">
      <c r="A51" s="4" t="s">
        <v>1105</v>
      </c>
      <c r="B51" s="5" t="n">
        <v>19793</v>
      </c>
      <c r="C51" s="5" t="n">
        <v>24337</v>
      </c>
      <c r="D51" s="5" t="n">
        <v>23152</v>
      </c>
    </row>
    <row r="52" spans="1:4">
      <c r="A52" s="4" t="s">
        <v>1106</v>
      </c>
      <c r="B52" s="6" t="n">
        <v>1499</v>
      </c>
      <c r="C52" s="6" t="n">
        <v>1501</v>
      </c>
      <c r="D52" s="6" t="n">
        <v>148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117</v>
      </c>
      <c r="B1" s="2" t="s">
        <v>433</v>
      </c>
      <c r="K1" s="2" t="s">
        <v>1</v>
      </c>
    </row>
    <row r="2" spans="1:13">
      <c r="B2" s="2" t="s">
        <v>2</v>
      </c>
      <c r="C2" s="2" t="s">
        <v>434</v>
      </c>
      <c r="D2" s="2" t="s">
        <v>4</v>
      </c>
      <c r="E2" s="2" t="s">
        <v>435</v>
      </c>
      <c r="F2" s="2" t="s">
        <v>30</v>
      </c>
      <c r="H2" s="2" t="s">
        <v>436</v>
      </c>
      <c r="I2" s="2" t="s">
        <v>437</v>
      </c>
      <c r="J2" s="2" t="s">
        <v>438</v>
      </c>
      <c r="K2" s="2" t="s">
        <v>2</v>
      </c>
      <c r="L2" s="2" t="s">
        <v>30</v>
      </c>
      <c r="M2" s="2" t="s">
        <v>67</v>
      </c>
    </row>
    <row r="3" spans="1:13">
      <c r="A3" s="4" t="s">
        <v>1118</v>
      </c>
      <c r="B3" s="7" t="n">
        <v>0.36</v>
      </c>
      <c r="C3" s="7" t="n">
        <v>-0.46</v>
      </c>
      <c r="D3" s="7" t="n">
        <v>0.54</v>
      </c>
      <c r="E3" s="7" t="n">
        <v>0.51</v>
      </c>
      <c r="F3" s="7" t="n">
        <v>-0.22</v>
      </c>
      <c r="H3" s="7" t="n">
        <v>0.02</v>
      </c>
      <c r="I3" s="7" t="n">
        <v>0.33</v>
      </c>
      <c r="J3" s="7" t="n">
        <v>0.32</v>
      </c>
      <c r="K3" s="7" t="n">
        <v>0.95</v>
      </c>
      <c r="L3" s="7" t="n">
        <v>0.43</v>
      </c>
      <c r="M3" s="7" t="n">
        <v>0.96</v>
      </c>
    </row>
    <row r="4" spans="1:13">
      <c r="A4" s="4" t="s">
        <v>484</v>
      </c>
      <c r="B4" s="7" t="n">
        <v>0.37</v>
      </c>
      <c r="C4" s="7" t="n">
        <v>-0.46</v>
      </c>
      <c r="D4" s="7" t="n">
        <v>0.55</v>
      </c>
      <c r="E4" s="7" t="n">
        <v>0.52</v>
      </c>
      <c r="F4" s="7" t="n">
        <v>-0.22</v>
      </c>
      <c r="H4" s="7" t="n">
        <v>0.02</v>
      </c>
      <c r="I4" s="7" t="n">
        <v>0.34</v>
      </c>
      <c r="J4" s="7" t="n">
        <v>0.32</v>
      </c>
      <c r="K4" s="7" t="n">
        <v>0.97</v>
      </c>
      <c r="L4" s="7" t="n">
        <v>0.44</v>
      </c>
      <c r="M4" s="7" t="n">
        <v>0.98</v>
      </c>
    </row>
    <row r="5" spans="1:13">
      <c r="A5" s="4" t="s">
        <v>443</v>
      </c>
      <c r="B5" s="6" t="n">
        <v>8466</v>
      </c>
      <c r="C5" s="6" t="n">
        <v>-10565</v>
      </c>
      <c r="D5" s="6" t="n">
        <v>12508</v>
      </c>
      <c r="E5" s="6" t="n">
        <v>11656</v>
      </c>
      <c r="F5" s="6" t="n">
        <v>-4738</v>
      </c>
      <c r="G5" s="4" t="s">
        <v>444</v>
      </c>
      <c r="H5" s="6" t="n">
        <v>505</v>
      </c>
      <c r="I5" s="6" t="n">
        <v>6816</v>
      </c>
      <c r="J5" s="6" t="n">
        <v>6401</v>
      </c>
    </row>
    <row r="6" spans="1:13">
      <c r="A6" s="4" t="s">
        <v>1119</v>
      </c>
      <c r="B6" s="5" t="n">
        <v>16324</v>
      </c>
      <c r="C6" s="5" t="n">
        <v>14173</v>
      </c>
      <c r="D6" s="5" t="n">
        <v>19587</v>
      </c>
      <c r="E6" s="5" t="n">
        <v>20015</v>
      </c>
      <c r="F6" s="5" t="n">
        <v>-3164</v>
      </c>
      <c r="H6" s="5" t="n">
        <v>5317</v>
      </c>
      <c r="I6" s="5" t="n">
        <v>12619</v>
      </c>
      <c r="J6" s="5" t="n">
        <v>11201</v>
      </c>
      <c r="K6" s="6" t="n">
        <v>70099</v>
      </c>
      <c r="L6" s="6" t="n">
        <v>25973</v>
      </c>
      <c r="M6" s="6" t="n">
        <v>40570</v>
      </c>
    </row>
    <row r="7" spans="1:13">
      <c r="A7" s="4" t="s">
        <v>73</v>
      </c>
      <c r="B7" s="5" t="n">
        <v>74602</v>
      </c>
      <c r="C7" s="5" t="n">
        <v>69045</v>
      </c>
      <c r="D7" s="5" t="n">
        <v>71619</v>
      </c>
      <c r="E7" s="5" t="n">
        <v>69308</v>
      </c>
      <c r="F7" s="5" t="n">
        <v>50335</v>
      </c>
      <c r="H7" s="5" t="n">
        <v>44821</v>
      </c>
      <c r="I7" s="5" t="n">
        <v>49729</v>
      </c>
      <c r="J7" s="5" t="n">
        <v>48047</v>
      </c>
      <c r="K7" s="6" t="n">
        <v>284574</v>
      </c>
      <c r="L7" s="6" t="n">
        <v>192932</v>
      </c>
      <c r="M7" s="6" t="n">
        <v>187263</v>
      </c>
    </row>
    <row r="8" spans="1:13">
      <c r="A8" s="4" t="s">
        <v>71</v>
      </c>
      <c r="B8" s="6" t="n">
        <v>214140</v>
      </c>
      <c r="C8" s="6" t="n">
        <v>208725</v>
      </c>
      <c r="D8" s="6" t="n">
        <v>212828</v>
      </c>
      <c r="E8" s="6" t="n">
        <v>203726</v>
      </c>
      <c r="F8" s="6" t="n">
        <v>183688</v>
      </c>
      <c r="H8" s="6" t="n">
        <v>152497</v>
      </c>
      <c r="I8" s="6" t="n">
        <v>151925</v>
      </c>
      <c r="J8" s="6" t="n">
        <v>149013</v>
      </c>
    </row>
    <row r="9" spans="1:13"/>
    <row r="10" spans="1:13">
      <c r="A10" s="4" t="s">
        <v>444</v>
      </c>
      <c r="B10" s="4" t="s">
        <v>481</v>
      </c>
    </row>
  </sheetData>
  <mergeCells count="6">
    <mergeCell ref="A1:A2"/>
    <mergeCell ref="B1:J1"/>
    <mergeCell ref="K1:M1"/>
    <mergeCell ref="F2:G2"/>
    <mergeCell ref="A9:M9"/>
    <mergeCell ref="B10:M1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20</v>
      </c>
      <c r="B1" s="2" t="s">
        <v>1</v>
      </c>
    </row>
    <row r="2" spans="1:6">
      <c r="B2" s="2" t="s">
        <v>2</v>
      </c>
      <c r="C2" s="2" t="s">
        <v>30</v>
      </c>
      <c r="D2" s="2" t="s">
        <v>67</v>
      </c>
      <c r="E2" s="2" t="s">
        <v>1121</v>
      </c>
      <c r="F2" s="2" t="s">
        <v>1122</v>
      </c>
    </row>
    <row r="3" spans="1:6">
      <c r="A3" s="3" t="s">
        <v>1123</v>
      </c>
    </row>
    <row r="4" spans="1:6">
      <c r="A4" s="4" t="s">
        <v>1124</v>
      </c>
      <c r="B4" s="6" t="n">
        <v>-6848000</v>
      </c>
      <c r="C4" s="6" t="n">
        <v>-5579000</v>
      </c>
      <c r="D4" s="6" t="n">
        <v>4753000</v>
      </c>
    </row>
    <row r="5" spans="1:6">
      <c r="A5" s="4" t="s">
        <v>113</v>
      </c>
      <c r="B5" s="5" t="n">
        <v>5205000</v>
      </c>
      <c r="C5" s="5" t="n">
        <v>6442000</v>
      </c>
      <c r="D5" s="5" t="n">
        <v>-4197000</v>
      </c>
    </row>
    <row r="6" spans="1:6">
      <c r="A6" s="4" t="s">
        <v>1125</v>
      </c>
      <c r="F6" s="6" t="n">
        <v>534000</v>
      </c>
    </row>
    <row r="7" spans="1:6">
      <c r="A7" s="4" t="s">
        <v>1126</v>
      </c>
    </row>
    <row r="8" spans="1:6">
      <c r="A8" s="3" t="s">
        <v>1123</v>
      </c>
    </row>
    <row r="9" spans="1:6">
      <c r="A9" s="4" t="s">
        <v>113</v>
      </c>
      <c r="B9" s="5" t="n">
        <v>88000</v>
      </c>
      <c r="E9" s="6" t="n">
        <v>-557000</v>
      </c>
    </row>
    <row r="10" spans="1:6">
      <c r="A10" s="4" t="s">
        <v>117</v>
      </c>
    </row>
    <row r="11" spans="1:6">
      <c r="A11" s="3" t="s">
        <v>1123</v>
      </c>
    </row>
    <row r="12" spans="1:6">
      <c r="A12" s="4" t="s">
        <v>113</v>
      </c>
      <c r="B12" s="5" t="n">
        <v>4981000</v>
      </c>
      <c r="C12" s="5" t="n">
        <v>6043000</v>
      </c>
      <c r="D12" s="5" t="n">
        <v>-4635000</v>
      </c>
      <c r="E12" s="5" t="n">
        <v>-10006000</v>
      </c>
    </row>
    <row r="13" spans="1:6">
      <c r="A13" s="4" t="s">
        <v>118</v>
      </c>
    </row>
    <row r="14" spans="1:6">
      <c r="A14" s="3" t="s">
        <v>1123</v>
      </c>
    </row>
    <row r="15" spans="1:6">
      <c r="A15" s="4" t="s">
        <v>113</v>
      </c>
      <c r="B15" s="5" t="n">
        <v>153000</v>
      </c>
      <c r="C15" s="5" t="n">
        <v>317000</v>
      </c>
      <c r="D15" s="5" t="n">
        <v>372000</v>
      </c>
      <c r="E15" s="5" t="n">
        <v>-935000</v>
      </c>
    </row>
    <row r="16" spans="1:6">
      <c r="A16" s="4" t="s">
        <v>119</v>
      </c>
    </row>
    <row r="17" spans="1:6">
      <c r="A17" s="3" t="s">
        <v>1123</v>
      </c>
    </row>
    <row r="18" spans="1:6">
      <c r="A18" s="4" t="s">
        <v>113</v>
      </c>
      <c r="B18" s="5" t="n">
        <v>70000</v>
      </c>
      <c r="C18" s="6" t="n">
        <v>82000</v>
      </c>
      <c r="D18" s="6" t="n">
        <v>66000</v>
      </c>
      <c r="E18" s="6" t="n">
        <v>-747000</v>
      </c>
    </row>
    <row r="19" spans="1:6">
      <c r="A19" s="4" t="s">
        <v>1127</v>
      </c>
    </row>
    <row r="20" spans="1:6">
      <c r="A20" s="3" t="s">
        <v>1123</v>
      </c>
    </row>
    <row r="21" spans="1:6">
      <c r="A21" s="4" t="s">
        <v>113</v>
      </c>
      <c r="B21" s="5" t="n">
        <v>9477000</v>
      </c>
    </row>
    <row r="22" spans="1:6">
      <c r="A22" s="4" t="s">
        <v>1128</v>
      </c>
    </row>
    <row r="23" spans="1:6">
      <c r="A23" s="3" t="s">
        <v>1123</v>
      </c>
    </row>
    <row r="24" spans="1:6">
      <c r="A24" s="4" t="s">
        <v>113</v>
      </c>
      <c r="B24" s="6" t="n">
        <v>19400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6:35:45Z</dcterms:created>
  <dcterms:modified xmlns:dcterms="http://purl.org/dc/terms/" xmlns:xsi="http://www.w3.org/2001/XMLSchema-instance" xsi:type="dcterms:W3CDTF">2018-05-30T16:35:45Z</dcterms:modified>
</cp:coreProperties>
</file>